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ecurities" sheetId="10" state="visible" r:id="rId10"/>
    <sheet xmlns:r="http://schemas.openxmlformats.org/officeDocument/2006/relationships" name="Loans and Allowance for Credit " sheetId="11" state="visible" r:id="rId11"/>
    <sheet xmlns:r="http://schemas.openxmlformats.org/officeDocument/2006/relationships" name="Short-Term Borrowings" sheetId="12" state="visible" r:id="rId12"/>
    <sheet xmlns:r="http://schemas.openxmlformats.org/officeDocument/2006/relationships" name="Derivatives" sheetId="13" state="visible" r:id="rId13"/>
    <sheet xmlns:r="http://schemas.openxmlformats.org/officeDocument/2006/relationships" name="Stockholders' Equity" sheetId="14" state="visible" r:id="rId14"/>
    <sheet xmlns:r="http://schemas.openxmlformats.org/officeDocument/2006/relationships" name="Other Noninterest Income" sheetId="15" state="visible" r:id="rId15"/>
    <sheet xmlns:r="http://schemas.openxmlformats.org/officeDocument/2006/relationships" name="Other Noninterest Expense" sheetId="16" state="visible" r:id="rId16"/>
    <sheet xmlns:r="http://schemas.openxmlformats.org/officeDocument/2006/relationships" name="Earnings Per Common Share" sheetId="17" state="visible" r:id="rId17"/>
    <sheet xmlns:r="http://schemas.openxmlformats.org/officeDocument/2006/relationships" name="Retirement Plans" sheetId="18" state="visible" r:id="rId18"/>
    <sheet xmlns:r="http://schemas.openxmlformats.org/officeDocument/2006/relationships" name="Share-Based Payment Arrangement"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Recent Accounting Pronouncement" sheetId="22" state="visible" r:id="rId22"/>
    <sheet xmlns:r="http://schemas.openxmlformats.org/officeDocument/2006/relationships" name="Basis of Presentation (Policies" sheetId="23" state="visible" r:id="rId23"/>
    <sheet xmlns:r="http://schemas.openxmlformats.org/officeDocument/2006/relationships" name="Securities (Tables)" sheetId="24" state="visible" r:id="rId24"/>
    <sheet xmlns:r="http://schemas.openxmlformats.org/officeDocument/2006/relationships" name="Loans and Allowance for Credi_2" sheetId="25" state="visible" r:id="rId25"/>
    <sheet xmlns:r="http://schemas.openxmlformats.org/officeDocument/2006/relationships" name="Short-Term Borrowings (Tables)" sheetId="26" state="visible" r:id="rId26"/>
    <sheet xmlns:r="http://schemas.openxmlformats.org/officeDocument/2006/relationships" name="Derivatives (Tables)" sheetId="27" state="visible" r:id="rId27"/>
    <sheet xmlns:r="http://schemas.openxmlformats.org/officeDocument/2006/relationships" name="Stockholders' Equity (Tables)" sheetId="28" state="visible" r:id="rId28"/>
    <sheet xmlns:r="http://schemas.openxmlformats.org/officeDocument/2006/relationships" name="Other Noninterest Income (Table" sheetId="29" state="visible" r:id="rId29"/>
    <sheet xmlns:r="http://schemas.openxmlformats.org/officeDocument/2006/relationships" name="Other Noninterest Expense (Tabl" sheetId="30" state="visible" r:id="rId30"/>
    <sheet xmlns:r="http://schemas.openxmlformats.org/officeDocument/2006/relationships" name="Earnings Per Common Share (Tabl" sheetId="31" state="visible" r:id="rId31"/>
    <sheet xmlns:r="http://schemas.openxmlformats.org/officeDocument/2006/relationships" name="Retirement Plans (Tables)" sheetId="32" state="visible" r:id="rId32"/>
    <sheet xmlns:r="http://schemas.openxmlformats.org/officeDocument/2006/relationships" name="Share-Based Payment Arrangeme_2" sheetId="33" state="visible" r:id="rId33"/>
    <sheet xmlns:r="http://schemas.openxmlformats.org/officeDocument/2006/relationships" name="Commitments and Contingencies (" sheetId="34" state="visible" r:id="rId34"/>
    <sheet xmlns:r="http://schemas.openxmlformats.org/officeDocument/2006/relationships" name="Fair Value Measurements (Tables" sheetId="35" state="visible" r:id="rId35"/>
    <sheet xmlns:r="http://schemas.openxmlformats.org/officeDocument/2006/relationships" name="Securities (Narrative) (Details" sheetId="36" state="visible" r:id="rId36"/>
    <sheet xmlns:r="http://schemas.openxmlformats.org/officeDocument/2006/relationships" name="Securities (Amortized Cost and " sheetId="37" state="visible" r:id="rId37"/>
    <sheet xmlns:r="http://schemas.openxmlformats.org/officeDocument/2006/relationships" name="Securities (Amortized Cost an_2" sheetId="38" state="visible" r:id="rId38"/>
    <sheet xmlns:r="http://schemas.openxmlformats.org/officeDocument/2006/relationships" name="Securities (Amortized Cost an_3" sheetId="39" state="visible" r:id="rId39"/>
    <sheet xmlns:r="http://schemas.openxmlformats.org/officeDocument/2006/relationships" name="Securities (Proceeds from Gross" sheetId="40" state="visible" r:id="rId40"/>
    <sheet xmlns:r="http://schemas.openxmlformats.org/officeDocument/2006/relationships" name="Securities (Securities Availabl" sheetId="41" state="visible" r:id="rId41"/>
    <sheet xmlns:r="http://schemas.openxmlformats.org/officeDocument/2006/relationships" name="Securities (Securities Held to " sheetId="42" state="visible" r:id="rId42"/>
    <sheet xmlns:r="http://schemas.openxmlformats.org/officeDocument/2006/relationships" name="Loans and Allowance for Credi_3" sheetId="43" state="visible" r:id="rId43"/>
    <sheet xmlns:r="http://schemas.openxmlformats.org/officeDocument/2006/relationships" name="Loans and Allowance for Credi_4" sheetId="44" state="visible" r:id="rId44"/>
    <sheet xmlns:r="http://schemas.openxmlformats.org/officeDocument/2006/relationships" name="Loans and Allowance for Credi_5" sheetId="45" state="visible" r:id="rId45"/>
    <sheet xmlns:r="http://schemas.openxmlformats.org/officeDocument/2006/relationships" name="Loans and Allowance for Credi_6" sheetId="46" state="visible" r:id="rId46"/>
    <sheet xmlns:r="http://schemas.openxmlformats.org/officeDocument/2006/relationships" name="Loans and Allowance for Credi_7" sheetId="47" state="visible" r:id="rId47"/>
    <sheet xmlns:r="http://schemas.openxmlformats.org/officeDocument/2006/relationships" name="Loans and Allowance for Credi_8" sheetId="48" state="visible" r:id="rId48"/>
    <sheet xmlns:r="http://schemas.openxmlformats.org/officeDocument/2006/relationships" name="Loans and Allowance for Credi_9" sheetId="49" state="visible" r:id="rId49"/>
    <sheet xmlns:r="http://schemas.openxmlformats.org/officeDocument/2006/relationships" name="Loans and Allowance for Cred_10" sheetId="50" state="visible" r:id="rId50"/>
    <sheet xmlns:r="http://schemas.openxmlformats.org/officeDocument/2006/relationships" name="Short-Term Borrowings (Short-Te" sheetId="51" state="visible" r:id="rId51"/>
    <sheet xmlns:r="http://schemas.openxmlformats.org/officeDocument/2006/relationships" name="Short-Term Borrowings (Narrativ" sheetId="52" state="visible" r:id="rId52"/>
    <sheet xmlns:r="http://schemas.openxmlformats.org/officeDocument/2006/relationships" name="Derivatives (Fair Values of Der" sheetId="53" state="visible" r:id="rId53"/>
    <sheet xmlns:r="http://schemas.openxmlformats.org/officeDocument/2006/relationships" name="Derivatives (Narrative) (Detail" sheetId="54" state="visible" r:id="rId54"/>
    <sheet xmlns:r="http://schemas.openxmlformats.org/officeDocument/2006/relationships" name="Derivatives (Effects of Derivat" sheetId="55" state="visible" r:id="rId55"/>
    <sheet xmlns:r="http://schemas.openxmlformats.org/officeDocument/2006/relationships" name="Derivatives (Offsetting Derivat" sheetId="56" state="visible" r:id="rId56"/>
    <sheet xmlns:r="http://schemas.openxmlformats.org/officeDocument/2006/relationships" name="Stockholders' Equity (Narrative" sheetId="57" state="visible" r:id="rId57"/>
    <sheet xmlns:r="http://schemas.openxmlformats.org/officeDocument/2006/relationships" name="Stockholders' Equity (Component" sheetId="58" state="visible" r:id="rId58"/>
    <sheet xmlns:r="http://schemas.openxmlformats.org/officeDocument/2006/relationships" name="Stockholders' Equity (Line Item" sheetId="59" state="visible" r:id="rId59"/>
    <sheet xmlns:r="http://schemas.openxmlformats.org/officeDocument/2006/relationships" name="Other Noninterest Income (Compo" sheetId="60" state="visible" r:id="rId60"/>
    <sheet xmlns:r="http://schemas.openxmlformats.org/officeDocument/2006/relationships" name="Other Noninterest Expense (Deta" sheetId="61" state="visible" r:id="rId61"/>
    <sheet xmlns:r="http://schemas.openxmlformats.org/officeDocument/2006/relationships" name="Earnings Per Common Share (Comp" sheetId="62" state="visible" r:id="rId62"/>
    <sheet xmlns:r="http://schemas.openxmlformats.org/officeDocument/2006/relationships" name="Earnings Per Common Share (Narr" sheetId="63" state="visible" r:id="rId63"/>
    <sheet xmlns:r="http://schemas.openxmlformats.org/officeDocument/2006/relationships" name="Retirement Plans (Narrative) (D" sheetId="64" state="visible" r:id="rId64"/>
    <sheet xmlns:r="http://schemas.openxmlformats.org/officeDocument/2006/relationships" name="Retirement Plans (Components of" sheetId="65" state="visible" r:id="rId65"/>
    <sheet xmlns:r="http://schemas.openxmlformats.org/officeDocument/2006/relationships" name="Share-Based Payment Arrangeme_3" sheetId="66" state="visible" r:id="rId66"/>
    <sheet xmlns:r="http://schemas.openxmlformats.org/officeDocument/2006/relationships" name="Share-Based Payment Arrangeme_4"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Fair Value Measurements (Financ" sheetId="70" state="visible" r:id="rId70"/>
    <sheet xmlns:r="http://schemas.openxmlformats.org/officeDocument/2006/relationships" name="Fair Value Measurements (Narrat" sheetId="71" state="visible" r:id="rId71"/>
    <sheet xmlns:r="http://schemas.openxmlformats.org/officeDocument/2006/relationships" name="Fair Value Measurements (Schedu" sheetId="72" state="visible" r:id="rId72"/>
    <sheet xmlns:r="http://schemas.openxmlformats.org/officeDocument/2006/relationships" name="Fair Value Measurements (Overvi" sheetId="73" state="visible" r:id="rId73"/>
    <sheet xmlns:r="http://schemas.openxmlformats.org/officeDocument/2006/relationships" name="Fair Value Measurements (Fina_2" sheetId="74" state="visible" r:id="rId74"/>
    <sheet xmlns:r="http://schemas.openxmlformats.org/officeDocument/2006/relationships" name="Fair Value Measurements (Estima"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9" customWidth="1" min="1" max="1"/>
    <col width="40" customWidth="1" min="2" max="2"/>
    <col width="14" customWidth="1" min="3" max="3"/>
  </cols>
  <sheetData>
    <row r="1">
      <c r="A1" s="1" t="inlineStr">
        <is>
          <t>Document and Entity Information - shares</t>
        </is>
      </c>
      <c r="B1" s="2" t="inlineStr">
        <is>
          <t>3 Months Ended</t>
        </is>
      </c>
    </row>
    <row r="2">
      <c r="B2" s="2" t="inlineStr">
        <is>
          <t>Mar. 31, 2023</t>
        </is>
      </c>
      <c r="C2" s="2" t="inlineStr">
        <is>
          <t>Apr. 30, 2023</t>
        </is>
      </c>
    </row>
    <row r="3">
      <c r="A3" s="3" t="inlineStr">
        <is>
          <t>Document Information [Line Items]</t>
        </is>
      </c>
      <c r="B3" s="4" t="inlineStr">
        <is>
          <t xml:space="preserve"> </t>
        </is>
      </c>
      <c r="C3" s="4" t="inlineStr">
        <is>
          <t xml:space="preserve"> </t>
        </is>
      </c>
    </row>
    <row r="4">
      <c r="A4" s="4" t="inlineStr">
        <is>
          <t>Entity Registrant Name</t>
        </is>
      </c>
      <c r="B4" s="4" t="inlineStr">
        <is>
          <t>HANCOCK WHITNEY CORPORATION</t>
        </is>
      </c>
      <c r="C4" s="4" t="inlineStr">
        <is>
          <t xml:space="preserve"> </t>
        </is>
      </c>
    </row>
    <row r="5">
      <c r="A5" s="4" t="inlineStr">
        <is>
          <t>Entity Filer Category</t>
        </is>
      </c>
      <c r="B5" s="4" t="inlineStr">
        <is>
          <t>Large Accelerated Filer</t>
        </is>
      </c>
      <c r="C5" s="4" t="inlineStr">
        <is>
          <t xml:space="preserve"> </t>
        </is>
      </c>
    </row>
    <row r="6">
      <c r="A6" s="4" t="inlineStr">
        <is>
          <t>Entity Central Index Key</t>
        </is>
      </c>
      <c r="B6" s="4" t="inlineStr">
        <is>
          <t>0000750577</t>
        </is>
      </c>
      <c r="C6" s="4" t="inlineStr">
        <is>
          <t xml:space="preserve"> </t>
        </is>
      </c>
    </row>
    <row r="7">
      <c r="A7" s="4" t="inlineStr">
        <is>
          <t>Amendment Flag</t>
        </is>
      </c>
      <c r="B7" s="4" t="inlineStr">
        <is>
          <t>false</t>
        </is>
      </c>
      <c r="C7" s="4" t="inlineStr">
        <is>
          <t xml:space="preserve"> </t>
        </is>
      </c>
    </row>
    <row r="8">
      <c r="A8" s="4" t="inlineStr">
        <is>
          <t>Document Type</t>
        </is>
      </c>
      <c r="B8" s="4" t="inlineStr">
        <is>
          <t>10-Q</t>
        </is>
      </c>
      <c r="C8" s="4" t="inlineStr">
        <is>
          <t xml:space="preserve"> </t>
        </is>
      </c>
    </row>
    <row r="9">
      <c r="A9" s="4" t="inlineStr">
        <is>
          <t>Document Fiscal Period Focus</t>
        </is>
      </c>
      <c r="B9" s="4" t="inlineStr">
        <is>
          <t>Q1</t>
        </is>
      </c>
      <c r="C9" s="4" t="inlineStr">
        <is>
          <t xml:space="preserve"> </t>
        </is>
      </c>
    </row>
    <row r="10">
      <c r="A10" s="4" t="inlineStr">
        <is>
          <t>Document Period End Date</t>
        </is>
      </c>
      <c r="B10" s="4" t="inlineStr">
        <is>
          <t>Mar. 31,  2023</t>
        </is>
      </c>
      <c r="C10" s="4" t="inlineStr">
        <is>
          <t xml:space="preserve"> </t>
        </is>
      </c>
    </row>
    <row r="11">
      <c r="A11" s="4" t="inlineStr">
        <is>
          <t>Document Fiscal Year Focus</t>
        </is>
      </c>
      <c r="B11" s="4" t="inlineStr">
        <is>
          <t>2023</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Shell Company</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File Number</t>
        </is>
      </c>
      <c r="B17" s="4" t="inlineStr">
        <is>
          <t>001-36872</t>
        </is>
      </c>
      <c r="C17" s="4" t="inlineStr">
        <is>
          <t xml:space="preserve"> </t>
        </is>
      </c>
    </row>
    <row r="18">
      <c r="A18" s="4" t="inlineStr">
        <is>
          <t>Entity Tax Identification Number</t>
        </is>
      </c>
      <c r="B18" s="4" t="inlineStr">
        <is>
          <t>64-0693170</t>
        </is>
      </c>
      <c r="C18" s="4" t="inlineStr">
        <is>
          <t xml:space="preserve"> </t>
        </is>
      </c>
    </row>
    <row r="19">
      <c r="A19" s="4" t="inlineStr">
        <is>
          <t>Entity Address, Address Line One</t>
        </is>
      </c>
      <c r="B19" s="4" t="inlineStr">
        <is>
          <t>Hancock Whitney Plaza</t>
        </is>
      </c>
      <c r="C19" s="4" t="inlineStr">
        <is>
          <t xml:space="preserve"> </t>
        </is>
      </c>
    </row>
    <row r="20">
      <c r="A20" s="4" t="inlineStr">
        <is>
          <t>Entity Address, Address Line Two</t>
        </is>
      </c>
      <c r="B20" s="4" t="inlineStr">
        <is>
          <t>2510 14th Street</t>
        </is>
      </c>
      <c r="C20" s="4" t="inlineStr">
        <is>
          <t xml:space="preserve"> </t>
        </is>
      </c>
    </row>
    <row r="21">
      <c r="A21" s="4" t="inlineStr">
        <is>
          <t>Entity Address, City or Town</t>
        </is>
      </c>
      <c r="B21" s="4" t="inlineStr">
        <is>
          <t>Gulfport</t>
        </is>
      </c>
      <c r="C21" s="4" t="inlineStr">
        <is>
          <t xml:space="preserve"> </t>
        </is>
      </c>
    </row>
    <row r="22">
      <c r="A22" s="4" t="inlineStr">
        <is>
          <t>Entity Address, State or Province</t>
        </is>
      </c>
      <c r="B22" s="4" t="inlineStr">
        <is>
          <t>MS</t>
        </is>
      </c>
      <c r="C22" s="4" t="inlineStr">
        <is>
          <t xml:space="preserve"> </t>
        </is>
      </c>
    </row>
    <row r="23">
      <c r="A23" s="4" t="inlineStr">
        <is>
          <t>Entity Address, Postal Zip Code</t>
        </is>
      </c>
      <c r="B23" s="4" t="inlineStr">
        <is>
          <t>39501</t>
        </is>
      </c>
      <c r="C23" s="4" t="inlineStr">
        <is>
          <t xml:space="preserve"> </t>
        </is>
      </c>
    </row>
    <row r="24">
      <c r="A24" s="4" t="inlineStr">
        <is>
          <t>City Area Code</t>
        </is>
      </c>
      <c r="B24" s="4" t="inlineStr">
        <is>
          <t>228</t>
        </is>
      </c>
      <c r="C24" s="4" t="inlineStr">
        <is>
          <t xml:space="preserve"> </t>
        </is>
      </c>
    </row>
    <row r="25">
      <c r="A25" s="4" t="inlineStr">
        <is>
          <t>Local Phone Number</t>
        </is>
      </c>
      <c r="B25" s="4" t="inlineStr">
        <is>
          <t>868-4000</t>
        </is>
      </c>
      <c r="C25" s="4" t="inlineStr">
        <is>
          <t xml:space="preserve"> </t>
        </is>
      </c>
    </row>
    <row r="26">
      <c r="A26" s="4" t="inlineStr">
        <is>
          <t>Entity Common Stock, Shares Outstanding</t>
        </is>
      </c>
      <c r="B26" s="4" t="inlineStr">
        <is>
          <t xml:space="preserve"> </t>
        </is>
      </c>
      <c r="C26" s="5" t="n">
        <v>86077069</v>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teractive Data Current</t>
        </is>
      </c>
      <c r="B29" s="4" t="inlineStr">
        <is>
          <t>Yes</t>
        </is>
      </c>
      <c r="C29" s="4" t="inlineStr">
        <is>
          <t xml:space="preserve"> </t>
        </is>
      </c>
    </row>
    <row r="30">
      <c r="A30" s="4" t="inlineStr">
        <is>
          <t>Entity Incorporation, State or Country Code</t>
        </is>
      </c>
      <c r="B30" s="4" t="inlineStr">
        <is>
          <t>MS</t>
        </is>
      </c>
      <c r="C30" s="4" t="inlineStr">
        <is>
          <t xml:space="preserve"> </t>
        </is>
      </c>
    </row>
    <row r="31">
      <c r="A31" s="4" t="inlineStr">
        <is>
          <t>Common Stock, Par Value $3.33 Per Share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3.33 per share</t>
        </is>
      </c>
      <c r="C33" s="4" t="inlineStr">
        <is>
          <t xml:space="preserve"> </t>
        </is>
      </c>
    </row>
    <row r="34">
      <c r="A34" s="4" t="inlineStr">
        <is>
          <t>Trading Symbol</t>
        </is>
      </c>
      <c r="B34" s="4" t="inlineStr">
        <is>
          <t>HWC</t>
        </is>
      </c>
      <c r="C34" s="4" t="inlineStr">
        <is>
          <t xml:space="preserve"> </t>
        </is>
      </c>
    </row>
    <row r="35">
      <c r="A35" s="4" t="inlineStr">
        <is>
          <t>Security Exchange Name</t>
        </is>
      </c>
      <c r="B35" s="4" t="inlineStr">
        <is>
          <t>NASDAQ</t>
        </is>
      </c>
      <c r="C35" s="4" t="inlineStr">
        <is>
          <t xml:space="preserve"> </t>
        </is>
      </c>
    </row>
    <row r="36">
      <c r="A36" s="4" t="inlineStr">
        <is>
          <t>6.25% Subordinated Notes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6.25% Subordinated Notes</t>
        </is>
      </c>
      <c r="C38" s="4" t="inlineStr">
        <is>
          <t xml:space="preserve"> </t>
        </is>
      </c>
    </row>
    <row r="39">
      <c r="A39" s="4" t="inlineStr">
        <is>
          <t>Trading Symbol</t>
        </is>
      </c>
      <c r="B39" s="4" t="inlineStr">
        <is>
          <t>HWCPZ</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ecurities</t>
        </is>
      </c>
      <c r="B4" s="4" t="inlineStr">
        <is>
          <t>2. Securities The following tables set forth the amortized cost, gross unrealized gains and losses, and estimated fair value of debt securities classified as available for sale and held to maturity at March 31, 2023 and December 31, 2022. Amortized cost of securities does not include accrued interest which is reflected in the accrued interest line item on the consolidated balance sheets totaling $ 28.3 million at March 31, 2023 and $ 29.1 million at December 31, 2022.
March 31, 2023 December 31, 2022
Gross Gross Gross Gross
Securities Available for Sale Amortized Unrealized Unrealized Fair Amortized Unrealized Unrealized Fair
($ in thousands) Cost Gains Losses Value Cost Gains Losses Value
U.S. Treasury and government agency securities $ 113,016 $ 287 $ 1,788 $ 111,515 $ 113,211 $ — $ 2,346 $ 110,865
Municipal obligations 206,219 247 1,997 204,469 207,014 59 3,981 203,092
Residential mortgage-backed securities 2,583,935 240 364,911 2,219,264 2,655,381 224 398,619 2,256,986
Commercial mortgage-backed securities 3,239,281 2,899 299,575 2,942,605 3,234,278 2,032 342,880 2,893,430
Collateralized mortgage obligations 72,884 — 5,241 67,643 76,830 — 6,242 70,588
Corporate debt securities 23,500 — 3,376 20,124 23,500 — 2,420 21,080
﻿ $ 6,238,835 $ 3,673 $ 676,888 $ 5,565,620 $ 6,310,214 $ 2,315 $ 756,488 $ 5,556,041
March 31, 2023 December 31, 2022
Gross Gross Gross Gross
Securities Held to Maturity Amortized Unrealized Unrealized Fair Amortized Unrealized Unrealized Fair
($ in thousands) Cost Gains Losses Value Cost Gains Losses Value
U.S. Treasury and government agency securities $ 427,643 $ 824 $ 41,538 $ 386,929 $ 426,454 $ 21 $ 49,044 $ 377,431
Municipal obligations 696,471 1,987 19,262 679,196 698,908 753 26,558 673,103
Residential mortgage-backed securities 715,499 — 63,526 651,973 734,478 — 72,532 661,946
Commercial mortgage-backed securities 944,292 — 77,653 866,639 948,691 — 87,211 861,480
Collateralized mortgage obligations 41,159 — 2,136 39,023 43,964 — 2,526 41,438
﻿ $ 2,825,064 $ 2,811 $ 204,115 $ 2,623,760 $ 2,852,495 $ 774 $ 237,871 $ 2,615,398 The following tables present the amortized cost and fair value of debt securities available for sale and held to maturity at March 31, 2023 by contractual maturity. Actual maturities will differ from contractual maturities because of rights to call or repay obligations with or without penalties and scheduled and unscheduled principal payments on mortgage-backed securities and collateralized mortgage obligations.
Debt Securities Available for Sale Amortized Fair
($ in thousands) Cost Value
Due in one year or less $ 72 $ 72
Due after one year through five years 1,024,989 979,364
Due after five years through ten years 2,980,929 2,699,847
Due after ten years 2,232,845 1,886,337
Total available for sale debt securities $ 6,238,835 $ 5,565,620
Debt Securities Held to Maturity Amortized Fair
($ in thousands) Cost Value
Due in one year or less $ 11,637 $ 11,573
Due after one year through five years 538,020 520,589
Due after five years through ten years 918,433 851,024
Due after ten years 1,356,974 1,240,574
Total held to maturity securities $ 2,825,064 $ 2,623,760 The Company held no securities classified as trading at March 31, 2023 and December 31, 2022. The following table presents the proceeds from, gross gains on, and gross losses on sales of securities during the three months ended March 31, 2023 and 2022. Net gains or losses are reflected in the "Securities transactions, net" line item on the Consolidated Statements of Income.
Three Months Ended
($ in thousands) 2023 2022
Proceeds $ — $ 73,219
Gross gains — —
Gross losses — 87
Net gain (loss) $ — $ ( 87 ) Securities with carrying values totaling $ 6.1 billion and $ 4.9 billion were pledged as collateral at March 31, 2023 and December 31, 2022, respectively, primarily to secure public deposits or securities sold under agreements to repurchase and as collateral for an available line of credit with the Federal Reserve Bank. Credit Quality The Company’s policy is to invest only in securities of investment grade quality. These investments are largely limited to U.S. agency securities and municipal securities. Management has concluded, based on the long history of no credit losses, that the expectation of nonpayment of the held to maturity securities carried at amortized cost is zero for securities that are backed by the full faith and credit of and/or guaranteed by the U.S. government. As such, no allowance for credit losses has been recorded for these securities. The municipal portfolio is analyzed separately for allowance for credit loss in accordance with the applicable guidance for each portfolio as noted below. The Company evaluates credit impairment for individual securities available for sale whose fair value was below amortized cost with a more than inconsequential risk of default and where the Company had assessed whether the decline in fair value was significant enough to suggest a credit event occurred. There were no securities with a material credit loss event and, therefore, no allowance for credit loss was recorded in any period presented. The fair value and gross unrealized losses for securities classified as available for sale with unrealized losses for the periods indicated follow.
Available for Sale
March 31, 2023 Losses &lt; 12 months Losses 12 months or &gt; Total
($ in thousands) Fair Gross Fair Gross Fair Gross
U.S. Treasury and government agency securities $ 49,332 $ 382 $ 8,070 $ 1,406 $ 57,402 $ 1,788
Municipal obligations 85,570 649 86,444 1,348 172,014 1,997
Residential mortgage-backed securities 137,406 4,437 2,071,526 360,474 2,208,932 364,911
Commercial mortgage-backed securities 318,876 14,695 2,570,771 284,880 2,889,647 299,575
Collateralized mortgage obligations — — 67,643 5,241 67,643 5,241
Corporate debt securities 1,820 180 17,804 3,196 19,624 3,376
﻿ $ 593,004 $ 20,343 $ 4,822,258 $ 656,545 $ 5,415,262 $ 676,888
Available for Sale
December 31, 2022 Losses &lt; 12 months Losses 12 months or &gt; Total
Gross Gross Gross
Fair Unrealized Fair Unrealized Fair Unrealized
($ in thousands) Value Losses Value Losses Value Losses
U.S. Treasury and government agency securities $ 102,607 754 $ 8,258 $ 1,592 $ 110,865 $ 2,346
Municipal obligations 192,334 3,981 — — 192,334 3,981
Residential mortgage-backed securities 636,060 49,790 1,611,832 348,829 2,247,892 398,619
Commercial mortgage-backed securities 1,489,974 114,195 1,351,530 228,685 2,841,504 342,880
Collateralized mortgage obligations 41,703 3,275 28,884 2,967 70,587 6,242
Corporate debt securities 13,194 1,306 7,386 1,114 20,580 2,420
﻿ $ 2,475,872 $ 173,301 $ 3,007,890 $ 583,187 $ 5,483,762 $ 756,488 At each reporting period, the Company evaluates its held to maturity municipal obligation portfolio for credit loss using probability of default and loss given default models. The models were run using a long-term average probability of default migration and with a probability weighting of Moody’s economic forecasts. The resulting credit losses, if any, were negligible and no allowance for credit loss was recorded. The fair value and gross unrealized losses for securities classified as held to maturity with unrealized losses for the periods indicated follow.
Held to maturity
March 31, 2023 Losses &lt; 12 months Losses 12 months or &gt; Total
﻿ Gross Gross Gross
﻿ Fair Unrealized Fair Unrealized Fair Unrealized
($ in thousands) Value Losses Value Losses Value Losses
U.S. Treasury and government agency securities $ 49,176 $ 2,085 $ 305,813 $ 39,453 $ 354,989 $ 41,538
Municipal obligations 240,561 1,452 183,368 17,810 423,929 19,262
Residential mortgage-backed securities 225,019 9,134 426,955 54,392 651,974 63,526
Commercial mortgage-backed securities 159,220 6,140 707,420 71,513 866,640 77,653
Collateralized mortgage obligations 2,662 30 36,360 2,106 39,022 2,136
﻿ $ 676,638 $ 18,841 $ 1,659,916 $ 185,274 $ 2,336,554 $ 204,115
Held to maturity
December 31, 2022 Losses &lt; 12 months Losses 12 months or &gt; Total
﻿ Gross Gross Gross
﻿ Fair Unrealized Fair Unrealized Fair Unrealized
($ in thousands) Value Losses Value Losses Value Losses
U.S. Treasury and government agency securities $ 145,893 $ 13,245 $ 226,499 $ 35,799 $ 372,392 $ 49,044
Municipal obligations 560,288 8,878 64,346 17,680 624,634 26,558
Residential mortgage-backed securities 391,146 30,515 270,800 42,017 661,946 72,532
Commercial mortgage-backed securities 697,827 56,899 163,653 30,312 861,480 87,211
Collateralized mortgage obligations 41,438 2,526 — — 41,438 2,526
﻿ $ 1,836,592 $ 112,063 $ 725,298 $ 125,808 $ 2,561,890 $ 237,871 As of March 31, 2023 and December 31, 2022, the Company had 709 and 757 securities, respectively, with market values below their cost basis. There were no material unrealized losses related to the marketability of the securities or the issuer’s ability to meet contractual obligations. In all cases, the indicated impairment on these debt securities would be recovered no later than the security’s maturity date or possibly earlier if the market price for the security increases with a reduction in the yield required by the market. The unrealized losses were deemed to be materially non-credit related at March 31, 2023 and December 31, 2022. The Company has adequate liquidity and, therefore, neither plans to nor expects to be required to liquidate these securities before recovery of the amortized cost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3</t>
        </is>
      </c>
    </row>
    <row r="3">
      <c r="A3" s="3" t="inlineStr">
        <is>
          <t>Receivables [Abstract]</t>
        </is>
      </c>
      <c r="B3" s="4" t="inlineStr">
        <is>
          <t xml:space="preserve"> </t>
        </is>
      </c>
    </row>
    <row r="4">
      <c r="A4" s="4" t="inlineStr">
        <is>
          <t>Loans and Allowance for Credit Losses</t>
        </is>
      </c>
      <c r="B4" s="4" t="inlineStr">
        <is>
          <t xml:space="preserve">3. Loans and Allowance for Credit Losses The Company generally makes loans in its market areas of south and central Mississippi; southern and central Alabama; northwest, central and south Louisiana; the northern, central and panhandle regions of Florida; certain areas of east and northeast Texas, including Houston, Dallas, Austin, and San Antonio; Nashville, Tennessee; and the metropolitan area of Atlanta, Georgia. Loans, net of unearned income, by portfolio are presented at amortized cost basis in the table below. Amortized cost does not include accrued interest, which is reflected in the accrued interest line item in the Consolidated Balance Sheets, totaling $ 107.9 million and $ 100.2 million at March 31, 2023 and December 31, 2022, respectively. The following table presents loans, net of unearned income, by portfolio class at March 31, 2023 and December 31, 2022.
March 31, December 31,
($ in thousands) 2023 2022
Commercial non-real estate $ 10,013,482 $ 10,146,453
Commercial real estate - owner occupied 3,050,748 3,033,058
Total commercial and industrial 13,064,230 13,179,511
Commercial real estate - income producing 3,758,455 3,560,991
Construction and land development 1,726,916 1,703,592
Residential mortgages 3,329,793 3,092,605
Consumer 1,525,129 1,577,347
Total loans $ 23,404,523 $ 23,114,046 The following briefly describes the composition of each loan category and portfolio class. Commercial and industrial Commercial and industrial loans are made available to businesses for working capital (including financing of inventory and receivables), business expansion, to facilitate the acquisition of a business, and the purchase of equipment and machinery, including equipment leasing. These loans are primarily made based on the identified cash flows of the borrower and, when secured, have the added strength of the underlying collateral. Commercial non-real estate loans may be secured by the assets being financed or other tangible or intangible business assets such as accounts receivable, inventory, ownership, enterprise value or commodity interests, and may incorporate a personal or corporate guarantee; however, some short-term loans may be made on an unsecured basis, including a small portfolio of corporate credit cards, generally issued as a part of overall customer relationships. Commercial real estate – owner occupied loans consist of commercial mortgages on properties where repayment is generally dependent on the cash flow from the ongoing operations and activities of the borrower. Like commercial non-real estate, these loans are primarily made based on the identified cash flows of the borrower, but also have the added strength of the value of underlying real estate collateral. Commercial real estate – income producing Commercial real estate – income producing loans consist of loans secured by commercial mortgages on properties where the loan is made to real estate developers or investors and repayment is dependent on the sale, refinance, or income generated from the operation of the property. Properties financed include retail, office, multifamily, senior housing, hotel/motel, skilled nursing facilities and other commercial properties. Construction and land development Construction and land development loans are made to facilitate the acquisition, development, improvement and construction of both commercial and residential-purpose properties. Such loans are made to builders and investors where repayment is expected to be made from the sale, refinance or operation of the property or to businesses to be used in their business operations. This portfolio also includes residential construction loans and loans secured by raw land not yet under development. Residential mortgages Residential mortgages consist of closed-end loans secured by first liens on 1- 4 family residential properties. The portfolio includes both fixed and adjustable rate loans, although most longer-term, fixed rate loans originated are sold in the secondary mortgage market. Consumer Consumer loans include second lien mortgage home loans, home equity lines of credit and nonresidential consumer purpose loans. Nonresidential consumer loans include both direct and indirect loans. Direct nonresidential consumer loans are made to finance the purchase of personal property, including automobiles, recreational vehicles and boats, and for other personal purposes (secured and unsecured), and deposit account secured loans. Indirect nonresidential consumer loans include automobile financing provided to the consumer through an agreement with automobile dealerships, though the Company is no longer engaged in this type of lending and the remaining portfolio is in runoff. Consumer loans also include a small portfolio of credit card receivables issued on the basis of applications received through referrals from the Bank’s branches, online and other marketing efforts. Allowance for Credit Losses The calculation of the allowance for credit losses is performed using two primary approaches: a collective approach for pools of loans that have similar risk characteristics using a loss rate analysis, and a specific reserve analysis for credits individually evaluated. The allowance for credit losses was developed using multiple Moody’s Analytics (“Moody’s") macroeconomic forecasts applied to internally developed credit models for a two year reasonable and supportable period. The following tables present activity in the allowance for credit losses (ACL) by portfolio class for the three months ended March 31, 2023 and 2022, as well as the corresponding recorded investment in loans at the end of each period.
Commercial Total Commercial
Commercial real estate- commercial real estate- Construction
non-real owner and income and land Residential
($ in thousands) estate occupied industrial producing development mortgages Consumer Total
Three Months Ended March 31, 2023
Allowance for credit losses
Allowance for loan losses:
Beginning balance $ 96,461 $ 48,284 $ 144,745 $ 71,961 $ 30,498 $ 32,464 $ 28,121 $ 307,789
Charge-offs ( 4,528 ) — ( 4,528 ) — ( 61 ) ( 20 ) ( 3,363 ) ( 7,972 )
Recoveries 1,033 195 1,228 — 6 181 838 2,253
Net provision for loan losses ( 320 ) ( 813 ) ( 1,133 ) 4,231 459 1,916 1,842 7,315
Ending balance - allowance for loan losses $ 92,646 $ 47,666 $ 140,312 $ 76,192 $ 30,902 $ 34,541 $ 27,438 $ 309,385
Reserve for unfunded lending commitments:
Beginning balance $ 4,984 $ 302 $ 5,286 $ 1,395 $ 25,110 $ 31 $ 1,487 $ 33,309
Provision for losses on unfunded commitments ( 191 ) 22 ( 169 ) 493 ( 1,487 ) ( 14 ) ( 118 ) ( 1,295 )
Ending balance - reserve for unfunded lending commitments 4,793 324 5,117 1,888 23,623 17 1,369 32,014
Total allowance for credit losses $ 97,439 $ 47,990 $ 145,429 $ 78,080 $ 54,525 $ 34,558 $ 28,807 $ 341,399
Allowance for loan losses:
Individually evaluated $ — $ — $ — $ — $ — $ — $ — $ —
Collectively evaluated 92,646 47,666 140,312 76,192 30,902 34,541 27,438 309,385
Allowance for loan losses $ 92,646 $ 47,666 $ 140,312 $ 76,192 $ 30,902 $ 34,541 $ 27,438 $ 309,385
Reserve for unfunded lending commitments:
Individually evaluated $ — $ — $ — $ — $ — $ — $ — $ —
Collectively evaluated 4,793 324 5,117 1,888 23,623 17 1,369 32,014
Reserve for unfunded lending commitments: $ 4,793 $ 324 $ 5,117 $ 1,888 $ 23,623 $ 17 $ 1,369 $ 32,014
Total allowance for credit losses $ 97,439 $ 47,990 $ 145,429 $ 78,080 $ 54,525 $ 34,558 $ 28,807 $ 341,399
Loans:
Individually evaluated $ 10,273 $ 684 $ 10,957 $ 1,120 $ — $ 1,135 $ — $ 13,212
Collectively evaluated 10,003,209 3,050,064 13,053,273 3,757,335 1,726,916 3,328,658 1,525,129 23,391,311
Total loans $ 10,013,482 $ 3,050,748 $ 13,064,230 $ 3,758,455 $ 1,726,916 $ 3,329,793 $ 1,525,129 $ 23,404,523 In arriving at the March 31, 2023 allowance for credit losses, the Company weighted the March 2023 baseline economic forecast, which Moody’s defines as the “most likely outcome” based on current conditions and its view of where the economy is headed, with a 40 % probability. The March 2023 baseline scenario maintains a generally optimistic outlook in its assumptions surrounding the drivers of economic growth, including its expectations of the effectiveness of the Federal Reserve's monetary policy in easing inflationary conditions, though at a slower pace than previously forecasted. The baseline forecast includes sustained economic growth with forecasted annual GDP growth of 1.9 % for both 2023 and 2024, and 2.7 % for 2025, and only a modest increase in unemployment, forecasted at 3.5 % for 2023, 3.9 % for 2024, and 4.0 % for 2025. Under the baseline forecast, the recent bank failures are not considered symptomatic of a serious broader problem and do not weaken the financial system or the economy. Management determined that assumptions provided for in the downside slower near-term growth/mild recessionary scenario (S-2) were also reasonably possible and weighted that scenario at 50 %, and further weighted the (S-3) moderate recessionary scenario at 10 % due to additional downside risk. The S-2 scenario assumes that interest rates remain elevated, global supply chain issues keep inflation elevated and the recent bank failures reduce consumer confidence and cause banks to tighten lending standards. This leads to a mild recession that starts in the second quarter of 2023 lasting three quarters, with a peak to trough decline of 1.3 % resulting in forecasted annual GDP growth of only 0.9 % for 2023, 0.3 % for 2024, and 3.2 % for 2025; and unemployment of 4.8 % in 2023, 5.8 % in 2024, and 4.2% in 2025. The S-3 scenario assumes a more severe recession with annual GDP growth of 0.3 % in 2023, a decline of 0.3 % in 2024, and then back to growth of 2.6 % in 2025; and unemployment of 5.6 %, 7.6 %, and 6.3 % in 2023, 2024, and 2025, respectively. While economic uncertainty continues, including the possibility of a recession in the near-term, the credit loss outlook on the loan portfolio as a whole has not changed materially since year-end. Positive economic indicators of growth within the Company's footprint, relatively stable asset quality metrics and modest credit losses in recent periods led to relatively flat reserves for the three months ended March 31, 2023.
Commercial Total Commercial
Commercial real estate- commercial real estate- Construction
non-real owner and income and land Residential
($ in thousands) estate occupied industrial producing development mortgages Consumer Total
Three Months Ended March 31, 2022
Allowance for credit losses
Allowance for loan losses:
Beginning balance $ 95,888 $ 53,433 $ 149,321 $ 108,058 $ 22,102 $ 30,623 $ 31,961 $ 342,065
Charge-offs ( 2,659 ) — ( 2,659 ) ( 4 ) — ( 42 ) ( 2,680 ) ( 5,385 )
Recoveries 2,142 389 2,531 878 68 61 1,528 5,066
Net provision for loan losses ( 8,072 ) ( 5,361 ) ( 13,433 ) ( 3,565 ) ( 1,082 ) ( 4,307 ) ( 1,516 ) ( 23,903 )
Ending balance - allowance for loan losses $ 87,299 $ 48,461 $ 135,760 $ 105,367 $ 21,088 $ 26,335 $ 29,293 $ 317,843
Reserve for unfunded lending commitments:
Beginning balance $ 4,522 $ 323 $ 4,845 $ 1,694 $ 21,907 $ 22 $ 866 $ 29,334
Provision for losses on unfunded commitments ( 246 ) 108 ( 138 ) 453 474 ( 3 ) 590 1,376
Ending balance - reserve for unfunded lending commitments 4,276 431 4,707 2,147 22,381 19 1,456 30,710
Total allowance for credit losses $ 91,575 $ 48,892 $ 140,467 $ 107,514 $ 43,469 $ 26,354 $ 30,749 $ 348,553
Allowance for loan losses:
Individually evaluated $ 112 $ 32 $ 144 $ 20 $ 20 $ 408 $ 174 $ 766
Collectively evaluated 87,187 48,429 135,616 105,347 21,068 25,927 29,119 317,077
Allowance for loan losses $ 87,299 $ 48,461 $ 135,760 $ 105,367 $ 21,088 $ 26,335 $ 29,293 $ 317,843
Reserve for unfunded lending commitments:
Individually evaluated $ — $ — $ — $ — $ — $ — $ — $ —
Collectively evaluated 4,276 431 4,707 2,147 22,381 19 1,456 30,710
Reserve for unfunded lending commitments: $ 4,276 $ 431 $ 4,707 $ 2,147 $ 22,381 $ 19 $ 1,456 $ 30,710
Total allowance for credit losses $ 91,575 $ 48,892 $ 140,467 $ 107,514 $ 43,469 $ 26,354 $ 30,749 $ 348,553
Loans:
Individually evaluated $ 1,742 $ 951 $ 2,693 $ 1,309 $ 122 $ 4,534 $ 929 $ 9,587
Collectively evaluated 9,582,738 2,867,282 12,450,020 3,561,990 1,286,533 2,458,366 1,556,845 21,313,754
Total loans $ 9,584,480 $ 2,868,233 $ 12,452,713 $ 3,563,299 $ 1,286,655 $ 2,462,900 $ 1,557,774 $ 21,323,341 The release of credit reserves across all portfolios during the three months ended March 31, 2022 reflected positive economic indicators in our market, continued improvement in our asset quality metrics, and a sustained period of minimal credit losses. In arriving at the allowance for credit losses at March 31, 2022, the Company weighted the baseline economic forecast at 40 % and the downside slower near-term growth scenario S-2 at 60 %. Nonaccrual loans and certain reportable modified loan disclosures The following table shows the composition of nonaccrual loans and those without an allowance for loan loss, by portfolio class.
March 31, 2023 December 31, 2022
($ in thousands) Total nonaccrual Nonaccrual without allowance for loan loss Total nonaccrual Nonaccrual without allowance for loan loss
Commercial non-real estate $ 13,302 $ 10,273 $ 4,020 $ 941
Commercial real estate - owner occupied 2,393 684 1,461 692
Total commercial and industrial 15,695 10,957 5,481 1,633
Commercial real estate - income producing 1,501 1,120 1,240 1,174
Construction and land development 340 — 309 —
Residential mortgages 30,111 1,135 25,269 1,884
Consumer 6,697 — 6,692 —
Total loans $ 54,344 $ 13,212 $ 38,991 4,691 As a part of our loss mitigation efforts, we may provide modifications to borrowers experiencing financial difficulty to improve long-term collectability of the loans and to avoid the need for repossession or foreclosure of collateral. As described in Note 1 – Accounting Policy, accounting and reporting requirements changed related to such modifications effective January 1, 2023, impacting the comparability between periods of the disclosures that follow. Nonaccrual loans include reportable nonaccruing modified loans to borrowers experiencing financial difficulty (“MEFDs”) totaling $ 1.6 million at March 31, 2023 and loans modified in troubled debt restructurings (“TDRs”) totaling $ 2.6 million at December 31, 2022. Total reportable MEFDs, both accruing and nonaccruing, were $ 1.6 million at March 31, 2023 and total TDRs were $ 4.5 million at December 31, 2022. At March 31, 2023 and December 31, 2022, the Company had no unfunded commitments to borrowers whose loan terms have been modified as a reportable MEFD or TDR, respectively. The table below provides detail by portfolio class for reportable MEFDs entered into during the three months ended March 31, 2023.
March 31, 2023
($ in thousands) Balance Percentage of portfolio class
Commercial non-real estate $ 934 0.01 %
Commercial real estate - owner occupied 684 0.02 %
Total commercial and industrial 1,618 0.01 %
Commercial real estate - income producing — —
Construction and land development — —
Residential mortgages — —
Consumer — —
Total reportable modified loans $ 1,618 0.01 % Reportable modifications to borrowers experiencing financial difficulty during the three months ended March 31, 2023 consisted of term extensions ran ging from 9 months to 5 years. As of March 31, 2023, all reportable MEFDs entered into during the three months ended March 31, 2023 had a payment status of current. There were no post modification payment defaults within the three month period ended March 31, 2023. A payment default occurs if the loan is either 90 days or more delinquent or has been charged off as of the end of the period presented. During the three months ended March 31, 2022, two residential mortgage loans with pre and post modification balances of $ 0.1 million and two consumer loans with pre and post modification balances totaling $ 0.1 million were classified as TDRs. The TDRs modified during the three months ended March 31, 2022, included $ 0.1 million of loans with interest rate reduction and $ 0.1 million with other modifications. Two commercial non-real estate loans totaling $ 3.1 million that defaulted during the three months period ended March 31, 2022 had been modified in a TDR during the twelve months prior to default. Aging Analysis The tables below present the aging analysis of past due loans by portfolio class at March 31, 2023 and December 31, 2022.
March 31, 2023 30-59 60-89 Greater Total Current Total Recorded
($ in thousands)
Commercial non-real estate $ 31,691 $ 17,026 $ 11,029 $ 59,746 $ 9,953,736 $ 10,013,482 $ 8,492
Commercial real estate - owner occupied 2,670 2,029 2,567 7,266 3,043,482 3,050,748 1,399
Total commercial and industrial 34,361 19,055 13,596 67,012 12,997,218 13,064,230 9,891
Commercial real estate - income producing 175 — 2,653 2,828 3,755,627 3,758,455 1,214
Construction and land development 2,304 359 217 2,880 1,724,036 1,726,916 126
Residential mortgages 29,903 8,055 13,684 51,642 3,278,151 3,329,793 167
Consumer 6,590 4,506 4,695 15,791 1,509,338 1,525,129 1,757
Total $ 73,333 $ 31,975 $ 34,845 $ 140,153 $ 23,264,370 $ 23,404,523 $ 13,155
December 31, 2022 30-59 60-89 Greater Total Current Total Recorded
($ in thousands)
Commercial non-real estate $ 4,050 $ 21,329 $ 3,418 $ 28,797 $ 10,117,656 $ 10,146,453 $ 996
Commercial real estate - owner occupied 19,069 3,346 1,894 24,309 3,008,749 3,033,058 1,623
Total commercial and industrial 23,119 24,675 5,312 53,106 13,126,405 13,179,511 2,619
Commercial real estate - income producing 879 — 1,174 2,053 3,558,938 3,560,991 —
Construction and land development 4,029 242 133 4,404 1,699,188 1,703,592 54
Residential mortgages 28,208 11,056 17,346 56,610 3,035,995 3,092,605 293
Consumer 8,845 2,806 4,407 16,058 1,561,289 1,577,347 1,619
Total $ 65,080 $ 38,779 $ 28,372 $ 132,231 $ 22,981,815 $ 23,114,046 $ 4,585 Credit Quality Indicators The following tables present the credit quality indicators by segment and portfolio class of loans at March 31, 2023 and December 31, 2022. The Company routinely assesses the ratings of loans in its portfolio through an established and comprehensive portfolio management process.
March 31, 2023
($ in thousands) Commercial Commercial Total Commercial Construction Total
Grade:
Pass $ 9,511,047 $ 2,937,286 $ 12,448,333 $ 3,633,440 $ 1,716,329 $ 17,798,102
Pass-Watch 277,067 52,691 329,758 116,360 9,860 455,978
Special Mention 54,998 7,552 62,550 1,534 191 64,275
Substandard 170,370 53,219 223,589 7,121 536 231,246
Doubtful — — — — — —
Total $ 10,013,482 $ 3,050,748 $ 13,064,230 $ 3,758,455 $ 1,726,916 $ 18,549,601
December 31, 2022
($ in thousands) Commercial Commercial Total Commercial Construction Total
Grade:
Pass $ 9,641,117 $ 2,912,057 $ 12,553,174 $ 3,440,648 $ 1,690,756 $ 17,684,578
Pass-Watch 284,843 49,093 333,936 111,587 12,097 457,620
Special Mention 79,980 6,267 86,247 3,810 196 90,253
Substandard 140,513 65,641 206,154 4,946 543 211,643
Doubtful — — — — — —
Total $ 10,146,453 $ 3,033,058 $ 13,179,511 $ 3,560,991 $ 1,703,592 $ 18,444,094
March 31, 2023 December 31, 2022
($ in thousands) Residential Consumer Total Residential Consumer Total
Performing $ 3,299,682 $ 1,518,431 $ 4,818,113 $ 3,066,319 $ 1,570,186 $ 4,636,505
Nonperforming 30,111 6,698 36,809 26,286 7,161 33,447
Total $ 3,329,793 $ 1,525,129 $ 4,854,922 $ 3,092,605 $ 1,577,347 $ 4,669,952 Below are the definitions of the Company’s internally assigned grades: Commercial: • Pass – loans properly approved, documented, collateralized, and performing which do not reflect an abnormal credit risk. • Pass-Watch – credits in this category are of sufficient risk to cause concern. This category is reserved for credits that display negative performance trends. The “Watch” grade should be regarded as a transition category. • Special Mention – a criticized asset category defined as having potential weaknesses that deserve management’s close attention. If left uncorrected, these potential weaknesses may, at some future date, result in the deterioration of the repayment prospects for the credit or the institution’s credit position. Special mention credits are not considered part of the classified credit categories and do not expose the institution to sufficient risk to warrant adverse classification. • Substandard – an asset that is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institution will sustain some loss if the deficiencies are not corrected. • Doubtful – an asset that has all the weaknesses inherent in one classified substandard with the added characteristic that the weaknesses make collection or liquidation in full, on the basis of currently existing facts, conditions, and values, highly questionable and improbable. • Loss – credits classified as Loss are considered uncollectable and are charged off promptly once so classified. Residential and Consumer: • Performing – accruing loans. • Nonperforming – loans for which there are good reasons to doubt that payments will be made in full. Nonperforming loans include all loans with nonaccrual status and, prior to January 1, 2023, all loans that were modified in a troubled debt restructuring. Vintage Analysis The following tables present credit quality disclosures of amortized cost by portfolio class and vintage for term loans and by revolving and revolving converted to amortizing at March 31, 2023 and December 31, 2022. The Company defines vintage as the later of origination, renewal or modification date. The gross charge-offs presented in the table are for the three months ended March 31, 2023.
Term Loans Revolving Loans
March 31, 2023 Amortized Cost Basis by Origination Year Revolving Converted to
($ in thousands) 2023 2022 2021 2020 2019 Prior Loans Term Loans Total
Commercial Non-Real Estate:
Pass $ 443,067 $ 2,385,284 $ 1,362,105 $ 592,762 $ 505,331 $ 958,298 $ 3,214,349 $ 49,851 $ 9,511,047
Pass-Watch 18,434 54,455 32,893 30,343 7,487 58,113 73,146 2,196 277,067
Special Mention 32,611 5,560 522 1,837 4,198 1,145 8,984 141 54,998
Substandard 21,424 21,686 14,027 30,909 21,450 12,123 47,928 823 170,370
Doubtful — — — — — — — — —
Total Commercial Non- $ 515,536 $ 2,466,985 $ 1,409,547 $ 655,851 $ 538,466 $ 1,029,679 $ 3,344,407 $ 53,011 $ 10,013,482
Gross Charge-offs $ — $ 309 $ 170 $ 463 $ 12 $ 33 $ 2,993 $ 548 $ 4,528
Commercial Real Estate - Owner Occupied:
Pass $ 86,006 $ 643,498 $ 641,601 $ 526,654 $ 315,352 $ 677,090 $ 34,237 $ 12,848 $ 2,937,286
Pass-Watch 1,985 8,785 4,558 3,668 15,513 17,228 954 — 52,691
Special Mention — 46 — 543 603 6,360 — — 7,552
Substandard 18,506 6,957 680 7,453 4,734 13,889 1,000 — 53,219
Doubtful — — — — — — — — —
Total Commercial Real $ 106,497 $ 659,286 $ 646,839 $ 538,318 $ 336,202 $ 714,567 $ 36,191 $ 12,848 $ 3,050,748
Gross Charge-offs $ — $ — $ — $ — $ — $ — $ — $ — $ —
Commercial Real Estate - Income Producing:
Pass $ 122,528 $ 887,881 $ 889,960 $ 705,277 $ 398,028 $ 514,955 $ 114,746 $ 65 $ 3,633,440
Pass-Watch 18,723 1,191 37 59,847 22,922 13,238 402 — 116,360
Special Mention 985 — — 178 — 371 — — 1,534
Substandard 3,535 397 319 1,214 8 1,648 — — 7,121
Doubtful — — — — — — — — —
Total Commercial Real $ 145,771 $ 889,469 $ 890,316 $ 766,516 $ 420,958 $ 530,212 $ 115,148 $ 65 $ 3,758,455
Gross Charge-offs $ — $ — $ — $ — $ — $ — $ — $ — $ —
Construction and Land Development:
Pass $ 155,497 $ 748,153 $ 545,932 $ 103,183 $ 7,786 $ 24,241 $ 126,158 $ 5,379 $ 1,716,329
Pass-Watch 2,408 3,185 2,670 96 522 611 368 — 9,860
Special Mention — — — — 191 — — — 191
Substandard — 51 51 — 11 423 — — 536
Doubtful — — — — — — — — —
Total Construction and $ 157,905 $ 751,389 $ 548,653 $ 103,279 $ 8,510 $ 25,275 $ 126,526 $ 5,379 $ 1,726,916
Gross Charge-offs $ — $ 7 $ 54 $ — $ — $ — $ — $ — $ 61
Residential Mortgage:
Performing $ 173,196 $ 628,643 $ 800,082 $ 516,534 $ 187,232 $ 990,957 $ 3,038 — $ 3,299,682
Nonperforming 70 2,452 3,052 338 1,610 22,589 — — 30,111
Total Residential Mortgage $ 173,266 $ 631,095 $ 803,134 $ 516,872 $ 188,842 $ 1,013,546 $ 3,038 $ — $ 3,329,793
Gross Charge-offs $ — $ — $ — $ — $ — $ 20 $ — $ — $ 20
Consumer Loans:
Performing $ 31,666 $ 83,306 $ 53,900 $ 40,880 $ 53,213 $ 69,745 $ 1,182,108 $ 3,613 $ 1,518,431
Nonperforming 32 172 362 573 610 4,081 162 706 6,698
Total Consumer $ 31,698 $ 83,478 $ 54,262 $ 41,453 $ 53,823 $ 73,826 $ 1,182,270 $ 4,319 $ 1,525,129
Gross Charge-offs $ — $ 294 $ 329 $ 43 $ 152 $ 236 $ 2,013 $ 296 $ 3,363
Term Loans Revolving Loans
December 31, 2022 Amortized Cost Basis by Origination Year Revolving Converted to
($ in thousands) 2022 2021 2020 2019 2018 Prior Loans Term Loans Total
Commercial Non-Real Estate:
Pass $ 2,600,656 $ 1,450,689 $ 679,355 $ 569,842 $ 267,025 $ 763,122 $ 3,193,769 $ 116,659 $ 9,641,117
Pass-Watch 68,307 38,949 31,841 11,757 8,237 49,577 66,339 9,836 284,843
Special Mention 30,276 13,625 2,443 4,406 322 1,654 25,184 2,070 79,980
Substandard 29,667 13,807 11,766 21,667 12,792 1,250 39,213 10,351 140,513
Doubtful — — — — — — — — —
Total Commercial Non- $ 2,728,906 $ 1,517,070 $ 725,405 $ 607,672 $ 288,376 $ 815,603 $ 3,324,505 $ 138,916 $ 10,146,453
Commercial Real Estate - Owner Occupied:
Pass $ 630,121 $ 650,742 $ 537,849 $ 328,364 $ 265,437 $ 447,707 $ 46,730 $ 5,107 $ 2,912,057
Pass-Watch 7,129 5,299 3,743 13,301 10,872 7,706 893 150 49,093
Special Mention — — 544 822 1,231 3,670 — — 6,267
Substandard 19,899 547 6,715 7,663 7,543 21,465 1,000 809 65,641
Doubtful — — — — — — — — —
Total Commercial Real $ 657,149 $ 656,588 $ 548,851 $ 350,150 $ 285,083 $ 480,548 $ 48,623 $ 6,066 $ 3,033,058
Commercial Real Estate - Income Producing:
Pass $ 894,522 $ 795,378 $ 660,235 $ 420,435 $ 232,145 $ 317,446 $ 113,487 $ 7,000 $ 3,440,648
Pass-Watch 1,027 18,070 58,256 20,865 12,066 836 467 — 111,587
Special Mention 235 — 708 2,325 166 376 — — 3,810
Substandard 415 — 2,785 8 1,240 498 — — 4,946
Doubtful — — — — — — — — —
Total Commercial Real $ 896,199 $ 813,448 $ 721,984 $ 443,633 $ 245,617 $ 319,156 $ 113,954 $ 7,000 $ 3,560,991
Construction and Land Development:
Pass $ 663,735 $ 711,731 $ 148,579 $ 9,198 $ 15,360 $ 10,854 $ 128,842 $ 2,457 $ 1,690,756
Pass-Watch 8,233 1,944 643 559 199 450 69 — 12,097
Special Mention — — — 196 — — — — 196
Substandard 35 55 — 12 61 380 — — 543
Doubtful — — — — — — — — —
Total Construction and $ 672,003 $ 713,730 $ 149,222 $ 9,965 $ 15,620 $ 11,684 $ 128,911 $ 2,457 $ 1,703,592
Residential Mortgage:
Performing $ 631,339 $ 694,104 $ 518,705 $ 192,431 $ 107,675 $ 918,918 $ 3,147 $ — $ 3,066,319
Nonperforming 1,058 2,434 716 1,196 2,080 18,802 — — 26,286
Total Residential $ 632,397 $ 696,538 $ 519,421 $ 193,627 $ 109,755 $ 937,720 $ 3,147 $ — $ 3,092,605
Consumer Loans:
Performing $ 103,742 $ 58,248 $ 45,641 $ 62,715 $ 41,559 $ 40,489 $ 1,212,958 $ 4,834 $ 1,570,186
Nonperforming 193 198 228 758 381 3,341 459 1,603 7,161
Total Consumer $ 103,935 $ 58,446 $ 45,869 $ 63,473 $ 41,940 $ 43,830 $ 1,213,417 $ 6,437 $ 1,577,347 Residential Mortgage Loans in Process of Foreclosure Loans in process of foreclosure include those for which formal foreclosure proceedings are in process according to local requirements of the applicable jurisdiction. Included in loans at March 31, 2023 and December 31, 2022 were $ 3.8 million and $ 4.9 million, respectively, of consumer loans secured by single family residential real estate that were in process of foreclosure. In addition to the single family residential real estate loans in process of foreclosure, the Company also held $ 0.4 million of foreclosed single family residential properties in other real estate owned at both March 31, 2023 and December 31, 2022. Loans Held for Sale Loans held for sale totaled $ 23.4 million and $ 26.4 million at March 31, 2023 and December 31, 2022, respectively. Loans held for sale is composed primarily of residential mortgage loans originated for sale in the secondary market. At March 31, 2023, residential mortgage loans carried at the fair value option totaled $ 14.9 million with an unpaid principal balance of $ 14.6 million. At December 31, 2022, residential mortgage loans carried at the fair value option totaled $ 10.8 million with an unpaid principal balance of $ 10.6 million. All other loans held for sale are carried at the lower of cost or mark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3 Months Ended</t>
        </is>
      </c>
    </row>
    <row r="2">
      <c r="B2" s="2" t="inlineStr">
        <is>
          <t>Mar. 31, 2023</t>
        </is>
      </c>
    </row>
    <row r="3">
      <c r="A3" s="3" t="inlineStr">
        <is>
          <t>Short-Term Debt [Abstract]</t>
        </is>
      </c>
      <c r="B3" s="4" t="inlineStr">
        <is>
          <t xml:space="preserve"> </t>
        </is>
      </c>
    </row>
    <row r="4">
      <c r="A4" s="4" t="inlineStr">
        <is>
          <t>Short-Term Borrowings</t>
        </is>
      </c>
      <c r="B4" s="4" t="inlineStr">
        <is>
          <t>4. Short-Term Borrowings The following table presents information concerning short-term borrowings at March 31, 2023 and December 31, 2022.
March 31, December 31,
($ in thousands) 2023 2022
Federal funds purchased:
Amount outstanding at period end $ 350 $ 1,850
Weighted-average interest at period end 4.40 % 3.90 %
Securities sold under agreements to repurchase:
Amount outstanding at period end $ 419,147 $ 444,421
Weighted-average interest at period end 0.95 % 0.53 %
FHLB borrowings:
Amount outstanding at period end $ 3,100,000 $ 1,425,000
Weighted-average interest at period end 4.99 % 4.70 % The following table presents information concerning short-term borrowings for the three months ended March 31, 2023 and 2022.
Three Months Ended
March 31,
($ in thousands) 2023 2022
Federal funds purchased:
Average amount outstanding during period $ 8,411 $ 2,387
Maximum amount at any month end during period $ 1,850 $ 2,350
Weighted-average interest rate during period 5.11 % 0.28 %
Securities sold under agreements to repurchase:
Average amount outstanding during period $ 445,773 $ 587,508
Maximum amount at any month end during period $ 499,011 $ 640,592
Weighted-average interest rate during period 0.69 % 0.06 %
FHLB borrowings:
Average amount outstanding during period $ 1,644,444 $ 1,100,011
Maximum amount at any month end during period $ 3,100,000 $ 1,100,000
Weighted-average interest rate during period 4.74 % 0.49 % Federal funds purchased represent unsecured borrowings from other banks, generally on an overnight basis. Securities sold under agreements to repurchase ("repurchase agreements") are funds borrowed on a secured basis by selling securities under agreements to repurchase, mainly in connection with treasury-management services offered to deposit customers. The customer repurchase agreements mature daily and are secured by agency securities. As the Company maintains effective control over assets sold under agreements to repurchase, the securities continue to be presented in the Consolidated Balance Sheets. Because the Company acts as a borrower transferring assets to the counterparty, and the agreements mature daily, the Company's risk is limited. The $ 3.1 billion of Federal Home Loan Bank ("FHLB") borrowings at March 31, 2023 consisted of five fixed rate advances with maturity dates in April and May 2023 . The $ 1.4 billion of FHLB borrowings at December 31, 2022 consisted of one fixed rate note entered into on December 30, 2022, that matured on January 3, 2023 . Subsequent to quarter end, in early May 2023, the Company repaid $ 1.45 billion of FHLB borrowings at maturity using available excess liquidity, and continues to carry FHLB borrowings that will vary based on cash nee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 xml:space="preserve">5. Derivatives Risk Management Objective of Using Derivatives The Company enters into derivative financial instruments to manage risks related to differences in the amount, timing, and duration of the Company’s known or expected cash receipts and its known or expected cash payments. The Bank also enters into interest rate derivative agreements as a service to certain qualifying customers. The Bank manages a matched book with respect to these customer derivatives in order to minimize its net interest rate risk exposure resulting from such agreements. In addition, the Bank also enters into risk participation agreements under which it may either sell or buy credit risk associated with a customer’s performance under certain interest rate derivative contracts related to loans in which participation interests have been sold to or purchased from other banks. Fair Values of Derivative Instruments on the Balance Sheet The table below presents the notional or contractual amounts and fair values of the Company’s derivative financial instruments as well as their classification on the consolidated balance sheets at March 31, 2023 and December 31, 2022.
March 31, 2023 December 31, 2022
Derivative (1) Derivative (1)
($ in thousands) Type of Notional or Assets Liabilities Notional or Assets Liabilities
Derivatives designated as hedging instruments:
Interest rate swaps - variable rate loans Cash Flow $ 1,550,000 $ — $ 77,137 $ 2,100,000 $ 2,301 $ 112,262
Interest rate swaps - securities Fair Value 513,500 18,953 — 716,000 43,501 -
2,063,500 18,953 77,137 2,816,000 45,802 112,262
Derivatives not designated as hedging instruments:
Interest rate swaps N/A 4,909,754 137,404 135,584 4,620,544 172,242 169,712
Risk participation agreements N/A 279,357 2 18 298,729 1 13
Interest rate-lock commitments on residential mortgage loans N/A 34,048 720 — 10,930 8 113
Forward commitments to sell residential mortgage loans N/A 13,705 — 276 13,819 161 8
To Be Announced (TBA) securities N/A 20,500 1 165 10,000 78 7
Foreign exchange forward contracts N/A 125,390 1,692 1,645 123,106 1,643 1,594
Visa Class B derivative contract N/A 42,930 — 1,403 43,111 — 1,883
5,425,684 139,819 139,091 5,120,239 174,133 173,330
Total derivatives $ 7,489,184 $ 158,772 $ 216,228 $ 7,936,239 $ 219,935 $ 285,592
Less: netting adjustment (2) ( 66,827 ) ( 27 ) ( 110,438 ) ( 81,471 )
Total derivative assets/liabilities $ 91,945 $ 216,201 $ 109,497 $ 204,121 (1) Derivative assets and liabilities are reported at fair value in other assets or other liabilities, respectively, in the consolidated balance sheets. (2) Represents balance sheet netting of derivative assets and liabilities for variation margin collateral held or placed with the same central clearing counterparty. See offsetting assets and liabilities for further information. Cash Flow Hedges of Interest Rate Risk The Company is party to various interest rate swap agreements designated and qualifying as cash flow hedges of the Company’s forecasted variable cash flows for pools of variable rate loans. For each agreement, the Company receives interest at a fixed rate and pays at a variable rate . T he Company terminated six swap agreements in 2023 and paid cash of approximately $ 2.9 million, which was recorded as accumulated other comprehensive loss and is being amortized into earnings through the original maturity dates of the respective contracts. In 2023, the Company also converted all of its LIBOR-based swaps to SOFR with minimal impact to financial results. The notional amounts of the swap agreements in place at March 31, 2023 expire as follows: $ 50 million in 2025 ; $ 475 million in 2026 ; $ 925 million in 2027 ; and $ 100 million thereafter. Fair Value Hedges of Interest Rate Risk Interest rate swaps on securities available for sale The Company is party to forward-starting fixed payer swaps that convert the latter portion of the term of certain available for sale securities to a floating rate. These derivative instruments are designated as fair value hedges of interest rate risk. This strategy provides the Company with a fixed rate coupon during the front-end unhedged tenor of the bonds and results in a floating rate security during the back-end hedged tenor. At March 31, 2023, these single layer instruments have hedge start dates between January 2025 and July 2026, and maturity dates from December 2027 through March 2031. The fair value of the hedged item attributable to interest rate risk is presented in interest income along with the change in the fair value of the hedging instrument. The hedged available for sale securities are part of closed portfolios of pre-payable commercial mortgage backed securities. In accordance with ASC 815, prepayment risk may be excluded when measuring the change in fair value of such hedged items attributable to interest rate risk under the portfolio layer method (formerly referred to as last-of-layer). At March 31, 2023, the amortized cost basis of the closed portfolio of pre-payable commercial mortgage backed securities totaled $ 559.2 million, excluding any basis adjustment. The amount that represents the hedged items was $ 494.5 million and the basis adjustment associated with the hedged items totaled $ 19.0 million. T he Company terminated three fair value swap agreements during the three months ended March 31, 2023 and received cash of approximately $ 16.6 million. At the time of termination, the value of the swap was recorded as an adjustment to the book value of the underlying security, thereby changing its current book yield and extending its duration. Derivatives Not Designated as Hedges Customer interest rate derivative program The Bank enters into interest rate derivative agreements, primarily rate swaps, with commercial banking customers to facilitate their risk management strategies. The Bank enters into offsetting agreements with unrelated financial institutions, thereby mitigating its net risk exposure resulting from such transactions. Because the interest rate derivatives associated with this program do not meet hedge accounting requirements, changes in the fair value of both the customer derivatives and the offsetting derivatives are recognized directly in earnings. Risk participation agreements The Bank also enters into risk participation agreements under which it may either assume or sell credit risk associated with a borrower’s performance under certain interest rate derivative contracts. In those instances where the Bank has assumed credit risk, it is not a direct counterparty to the derivative contract with the borrower and has entered into the risk participation agreement because it is a party to the related loan agreement with the borrower. In those instances in which the Bank has sold credit risk, it is the sole counterparty to the derivative contract with the borrower and has entered into the risk participation agreement because other banks participate in the related loan agreement. The Bank manages its credit risk under risk participation agreements by monitoring the creditworthiness of the borrower, based on the Bank’s normal credit review process. Mortgage banking derivatives The Bank also enters into certain derivative agreements as part of its mortgage banking activities. These agreements include interest rate lock commitments on prospective residential mortgage loans and forward commitments to sell loans to investors on either a best efforts or a mandatory delivery basis. The Company uses these forward sales commitments, which may include To Be Announced (“TBA”) security contracts, on the open market to protect the value of its rate locks and mortgage loans held for sale from changes in interest rates and pricing between the origination of the rate lock and the final sale of these loans. These instruments meet the definition of derivative financial instruments and are reflected in other assets and other liabilities in the Consolidated Balance Sheets, with changes to the fair value recorded in noninterest income within the secondary mortgage market operations line item in the Consolidated Statements of Income. The loans sold on a mandatory basis commit the Company to deliver a specific principal amount of mortgage loans to an investor at a specified price, by a specified date. If the Company fails to deliver the amount of mortgages necessary to fulfill the commitment by the specified date, we may be obligated to pay a pair-off fee, based on then-current market prices, to the investor/counterparty to compensate the investor for the shortfall. Mandatory delivery forward commitments include TBA security contracts on the open market to provide protection against changes in interest rates on the locked mortgage pipeline. The Company expects that mandatory delivery contracts, including TBA security contracts, will experience changes in fair value opposite to the changes in the fair value of derivative loan commitments. Certain assumptions, including pull through rates and rate lock periods, are used in managing the existing and future hedges. The accuracy of underlying assumptions could impact the ultimate effectiveness of any hedging strategies. Forward commitments under best effort contracts commit the Company to deliver a specific individual mortgage loan to an investor if the loan to the underlying borrower closes. Generally, best efforts cash contracts have no pair-off risk regardless of market movement. The price the investor will pay the seller for an individual loan is specified prior to the loan being funded, generally the same day the Company enters into the interest rate lock commitment with the potential borrower. The Company expects that these best efforts forward loan sale commitments will experience a net neutral shift in fair value with related derivative loan commitments. At the closing of the loan, the rate lock commitment derivative expires and the Company generally records a loan held for sale at fair value under the election of fair value option. Customer foreign exchange forward contract derivatives The Company enters into foreign exchange forward derivative agreements, primarily forward foreign currency contracts, with commercial banking customers to facilitate their risk management strategies. The Bank manages its risk exposure from such transactions by entering into offsetting agreements with unrelated financial institutions. The Bank has not elected to designate these foreign exchange forward contract derivatives as hedges; as such, changes in the fair value of both the customer derivatives and the offsetting derivatives are recognized directly in earnings. Visa Class B derivative contract The Company is a member of Visa USA. During the fourth quarter of 2018, the Company sold the majority of its Visa Class B holdings, at which time it entered into a derivative agreement with the purchaser whereby the Company will make or receive cash payments whenever the conversion ratio of the Visa Class B shares into Visa Class A shares is adjusted. The conversion ratio changes when Visa deposits funds to a litigation escrow established by Visa to pay settlements for certain litigation, for which Visa is indemnified by Visa USA members. The Company is also required to make periodic financing payments to the purchaser until all of Visa’s covered litigation matters are resolved. Thus, the derivative contract extends until the end of Visa’s covered litigation matters, the timing of which is uncertain. The contract includes a contingent accelerated termination clause based on the credit ratings of the Company. At March 31, 2023 and December 31, 2022, the fair value of the liability associated with this contract was $ 1.4 million and $ 1.9 million, respectively. Refer to Note 13 – Fair Value of Financial Instruments for discussion of the valuation inputs and process for this derivative liability. Effect of Derivative Instruments on the Statements of Income The effects of derivative instruments on the Consolidated Statements of Income for the three months ended March 31, 2023 and 2022 are presented in the table below.
Three Months Ended
($ in thousands) March 31,
Derivative Instruments: Location of Gain (Loss) Recognized 2023 2022
Cash flow hedges:
Variable rate loans Interest income - loans $ ( 8,001 ) $ 6,754
Fair value hedges:
Securities Interest income - securities - taxable 2,750 1,158
Securities - terminations Noninterest income - securities transactions, net — 1,620
Derivatives not designated as hedging:
Residential mortgage banking Noninterest income - secondary mortgage market operations 484 1,192
Customer and all other instruments Noninterest income - other noninterest income 583 2,349
Total gain (loss) $ ( 4,184 ) $ 13,073 Credit Risk-Related Contingent Features Certain of the Bank’s derivative instruments contain provisions allowing the financial institution counterparty to terminate the contracts in certain circumstances, such as a downgrade of the Bank’s credit ratings below specified levels, a default by the Bank on its indebtedness, or the failure of the Bank to maintain specified minimum regulatory capital ratios or its regulatory status as a well-capitalized institution. These derivative agreements also contain provisions regarding the posting of collateral by each party. At March 31, 2023, the Company was not in violation of any such provisions. The aggregate fair value of derivative instruments with credit risk-related contingent features that were in a net liability position at March 31, 2023 and December 31, 2022 was $ 70.0 million and $ 8.7 million, respectively, for which the Company had posted collateral of $ 73.0 million and $ 8.5 million, respectively. Offsetting Assets and Liabilities The Bank’s derivative instruments with certain counterparties contain legally enforceable netting provisions that allow for net settlement of multiple transactions to a single amount, which may be positive, negative, or zero. Agreements with certain bilateral counterparties require both parties to maintain collateral in the event that the fair values of derivative instruments exceed established exposure thresholds. For centrally cleared derivatives, the Company is subject to initial margin posting and daily variation margin exchange with the central clearinghouses. Offsetting information in regards to all derivative assets and liabilities, including accrued interest, subject to these master netting agreements at March 31, 2023 and December 31, 2022 is presented in the following tables .
($ in thousands) Gross Net Amounts Gross Amounts Not Offset in the
Description Gross Offset in Presented in Financial Cash Net
As of March 31, 2023
Derivative Assets $ 158,214 $ ( 69,032 ) $ 89,182 $ 85,772 $ 109,617 $ 113,027
Derivative Liabilities $ 85,797 $ ( 25 ) $ 85,772 $ 85,772 $ — $ —
($ in thousands) Gross Net Amounts Gross Amounts Not Offset in the
Description Gross Offset in Presented in Financial Cash Net
As of December 31, 2022
Derivative Assets $ 223,072 $ ( 112,338 ) $ 110,734 $ 32,601 $ 27,852 $ 105,985
Derivative Liabilities $ 116,395 $ ( 83,794 ) $ 32,601 $ 32,601 $ — $ — The Company has excess posted collateral compared to total exposure due to initial margin requirements for day-to-day rate volatil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6. Stockholders’ Equity Common Shares Outstanding Common shares outstanding excludes treasury shares totaling 6.2 million and 6.3 million, with a first-in-first-out cost basis of $ 236.2 million and $ 238.6 million, at March 31, 2023 and December 31, 2022, respectively. Shares outstanding also excludes unvested restricted share awards totaling 0.6 million and 0.7 million at March 31, 2023 and December 31, 2022. Stock Buyback Program On January 26, 2023, the Company’s board of directors approved a stock buyback program whereby the Company is authorized to repurchase up to 4.3 million shares of its common stock through the program’s expiration date of December 31, 2024 . The program allows the Company to repurchase its common shares in the open market, by block purchase, through accelerated share repurchase programs, in privately negotiated transactions, or otherwise, in one or more transactions. The Company is not obligated to purchase any shares under this program, and the board of directors has the ability to terminate or amend the program at any time prior to the expiration date. To date, the Company has not repurchased shares under this program. Prior to its expiration on December 31, 2022 , the Company had in place a stock repurchase program authorized by the board of directors on April 22, 2021, whereby the Company was authorized to repurchase up to 4.3 million shares of its common stock. The program allowed the Company to repurchase its common shares in the open market, by block purchase, through accelerated share repurchase programs, in privately negotiated transactions, or otherwise, in one or more transactions. During the first quarter of 2022, the Company repurchased 350,000 shares of its common stock at an average cost of $ 52.82 per share, inclusive of commissions. In total, the Company repurchased 1.7 million shares at an average cost of $ 48.77 per share under this plan. Accumulated Other Comprehensive Income (Loss) A roll-forward of the components of Accumulated Other Comprehensive Income (Loss) is presented in the table that follows:
﻿ Available HTM Securities Employee Cash Equity Method Investment Total
($ in thousands)
Balance, December 31, 2021 $ 11,037 $ 153 $ ( 80,946 ) $ 16,284 $ ( 463 ) $ ( 53,935 )
Net change in unrealized gain (loss) ( 358,190 ) — — ( 33,182 ) 468 ( 390,904 )
Reclassification of net income or loss realized and included in earnings 1,707 — 1,209 ( 6,754 ) — ( 3,838 )
Transfer of net unrealized loss from AFS to HTM securities portfolio 15,405 ( 15,405 ) — — — —
Amortization of unrealized net gain on securities transferred to HTM — 261 — — — 261
Income tax (expense) benefit 76,981 3,418 ( 273 ) 9,014 — 89,140
Balance, March 31, 2022 $ ( 253,060 ) $ ( 11,573 ) $ ( 80,010 ) $ ( 14,638 ) $ 5 $ ( 359,276 )
Balance, December 31, 2022 $ ( 584,408 ) $ ( 10,734 ) $ ( 97,952 ) $ ( 79,093 ) $ 5 $ ( 772,182 )
Net change in unrealized gain 80,958 — — 19,280 706 100,944
Reclassification of net loss realized and included in earnings — — 1,519 8,001 — 9,520
Valuation adjustments to employee benefit plans — — ( 1,836 ) — — ( 1,836 )
Amortization of unrealized net gain or loss on securities transferred to HTM — 494 — — — 494
Income tax (expense) benefit ( 18,224 ) ( 111 ) 71 ( 6,141 ) — ( 24,405 )
Balance, March 31, 2023 $ ( 521,674 ) $ ( 10,351 ) $ ( 98,198 ) $ ( 57,953 ) $ 711 $ ( 687,465 ) Accumulated Other Comprehensive Income or Loss (“AOCI”) is reported as a component of stockholders’ equity. AOCI can include, among other items, unrealized holding gains and losses on securities available for sale (“AFS”), including the Company’s share of unrealized gains and losses reported by a partnership accounted for under the equity method, gains and losses associated with pension or other post-retirement benefits that are not recognized immediately as a component of net periodic benefit cost, and gains and losses on derivative instruments that are designated as, and qualify as, cash flow hedges. Net unrealized gains and losses on AFS securities reclassified as securities held to maturity (“HTM”) also continue to be reported as a component of AOCI and will be amortized over the estimated remaining life of the securities as an adjustment to interest income. Subject to certain thresholds, unrealized losses on employee benefit plans will be reclassified into income as pension and post-retirement costs are recognized over the remaining service period of plan participants. Accumulated gains or losses on cash flow hedges of variable rate loans described in Note 5 will be reclassified into income over the life of the hedge. Accumulated other comprehensive loss resulting from the terminated interest rate swaps will be amortized over the remaining maturities of the designated instruments. Gains and losses within AOCI are net of deferred income taxes, where applicable. The following table shows the line items in the consolidated statements of income affected by amounts reclassified from AOCI.
﻿ Three Months Ended
Amount reclassified from AOCI (a) March 31, Affected line item on
($ in thousands) 2023 2022 the statement of income
Loss on sale of AFS securities $ — $ ( 1,707 ) Noninterest income
Tax effect — 385 Income taxes
Net of tax — ( 1,322 ) Net income
Amortization of unrealized net loss on securities transferred to HTM ( 494 ) ( 261 ) Interest income
Tax effect 111 59 Income taxes
Net of tax ( 383 ) ( 202 ) Net income
Amortization of defined benefit pension and post-retirement items ( 1,519 ) ( 1,209 ) Other noninterest expense (b)
Tax effect 340 273 Income taxes
Net of tax ( 1,179 ) ( 936 ) Net income
Reclassification of unrealized gain/(Loss) on cash flow hedges ( 10,629 ) 3,875 Interest income
Tax effect 2,393 ( 875 ) Income taxes
Net of tax ( 8,236 ) 3,000 Net income
Amortization of gain on terminated cash flow hedges 2,628 2,879 Interest income
Tax effect ( 592 ) ( 650 ) Income taxes
Net of tax 2,036 2,229 Net income
Reclassification of unrealized loss on equity method investment — ( 468 ) Noninterest income
Tax effect — — Income taxes
Net of tax — ( 468 ) Net income
Total reclassifications, net of tax $ ( 7,762 ) $ 2,301 Net income (a) Amounts in parentheses indicate reduction in net income (b) These AOCI components are included in the computation of net periodic pension and post-retirement cost that is reported with other non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Noninterest Income</t>
        </is>
      </c>
      <c r="B1" s="2" t="inlineStr">
        <is>
          <t>3 Months Ended</t>
        </is>
      </c>
    </row>
    <row r="2">
      <c r="B2" s="2" t="inlineStr">
        <is>
          <t>Mar. 31, 2023</t>
        </is>
      </c>
    </row>
    <row r="3">
      <c r="A3" s="3" t="inlineStr">
        <is>
          <t>Other Income, Nonoperating [Abstract]</t>
        </is>
      </c>
      <c r="B3" s="4" t="inlineStr">
        <is>
          <t xml:space="preserve"> </t>
        </is>
      </c>
    </row>
    <row r="4">
      <c r="A4" s="4" t="inlineStr">
        <is>
          <t>Other Noninterest Income</t>
        </is>
      </c>
      <c r="B4" s="4" t="inlineStr">
        <is>
          <t xml:space="preserve">7. Other Noninterest Income Components of other noninterest income are as follows:
Three Months Ended
March 31,
($ in thousands) 2023 2022
Income from bank-owned life insurance $ 3,286 $ 3,545
Credit related fees 2,765 2,669
Income from derivatives 583 2,349
Other miscellaneous 4,584 6,434
Total other noninterest income $ 11,218 $ 14,9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interest Expense</t>
        </is>
      </c>
      <c r="B1" s="2" t="inlineStr">
        <is>
          <t>3 Months Ended</t>
        </is>
      </c>
    </row>
    <row r="2">
      <c r="B2" s="2" t="inlineStr">
        <is>
          <t>Mar. 31, 2023</t>
        </is>
      </c>
    </row>
    <row r="3">
      <c r="A3" s="3" t="inlineStr">
        <is>
          <t>Other Expense, Nonoperating [Abstract]</t>
        </is>
      </c>
      <c r="B3" s="4" t="inlineStr">
        <is>
          <t xml:space="preserve"> </t>
        </is>
      </c>
    </row>
    <row r="4">
      <c r="A4" s="4" t="inlineStr">
        <is>
          <t>Other Noninterest Expense</t>
        </is>
      </c>
      <c r="B4" s="4" t="inlineStr">
        <is>
          <t xml:space="preserve">8. Other Noninterest Expense Components of other noninterest expense are as follows:
Three Months Ended
March 31,
($ in thousands) 2023 2022
Corporate value and franchise taxes and other non-income taxes $ 5,253 $ 4,248
Advertising 3,256 3,166
Telecommunications and postage 3,071 2,925
Entertainment and contributions 2,631 2,961
Tax credit investment amortization 1,401 1,004
Printing and supplies 990 1,003
Travel expense 1,046 660
Net other retirement expense ( 3,655 ) ( 6,772 )
Other miscellaneous 8,124 9,045
Total other noninterest expense $ 22,117 $ 18,2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3</t>
        </is>
      </c>
    </row>
    <row r="3">
      <c r="A3" s="3" t="inlineStr">
        <is>
          <t>Earnings Per Share [Abstract]</t>
        </is>
      </c>
      <c r="B3" s="4" t="inlineStr">
        <is>
          <t xml:space="preserve"> </t>
        </is>
      </c>
    </row>
    <row r="4">
      <c r="A4" s="4" t="inlineStr">
        <is>
          <t>Earnings Per Common Share</t>
        </is>
      </c>
      <c r="B4" s="4" t="inlineStr">
        <is>
          <t xml:space="preserve">9. Earnings Per Common Share The Company calculates earnings per share using the two-class method. The two-class method allocates net income to each class of common stock and participating security according to common dividends declared and participation rights in undistributed earnings. Participating securities consist of nonvested share-based payment awards that contain nonforfeitable rights to dividends or dividend equivalents. A summary of the information used in the computation of earnings per common share follows.
Three Months Ended
March 31,
($ in thousands, except per share data) 2023 2022
Numerator:
Net income to common shareholders $ 126,467 $ 123,478
Net income allocated to participating securities - basic and diluted 1,358 1,918
Net income allocated to common shareholders - basic and diluted $ 125,109 $ 121,560
Denominator:
Weighted-average common shares - basic 86,018 86,660
Dilutive potential common shares 264 276
Weighted-average common shares - diluted 86,282 86,936
Earnings per common share:
Basic $ 1.45 $ 1.40
Diluted $ 1.45 $ 1.40 Potential common shares consist of stock options, nonvested performance-based awards, nonvested restricted stock units, and restricted share awards deferred under the Company’s nonqualified deferred compensation plan. These potential common shares do not enter into the calculation of diluted earnings per share if the impact would be antidilutive, i.e., increase earnings per share or reduce a loss per share. Potential common shares totaling 34,157 for the three months ended March 31, 2023, and 231 for the three months ended March 31, 2022, did not enter the calculation of diluted earnings per share as the impact would have been anti-diluti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Mar. 31, 2023</t>
        </is>
      </c>
    </row>
    <row r="3">
      <c r="A3" s="3" t="inlineStr">
        <is>
          <t>Retirement Benefits [Abstract]</t>
        </is>
      </c>
      <c r="B3" s="4" t="inlineStr">
        <is>
          <t xml:space="preserve"> </t>
        </is>
      </c>
    </row>
    <row r="4">
      <c r="A4" s="4" t="inlineStr">
        <is>
          <t>Retirement Plans</t>
        </is>
      </c>
      <c r="B4" s="4" t="inlineStr">
        <is>
          <t>10. Retirement Plans The Company offers a qualified defined benefit pension plan, the Hancock Whitney Corporation Pension Plan and Trust Agreement (“Pension Plan”), covering certain eligible associates. Eligibility is based on minimum age and service-related requirements. The Pension Plan excludes any individual hired or rehired by the Company after June 30, 2017 from eligibility to participate, and the accrued benefits of any participant in the Pension Plan whose combined age plus years of service as of January 1, 2018 totaled less than 55 were frozen as of January 1, 2018 and will not thereafter increase. The Company makes contributions to the Pension Plan in amounts sufficient to meet funding requirements set forth in federal employee benefit and tax laws, plus such additional amounts as the Company may determine to be appropriate. The Company also offers a defined contribution retirement benefit plan (401(k) plan), the Hancock Whitney Corporation 401(k) Savings Plan and Trust Agreement (“401(k) Plan”), that covers substantially all associates who have been employed 60 days and meet a minimum age requirement and employment classification criteria. The Company matches 100 % of the first 1 % of compensation saved by a participant, and 50 % of the next 5 % of compensation saved. Newly eligible associates are automatically enrolled at an initial 3 % savings rate unless the associate actively opts out of participation in the plan. Beginning January 1, 2018, the Company makes an additional basic contribution to associates hired or rehired after June 30, 2017 in an amount equal to 2 % of the associate’s eligible compensation. For Pension Plan participants whose benefits were frozen as of January 1, 2018, the 401(k) Plan provides an enhanced Company contribution in the amount of 2 %, 4 % or 6 % of such participant’s eligible compensation, based on the participant’s current age and years of service with the Company. Participants vest in basic and enhanced Company contributions upon completion of three years of service. The Company sponsors a nonqualified defined benefit plan covering certain legacy Whitney employees, under which accrued benefits were frozen as of December 31, 2012 and, as such, no future benefits are accrued under this plan. The Company sponsors defined benefit post-retirement plans for both legacy Hancock and legacy Whitney employees that provide health care and life insurance benefits. Benefits under the Hancock plan are not available to employees hired on or after January 1, 2000. Benefits under the Whitney plan are restricted to retirees who were already receiving benefits at the time of plan amendments in 2007 or active participants who were eligible to receive benefits as of December 31, 2007. The following tables show the components of net periodic benefit cost included in expense for the periods indicated.
﻿ Other Post-
($ in thousands) Pension Benefits Retirement Benefits
For the Three Months Ended March 31, 2023 2022 2023 2022
Service cost $ 1,980 $ 2,800 $ ( 31 ) $ 25
Interest cost 5,788 3,417 216 77
Expected return on plan assets ( 11,178 ) ( 11,475 ) — —
Amortization of net (gain) or loss and prior service costs 1,770 1,348 ( 251 ) ( 139 )
Net periodic benefit cost $ ( 1,640 ) $ ( 3,910 ) $ ( 66 ) $ ( 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 Arrangements</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Payment Arrangements</t>
        </is>
      </c>
      <c r="B4" s="4" t="inlineStr">
        <is>
          <t xml:space="preserve">11. Share-Based Payment Arrangements The Company maintains incentive compensation plans that provide for awards of share-based compensation to employees and directors. These plans have been approved by the Company’s shareholders. Detailed descriptions of these plans were included in Note 18 to the consolidated financial statements in the Company’s Annual Report on Form 10-K for the year ended December 31, 2022. At March 31, 2023, the Company had 1,476 outstanding and exercisable stock options, with a weighted average exercise price of $ 53.73 , weighted average remaining contractual term of less than one year and no aggregate intrinsic value. During the three months ended March 31, 2023, no stock options were exercised. The Company’s restricted and performance-based share awards to certain employees and directors are subject to service requirements. A summary of the status of the Company’s nonvested restricted stock units and restricted and performance-based share awards at March 31, 2023 are presented in the following table.
Weighted
Average
Number of Grant Date
Shares Fair Value
Nonvested at January 1, 2023 1,431,515 $ 40.95
Granted 582,348 50.08
Vested ( 182,901 ) 47.42
Forfeited ( 71,086 ) 39.65
Nonvested at March 31, 2023 1,759,876 $ 43.36 At March 31, 2023, there was $ 66.3 million of total unrecognized compensation expense related to nonvested restricted and performance share awards and units expected to vest in the future. This compensation is expected to be recognized in expense over a weighted average period of 3.4 years. The total fair value of shares that vested during the three months ended March 31, 2023 was $ 7.1 million. During the three months ended March 31, 2023, the Company granted 463,604 restricted stock units (RSUs) to certain eligible employees. Unlike restricted share awards (RSAs), which still comprise the majority of the unvested share-based compensation awards, the holders of unvested restricted stock units have no rights as a shareholder of the Company, including voting or dividend rights. The Company has elected to award dividend equivalents on each restricted stock unit. Such dividend equivalents are forfeited should the employee terminate employment prior to the vesting of the RSU. During the three months ended March 31, 2023, the Company granted 41,495 performance share awards subject to a total shareholder return (“TSR”) performance metric with a grant date fair value of $ 51.14 per share and 41,495 performance share awards subject to an operating earnings per share performance metric with a grant date fair value of $ 46.73 per share to key members of executive management. The number of performance shares subject to TSR that ultimately vest at the end of the three-year performance period, if any, will be based on the relative rank of the Company’s three-year TSR among the TSRs of a peer group of 50 regional banks. The fair value of the performance shares subject to TSR at the grant date was determined using a Monte Carlo simulation method. The number of performance shares subject to operating earnings per share that ultimately vest will be based on the Company’s attainment of certain operating earnings per share goals over the two-year performance period. The maximum number of performance shares that could vest is 200 % of the target award. Compensation expense for these performance shares is recognized on a straight line basis over the three-year service peri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594372</v>
      </c>
      <c r="C3" s="6" t="n">
        <v>564459</v>
      </c>
    </row>
    <row r="4">
      <c r="A4" s="4" t="inlineStr">
        <is>
          <t>Interest-bearing bank deposits</t>
        </is>
      </c>
      <c r="B4" s="5" t="n">
        <v>2287438</v>
      </c>
      <c r="C4" s="5" t="n">
        <v>323332</v>
      </c>
    </row>
    <row r="5">
      <c r="A5" s="4" t="inlineStr">
        <is>
          <t>Federal funds sold</t>
        </is>
      </c>
      <c r="B5" s="5" t="n">
        <v>711</v>
      </c>
      <c r="C5" s="5" t="n">
        <v>728</v>
      </c>
    </row>
    <row r="6">
      <c r="A6" s="4" t="inlineStr">
        <is>
          <t>Securities available for sale, at fair value (amortized cost of $6,238,835 and $6,310,214)</t>
        </is>
      </c>
      <c r="B6" s="5" t="n">
        <v>5565620</v>
      </c>
      <c r="C6" s="5" t="n">
        <v>5556041</v>
      </c>
    </row>
    <row r="7">
      <c r="A7" s="4" t="inlineStr">
        <is>
          <t>Securities held to maturity (fair value of $2,623,760 and $2,615,398 )</t>
        </is>
      </c>
      <c r="B7" s="5" t="n">
        <v>2825064</v>
      </c>
      <c r="C7" s="5" t="n">
        <v>2852495</v>
      </c>
    </row>
    <row r="8">
      <c r="A8" s="4" t="inlineStr">
        <is>
          <t>Loans held for sale (includes $14,923 and $10,843 measured at fair value)</t>
        </is>
      </c>
      <c r="B8" s="5" t="n">
        <v>23436</v>
      </c>
      <c r="C8" s="5" t="n">
        <v>26385</v>
      </c>
    </row>
    <row r="9">
      <c r="A9" s="4" t="inlineStr">
        <is>
          <t>Loans</t>
        </is>
      </c>
      <c r="B9" s="5" t="n">
        <v>23404523</v>
      </c>
      <c r="C9" s="5" t="n">
        <v>23114046</v>
      </c>
    </row>
    <row r="10">
      <c r="A10" s="4" t="inlineStr">
        <is>
          <t>Less: allowance for loan losses</t>
        </is>
      </c>
      <c r="B10" s="5" t="n">
        <v>-309385</v>
      </c>
      <c r="C10" s="5" t="n">
        <v>-307789</v>
      </c>
    </row>
    <row r="11">
      <c r="A11" s="4" t="inlineStr">
        <is>
          <t>Loans, net</t>
        </is>
      </c>
      <c r="B11" s="5" t="n">
        <v>23095138</v>
      </c>
      <c r="C11" s="5" t="n">
        <v>22806257</v>
      </c>
    </row>
    <row r="12">
      <c r="A12" s="4" t="inlineStr">
        <is>
          <t>Property and equipment, net of accumulated depreciation of $304,305 and $303,451</t>
        </is>
      </c>
      <c r="B12" s="5" t="n">
        <v>324107</v>
      </c>
      <c r="C12" s="5" t="n">
        <v>328605</v>
      </c>
    </row>
    <row r="13">
      <c r="A13" s="4" t="inlineStr">
        <is>
          <t>Right of use assets, net of accumulated amortization of $46,939 and $44,901</t>
        </is>
      </c>
      <c r="B13" s="5" t="n">
        <v>101449</v>
      </c>
      <c r="C13" s="5" t="n">
        <v>96884</v>
      </c>
    </row>
    <row r="14">
      <c r="A14" s="4" t="inlineStr">
        <is>
          <t>Prepaid expenses</t>
        </is>
      </c>
      <c r="B14" s="5" t="n">
        <v>54540</v>
      </c>
      <c r="C14" s="5" t="n">
        <v>44632</v>
      </c>
    </row>
    <row r="15">
      <c r="A15" s="4" t="inlineStr">
        <is>
          <t>Other real estate and foreclosed assets, net</t>
        </is>
      </c>
      <c r="B15" s="5" t="n">
        <v>1976</v>
      </c>
      <c r="C15" s="5" t="n">
        <v>2017</v>
      </c>
    </row>
    <row r="16">
      <c r="A16" s="4" t="inlineStr">
        <is>
          <t>Accrued interest receivable</t>
        </is>
      </c>
      <c r="B16" s="5" t="n">
        <v>141704</v>
      </c>
      <c r="C16" s="5" t="n">
        <v>131849</v>
      </c>
    </row>
    <row r="17">
      <c r="A17" s="4" t="inlineStr">
        <is>
          <t>Goodwill</t>
        </is>
      </c>
      <c r="B17" s="5" t="n">
        <v>855453</v>
      </c>
      <c r="C17" s="5" t="n">
        <v>855453</v>
      </c>
    </row>
    <row r="18">
      <c r="A18" s="4" t="inlineStr">
        <is>
          <t>Other intangible assets, net</t>
        </is>
      </c>
      <c r="B18" s="5" t="n">
        <v>53080</v>
      </c>
      <c r="C18" s="5" t="n">
        <v>56193</v>
      </c>
    </row>
    <row r="19">
      <c r="A19" s="4" t="inlineStr">
        <is>
          <t>Life insurance contracts</t>
        </is>
      </c>
      <c r="B19" s="5" t="n">
        <v>736979</v>
      </c>
      <c r="C19" s="5" t="n">
        <v>729774</v>
      </c>
    </row>
    <row r="20">
      <c r="A20" s="4" t="inlineStr">
        <is>
          <t>Funded pension assets, net</t>
        </is>
      </c>
      <c r="B20" s="5" t="n">
        <v>218389</v>
      </c>
      <c r="C20" s="5" t="n">
        <v>216818</v>
      </c>
    </row>
    <row r="21">
      <c r="A21" s="4" t="inlineStr">
        <is>
          <t>Deferred tax asset, net</t>
        </is>
      </c>
      <c r="B21" s="5" t="n">
        <v>187975</v>
      </c>
      <c r="C21" s="5" t="n">
        <v>211418</v>
      </c>
    </row>
    <row r="22">
      <c r="A22" s="4" t="inlineStr">
        <is>
          <t>Other assets</t>
        </is>
      </c>
      <c r="B22" s="5" t="n">
        <v>479652</v>
      </c>
      <c r="C22" s="5" t="n">
        <v>380485</v>
      </c>
    </row>
    <row r="23">
      <c r="A23" s="4" t="inlineStr">
        <is>
          <t>Total assets</t>
        </is>
      </c>
      <c r="B23" s="5" t="n">
        <v>37547083</v>
      </c>
      <c r="C23" s="5" t="n">
        <v>35183825</v>
      </c>
    </row>
    <row r="24">
      <c r="A24" s="3" t="inlineStr">
        <is>
          <t>Deposits</t>
        </is>
      </c>
      <c r="B24" s="4" t="inlineStr">
        <is>
          <t xml:space="preserve"> </t>
        </is>
      </c>
      <c r="C24" s="4" t="inlineStr">
        <is>
          <t xml:space="preserve"> </t>
        </is>
      </c>
    </row>
    <row r="25">
      <c r="A25" s="4" t="inlineStr">
        <is>
          <t>Noninterest-bearing</t>
        </is>
      </c>
      <c r="B25" s="5" t="n">
        <v>12860027</v>
      </c>
      <c r="C25" s="5" t="n">
        <v>13645113</v>
      </c>
    </row>
    <row r="26">
      <c r="A26" s="4" t="inlineStr">
        <is>
          <t>Interest-bearing</t>
        </is>
      </c>
      <c r="B26" s="5" t="n">
        <v>16753043</v>
      </c>
      <c r="C26" s="5" t="n">
        <v>15425236</v>
      </c>
    </row>
    <row r="27">
      <c r="A27" s="4" t="inlineStr">
        <is>
          <t>Total deposits</t>
        </is>
      </c>
      <c r="B27" s="5" t="n">
        <v>29613070</v>
      </c>
      <c r="C27" s="5" t="n">
        <v>29070349</v>
      </c>
    </row>
    <row r="28">
      <c r="A28" s="4" t="inlineStr">
        <is>
          <t>Short-term borrowings</t>
        </is>
      </c>
      <c r="B28" s="5" t="n">
        <v>3519497</v>
      </c>
      <c r="C28" s="5" t="n">
        <v>1871271</v>
      </c>
    </row>
    <row r="29">
      <c r="A29" s="4" t="inlineStr">
        <is>
          <t>Long-term debt</t>
        </is>
      </c>
      <c r="B29" s="5" t="n">
        <v>242115</v>
      </c>
      <c r="C29" s="5" t="n">
        <v>242077</v>
      </c>
    </row>
    <row r="30">
      <c r="A30" s="4" t="inlineStr">
        <is>
          <t>Accrued interest payable</t>
        </is>
      </c>
      <c r="B30" s="5" t="n">
        <v>21823</v>
      </c>
      <c r="C30" s="5" t="n">
        <v>9935</v>
      </c>
    </row>
    <row r="31">
      <c r="A31" s="4" t="inlineStr">
        <is>
          <t>Lease liabilities</t>
        </is>
      </c>
      <c r="B31" s="5" t="n">
        <v>120871</v>
      </c>
      <c r="C31" s="5" t="n">
        <v>116422</v>
      </c>
    </row>
    <row r="32">
      <c r="A32" s="4" t="inlineStr">
        <is>
          <t>Other liabilities</t>
        </is>
      </c>
      <c r="B32" s="5" t="n">
        <v>498475</v>
      </c>
      <c r="C32" s="5" t="n">
        <v>531143</v>
      </c>
    </row>
    <row r="33">
      <c r="A33" s="4" t="inlineStr">
        <is>
          <t>Total liabilities</t>
        </is>
      </c>
      <c r="B33" s="5" t="n">
        <v>34015851</v>
      </c>
      <c r="C33" s="5" t="n">
        <v>31841197</v>
      </c>
    </row>
    <row r="34">
      <c r="A34" s="3" t="inlineStr">
        <is>
          <t>Stockholders' equity:</t>
        </is>
      </c>
      <c r="B34" s="4" t="inlineStr">
        <is>
          <t xml:space="preserve"> </t>
        </is>
      </c>
      <c r="C34" s="4" t="inlineStr">
        <is>
          <t xml:space="preserve"> </t>
        </is>
      </c>
    </row>
    <row r="35">
      <c r="A35" s="4" t="inlineStr">
        <is>
          <t>Common stock</t>
        </is>
      </c>
      <c r="B35" s="5" t="n">
        <v>309513</v>
      </c>
      <c r="C35" s="5" t="n">
        <v>309513</v>
      </c>
    </row>
    <row r="36">
      <c r="A36" s="4" t="inlineStr">
        <is>
          <t>Capital surplus</t>
        </is>
      </c>
      <c r="B36" s="5" t="n">
        <v>1720623</v>
      </c>
      <c r="C36" s="5" t="n">
        <v>1716884</v>
      </c>
    </row>
    <row r="37">
      <c r="A37" s="4" t="inlineStr">
        <is>
          <t>Retained earnings</t>
        </is>
      </c>
      <c r="B37" s="5" t="n">
        <v>2188561</v>
      </c>
      <c r="C37" s="5" t="n">
        <v>2088413</v>
      </c>
    </row>
    <row r="38">
      <c r="A38" s="4" t="inlineStr">
        <is>
          <t>Accumulated other comprehensive loss, net</t>
        </is>
      </c>
      <c r="B38" s="5" t="n">
        <v>-687465</v>
      </c>
      <c r="C38" s="5" t="n">
        <v>-772182</v>
      </c>
    </row>
    <row r="39">
      <c r="A39" s="4" t="inlineStr">
        <is>
          <t>Total stockholders' equity</t>
        </is>
      </c>
      <c r="B39" s="5" t="n">
        <v>3531232</v>
      </c>
      <c r="C39" s="5" t="n">
        <v>3342628</v>
      </c>
    </row>
    <row r="40">
      <c r="A40" s="4" t="inlineStr">
        <is>
          <t>Total liabilities and stockholders' equity</t>
        </is>
      </c>
      <c r="B40" s="6" t="n">
        <v>37547083</v>
      </c>
      <c r="C40" s="6" t="n">
        <v>35183825</v>
      </c>
    </row>
    <row r="41">
      <c r="A41" s="4" t="inlineStr">
        <is>
          <t>Preferred shares authorized (par value of $20.00 per share)</t>
        </is>
      </c>
      <c r="B41" s="5" t="n">
        <v>50000000</v>
      </c>
      <c r="C41" s="5" t="n">
        <v>50000000</v>
      </c>
    </row>
    <row r="42">
      <c r="A42" s="4" t="inlineStr">
        <is>
          <t>Common shares authorized (par value of $3.33 per share)</t>
        </is>
      </c>
      <c r="B42" s="5" t="n">
        <v>350000000</v>
      </c>
      <c r="C42" s="5" t="n">
        <v>350000000</v>
      </c>
    </row>
    <row r="43">
      <c r="A43" s="4" t="inlineStr">
        <is>
          <t>Common shares issued</t>
        </is>
      </c>
      <c r="B43" s="5" t="n">
        <v>92947000</v>
      </c>
      <c r="C43" s="5" t="n">
        <v>92947000</v>
      </c>
    </row>
    <row r="44">
      <c r="A44" s="4" t="inlineStr">
        <is>
          <t>Common shares outstanding</t>
        </is>
      </c>
      <c r="B44" s="5" t="n">
        <v>86066000</v>
      </c>
      <c r="C44" s="5" t="n">
        <v>8594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In the normal course of business, the Bank enters into financial instruments, such as commitments to extend credit and letters of credit, to meet the financing needs of its customers. Such instruments are not reflected in the accompanying consolidated financial statements until they are funded, although they expose the Bank to varying degrees of credit risk and interest rate risk in much the same way as funded loans. Under regulatory capital guidelines, the Company and Bank must include unfunded commitments meeting certain criteria in risk-weighted capital calculations. Commitments to extend credit include revolving commercial credit lines, nonrevolving loan commitments issued mainly to finance the acquisition and development or construction of real property or equipment, and credit card and personal credit lines. The availability of funds under commercial credit lines and loan commitments generally depends on whether the borrower continues to meet credit standards established in the underlying contract and has not violated other contractual conditions. Loan commitments generally have fixed expiration dates or other termination clauses and may require payment of a fee by the borrower. Credit card and personal credit lines are generally subject to cancellation if the borrower’s credit quality deteriorates. A number of commercial and personal credit lines are used only partially or, in some cases, not at all before they expire, and the total commitment amounts do not necessarily represent future cash requirements of the Company. A substantial majority of the letters of credit are standby agreements that obligate the Bank to fulfill a customer’s financial commitments to a third party if the customer is unable to perform. The Bank issues standby letters of credit primarily to provide credit enhancement to its customers’ other commercial or public financing arrangements and to help them demonstrate financial capacity to vendors of essential goods and services. The contract amounts of these instruments reflect the Company’s exposure to credit risk. The Company undertakes the same credit evaluation in making loan commitments and assuming conditional obligations as it does for on-balance sheet instruments and may require collateral or other credit support. The Company had a reserve for unfunded lending commitments of $ 32.0 million and $ 33.3 million at March 31, 2023 and December 31, 2022, respectively. The following table presents a summary of the Company’s off-balance sheet financial instruments as of March 31, 2023 and December 31, 2022:
﻿ March 31, December 31,
($ in thousands) 2023 2022
Commitments to extend credit $ 10,285,535 $ 10,202,464
Letters of credit 430,026 400,505 Legal Proceedings The Company is party to various legal proceedings arising in the ordinary course of business. Management does not believe that loss contingencies, if any, arising from pending litigation and regulatory matters will have a material adverse effect on the consolidated financial position or liquidity of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13. Fair Value Measurements The FASB defines fair value as the exchange price that would be received to sell an asset or paid to transfer a liability in the principal or most advantageous market for the asset or liability in an orderly transaction between market participants on the measurement date. The FASB’s guidance also establishes a fair value hierarchy that prioritizes the inputs to these valuation techniques used to measure fair value, giving preference to quoted prices in active markets for identical assets or liabilities (“level 1”) and the lowest priority to unobservable inputs such as a reporting entity’s own data (“level 3”). Level 2 inputs include quoted prices for similar assets or liabilities in active markets, quoted prices for identical assets or liabilities in markets that are not active, observable inputs other than quoted prices, such as interest rates and yield curves, and inputs that are derived principally from or corroborated by observable market data by correlation or other means. Fair Value of Assets and Liabilities Measured on a Recurring Basis The following tables present for each of the fair value hierarchy levels the Company’s financial assets and liabilities that are measured at fair value on a recurring basis in the consolidated balance sheets at March 31, 2023 and December 31, 2022:
﻿ March 31, 2023
($ in thousands) Level 1 Level 2 Level 3 Total
Assets
Available for sale debt securities:
U.S. Treasury and government agency securities $ — $ 111,515 $ — $ 111,515
Municipal obligations — 204,469 — 204,469
Corporate debt securities — 20,124 — 20,124
Residential mortgage-backed securities — 2,219,264 — 2,219,264
Commercial mortgage-backed securities — 2,942,605 — 2,942,605
Collateralized mortgage obligations — 67,643 — 67,643
Total available for sale securities — 5,565,620 — 5,565,620
Mortgage loans held for sale — 14,923 — 14,923
Derivative assets (1) — 91,945 — 91,945
Total recurring fair value measurements - assets $ — $ 5,672,488 $ — $ 5,672,488
Liabilities
Derivative liabilities (1) $ — $ 214,798 $ 1,403 $ 216,201
Total recurring fair value measurements - liabilities $ — $ 214,798 $ 1,403 $ 216,201
﻿ December 31, 2022
($ in thousands) Level 1 Level 2 Level 3 Total
Assets
Available for sale debt securities:
U.S. Treasury and government agency securities $ — $ 110,865 $ — $ 110,865
Municipal obligations — 203,092 — 203,092
Corporate debt securities — 21,080 — 21,080
Residential mortgage-backed securities — 2,256,986 — 2,256,986
Commercial mortgage-backed securities — 2,893,430 — 2,893,430
Collateralized mortgage obligations — 70,588 — 70,588
Total available for sale securities — 5,556,041 — 5,556,041
Mortgage loans held for sale 10,843 — 10,843
Derivative assets (1) — 109,497 — 109,497
Total recurring fair value measurements - assets $ — $ 5,676,381 $ — $ 5,676,381
Liabilities
Derivative liabilities (1) $ — $ 202,238 $ 1,883 $ 204,121
Total recurring fair value measurements - liabilities $ — $ 202,238 $ 1,883 $ 204,121 (1) For further disaggregation of derivative assets and liabilities, see Note 5 - Derivatives. Securities classified as level 2 include obligations of U.S. Government agencies and U.S. Government-sponsored agencies, including “off-the-run” U.S. Treasury securities, residential and commercial mortgage-backed securities and collateralized mortgage obligations that are issued or guaranteed by U.S. government agencies, and state and municipal bonds. The level 2 fair value measurements for investment securities are obtained quarterly from a third-party pricing service that uses industry-standard pricing models. Substantially all of the model inputs are observable in the marketplace or can be supported by observable data. The Company invests only in securities of investment grade quality with a targeted duration, for the overall portfolio, generally between two and five and a half years . Company policies generally limit investments to U.S. agency securities and municipal securities determined to be investment grade according to an internally generated score which generally includes a rating of not less than “Baa” or its equivalent by a nationally recognized statistical rating agency. Loans held for sale consist of residential mortgage loans carried under the fair value option. The fair value for these instruments is classified as level 2 based on market prices obtained from potential buyers. For the Company’s derivative financial instruments designated as hedges and those under the customer interest rate program, the fair value is obtained from a third-party pricing service that uses an industry-standard discounted cash flow model that relies on inputs, LIBOR swap curves and Overnight Index swap rate curves, all observable in the marketplace. To comply with the accounting guidance, credit valuation adjustments are incorporated in the fair values to appropriately reflect nonperformance risk for both the Company and the counterparties. Although the Company has determined that the majority of the inputs used to value these derivative instruments fall within level 2 of the fair value hierarchy, the credit value adjustments utilize level 3 inputs, such as estimates of current credit spreads. The Company has determined that the impact of the credit valuation adjustments is not significant to the overall valuation of these derivatives. As a result, the Company has classified its derivative valuations for these instruments in level 2 of the fair value hierarchy. The Company’s policy is to measure counterparty credit risk quarterly for all derivative instruments subject to master netting arrangements consistent with how market participants would price the net risk exposure at the measurement date. The Company also has certain derivative instruments associated with the Bank’s mortgage-banking activities. These derivative instruments include interest rate lock commitments on prospective residential mortgage loans and forward commitments to sell these loans to investors on a best efforts delivery basis and To Be Announced securities for mandatory delivery contracts. The fair value of these derivative instruments is measured using observable market prices for similar instruments and is classified as a level 2 measurement. The Company’s level 3 liability consists of a derivative contract with the purchaser of 192,163 shares of Visa Class B common stock. Pursuant to the agreement, the Company retains the risks associated with the ultimate conversion of the Visa Class B common shares into shares of Visa Class A common stock, such that the counterparty will be compensated for any dilutive adjustments to the conversion ratio and the Company will be compensated for any anti-dilutive adjustments to the ratio. The agreement also requires periodic payments by the Company to the counterparty calculated by reference to the market price of Visa Class A common shares at the time of sale and a fixed rate of interest that steps up once after the eighth scheduled quarterly payment. The fair value of the liability is determined using a discounted cash flow methodology. The significant unobservable inputs used in the fair value measurement are the Company’s own assumptions about estimated changes in the conversion rate of the Visa Class B common shares into Visa Class A common shares, the date on which such conversion is expected to occur and the estimated growth rate of the Visa Class A common share price. Refer to Note 5 – Derivatives for information about the derivative contract with the counterparty. The Company believes its valuation methods for its assets and liabilities carried at fair value are appropriate; however, the use of different methodologies or assumptions, particularly as applied to level 3 assets and liabilities, could have a material effect on the computation of their estimated fair values. Changes in Level 3 Fair Value Measurements and Quantitative Information about Level 3 Fair Value Measurements The table below presents a rollforward of the amounts on the consolidated balance sheets for the three months ended March 31, 2023 and the year ended December 31, 2022 for financial instruments of a material nature that are classified within level 3 of the fair value hierarchy and are measured at fair value on a recurring basis:
($ in thousands)
Balance at December 31, 2021 $ 4,116
Cash settlement ( 2,429 )
Losses included in earnings 196
Balance at December 31, 2022 1,883
Conversion rate adjustment ( 283 )
Cash settlement ( 430 )
Losses included in earnings 233
Balance at March 31, 2023 $ 1,403 The table below provides an overview of the valuation techniques and significant unobservable inputs used in those techniques to measure the financial instrument measured on a recurring basis and classified within level 3 of the valuation. The range of sensitivities that management utilized in its fair value calculations is deemed acceptable in the industry with respect to the identified financial instrument.
($ in thousands)
﻿ Fair Value
Level 3 Class March 31, 2023 December 31, 2022
Derivative liability $ 1,403 $ 1,883
Valuation technique Discounted cash flow Discounted cash flow
Unobservable inputs:
Visa Class A appreciation - range 6 - 12 % 6 - 12 %
Visa Class A appreciation - weighted average 9 % 9 %
Conversion rate - range 1.60 x- 1.59 x 1.61 x- 1.60 x
Conversion rate -weighted average 1.5950 x 1.6030 x
Time until resolution 3 - 9 months 3 - 12 months The Company’s policy is to recognize transfers between valuation hierarchy levels as of the end of a reporting period. Fair Value of Assets Measured on a Nonrecurring Basis Certain assets and liabilities are measured at fair value on a nonrecurring basis. Collateral-dependent loans individually evaluated for credit loss loans are level 2 assets measured at the fair value of the underlying collateral based on independent third-party appraisals that take into consideration market-based information such as recent sales activity for similar assets in the property’s market. Other real estate owned and foreclosed assets, including both foreclosed property and surplus banking property, are level 3 assets that are adjusted to fair value, less estimated selling costs, upon transfer from loans or property and equipment. Subsequently, other real estate owned and foreclosed assets is carried at the lower of carrying value or fair value less estimated selling costs. Fair values are determined by sales agreement or third-party appraisals as discounted for estimated selling costs, information from comparable sales, and marketability of the assets. The fair value information presented below is not as of the period end, rather it was as of the date the fair value adjustment was recorded during the twelve months for each of the dates presented below, and excludes nonrecurring fair value measurements of assets no longer on the balance sheet. The following tables present the Company’s financial assets that are measured at fair value on a nonrecurring basis for each of the fair value hierarchy levels.
﻿ March 31, 2023
($ in thousands) Level 1 Level 2 Level 3 Total
Collateral-dependent loans individually evaluated for credit loss $ — $ 13,212 $ — $ 13,212
Other real estate owned and foreclosed assets, net — — 1,976 1,976
Total nonrecurring fair value measurements $ — $ 13,212 $ 1,976 $ 15,188
﻿ December 31, 2022
($ in thousands) Level 1 Level 2 Level 3 Total
Collateral-dependent loans individually evaluated for credit loss $ — $ 4,692 $ — $ 4,692
Other real estate owned and foreclosed assets, net — — 2,017 2,017
Total nonrecurring fair value measurements $ — $ 4,692 $ 2,017 $ 6,709 Accounting guidance from the FASB requires the disclosure of estimated fair value information about certain on- and off-balance sheet financial instruments, including those financial instruments that are not measured and reported at fair value on a recurring basis. The significant methods and assumptions used by the Company to estimate the fair value of financial instruments are discussed below. Cash, Short-Term Investments and Federal Funds Sold – For these short-term instruments, the carrying amount is a reasonable estimate of fair value. Securities – The fair value measurement for securities available for sale was discussed earlier in the note. The same measurement techniques were applied to the valuation of securities held to maturity. Loans, Net – The fair value measurement for certain impaired loans was described earlier in this note. For the remaining portfolio, fair values were generally determined by discounting scheduled cash flows using discount rates determined with reference to current market rates at which loans with similar terms would be made to borrowers of similar credit quality. Loans Held for Sale – These loans are either carried under the fair value option or at the lower of cost or market. Given the short duration of these instruments, the carrying amount is considered a reasonable estimate of fair value. Deposits – The accounting guidance requires that the fair value of deposits with no stated maturity, such as noninterest-bearing demand deposits, interest-bearing checking and savings accounts, be assigned fair values equal to amounts payable upon demand (“carrying amounts”). The fair value of fixed maturity certificates of deposit is estimated using the rates currently offered for deposits of similar remaining maturities. Federal Funds Purchased and Securities Sold under Agreements to Repurchase – For these short-term liabilities, the carrying amount is a reasonable estimate of fair value. Short-Term FHLB Borrowings – At March 31, 2023, short-term FHLB borrowings was comprised of several fixed-rate instruments for which the fair value was estimated by discounting the future contractual cash flows using current market rates at which borrowings with similar terms and options could be obtained and, therefore, is reflected as level 2 in respective the table below. At December 31, 2022, short-term FHLB borrowings was comprised of one fixed-rate instrument entered into on December 30, 2022, and maturing on January 3, 2023; as such, the carrying amount of the instrument is a reasonable estimate of the fair value and is reflected as level 1 in the respective table below. Long-Term Debt – The fair value is estimated by discounting the future contractual cash flows using current market rates at which debt with similar terms could be obtained. Derivative Financial Instruments – The fair value measurement for derivative financial instruments was described earlier in this note. The following tables present the estimated fair values of the Company’s financial instruments by fair value hierarchy levels and the corresponding carrying amounts.
﻿ March 31, 2023
﻿ Total Fair Carrying
($ in thousands) Level 1 Level 2 Level 3 Value Amount
Financial assets:
Cash, interest-bearing bank deposits, and federal funds sold $ 2,882,521 $ — $ — $ 2,882,521 $ 2,882,521
Available for sale securities — 5,565,620 — 5,565,620 5,565,620
Held to maturity securities — 2,623,760 — 2,623,760 2,825,064
Loans, net — 13,212 22,970,797 22,984,009 23,095,138
Loans held for sale — 23,436 — 23,436 23,436
Derivative financial instruments — 91,945 — 91,945 91,945
Financial liabilities:
Deposits $ — $ — $ 29,587,071 $ 29,587,071 $ 29,613,070
Federal funds purchased 350 — — 350 350
Securities sold under agreements to repurchase 419,147 — — 419,147 419,147
FHLB short-term borrowings — 3,100,275 — 3,100,275 3,100,000
Long-term debt — 206,659 — 206,659 242,115
Derivative financial instruments — 214,798 1,403 216,201 216,201
﻿ December 31, 2022
($ in thousands) Level 1 Level 2 Level 3 Total Fair Carrying
Financial assets:
Cash, interest-bearing bank deposits, and federal funds sold $ 888,519 $ — $ — $ 888,519 $ 888,519
Available for sale securities — 5,556,041 — 5,556,041 5,556,041
Held to maturity securities — 2,615,398 — 2,615,398 2,852,495
Loans, net — 4,692 22,132,683 22,137,375 22,806,257
Loans held for sale — 26,385 — 26,385 26,385
Derivative financial instruments — 109,497 — 109,497 109,497
Financial liabilities:
Deposits $ — $ — $ 29,041,635 $ 29,041,635 $ 29,070,349
Federal funds purchased 1,850 — — 1,850 1,850
Securities sold under agreements to repurchase 444,421 — — 444,421 444,421
FHLB short-term borrowings 1,425,000 — — 1,425,000 1,425,000
Long-term debt — 200,060 — 200,060 242,077
Derivative financial instruments — 202,238 1,883 204,121 204,1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Recent Accounting Pronouncements</t>
        </is>
      </c>
      <c r="B4" s="4" t="inlineStr">
        <is>
          <t xml:space="preserve">14. Recent Accounting Pronouncements Accounting Standards Adopted During the Three Months Ended March 31, 2023 In March 2022, the Financial Accounting Standards Board ("FASB") issued Accounting Standards Update ("ASU") 2022-01, "Derivatives and Hedging (Topic 815): Fair Value Hedging - Portfolio Layer Method," to provide clarification of and expand upon certain provisions of Topic 815 that became effective with the issuance of ASU 2017-12. The amendments in this update include the following provisions: (1) expand the current last-of-layer method to allow multiple hedged layers of a single closed portfolio and, accordingly, renaming the last-of-layer method to the portfolio layer method; (2) expand the scope of the portfolio layer method to include nonprepayable financial assets; (3) specify that eligible hedging instruments in a single-layer hedge may include spot-starting or forward-starting constant-notional swaps, or spot or forward-starting amortizing-notional swaps and that the number of hedged layers corresponds with the number of hedges designated; (4) provide additional guidance on the accounting for and disclosure of hedge basis adjustments that are applicable to the portfolio layer method whether a single hedged layer or multiple hedged layers are designated, and; (5) specify how hedge basis adjustments should be considered when determining credit losses for the assets included in the closed portfolio. The amendments in this update apply to all entities that elect to apply the portfolio layer method of hedge accounting in accordance with Topic 815. The amendments in this update were effective for fiscal years beginning after December 15, 2022, and interim periods within those fiscal years. Upon adoption, any entity may designate multiple hedged layers of a single closed portfolio solely on a prospective basis. All entities are required to apply the amendments related to hedge basis adjustments under the portfolio layer method, except for those related to disclosures, on a modified retrospective basis by means of a cumulative-effect adjustment to the opening balance of retained earnings on the initial application date. Entities have the option to apply the amendments related to disclosures on a prospective basis from the initial application date or on a retrospective basis to each prior period presented after the date of adoption of the amendments in Update 2017-12. Within 30 days after the adoption, an entity may reclassify debt securities classified in the held-to-maturity category at the date of adoption to the available-for-sale category only if the entity applies portfolio layer method hedging to one or more closed portfolios that include those debt securities. The Company adopted this standard effective January 1, 2023, and elected to apply amendments to disclose on a prospective basis with no reclassification of debt securities from held to maturity to available for sale. The impact of adoption was not material to the Company's consolidated financial position or results of operations. In March 2022, the FASB issued ASU 2022-02, "Financial Instruments: Credit Losses (Topic 326) - Troubled Debt Restructurings and Vintage Disclosures." The amendments in this update cover two issues: (1) the elimination of TDR recognition and measurement guidance as prescribed by ASC 310-40 and, instead, require that an entity evaluate (consistent with the accounting for other loan modifications) whether the modification represents a new loan or a continuation of an existing loan. The amendments enhance existing disclosure requirements and introduce new requirements related to certain modifications of receivables made to borrowers experiencing financial difficulty; and, (2) for public business entities, the requirement that an entity disclose current-period gross write-offs by year of origination for financing receivables and net investment in leases within the scope of Subtopic 326-20. Gross write-off information must be included in the vintage disclosures required for public business entities in accordance with paragraph 326-20-50-6, which requires that an entity disclose the amortized cost basis of financing receivables by credit quality indicator and class of financing receivable by year of origination. The amendments in this update were effective for fiscal years beginning after December 15, 2022, including interim periods within those fiscal years. For the elimination of recognition and measurement guidance on troubled debt restructurings by creditors in Subtopic 310-40, an entity may elect to apply a modified retrospective transition by means of a cumulative-effect adjustment to the opening retained earnings as of the beginning of the fiscal year of adoption, or a prospective approach applied to modifications occurring after the date of adoption. The remainder of amendments should be applied prospectively. The Company adopted this standard effective January 1, 2023, on a prospective basis for all amendments. The adoption of this standard was not material to the Company's consolidated financial position or results of operations. Accounting Standards Issued But Not Yet Adopted In March 2023, FASB issued ASU 2023-02, “Investments – Equity Method and Joint Ventures (Topic 323): Accounting for Investments in Tax Credit Structures Using the Proportional Amortization Method,” to allow reporting entities to have the option to elect and expand the use of the proportional amortization method of accounting for qualifying tax credit equity investments structures that meet certain criteria. Existing guidance under Subtopic 323-70 provides the option to apply the proportional amortization method only to investments in low-income-housing tax credit structures; equity investments in other tax credit structures are typically accounted for under Topic 321, Investments – Equity Securities. Under the provisions of this update, the accounting policy election to apply the proportional amortization method can be made on a tax-credit-program-by-tax-credit-program basis for programs that meeting certain conditions and is not made at the reporting entity or individual investment level. Application of the proportional amortization method to any eligible tax credit investments will result in the cost of the investment being amortized in proportion to the income tax credits and other income tax benefits received, with the amortization being presented as a component of income tax expense (benefit), as opposed to current guidance under Topic 321, where any investment income, gains and losses and tax credits are all presented gross in the statement of income. For public business entities, the amendments are effective for fiscal years beginning after December 15, 2023, including interim periods within those fiscal years. Early adoption is permitted for all entities in any interim period; if an entity adopts the amendments in an interim period, it shall adopt them as of the beginning of the fiscal year that includes that interim period. The amendments in this update must be applied on either a modified retrospective or a retrospective basis. The Company is currently assessing the provisions of this guidance, but does not expect adoption to have a material impact to its consolidated financial position or resul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include the accounts of Hancock Whitney Corporation and all other entities in which it has a controlling interest (the “Company”). The financial statements include all adjustments that are, in the opinion of management, necessary to fairly state the Company’s financial condition, results of operations, changes in stockholders’ equity and cash flows for the interim periods presented. The Company has also evaluated all subsequent events for potential recognition and disclosure through the date of the filing of this Quarterly Report on Form 10-Q. Some financial information and disclosures normally included in financial statements prepared in accordance with accounting principles generally accepted in the U.S. (“GAAP”) have been condensed or omitted in this Quarterly Report on Form 10-Q pursuant to Securities and Exchange Commission rules and regulations. These financial statements should be read in conjunction with the audited consolidated financial statements and the notes thereto included in the Company’s Annual Report on Form 10-K for the year ended December 31, 2022. Financial information reported in these financial statements is not necessarily indicative of the Company’s financial condition, results of operations, or cash flows for any other interim or annual period. Certain prior period amounts have been reclassified to conform to the current period presentation. Such changes include expanding the presentation of the credit quality metrics by vintage to portfolio class from portfolio segment in Note 3 – Loans. These changes in presentation did not have a material impact on the Company's financial condition or operating results.</t>
        </is>
      </c>
    </row>
    <row r="5">
      <c r="A5" s="4" t="inlineStr">
        <is>
          <t>Use of Estimates</t>
        </is>
      </c>
      <c r="B5" s="4" t="inlineStr">
        <is>
          <t xml:space="preserve">Use of Estimates The accounting principles the Company follows and the methods for applying these principles conform to GAAP and general practices followed by the banking industry. These accounting principles require management to make estimates and assumptions about future events that affect the amounts reported in the consolidated financial statements and the accompanying notes. Actual results could differ from those estimates. </t>
        </is>
      </c>
    </row>
    <row r="6">
      <c r="A6" s="4" t="inlineStr">
        <is>
          <t>Accounting Policies</t>
        </is>
      </c>
      <c r="B6" s="4" t="inlineStr">
        <is>
          <t>Accounting Policies There were no material changes or developments during the reporting period with respect to methodologies that the Company uses when applying what management believes are critical accounting policies and developing critical accounting estimates as disclosed in its Annual Report on Form 10-K for the year ended December 31, 2022. On January 1, 2023, the Company adopted Accounting Standards Update (“ASU”) 2022-02 "Financial Instruments: Credit Losses (Topic 326) - Troubled Debt Restructurings and Vintage Disclosures." The amendments in this update eliminated the recognition and measurement guidance as prescribed by Accounting Standards Codification (“ASC”) 310-40 for troubled debt restructurings (“TDRs”) and introduced new requirements for certain modifications of loans to borrowers experiencing financial difficulty (“MEFDs”). Qualifying modifications are interest rate reductions, other-than-insignificant payment delays, term extensions, or any combination of these terms. Our MEFD policy generally considers six months or less to be the time frame that is considered insignificant for payment delays and/or term extensions. Multiple payment delays and/or term extensions to borrowers experiencing financial difficulty within a twelve month period are evaluated collectively. Qualifying modified loans are subject to reporting requirements for the twelve month period following the modification. This standard was adopted on a prospective basis and therefore, only modifications on or after January 1, 2023 are evaluated and reported under the new requirements. Like TDRs, MEFDs can remain on nonaccrual, move to nonaccrual, return to accrual, or continue to accrue interest, depending on the individual facts and circumstances of the borrower. As allowed by the standard, the Company has elected to evaluate these modified loans for credit loss consistent with policies for the non-modified portfolio, which includes individually evaluating for specific reserves all nonaccrual MEFDs over our existing materiality threshold and collectively evaluating credit loss for all other MEFDs, including those that continue to accrue interest. The credit loss methodology for MEFDs is the same as described in the Allowance for Credit Losses section in the Summary of Significant Accounting Policies disclosed in the Note 1 of the 2022 Form 10-K. Refer to Note 3 – Loans for disclosures related to reportable MEFDs entered into since adoption, as well as gross charge-offs by class in our vintage disclosures, also required by this standard. Refer to Note 14 – Recent Accounting Pronouncements for further discussion of accounting standards adopted and issued but not yet adopted at March 31, 2023 and the anticipated impact to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3</t>
        </is>
      </c>
    </row>
    <row r="3">
      <c r="A3" s="3" t="inlineStr">
        <is>
          <t>Schedule Of Gain Loss On Investments Including Marketable Securities And Investments Held At Cost Income Statement Reported Amounts Summary [Line Items]</t>
        </is>
      </c>
      <c r="B3" s="4" t="inlineStr">
        <is>
          <t xml:space="preserve"> </t>
        </is>
      </c>
    </row>
    <row r="4">
      <c r="A4" s="4" t="inlineStr">
        <is>
          <t>Amortized Cost and Fair Value of Debt Securities Available for Sale</t>
        </is>
      </c>
      <c r="B4" s="4" t="inlineStr">
        <is>
          <t xml:space="preserve">March 31, 2023 December 31, 2022
Gross Gross Gross Gross
Securities Available for Sale Amortized Unrealized Unrealized Fair Amortized Unrealized Unrealized Fair
($ in thousands) Cost Gains Losses Value Cost Gains Losses Value
U.S. Treasury and government agency securities $ 113,016 $ 287 $ 1,788 $ 111,515 $ 113,211 $ — $ 2,346 $ 110,865
Municipal obligations 206,219 247 1,997 204,469 207,014 59 3,981 203,092
Residential mortgage-backed securities 2,583,935 240 364,911 2,219,264 2,655,381 224 398,619 2,256,986
Commercial mortgage-backed securities 3,239,281 2,899 299,575 2,942,605 3,234,278 2,032 342,880 2,893,430
Collateralized mortgage obligations 72,884 — 5,241 67,643 76,830 — 6,242 70,588
Corporate debt securities 23,500 — 3,376 20,124 23,500 — 2,420 21,080
﻿ $ 6,238,835 $ 3,673 $ 676,888 $ 5,565,620 $ 6,310,214 $ 2,315 $ 756,488 $ 5,556,041 </t>
        </is>
      </c>
    </row>
    <row r="5">
      <c r="A5" s="4" t="inlineStr">
        <is>
          <t>Amortized Cost and Fair Value of Debt Securities Held to Maturity</t>
        </is>
      </c>
      <c r="B5" s="4" t="inlineStr">
        <is>
          <t xml:space="preserve">March 31, 2023 December 31, 2022
Gross Gross Gross Gross
Securities Held to Maturity Amortized Unrealized Unrealized Fair Amortized Unrealized Unrealized Fair
($ in thousands) Cost Gains Losses Value Cost Gains Losses Value
U.S. Treasury and government agency securities $ 427,643 $ 824 $ 41,538 $ 386,929 $ 426,454 $ 21 $ 49,044 $ 377,431
Municipal obligations 696,471 1,987 19,262 679,196 698,908 753 26,558 673,103
Residential mortgage-backed securities 715,499 — 63,526 651,973 734,478 — 72,532 661,946
Commercial mortgage-backed securities 944,292 — 77,653 866,639 948,691 — 87,211 861,480
Collateralized mortgage obligations 41,159 — 2,136 39,023 43,964 — 2,526 41,438
﻿ $ 2,825,064 $ 2,811 $ 204,115 $ 2,623,760 $ 2,852,495 $ 774 $ 237,871 $ 2,615,398 </t>
        </is>
      </c>
    </row>
    <row r="6">
      <c r="A6" s="4" t="inlineStr">
        <is>
          <t>Proceeds from Gross Gains on and Gross Losses on Sale of Securities</t>
        </is>
      </c>
      <c r="B6" s="4" t="inlineStr">
        <is>
          <t>The following table presents the proceeds from, gross gains on, and gross losses on sales of securities during the three months ended March 31, 2023 and 2022. Net gains or losses are reflected in the "Securities transactions, net" line item on the Consolidated Statements of Income.
Three Months Ended
($ in thousands) 2023 2022
Proceeds $ — $ 73,219
Gross gains — —
Gross losses — 87
Net gain (loss) $ — $ ( 87 )</t>
        </is>
      </c>
    </row>
    <row r="7">
      <c r="A7" s="4" t="inlineStr">
        <is>
          <t>Available for Sale Securities [Member]</t>
        </is>
      </c>
      <c r="B7" s="4" t="inlineStr">
        <is>
          <t xml:space="preserve"> </t>
        </is>
      </c>
    </row>
    <row r="8">
      <c r="A8" s="3" t="inlineStr">
        <is>
          <t>Schedule Of Gain Loss On Investments Including Marketable Securities And Investments Held At Cost Income Statement Reported Amounts Summary [Line Items]</t>
        </is>
      </c>
      <c r="B8" s="4" t="inlineStr">
        <is>
          <t xml:space="preserve"> </t>
        </is>
      </c>
    </row>
    <row r="9">
      <c r="A9" s="4" t="inlineStr">
        <is>
          <t>Amortized Cost and Fair Value of Debt Securities by Contractual Maturity</t>
        </is>
      </c>
      <c r="B9" s="4" t="inlineStr">
        <is>
          <t xml:space="preserve">Debt Securities Available for Sale Amortized Fair
($ in thousands) Cost Value
Due in one year or less $ 72 $ 72
Due after one year through five years 1,024,989 979,364
Due after five years through ten years 2,980,929 2,699,847
Due after ten years 2,232,845 1,886,337
Total available for sale debt securities $ 6,238,835 $ 5,565,620 </t>
        </is>
      </c>
    </row>
    <row r="10">
      <c r="A10" s="4" t="inlineStr">
        <is>
          <t>Securities with Unrealized Losses</t>
        </is>
      </c>
      <c r="B10" s="4" t="inlineStr">
        <is>
          <t xml:space="preserve">Available for Sale
March 31, 2023 Losses &lt; 12 months Losses 12 months or &gt; Total
($ in thousands) Fair Gross Fair Gross Fair Gross
U.S. Treasury and government agency securities $ 49,332 $ 382 $ 8,070 $ 1,406 $ 57,402 $ 1,788
Municipal obligations 85,570 649 86,444 1,348 172,014 1,997
Residential mortgage-backed securities 137,406 4,437 2,071,526 360,474 2,208,932 364,911
Commercial mortgage-backed securities 318,876 14,695 2,570,771 284,880 2,889,647 299,575
Collateralized mortgage obligations — — 67,643 5,241 67,643 5,241
Corporate debt securities 1,820 180 17,804 3,196 19,624 3,376
﻿ $ 593,004 $ 20,343 $ 4,822,258 $ 656,545 $ 5,415,262 $ 676,888
Available for Sale
December 31, 2022 Losses &lt; 12 months Losses 12 months or &gt; Total
Gross Gross Gross
Fair Unrealized Fair Unrealized Fair Unrealized
($ in thousands) Value Losses Value Losses Value Losses
U.S. Treasury and government agency securities $ 102,607 754 $ 8,258 $ 1,592 $ 110,865 $ 2,346
Municipal obligations 192,334 3,981 — — 192,334 3,981
Residential mortgage-backed securities 636,060 49,790 1,611,832 348,829 2,247,892 398,619
Commercial mortgage-backed securities 1,489,974 114,195 1,351,530 228,685 2,841,504 342,880
Collateralized mortgage obligations 41,703 3,275 28,884 2,967 70,587 6,242
Corporate debt securities 13,194 1,306 7,386 1,114 20,580 2,420
﻿ $ 2,475,872 $ 173,301 $ 3,007,890 $ 583,187 $ 5,483,762 $ 756,488 </t>
        </is>
      </c>
    </row>
    <row r="11">
      <c r="A11" s="4" t="inlineStr">
        <is>
          <t>Held-to-maturity Securities [Member]</t>
        </is>
      </c>
      <c r="B11" s="4" t="inlineStr">
        <is>
          <t xml:space="preserve"> </t>
        </is>
      </c>
    </row>
    <row r="12">
      <c r="A12" s="3" t="inlineStr">
        <is>
          <t>Schedule Of Gain Loss On Investments Including Marketable Securities And Investments Held At Cost Income Statement Reported Amounts Summary [Line Items]</t>
        </is>
      </c>
      <c r="B12" s="4" t="inlineStr">
        <is>
          <t xml:space="preserve"> </t>
        </is>
      </c>
    </row>
    <row r="13">
      <c r="A13" s="4" t="inlineStr">
        <is>
          <t>Amortized Cost and Fair Value of Debt Securities by Contractual Maturity</t>
        </is>
      </c>
      <c r="B13" s="4" t="inlineStr">
        <is>
          <t xml:space="preserve">Debt Securities Held to Maturity Amortized Fair
($ in thousands) Cost Value
Due in one year or less $ 11,637 $ 11,573
Due after one year through five years 538,020 520,589
Due after five years through ten years 918,433 851,024
Due after ten years 1,356,974 1,240,574
Total held to maturity securities $ 2,825,064 $ 2,623,760 </t>
        </is>
      </c>
    </row>
    <row r="14">
      <c r="A14" s="4" t="inlineStr">
        <is>
          <t>Securities with Unrealized Losses</t>
        </is>
      </c>
      <c r="B14" s="4" t="inlineStr">
        <is>
          <t xml:space="preserve">Held to maturity
March 31, 2023 Losses &lt; 12 months Losses 12 months or &gt; Total
﻿ Gross Gross Gross
﻿ Fair Unrealized Fair Unrealized Fair Unrealized
($ in thousands) Value Losses Value Losses Value Losses
U.S. Treasury and government agency securities $ 49,176 $ 2,085 $ 305,813 $ 39,453 $ 354,989 $ 41,538
Municipal obligations 240,561 1,452 183,368 17,810 423,929 19,262
Residential mortgage-backed securities 225,019 9,134 426,955 54,392 651,974 63,526
Commercial mortgage-backed securities 159,220 6,140 707,420 71,513 866,640 77,653
Collateralized mortgage obligations 2,662 30 36,360 2,106 39,022 2,136
﻿ $ 676,638 $ 18,841 $ 1,659,916 $ 185,274 $ 2,336,554 $ 204,115
Held to maturity
December 31, 2022 Losses &lt; 12 months Losses 12 months or &gt; Total
﻿ Gross Gross Gross
﻿ Fair Unrealized Fair Unrealized Fair Unrealized
($ in thousands) Value Losses Value Losses Value Losses
U.S. Treasury and government agency securities $ 145,893 $ 13,245 $ 226,499 $ 35,799 $ 372,392 $ 49,044
Municipal obligations 560,288 8,878 64,346 17,680 624,634 26,558
Residential mortgage-backed securities 391,146 30,515 270,800 42,017 661,946 72,532
Commercial mortgage-backed securities 697,827 56,899 163,653 30,312 861,480 87,211
Collateralized mortgage obligations 41,438 2,526 — — 41,438 2,526
﻿ $ 1,836,592 $ 112,063 $ 725,298 $ 125,808 $ 2,561,890 $ 237,8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3</t>
        </is>
      </c>
    </row>
    <row r="3">
      <c r="A3" s="3" t="inlineStr">
        <is>
          <t>Accounts Notes And Loans Receivable [Line Items]</t>
        </is>
      </c>
      <c r="B3" s="4" t="inlineStr">
        <is>
          <t xml:space="preserve"> </t>
        </is>
      </c>
    </row>
    <row r="4">
      <c r="A4" s="4" t="inlineStr">
        <is>
          <t>Loans, Net of Unearned Income</t>
        </is>
      </c>
      <c r="B4" s="4" t="inlineStr">
        <is>
          <t xml:space="preserve">The following table presents loans, net of unearned income, by portfolio class at March 31, 2023 and December 31, 2022.
March 31, December 31,
($ in thousands) 2023 2022
Commercial non-real estate $ 10,013,482 $ 10,146,453
Commercial real estate - owner occupied 3,050,748 3,033,058
Total commercial and industrial 13,064,230 13,179,511
Commercial real estate - income producing 3,758,455 3,560,991
Construction and land development 1,726,916 1,703,592
Residential mortgages 3,329,793 3,092,605
Consumer 1,525,129 1,577,347
Total loans $ 23,404,523 $ 23,114,046 </t>
        </is>
      </c>
    </row>
    <row r="5">
      <c r="A5" s="4" t="inlineStr">
        <is>
          <t>Allowance for Credit Losses by Portfolio Class</t>
        </is>
      </c>
      <c r="B5" s="4" t="inlineStr">
        <is>
          <t xml:space="preserve">The following tables present activity in the allowance for credit losses (ACL) by portfolio class for the three months ended March 31, 2023 and 2022, as well as the corresponding recorded investment in loans at the end of each period.
Commercial Total Commercial
Commercial real estate- commercial real estate- Construction
non-real owner and income and land Residential
($ in thousands) estate occupied industrial producing development mortgages Consumer Total
Three Months Ended March 31, 2023
Allowance for credit losses
Allowance for loan losses:
Beginning balance $ 96,461 $ 48,284 $ 144,745 $ 71,961 $ 30,498 $ 32,464 $ 28,121 $ 307,789
Charge-offs ( 4,528 ) — ( 4,528 ) — ( 61 ) ( 20 ) ( 3,363 ) ( 7,972 )
Recoveries 1,033 195 1,228 — 6 181 838 2,253
Net provision for loan losses ( 320 ) ( 813 ) ( 1,133 ) 4,231 459 1,916 1,842 7,315
Ending balance - allowance for loan losses $ 92,646 $ 47,666 $ 140,312 $ 76,192 $ 30,902 $ 34,541 $ 27,438 $ 309,385
Reserve for unfunded lending commitments:
Beginning balance $ 4,984 $ 302 $ 5,286 $ 1,395 $ 25,110 $ 31 $ 1,487 $ 33,309
Provision for losses on unfunded commitments ( 191 ) 22 ( 169 ) 493 ( 1,487 ) ( 14 ) ( 118 ) ( 1,295 )
Ending balance - reserve for unfunded lending commitments 4,793 324 5,117 1,888 23,623 17 1,369 32,014
Total allowance for credit losses $ 97,439 $ 47,990 $ 145,429 $ 78,080 $ 54,525 $ 34,558 $ 28,807 $ 341,399
Allowance for loan losses:
Individually evaluated $ — $ — $ — $ — $ — $ — $ — $ —
Collectively evaluated 92,646 47,666 140,312 76,192 30,902 34,541 27,438 309,385
Allowance for loan losses $ 92,646 $ 47,666 $ 140,312 $ 76,192 $ 30,902 $ 34,541 $ 27,438 $ 309,385
Reserve for unfunded lending commitments:
Individually evaluated $ — $ — $ — $ — $ — $ — $ — $ —
Collectively evaluated 4,793 324 5,117 1,888 23,623 17 1,369 32,014
Reserve for unfunded lending commitments: $ 4,793 $ 324 $ 5,117 $ 1,888 $ 23,623 $ 17 $ 1,369 $ 32,014
Total allowance for credit losses $ 97,439 $ 47,990 $ 145,429 $ 78,080 $ 54,525 $ 34,558 $ 28,807 $ 341,399
Loans:
Individually evaluated $ 10,273 $ 684 $ 10,957 $ 1,120 $ — $ 1,135 $ — $ 13,212
Collectively evaluated 10,003,209 3,050,064 13,053,273 3,757,335 1,726,916 3,328,658 1,525,129 23,391,311
Total loans $ 10,013,482 $ 3,050,748 $ 13,064,230 $ 3,758,455 $ 1,726,916 $ 3,329,793 $ 1,525,129 $ 23,404,523 </t>
        </is>
      </c>
    </row>
    <row r="6">
      <c r="A6" s="4" t="inlineStr">
        <is>
          <t>Composition of Nonaccrual Loans and Without an Allowance for Loan Loss by Portfolio Class</t>
        </is>
      </c>
      <c r="B6" s="4" t="inlineStr">
        <is>
          <t xml:space="preserve">The following table shows the composition of nonaccrual loans and those without an allowance for loan loss, by portfolio class.
March 31, 2023 December 31, 2022
($ in thousands) Total nonaccrual Nonaccrual without allowance for loan loss Total nonaccrual Nonaccrual without allowance for loan loss
Commercial non-real estate $ 13,302 $ 10,273 $ 4,020 $ 941
Commercial real estate - owner occupied 2,393 684 1,461 692
Total commercial and industrial 15,695 10,957 5,481 1,633
Commercial real estate - income producing 1,501 1,120 1,240 1,174
Construction and land development 340 — 309 —
Residential mortgages 30,111 1,135 25,269 1,884
Consumer 6,697 — 6,692 —
Total loans $ 54,344 $ 13,212 $ 38,991 4,691 </t>
        </is>
      </c>
    </row>
    <row r="7">
      <c r="A7" s="4" t="inlineStr">
        <is>
          <t>Provides Detail by Portfolio Class for Reportable MEFDs</t>
        </is>
      </c>
      <c r="B7" s="4" t="inlineStr">
        <is>
          <t>The table below provides detail by portfolio class for reportable MEFDs entered into during the three months ended March 31, 2023.
March 31, 2023
($ in thousands) Balance Percentage of portfolio class
Commercial non-real estate $ 934 0.01 %
Commercial real estate - owner occupied 684 0.02 %
Total commercial and industrial 1,618 0.01 %
Commercial real estate - income producing — —
Construction and land development — —
Residential mortgages — —
Consumer — —
Total reportable modified loans $ 1,618 0.01 %</t>
        </is>
      </c>
    </row>
    <row r="8">
      <c r="A8" s="4" t="inlineStr">
        <is>
          <t>Aging Analysis of Past Due Loans by Portfolio Class</t>
        </is>
      </c>
      <c r="B8" s="4" t="inlineStr">
        <is>
          <t xml:space="preserve">The tables below present the aging analysis of past due loans by portfolio class at March 31, 2023 and December 31, 2022.
March 31, 2023 30-59 60-89 Greater Total Current Total Recorded
($ in thousands)
Commercial non-real estate $ 31,691 $ 17,026 $ 11,029 $ 59,746 $ 9,953,736 $ 10,013,482 $ 8,492
Commercial real estate - owner occupied 2,670 2,029 2,567 7,266 3,043,482 3,050,748 1,399
Total commercial and industrial 34,361 19,055 13,596 67,012 12,997,218 13,064,230 9,891
Commercial real estate - income producing 175 — 2,653 2,828 3,755,627 3,758,455 1,214
Construction and land development 2,304 359 217 2,880 1,724,036 1,726,916 126
Residential mortgages 29,903 8,055 13,684 51,642 3,278,151 3,329,793 167
Consumer 6,590 4,506 4,695 15,791 1,509,338 1,525,129 1,757
Total $ 73,333 $ 31,975 $ 34,845 $ 140,153 $ 23,264,370 $ 23,404,523 $ 13,155
December 31, 2022 30-59 60-89 Greater Total Current Total Recorded
($ in thousands)
Commercial non-real estate $ 4,050 $ 21,329 $ 3,418 $ 28,797 $ 10,117,656 $ 10,146,453 $ 996
Commercial real estate - owner occupied 19,069 3,346 1,894 24,309 3,008,749 3,033,058 1,623
Total commercial and industrial 23,119 24,675 5,312 53,106 13,126,405 13,179,511 2,619
Commercial real estate - income producing 879 — 1,174 2,053 3,558,938 3,560,991 —
Construction and land development 4,029 242 133 4,404 1,699,188 1,703,592 54
Residential mortgages 28,208 11,056 17,346 56,610 3,035,995 3,092,605 293
Consumer 8,845 2,806 4,407 16,058 1,561,289 1,577,347 1,619
Total $ 65,080 $ 38,779 $ 28,372 $ 132,231 $ 22,981,815 $ 23,114,046 $ 4,585 </t>
        </is>
      </c>
    </row>
    <row r="9">
      <c r="A9" s="4" t="inlineStr">
        <is>
          <t>Credit Quality Indicators by Segment and Portfolio Class</t>
        </is>
      </c>
      <c r="B9" s="4" t="inlineStr">
        <is>
          <t xml:space="preserve">The following tables present credit quality disclosures of amortized cost by portfolio class and vintage for term loans and by revolving and revolving converted to amortizing at March 31, 2023 and December 31, 2022. The Company defines vintage as the later of origination, renewal or modification date. The gross charge-offs presented in the table are for the three months ended March 31, 2023.
Term Loans Revolving Loans
March 31, 2023 Amortized Cost Basis by Origination Year Revolving Converted to
($ in thousands) 2023 2022 2021 2020 2019 Prior Loans Term Loans Total
Commercial Non-Real Estate:
Pass $ 443,067 $ 2,385,284 $ 1,362,105 $ 592,762 $ 505,331 $ 958,298 $ 3,214,349 $ 49,851 $ 9,511,047
Pass-Watch 18,434 54,455 32,893 30,343 7,487 58,113 73,146 2,196 277,067
Special Mention 32,611 5,560 522 1,837 4,198 1,145 8,984 141 54,998
Substandard 21,424 21,686 14,027 30,909 21,450 12,123 47,928 823 170,370
Doubtful — — — — — — — — —
Total Commercial Non- $ 515,536 $ 2,466,985 $ 1,409,547 $ 655,851 $ 538,466 $ 1,029,679 $ 3,344,407 $ 53,011 $ 10,013,482
Gross Charge-offs $ — $ 309 $ 170 $ 463 $ 12 $ 33 $ 2,993 $ 548 $ 4,528
Commercial Real Estate - Owner Occupied:
Pass $ 86,006 $ 643,498 $ 641,601 $ 526,654 $ 315,352 $ 677,090 $ 34,237 $ 12,848 $ 2,937,286
Pass-Watch 1,985 8,785 4,558 3,668 15,513 17,228 954 — 52,691
Special Mention — 46 — 543 603 6,360 — — 7,552
Substandard 18,506 6,957 680 7,453 4,734 13,889 1,000 — 53,219
Doubtful — — — — — — — — —
Total Commercial Real $ 106,497 $ 659,286 $ 646,839 $ 538,318 $ 336,202 $ 714,567 $ 36,191 $ 12,848 $ 3,050,748
Gross Charge-offs $ — $ — $ — $ — $ — $ — $ — $ — $ —
Commercial Real Estate - Income Producing:
Pass $ 122,528 $ 887,881 $ 889,960 $ 705,277 $ 398,028 $ 514,955 $ 114,746 $ 65 $ 3,633,440
Pass-Watch 18,723 1,191 37 59,847 22,922 13,238 402 — 116,360
Special Mention 985 — — 178 — 371 — — 1,534
Substandard 3,535 397 319 1,214 8 1,648 — — 7,121
Doubtful — — — — — — — — —
Total Commercial Real $ 145,771 $ 889,469 $ 890,316 $ 766,516 $ 420,958 $ 530,212 $ 115,148 $ 65 $ 3,758,455
Gross Charge-offs $ — $ — $ — $ — $ — $ — $ — $ — $ —
Construction and Land Development:
Pass $ 155,497 $ 748,153 $ 545,932 $ 103,183 $ 7,786 $ 24,241 $ 126,158 $ 5,379 $ 1,716,329
Pass-Watch 2,408 3,185 2,670 96 522 611 368 — 9,860
Special Mention — — — — 191 — — — 191
Substandard — 51 51 — 11 423 — — 536
Doubtful — — — — — — — — —
Total Construction and $ 157,905 $ 751,389 $ 548,653 $ 103,279 $ 8,510 $ 25,275 $ 126,526 $ 5,379 $ 1,726,916
Gross Charge-offs $ — $ 7 $ 54 $ — $ — $ — $ — $ — $ 61
Residential Mortgage:
Performing $ 173,196 $ 628,643 $ 800,082 $ 516,534 $ 187,232 $ 990,957 $ 3,038 — $ 3,299,682
Nonperforming 70 2,452 3,052 338 1,610 22,589 — — 30,111
Total Residential Mortgage $ 173,266 $ 631,095 $ 803,134 $ 516,872 $ 188,842 $ 1,013,546 $ 3,038 $ — $ 3,329,793
Gross Charge-offs $ — $ — $ — $ — $ — $ 20 $ — $ — $ 20
Consumer Loans:
Performing $ 31,666 $ 83,306 $ 53,900 $ 40,880 $ 53,213 $ 69,745 $ 1,182,108 $ 3,613 $ 1,518,431
Nonperforming 32 172 362 573 610 4,081 162 706 6,698
Total Consumer $ 31,698 $ 83,478 $ 54,262 $ 41,453 $ 53,823 $ 73,826 $ 1,182,270 $ 4,319 $ 1,525,129
Gross Charge-offs $ — $ 294 $ 329 $ 43 $ 152 $ 236 $ 2,013 $ 296 $ 3,363
Term Loans Revolving Loans
December 31, 2022 Amortized Cost Basis by Origination Year Revolving Converted to
($ in thousands) 2022 2021 2020 2019 2018 Prior Loans Term Loans Total
Commercial Non-Real Estate:
Pass $ 2,600,656 $ 1,450,689 $ 679,355 $ 569,842 $ 267,025 $ 763,122 $ 3,193,769 $ 116,659 $ 9,641,117
Pass-Watch 68,307 38,949 31,841 11,757 8,237 49,577 66,339 9,836 284,843
Special Mention 30,276 13,625 2,443 4,406 322 1,654 25,184 2,070 79,980
Substandard 29,667 13,807 11,766 21,667 12,792 1,250 39,213 10,351 140,513
Doubtful — — — — — — — — —
Total Commercial Non- $ 2,728,906 $ 1,517,070 $ 725,405 $ 607,672 $ 288,376 $ 815,603 $ 3,324,505 $ 138,916 $ 10,146,453
Commercial Real Estate - Owner Occupied:
Pass $ 630,121 $ 650,742 $ 537,849 $ 328,364 $ 265,437 $ 447,707 $ 46,730 $ 5,107 $ 2,912,057
Pass-Watch 7,129 5,299 3,743 13,301 10,872 7,706 893 150 49,093
Special Mention — — 544 822 1,231 3,670 — — 6,267
Substandard 19,899 547 6,715 7,663 7,543 21,465 1,000 809 65,641
Doubtful — — — — — — — — —
Total Commercial Real $ 657,149 $ 656,588 $ 548,851 $ 350,150 $ 285,083 $ 480,548 $ 48,623 $ 6,066 $ 3,033,058
Commercial Real Estate - Income Producing:
Pass $ 894,522 $ 795,378 $ 660,235 $ 420,435 $ 232,145 $ 317,446 $ 113,487 $ 7,000 $ 3,440,648
Pass-Watch 1,027 18,070 58,256 20,865 12,066 836 467 — 111,587
Special Mention 235 — 708 2,325 166 376 — — 3,810
Substandard 415 — 2,785 8 1,240 498 — — 4,946
Doubtful — — — — — — — — —
Total Commercial Real $ 896,199 $ 813,448 $ 721,984 $ 443,633 $ 245,617 $ 319,156 $ 113,954 $ 7,000 $ 3,560,991
Construction and Land Development:
Pass $ 663,735 $ 711,731 $ 148,579 $ 9,198 $ 15,360 $ 10,854 $ 128,842 $ 2,457 $ 1,690,756
Pass-Watch 8,233 1,944 643 559 199 450 69 — 12,097
Special Mention — — — 196 — — — — 196
Substandard 35 55 — 12 61 380 — — 543
Doubtful — — — — — — — — —
Total Construction and $ 672,003 $ 713,730 $ 149,222 $ 9,965 $ 15,620 $ 11,684 $ 128,911 $ 2,457 $ 1,703,592
Residential Mortgage:
Performing $ 631,339 $ 694,104 $ 518,705 $ 192,431 $ 107,675 $ 918,918 $ 3,147 $ — $ 3,066,319
Nonperforming 1,058 2,434 716 1,196 2,080 18,802 — — 26,286
Total Residential $ 632,397 $ 696,538 $ 519,421 $ 193,627 $ 109,755 $ 937,720 $ 3,147 $ — $ 3,092,605
Consumer Loans:
Performing $ 103,742 $ 58,248 $ 45,641 $ 62,715 $ 41,559 $ 40,489 $ 1,212,958 $ 4,834 $ 1,570,186
Nonperforming 193 198 228 758 381 3,341 459 1,603 7,161
Total Consumer $ 103,935 $ 58,446 $ 45,869 $ 63,473 $ 41,940 $ 43,830 $ 1,213,417 $ 6,437 $ 1,577,347 </t>
        </is>
      </c>
    </row>
    <row r="10">
      <c r="A10" s="4" t="inlineStr">
        <is>
          <t>Total Commercial [Member]</t>
        </is>
      </c>
      <c r="B10" s="4" t="inlineStr">
        <is>
          <t xml:space="preserve"> </t>
        </is>
      </c>
    </row>
    <row r="11">
      <c r="A11" s="3" t="inlineStr">
        <is>
          <t>Accounts Notes And Loans Receivable [Line Items]</t>
        </is>
      </c>
      <c r="B11" s="4" t="inlineStr">
        <is>
          <t xml:space="preserve"> </t>
        </is>
      </c>
    </row>
    <row r="12">
      <c r="A12" s="4" t="inlineStr">
        <is>
          <t>Credit Quality Indicators by Segment and Portfolio Class</t>
        </is>
      </c>
      <c r="B12" s="4" t="inlineStr">
        <is>
          <t xml:space="preserve">The following tables present the credit quality indicators by segment and portfolio class of loans at March 31, 2023 and December 31, 2022. The Company routinely assesses the ratings of loans in its portfolio through an established and comprehensive portfolio management process.
March 31, 2023
($ in thousands) Commercial Commercial Total Commercial Construction Total
Grade:
Pass $ 9,511,047 $ 2,937,286 $ 12,448,333 $ 3,633,440 $ 1,716,329 $ 17,798,102
Pass-Watch 277,067 52,691 329,758 116,360 9,860 455,978
Special Mention 54,998 7,552 62,550 1,534 191 64,275
Substandard 170,370 53,219 223,589 7,121 536 231,246
Doubtful — — — — — —
Total $ 10,013,482 $ 3,050,748 $ 13,064,230 $ 3,758,455 $ 1,726,916 $ 18,549,601
December 31, 2022
($ in thousands) Commercial Commercial Total Commercial Construction Total
Grade:
Pass $ 9,641,117 $ 2,912,057 $ 12,553,174 $ 3,440,648 $ 1,690,756 $ 17,684,578
Pass-Watch 284,843 49,093 333,936 111,587 12,097 457,620
Special Mention 79,980 6,267 86,247 3,810 196 90,253
Substandard 140,513 65,641 206,154 4,946 543 211,643
Doubtful — — — — — —
Total $ 10,146,453 $ 3,033,058 $ 13,179,511 $ 3,560,991 $ 1,703,592 $ 18,444,094 </t>
        </is>
      </c>
    </row>
    <row r="13">
      <c r="A13" s="4" t="inlineStr">
        <is>
          <t>Residential Mortgage and Consumer [Member]</t>
        </is>
      </c>
      <c r="B13" s="4" t="inlineStr">
        <is>
          <t xml:space="preserve"> </t>
        </is>
      </c>
    </row>
    <row r="14">
      <c r="A14" s="3" t="inlineStr">
        <is>
          <t>Accounts Notes And Loans Receivable [Line Items]</t>
        </is>
      </c>
      <c r="B14" s="4" t="inlineStr">
        <is>
          <t xml:space="preserve"> </t>
        </is>
      </c>
    </row>
    <row r="15">
      <c r="A15" s="4" t="inlineStr">
        <is>
          <t>Credit Quality Indicators by Segment and Portfolio Class</t>
        </is>
      </c>
      <c r="B15" s="4" t="inlineStr">
        <is>
          <t xml:space="preserve">March 31, 2023 December 31, 2022
($ in thousands) Residential Consumer Total Residential Consumer Total
Performing $ 3,299,682 $ 1,518,431 $ 4,818,113 $ 3,066,319 $ 1,570,186 $ 4,636,505
Nonperforming 30,111 6,698 36,809 26,286 7,161 33,447
Total $ 3,329,793 $ 1,525,129 $ 4,854,922 $ 3,092,605 $ 1,577,347 $ 4,669,9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ort-Term Borrowings (Tables)</t>
        </is>
      </c>
      <c r="B1" s="2" t="inlineStr">
        <is>
          <t>3 Months Ended</t>
        </is>
      </c>
    </row>
    <row r="2">
      <c r="B2" s="2" t="inlineStr">
        <is>
          <t>Mar. 31, 2023</t>
        </is>
      </c>
    </row>
    <row r="3">
      <c r="A3" s="3" t="inlineStr">
        <is>
          <t>Short-Term Debt [Abstract]</t>
        </is>
      </c>
      <c r="B3" s="4" t="inlineStr">
        <is>
          <t xml:space="preserve"> </t>
        </is>
      </c>
    </row>
    <row r="4">
      <c r="A4" s="4" t="inlineStr">
        <is>
          <t>Summary of Information Concerning Short-term Borrowings</t>
        </is>
      </c>
      <c r="B4" s="4" t="inlineStr">
        <is>
          <t>The following table presents information concerning short-term borrowings at March 31, 2023 and December 31, 2022.
March 31, December 31,
($ in thousands) 2023 2022
Federal funds purchased:
Amount outstanding at period end $ 350 $ 1,850
Weighted-average interest at period end 4.40 % 3.90 %
Securities sold under agreements to repurchase:
Amount outstanding at period end $ 419,147 $ 444,421
Weighted-average interest at period end 0.95 % 0.53 %
FHLB borrowings:
Amount outstanding at period end $ 3,100,000 $ 1,425,000
Weighted-average interest at period end 4.99 % 4.70 % The following table presents information concerning short-term borrowings for the three months ended March 31, 2023 and 2022.
Three Months Ended
March 31,
($ in thousands) 2023 2022
Federal funds purchased:
Average amount outstanding during period $ 8,411 $ 2,387
Maximum amount at any month end during period $ 1,850 $ 2,350
Weighted-average interest rate during period 5.11 % 0.28 %
Securities sold under agreements to repurchase:
Average amount outstanding during period $ 445,773 $ 587,508
Maximum amount at any month end during period $ 499,011 $ 640,592
Weighted-average interest rate during period 0.69 % 0.06 %
FHLB borrowings:
Average amount outstanding during period $ 1,644,444 $ 1,100,011
Maximum amount at any month end during period $ 3,100,000 $ 1,100,000
Weighted-average interest rate during period 4.74 % 0.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Fair Values of Derivative Financial Instruments</t>
        </is>
      </c>
      <c r="B4" s="4" t="inlineStr">
        <is>
          <t>The table below presents the notional or contractual amounts and fair values of the Company’s derivative financial instruments as well as their classification on the consolidated balance sheets at March 31, 2023 and December 31, 2022.
March 31, 2023 December 31, 2022
Derivative (1) Derivative (1)
($ in thousands) Type of Notional or Assets Liabilities Notional or Assets Liabilities
Derivatives designated as hedging instruments:
Interest rate swaps - variable rate loans Cash Flow $ 1,550,000 $ — $ 77,137 $ 2,100,000 $ 2,301 $ 112,262
Interest rate swaps - securities Fair Value 513,500 18,953 — 716,000 43,501 -
2,063,500 18,953 77,137 2,816,000 45,802 112,262
Derivatives not designated as hedging instruments:
Interest rate swaps N/A 4,909,754 137,404 135,584 4,620,544 172,242 169,712
Risk participation agreements N/A 279,357 2 18 298,729 1 13
Interest rate-lock commitments on residential mortgage loans N/A 34,048 720 — 10,930 8 113
Forward commitments to sell residential mortgage loans N/A 13,705 — 276 13,819 161 8
To Be Announced (TBA) securities N/A 20,500 1 165 10,000 78 7
Foreign exchange forward contracts N/A 125,390 1,692 1,645 123,106 1,643 1,594
Visa Class B derivative contract N/A 42,930 — 1,403 43,111 — 1,883
5,425,684 139,819 139,091 5,120,239 174,133 173,330
Total derivatives $ 7,489,184 $ 158,772 $ 216,228 $ 7,936,239 $ 219,935 $ 285,592
Less: netting adjustment (2) ( 66,827 ) ( 27 ) ( 110,438 ) ( 81,471 )
Total derivative assets/liabilities $ 91,945 $ 216,201 $ 109,497 $ 204,121 (1) Derivative assets and liabilities are reported at fair value in other assets or other liabilities, respectively, in the consolidated balance sheets. (2) Represents balance sheet netting of derivative assets and liabilities for variation margin collateral held or placed with the same central clearing counterparty. See offsetting assets and liabilities for further information.</t>
        </is>
      </c>
    </row>
    <row r="5">
      <c r="A5" s="4" t="inlineStr">
        <is>
          <t>Effects of Derivative Instruments on the Statement of Income</t>
        </is>
      </c>
      <c r="B5" s="4" t="inlineStr">
        <is>
          <t xml:space="preserve">The effects of derivative instruments on the Consolidated Statements of Income for the three months ended March 31, 2023 and 2022 are presented in the table below.
Three Months Ended
($ in thousands) March 31,
Derivative Instruments: Location of Gain (Loss) Recognized 2023 2022
Cash flow hedges:
Variable rate loans Interest income - loans $ ( 8,001 ) $ 6,754
Fair value hedges:
Securities Interest income - securities - taxable 2,750 1,158
Securities - terminations Noninterest income - securities transactions, net — 1,620
Derivatives not designated as hedging:
Residential mortgage banking Noninterest income - secondary mortgage market operations 484 1,192
Customer and all other instruments Noninterest income - other noninterest income 583 2,349
Total gain (loss) $ ( 4,184 ) $ 13,073 </t>
        </is>
      </c>
    </row>
    <row r="6">
      <c r="A6" s="4" t="inlineStr">
        <is>
          <t>Offsetting Derivative Assets and Liabilities Subject to Master Netting Arrangements</t>
        </is>
      </c>
      <c r="B6" s="4" t="inlineStr">
        <is>
          <t xml:space="preserve">Offsetting information in regards to all derivative assets and liabilities, including accrued interest, subject to these master netting agreements at March 31, 2023 and December 31, 2022 is presented in the following tables
($ in thousands) Gross Net Amounts Gross Amounts Not Offset in the
Description Gross Offset in Presented in Financial Cash Net
As of March 31, 2023
Derivative Assets $ 158,214 $ ( 69,032 ) $ 89,182 $ 85,772 $ 109,617 $ 113,027
Derivative Liabilities $ 85,797 $ ( 25 ) $ 85,772 $ 85,772 $ — $ —
($ in thousands) Gross Net Amounts Gross Amounts Not Offset in the
Description Gross Offset in Presented in Financial Cash Net
As of December 31, 2022
Derivative Assets $ 223,072 $ ( 112,338 ) $ 110,734 $ 32,601 $ 27,852 $ 105,985
Derivative Liabilities $ 116,395 $ ( 83,794 ) $ 32,601 $ 32,601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Components of Accumulated Other Comprehensive Income (Loss)</t>
        </is>
      </c>
      <c r="B4" s="4" t="inlineStr">
        <is>
          <t xml:space="preserve">A roll-forward of the components of Accumulated Other Comprehensive Income (Loss) is presented in the table that follows:
﻿ Available HTM Securities Employee Cash Equity Method Investment Total
($ in thousands)
Balance, December 31, 2021 $ 11,037 $ 153 $ ( 80,946 ) $ 16,284 $ ( 463 ) $ ( 53,935 )
Net change in unrealized gain (loss) ( 358,190 ) — — ( 33,182 ) 468 ( 390,904 )
Reclassification of net income or loss realized and included in earnings 1,707 — 1,209 ( 6,754 ) — ( 3,838 )
Transfer of net unrealized loss from AFS to HTM securities portfolio 15,405 ( 15,405 ) — — — —
Amortization of unrealized net gain on securities transferred to HTM — 261 — — — 261
Income tax (expense) benefit 76,981 3,418 ( 273 ) 9,014 — 89,140
Balance, March 31, 2022 $ ( 253,060 ) $ ( 11,573 ) $ ( 80,010 ) $ ( 14,638 ) $ 5 $ ( 359,276 )
Balance, December 31, 2022 $ ( 584,408 ) $ ( 10,734 ) $ ( 97,952 ) $ ( 79,093 ) $ 5 $ ( 772,182 )
Net change in unrealized gain 80,958 — — 19,280 706 100,944
Reclassification of net loss realized and included in earnings — — 1,519 8,001 — 9,520
Valuation adjustments to employee benefit plans — — ( 1,836 ) — — ( 1,836 )
Amortization of unrealized net gain or loss on securities transferred to HTM — 494 — — — 494
Income tax (expense) benefit ( 18,224 ) ( 111 ) 71 ( 6,141 ) — ( 24,405 )
Balance, March 31, 2023 $ ( 521,674 ) $ ( 10,351 ) $ ( 98,198 ) $ ( 57,953 ) $ 711 $ ( 687,465 ) </t>
        </is>
      </c>
    </row>
    <row r="5">
      <c r="A5" s="4" t="inlineStr">
        <is>
          <t>Line Items in Consolidated Income Statements Affected by Amounts Reclassified from Accumulated Other Comprehensive Income</t>
        </is>
      </c>
      <c r="B5" s="4" t="inlineStr">
        <is>
          <t>The following table shows the line items in the consolidated statements of income affected by amounts reclassified from AOCI.
﻿ Three Months Ended
Amount reclassified from AOCI (a) March 31, Affected line item on
($ in thousands) 2023 2022 the statement of income
Loss on sale of AFS securities $ — $ ( 1,707 ) Noninterest income
Tax effect — 385 Income taxes
Net of tax — ( 1,322 ) Net income
Amortization of unrealized net loss on securities transferred to HTM ( 494 ) ( 261 ) Interest income
Tax effect 111 59 Income taxes
Net of tax ( 383 ) ( 202 ) Net income
Amortization of defined benefit pension and post-retirement items ( 1,519 ) ( 1,209 ) Other noninterest expense (b)
Tax effect 340 273 Income taxes
Net of tax ( 1,179 ) ( 936 ) Net income
Reclassification of unrealized gain/(Loss) on cash flow hedges ( 10,629 ) 3,875 Interest income
Tax effect 2,393 ( 875 ) Income taxes
Net of tax ( 8,236 ) 3,000 Net income
Amortization of gain on terminated cash flow hedges 2,628 2,879 Interest income
Tax effect ( 592 ) ( 650 ) Income taxes
Net of tax 2,036 2,229 Net income
Reclassification of unrealized loss on equity method investment — ( 468 ) Noninterest income
Tax effect — — Income taxes
Net of tax — ( 468 ) Net income
Total reclassifications, net of tax $ ( 7,762 ) $ 2,301 Net income (a) Amounts in parentheses indicate reduction in net income (b) These AOCI components are included in the computation of net periodic pension and post-retirement cost that is reported with other noninteres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interest Income (Tables)</t>
        </is>
      </c>
      <c r="B1" s="2" t="inlineStr">
        <is>
          <t>3 Months Ended</t>
        </is>
      </c>
    </row>
    <row r="2">
      <c r="B2" s="2" t="inlineStr">
        <is>
          <t>Mar. 31, 2023</t>
        </is>
      </c>
    </row>
    <row r="3">
      <c r="A3" s="3" t="inlineStr">
        <is>
          <t>Other Income, Nonoperating [Abstract]</t>
        </is>
      </c>
      <c r="B3" s="4" t="inlineStr">
        <is>
          <t xml:space="preserve"> </t>
        </is>
      </c>
    </row>
    <row r="4">
      <c r="A4" s="4" t="inlineStr">
        <is>
          <t>Components of Other Noninterest Income</t>
        </is>
      </c>
      <c r="B4" s="4" t="inlineStr">
        <is>
          <t xml:space="preserve">Components of other noninterest income are as follows:
Three Months Ended
March 31,
($ in thousands) 2023 2022
Income from bank-owned life insurance $ 3,286 $ 3,545
Credit related fees 2,765 2,669
Income from derivatives 583 2,349
Other miscellaneous 4,584 6,434
Total other noninterest income $ 11,218 $ 14,9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Securities available for sale, amortized cost</t>
        </is>
      </c>
      <c r="B3" s="6" t="n">
        <v>6238835</v>
      </c>
      <c r="C3" s="6" t="n">
        <v>6310214</v>
      </c>
    </row>
    <row r="4">
      <c r="A4" s="4" t="inlineStr">
        <is>
          <t>Securities held to maturity, fair value</t>
        </is>
      </c>
      <c r="B4" s="5" t="n">
        <v>2623760</v>
      </c>
      <c r="C4" s="5" t="n">
        <v>2615398</v>
      </c>
    </row>
    <row r="5">
      <c r="A5" s="4" t="inlineStr">
        <is>
          <t>Loans held-for-sale, fair value</t>
        </is>
      </c>
      <c r="B5" s="5" t="n">
        <v>14923</v>
      </c>
      <c r="C5" s="5" t="n">
        <v>10843</v>
      </c>
    </row>
    <row r="6">
      <c r="A6" s="4" t="inlineStr">
        <is>
          <t>Property and equipment, accumulated depreciation</t>
        </is>
      </c>
      <c r="B6" s="5" t="n">
        <v>304305</v>
      </c>
      <c r="C6" s="5" t="n">
        <v>303451</v>
      </c>
    </row>
    <row r="7">
      <c r="A7" s="4" t="inlineStr">
        <is>
          <t>Right of use assets, accumulated amortization</t>
        </is>
      </c>
      <c r="B7" s="6" t="n">
        <v>46939</v>
      </c>
      <c r="C7" s="6" t="n">
        <v>44901</v>
      </c>
    </row>
    <row r="8">
      <c r="A8" s="4" t="inlineStr">
        <is>
          <t>Preferred stock, par value per share</t>
        </is>
      </c>
      <c r="B8" s="6" t="n">
        <v>20</v>
      </c>
      <c r="C8" s="6" t="n">
        <v>20</v>
      </c>
    </row>
    <row r="9">
      <c r="A9" s="4" t="inlineStr">
        <is>
          <t>Common stock, par value per share</t>
        </is>
      </c>
      <c r="B9" s="7" t="n">
        <v>3.33</v>
      </c>
      <c r="C9" s="7" t="n">
        <v>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interest Expense (Tables)</t>
        </is>
      </c>
      <c r="B1" s="2" t="inlineStr">
        <is>
          <t>3 Months Ended</t>
        </is>
      </c>
    </row>
    <row r="2">
      <c r="B2" s="2" t="inlineStr">
        <is>
          <t>Mar. 31, 2023</t>
        </is>
      </c>
    </row>
    <row r="3">
      <c r="A3" s="3" t="inlineStr">
        <is>
          <t>Other Expense, Nonoperating [Abstract]</t>
        </is>
      </c>
      <c r="B3" s="4" t="inlineStr">
        <is>
          <t xml:space="preserve"> </t>
        </is>
      </c>
    </row>
    <row r="4">
      <c r="A4" s="4" t="inlineStr">
        <is>
          <t>Components of Other Noninterest Expense</t>
        </is>
      </c>
      <c r="B4" s="4" t="inlineStr">
        <is>
          <t xml:space="preserve">Components of other noninterest expense are as follows:
Three Months Ended
March 31,
($ in thousands) 2023 2022
Corporate value and franchise taxes and other non-income taxes $ 5,253 $ 4,248
Advertising 3,256 3,166
Telecommunications and postage 3,071 2,925
Entertainment and contributions 2,631 2,961
Tax credit investment amortization 1,401 1,004
Printing and supplies 990 1,003
Travel expense 1,046 660
Net other retirement expense ( 3,655 ) ( 6,772 )
Other miscellaneous 8,124 9,045
Total other noninterest expense $ 22,117 $ 18,2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Earnings Per Common Share</t>
        </is>
      </c>
      <c r="B4" s="4" t="inlineStr">
        <is>
          <t xml:space="preserve">A summary of the information used in the computation of earnings per common share follows.
Three Months Ended
March 31,
($ in thousands, except per share data) 2023 2022
Numerator:
Net income to common shareholders $ 126,467 $ 123,478
Net income allocated to participating securities - basic and diluted 1,358 1,918
Net income allocated to common shareholders - basic and diluted $ 125,109 $ 121,560
Denominator:
Weighted-average common shares - basic 86,018 86,660
Dilutive potential common shares 264 276
Weighted-average common shares - diluted 86,282 86,936
Earnings per common share:
Basic $ 1.45 $ 1.40
Diluted $ 1.45 $ 1.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tirement Plans (Tables)</t>
        </is>
      </c>
      <c r="B1" s="2" t="inlineStr">
        <is>
          <t>3 Months Ended</t>
        </is>
      </c>
    </row>
    <row r="2">
      <c r="B2" s="2" t="inlineStr">
        <is>
          <t>Mar. 31, 2023</t>
        </is>
      </c>
    </row>
    <row r="3">
      <c r="A3" s="3" t="inlineStr">
        <is>
          <t>Retirement Benefits [Abstract]</t>
        </is>
      </c>
      <c r="B3" s="4" t="inlineStr">
        <is>
          <t xml:space="preserve"> </t>
        </is>
      </c>
    </row>
    <row r="4">
      <c r="A4" s="4" t="inlineStr">
        <is>
          <t>Components of Net Periodic Benefits Cost</t>
        </is>
      </c>
      <c r="B4" s="4" t="inlineStr">
        <is>
          <t>The following tables show the components of net periodic benefit cost included in expense for the periods indicated.
﻿ Other Post-
($ in thousands) Pension Benefits Retirement Benefits
For the Three Months Ended March 31, 2023 2022 2023 2022
Service cost $ 1,980 $ 2,800 $ ( 31 ) $ 25
Interest cost 5,788 3,417 216 77
Expected return on plan assets ( 11,178 ) ( 11,475 ) — —
Amortization of net (gain) or loss and prior service costs 1,770 1,348 ( 251 ) ( 139 )
Net periodic benefit cost $ ( 1,640 ) $ ( 3,910 ) $ ( 66 ) $ ( 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Based Payment Arrangements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Nonvested Restricted and Performance Shares</t>
        </is>
      </c>
      <c r="B4" s="4" t="inlineStr">
        <is>
          <t xml:space="preserve">A summary of the status of the Company’s nonvested restricted stock units and restricted and performance-based share awards at March 31, 2023 are presented in the following table.
Weighted
Average
Number of Grant Date
Shares Fair Value
Nonvested at January 1, 2023 1,431,515 $ 40.95
Granted 582,348 50.08
Vested ( 182,901 ) 47.42
Forfeited ( 71,086 ) 39.65
Nonvested at March 31, 2023 1,759,876 $ 43.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Off-Balance Sheet Financial Instruments</t>
        </is>
      </c>
      <c r="B4" s="4" t="inlineStr">
        <is>
          <t xml:space="preserve">The following table presents a summary of the Company’s off-balance sheet financial instruments as of March 31, 2023 and December 31, 2022:
﻿ March 31, December 31,
($ in thousands) 2023 2022
Commitments to extend credit $ 10,285,535 $ 10,202,464
Letters of credit 430,026 400,5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inancial Assets and Liabilities Measured at Fair Value on Recurring Basis</t>
        </is>
      </c>
      <c r="B4" s="4" t="inlineStr">
        <is>
          <t>The following tables present for each of the fair value hierarchy levels the Company’s financial assets and liabilities that are measured at fair value on a recurring basis in the consolidated balance sheets at March 31, 2023 and December 31, 2022:
﻿ March 31, 2023
($ in thousands) Level 1 Level 2 Level 3 Total
Assets
Available for sale debt securities:
U.S. Treasury and government agency securities $ — $ 111,515 $ — $ 111,515
Municipal obligations — 204,469 — 204,469
Corporate debt securities — 20,124 — 20,124
Residential mortgage-backed securities — 2,219,264 — 2,219,264
Commercial mortgage-backed securities — 2,942,605 — 2,942,605
Collateralized mortgage obligations — 67,643 — 67,643
Total available for sale securities — 5,565,620 — 5,565,620
Mortgage loans held for sale — 14,923 — 14,923
Derivative assets (1) — 91,945 — 91,945
Total recurring fair value measurements - assets $ — $ 5,672,488 $ — $ 5,672,488
Liabilities
Derivative liabilities (1) $ — $ 214,798 $ 1,403 $ 216,201
Total recurring fair value measurements - liabilities $ — $ 214,798 $ 1,403 $ 216,201
﻿ December 31, 2022
($ in thousands) Level 1 Level 2 Level 3 Total
Assets
Available for sale debt securities:
U.S. Treasury and government agency securities $ — $ 110,865 $ — $ 110,865
Municipal obligations — 203,092 — 203,092
Corporate debt securities — 21,080 — 21,080
Residential mortgage-backed securities — 2,256,986 — 2,256,986
Commercial mortgage-backed securities — 2,893,430 — 2,893,430
Collateralized mortgage obligations — 70,588 — 70,588
Total available for sale securities — 5,556,041 — 5,556,041
Mortgage loans held for sale 10,843 — 10,843
Derivative assets (1) — 109,497 — 109,497
Total recurring fair value measurements - assets $ — $ 5,676,381 $ — $ 5,676,381
Liabilities
Derivative liabilities (1) $ — $ 202,238 $ 1,883 $ 204,121
Total recurring fair value measurements - liabilities $ — $ 202,238 $ 1,883 $ 204,121 (1) For further disaggregation of derivative assets and liabilities, see Note 5 - Derivatives.</t>
        </is>
      </c>
    </row>
    <row r="5">
      <c r="A5" s="4" t="inlineStr">
        <is>
          <t>Consolidated Balance Sheets for Financial Instruments of Material Nature Measured at Fair Value on Recurring Basis</t>
        </is>
      </c>
      <c r="B5" s="4" t="inlineStr">
        <is>
          <t xml:space="preserve">The table below presents a rollforward of the amounts on the consolidated balance sheets for the three months ended March 31, 2023 and the year ended December 31, 2022 for financial instruments of a material nature that are classified within level 3 of the fair value hierarchy and are measured at fair value on a recurring basis:
($ in thousands)
Balance at December 31, 2021 $ 4,116
Cash settlement ( 2,429 )
Losses included in earnings 196
Balance at December 31, 2022 1,883
Conversion rate adjustment ( 283 )
Cash settlement ( 430 )
Losses included in earnings 233
Balance at March 31, 2023 $ 1,403 </t>
        </is>
      </c>
    </row>
    <row r="6">
      <c r="A6" s="4" t="inlineStr">
        <is>
          <t>Overview of the Valuation Techniques and Significant Unobservable Inputs</t>
        </is>
      </c>
      <c r="B6" s="4" t="inlineStr">
        <is>
          <t xml:space="preserve">The table below provides an overview of the valuation techniques and significant unobservable inputs used in those techniques to measure the financial instrument measured on a recurring basis and classified within level 3 of the valuation. The range of sensitivities that management utilized in its fair value calculations is deemed acceptable in the industry with respect to the identified financial instrument.
($ in thousands)
﻿ Fair Value
Level 3 Class March 31, 2023 December 31, 2022
Derivative liability $ 1,403 $ 1,883
Valuation technique Discounted cash flow Discounted cash flow
Unobservable inputs:
Visa Class A appreciation - range 6 - 12 % 6 - 12 %
Visa Class A appreciation - weighted average 9 % 9 %
Conversion rate - range 1.60 x- 1.59 x 1.61 x- 1.60 x
Conversion rate -weighted average 1.5950 x 1.6030 x
Time until resolution 3 - 9 months 3 - 12 months </t>
        </is>
      </c>
    </row>
    <row r="7">
      <c r="A7" s="4" t="inlineStr">
        <is>
          <t>Financial Assets Measured at Fair Value on Nonrecurring Basis</t>
        </is>
      </c>
      <c r="B7" s="4" t="inlineStr">
        <is>
          <t xml:space="preserve">The following tables present the Company’s financial assets that are measured at fair value on a nonrecurring basis for each of the fair value hierarchy levels.
﻿ March 31, 2023
($ in thousands) Level 1 Level 2 Level 3 Total
Collateral-dependent loans individually evaluated for credit loss $ — $ 13,212 $ — $ 13,212
Other real estate owned and foreclosed assets, net — — 1,976 1,976
Total nonrecurring fair value measurements $ — $ 13,212 $ 1,976 $ 15,188
﻿ December 31, 2022
($ in thousands) Level 1 Level 2 Level 3 Total
Collateral-dependent loans individually evaluated for credit loss $ — $ 4,692 $ — $ 4,692
Other real estate owned and foreclosed assets, net — — 2,017 2,017
Total nonrecurring fair value measurements $ — $ 4,692 $ 2,017 $ 6,709 </t>
        </is>
      </c>
    </row>
    <row r="8">
      <c r="A8" s="4" t="inlineStr">
        <is>
          <t>Estimated Fair Values of Financial Instruments</t>
        </is>
      </c>
      <c r="B8" s="4" t="inlineStr">
        <is>
          <t xml:space="preserve">The following tables present the estimated fair values of the Company’s financial instruments by fair value hierarchy levels and the corresponding carrying amounts.
﻿ March 31, 2023
﻿ Total Fair Carrying
($ in thousands) Level 1 Level 2 Level 3 Value Amount
Financial assets:
Cash, interest-bearing bank deposits, and federal funds sold $ 2,882,521 $ — $ — $ 2,882,521 $ 2,882,521
Available for sale securities — 5,565,620 — 5,565,620 5,565,620
Held to maturity securities — 2,623,760 — 2,623,760 2,825,064
Loans, net — 13,212 22,970,797 22,984,009 23,095,138
Loans held for sale — 23,436 — 23,436 23,436
Derivative financial instruments — 91,945 — 91,945 91,945
Financial liabilities:
Deposits $ — $ — $ 29,587,071 $ 29,587,071 $ 29,613,070
Federal funds purchased 350 — — 350 350
Securities sold under agreements to repurchase 419,147 — — 419,147 419,147
FHLB short-term borrowings — 3,100,275 — 3,100,275 3,100,000
Long-term debt — 206,659 — 206,659 242,115
Derivative financial instruments — 214,798 1,403 216,201 216,201
﻿ December 31, 2022
($ in thousands) Level 1 Level 2 Level 3 Total Fair Carrying
Financial assets:
Cash, interest-bearing bank deposits, and federal funds sold $ 888,519 $ — $ — $ 888,519 $ 888,519
Available for sale securities — 5,556,041 — 5,556,041 5,556,041
Held to maturity securities — 2,615,398 — 2,615,398 2,852,495
Loans, net — 4,692 22,132,683 22,137,375 22,806,257
Loans held for sale — 26,385 — 26,385 26,385
Derivative financial instruments — 109,497 — 109,497 109,497
Financial liabilities:
Deposits $ — $ — $ 29,041,635 $ 29,041,635 $ 29,070,349
Federal funds purchased 1,850 — — 1,850 1,850
Securities sold under agreements to repurchase 444,421 — — 444,421 444,421
FHLB short-term borrowings 1,425,000 — — 1,425,000 1,425,000
Long-term debt — 200,060 — 200,060 242,077
Derivative financial instruments — 202,238 1,883 204,121 204,1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31" customWidth="1" min="2" max="2"/>
    <col width="31" customWidth="1" min="3" max="3"/>
    <col width="22" customWidth="1" min="4" max="4"/>
  </cols>
  <sheetData>
    <row r="1">
      <c r="A1" s="1" t="inlineStr">
        <is>
          <t>Securities (Narrative) (Details)</t>
        </is>
      </c>
      <c r="B1" s="2" t="inlineStr">
        <is>
          <t>Mar. 31, 2023 USD ($) Security</t>
        </is>
      </c>
      <c r="C1" s="2" t="inlineStr">
        <is>
          <t>Dec. 31, 2022 USD ($) Security</t>
        </is>
      </c>
      <c r="D1" s="2" t="inlineStr">
        <is>
          <t>Mar. 31, 2022 USD ($)</t>
        </is>
      </c>
    </row>
    <row r="2">
      <c r="A2" s="3" t="inlineStr">
        <is>
          <t>Debt and Equity Securities, FV-NI [Line Items]</t>
        </is>
      </c>
      <c r="B2" s="4" t="inlineStr">
        <is>
          <t xml:space="preserve"> </t>
        </is>
      </c>
      <c r="C2" s="4" t="inlineStr">
        <is>
          <t xml:space="preserve"> </t>
        </is>
      </c>
      <c r="D2" s="4" t="inlineStr">
        <is>
          <t xml:space="preserve"> </t>
        </is>
      </c>
    </row>
    <row r="3">
      <c r="A3" s="4" t="inlineStr">
        <is>
          <t>Securities with an aggregate fair value</t>
        </is>
      </c>
      <c r="B3" s="6" t="n">
        <v>5415262000</v>
      </c>
      <c r="C3" s="6" t="n">
        <v>5483762000</v>
      </c>
      <c r="D3" s="4" t="inlineStr">
        <is>
          <t xml:space="preserve"> </t>
        </is>
      </c>
    </row>
    <row r="4">
      <c r="A4" s="4" t="inlineStr">
        <is>
          <t>Securities available for sale, amortized cost</t>
        </is>
      </c>
      <c r="B4" s="5" t="n">
        <v>6238835000</v>
      </c>
      <c r="C4" s="5" t="n">
        <v>6310214000</v>
      </c>
      <c r="D4" s="4" t="inlineStr">
        <is>
          <t xml:space="preserve"> </t>
        </is>
      </c>
    </row>
    <row r="5">
      <c r="A5" s="4" t="inlineStr">
        <is>
          <t>Securities classified as trading</t>
        </is>
      </c>
      <c r="B5" s="5" t="n">
        <v>0</v>
      </c>
      <c r="C5" s="6" t="n">
        <v>0</v>
      </c>
      <c r="D5" s="4" t="inlineStr">
        <is>
          <t xml:space="preserve"> </t>
        </is>
      </c>
    </row>
    <row r="6">
      <c r="A6" s="4" t="inlineStr">
        <is>
          <t>Allowance for credit loss</t>
        </is>
      </c>
      <c r="B6" s="6" t="n">
        <v>0</v>
      </c>
      <c r="C6" s="4" t="inlineStr">
        <is>
          <t xml:space="preserve"> </t>
        </is>
      </c>
      <c r="D6" s="4" t="inlineStr">
        <is>
          <t xml:space="preserve"> </t>
        </is>
      </c>
    </row>
    <row r="7">
      <c r="A7" s="4" t="inlineStr">
        <is>
          <t>Securities that met the criteria of a credit loss event | Security</t>
        </is>
      </c>
      <c r="B7" s="5" t="n">
        <v>0</v>
      </c>
      <c r="C7" s="4" t="inlineStr">
        <is>
          <t xml:space="preserve"> </t>
        </is>
      </c>
      <c r="D7" s="4" t="inlineStr">
        <is>
          <t xml:space="preserve"> </t>
        </is>
      </c>
    </row>
    <row r="8">
      <c r="A8" s="4" t="inlineStr">
        <is>
          <t>Number of securities with market values below their cost basis | Security</t>
        </is>
      </c>
      <c r="B8" s="5" t="n">
        <v>709</v>
      </c>
      <c r="C8" s="5" t="n">
        <v>757</v>
      </c>
      <c r="D8" s="4" t="inlineStr">
        <is>
          <t xml:space="preserve"> </t>
        </is>
      </c>
    </row>
    <row r="9">
      <c r="A9" s="4" t="inlineStr">
        <is>
          <t>Asset Pledged as Collateral without Right [Member]</t>
        </is>
      </c>
      <c r="B9" s="4" t="inlineStr">
        <is>
          <t xml:space="preserve"> </t>
        </is>
      </c>
      <c r="C9" s="4" t="inlineStr">
        <is>
          <t xml:space="preserve"> </t>
        </is>
      </c>
      <c r="D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row>
    <row r="11">
      <c r="A11" s="4" t="inlineStr">
        <is>
          <t>Securities pledged as collateral</t>
        </is>
      </c>
      <c r="B11" s="6" t="n">
        <v>6100000000</v>
      </c>
      <c r="C11" s="6" t="n">
        <v>4900000000</v>
      </c>
      <c r="D11" s="4" t="inlineStr">
        <is>
          <t xml:space="preserve"> </t>
        </is>
      </c>
    </row>
    <row r="12">
      <c r="A12" s="4" t="inlineStr">
        <is>
          <t>Available for Sale and Held to Maturity [Member]</t>
        </is>
      </c>
      <c r="B12" s="4" t="inlineStr">
        <is>
          <t xml:space="preserve"> </t>
        </is>
      </c>
      <c r="C12" s="4" t="inlineStr">
        <is>
          <t xml:space="preserve"> </t>
        </is>
      </c>
      <c r="D12" s="4" t="inlineStr">
        <is>
          <t xml:space="preserve"> </t>
        </is>
      </c>
    </row>
    <row r="13">
      <c r="A13" s="3" t="inlineStr">
        <is>
          <t>Debt and Equity Securities, FV-NI [Line Items]</t>
        </is>
      </c>
      <c r="B13" s="4" t="inlineStr">
        <is>
          <t xml:space="preserve"> </t>
        </is>
      </c>
      <c r="C13" s="4" t="inlineStr">
        <is>
          <t xml:space="preserve"> </t>
        </is>
      </c>
      <c r="D13" s="4" t="inlineStr">
        <is>
          <t xml:space="preserve"> </t>
        </is>
      </c>
    </row>
    <row r="14">
      <c r="A14" s="4" t="inlineStr">
        <is>
          <t>Amortized cost of securities excluding accrued interest</t>
        </is>
      </c>
      <c r="B14" s="4" t="inlineStr">
        <is>
          <t xml:space="preserve"> </t>
        </is>
      </c>
      <c r="C14" s="6" t="n">
        <v>29100000</v>
      </c>
      <c r="D14" s="6" t="n">
        <v>283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Debt Securities Available for Sale) (Details) - USD ($) $ in Thousands</t>
        </is>
      </c>
      <c r="B1" s="2" t="inlineStr">
        <is>
          <t>Mar. 3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Securities Available for Sale, Gross Amortized Cost</t>
        </is>
      </c>
      <c r="B3" s="6" t="n">
        <v>6238835</v>
      </c>
      <c r="C3" s="6" t="n">
        <v>6310214</v>
      </c>
    </row>
    <row r="4">
      <c r="A4" s="4" t="inlineStr">
        <is>
          <t>Securities Available for Sale, Gross Unrealized Gains</t>
        </is>
      </c>
      <c r="B4" s="5" t="n">
        <v>3673</v>
      </c>
      <c r="C4" s="5" t="n">
        <v>2315</v>
      </c>
    </row>
    <row r="5">
      <c r="A5" s="4" t="inlineStr">
        <is>
          <t>Securities Available for Sale, Gross Unrealized Losses</t>
        </is>
      </c>
      <c r="B5" s="5" t="n">
        <v>676888</v>
      </c>
      <c r="C5" s="5" t="n">
        <v>756488</v>
      </c>
    </row>
    <row r="6">
      <c r="A6" s="4" t="inlineStr">
        <is>
          <t>Securities Available for Sale, Fair Value</t>
        </is>
      </c>
      <c r="B6" s="5" t="n">
        <v>5565620</v>
      </c>
      <c r="C6" s="5" t="n">
        <v>5556041</v>
      </c>
    </row>
    <row r="7">
      <c r="A7" s="4" t="inlineStr">
        <is>
          <t>U.S. Treasury And Government Agency Securitie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Securities Available for Sale, Gross Amortized Cost</t>
        </is>
      </c>
      <c r="B9" s="5" t="n">
        <v>113016</v>
      </c>
      <c r="C9" s="5" t="n">
        <v>113211</v>
      </c>
    </row>
    <row r="10">
      <c r="A10" s="4" t="inlineStr">
        <is>
          <t>Securities Available for Sale, Gross Unrealized Gains</t>
        </is>
      </c>
      <c r="B10" s="5" t="n">
        <v>287</v>
      </c>
      <c r="C10" s="4" t="inlineStr">
        <is>
          <t xml:space="preserve"> </t>
        </is>
      </c>
    </row>
    <row r="11">
      <c r="A11" s="4" t="inlineStr">
        <is>
          <t>Securities Available for Sale, Gross Unrealized Losses</t>
        </is>
      </c>
      <c r="B11" s="5" t="n">
        <v>1788</v>
      </c>
      <c r="C11" s="5" t="n">
        <v>2346</v>
      </c>
    </row>
    <row r="12">
      <c r="A12" s="4" t="inlineStr">
        <is>
          <t>Securities Available for Sale, Fair Value</t>
        </is>
      </c>
      <c r="B12" s="5" t="n">
        <v>111515</v>
      </c>
      <c r="C12" s="5" t="n">
        <v>110865</v>
      </c>
    </row>
    <row r="13">
      <c r="A13" s="4" t="inlineStr">
        <is>
          <t>Municipal Obligation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Securities Available for Sale, Gross Amortized Cost</t>
        </is>
      </c>
      <c r="B15" s="5" t="n">
        <v>206219</v>
      </c>
      <c r="C15" s="5" t="n">
        <v>207014</v>
      </c>
    </row>
    <row r="16">
      <c r="A16" s="4" t="inlineStr">
        <is>
          <t>Securities Available for Sale, Gross Unrealized Gains</t>
        </is>
      </c>
      <c r="B16" s="5" t="n">
        <v>247</v>
      </c>
      <c r="C16" s="5" t="n">
        <v>59</v>
      </c>
    </row>
    <row r="17">
      <c r="A17" s="4" t="inlineStr">
        <is>
          <t>Securities Available for Sale, Gross Unrealized Losses</t>
        </is>
      </c>
      <c r="B17" s="5" t="n">
        <v>1997</v>
      </c>
      <c r="C17" s="5" t="n">
        <v>3981</v>
      </c>
    </row>
    <row r="18">
      <c r="A18" s="4" t="inlineStr">
        <is>
          <t>Securities Available for Sale, Fair Value</t>
        </is>
      </c>
      <c r="B18" s="5" t="n">
        <v>204469</v>
      </c>
      <c r="C18" s="5" t="n">
        <v>203092</v>
      </c>
    </row>
    <row r="19">
      <c r="A19" s="4" t="inlineStr">
        <is>
          <t>Residential Mortgage-Backed Securitie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Securities Available for Sale, Gross Amortized Cost</t>
        </is>
      </c>
      <c r="B21" s="5" t="n">
        <v>2583935</v>
      </c>
      <c r="C21" s="5" t="n">
        <v>2655381</v>
      </c>
    </row>
    <row r="22">
      <c r="A22" s="4" t="inlineStr">
        <is>
          <t>Securities Available for Sale, Gross Unrealized Gains</t>
        </is>
      </c>
      <c r="B22" s="5" t="n">
        <v>240</v>
      </c>
      <c r="C22" s="5" t="n">
        <v>224</v>
      </c>
    </row>
    <row r="23">
      <c r="A23" s="4" t="inlineStr">
        <is>
          <t>Securities Available for Sale, Gross Unrealized Losses</t>
        </is>
      </c>
      <c r="B23" s="5" t="n">
        <v>364911</v>
      </c>
      <c r="C23" s="5" t="n">
        <v>398619</v>
      </c>
    </row>
    <row r="24">
      <c r="A24" s="4" t="inlineStr">
        <is>
          <t>Securities Available for Sale, Fair Value</t>
        </is>
      </c>
      <c r="B24" s="5" t="n">
        <v>2219264</v>
      </c>
      <c r="C24" s="5" t="n">
        <v>2256986</v>
      </c>
    </row>
    <row r="25">
      <c r="A25" s="4" t="inlineStr">
        <is>
          <t>Commercial Mortgage-Backed Securitie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Securities Available for Sale, Gross Amortized Cost</t>
        </is>
      </c>
      <c r="B27" s="5" t="n">
        <v>3239281</v>
      </c>
      <c r="C27" s="5" t="n">
        <v>3234278</v>
      </c>
    </row>
    <row r="28">
      <c r="A28" s="4" t="inlineStr">
        <is>
          <t>Securities Available for Sale, Gross Unrealized Gains</t>
        </is>
      </c>
      <c r="B28" s="5" t="n">
        <v>2899</v>
      </c>
      <c r="C28" s="5" t="n">
        <v>2032</v>
      </c>
    </row>
    <row r="29">
      <c r="A29" s="4" t="inlineStr">
        <is>
          <t>Securities Available for Sale, Gross Unrealized Losses</t>
        </is>
      </c>
      <c r="B29" s="5" t="n">
        <v>299575</v>
      </c>
      <c r="C29" s="5" t="n">
        <v>342880</v>
      </c>
    </row>
    <row r="30">
      <c r="A30" s="4" t="inlineStr">
        <is>
          <t>Securities Available for Sale, Fair Value</t>
        </is>
      </c>
      <c r="B30" s="5" t="n">
        <v>2942605</v>
      </c>
      <c r="C30" s="5" t="n">
        <v>2893430</v>
      </c>
    </row>
    <row r="31">
      <c r="A31" s="4" t="inlineStr">
        <is>
          <t>Collateralized Mortgage Obligations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Securities Available for Sale, Gross Amortized Cost</t>
        </is>
      </c>
      <c r="B33" s="5" t="n">
        <v>72884</v>
      </c>
      <c r="C33" s="5" t="n">
        <v>76830</v>
      </c>
    </row>
    <row r="34">
      <c r="A34" s="4" t="inlineStr">
        <is>
          <t>Securities Available for Sale, Gross Unrealized Losses</t>
        </is>
      </c>
      <c r="B34" s="5" t="n">
        <v>5241</v>
      </c>
      <c r="C34" s="5" t="n">
        <v>6242</v>
      </c>
    </row>
    <row r="35">
      <c r="A35" s="4" t="inlineStr">
        <is>
          <t>Securities Available for Sale, Fair Value</t>
        </is>
      </c>
      <c r="B35" s="5" t="n">
        <v>67643</v>
      </c>
      <c r="C35" s="5" t="n">
        <v>70588</v>
      </c>
    </row>
    <row r="36">
      <c r="A36" s="4" t="inlineStr">
        <is>
          <t>Corporate Debt Securities [Member]</t>
        </is>
      </c>
      <c r="B36" s="4" t="inlineStr">
        <is>
          <t xml:space="preserve"> </t>
        </is>
      </c>
      <c r="C36" s="4" t="inlineStr">
        <is>
          <t xml:space="preserve"> </t>
        </is>
      </c>
    </row>
    <row r="37">
      <c r="A37" s="3" t="inlineStr">
        <is>
          <t>Schedule of Available-for-sale Securities [Line Items]</t>
        </is>
      </c>
      <c r="B37" s="4" t="inlineStr">
        <is>
          <t xml:space="preserve"> </t>
        </is>
      </c>
      <c r="C37" s="4" t="inlineStr">
        <is>
          <t xml:space="preserve"> </t>
        </is>
      </c>
    </row>
    <row r="38">
      <c r="A38" s="4" t="inlineStr">
        <is>
          <t>Securities Available for Sale, Gross Amortized Cost</t>
        </is>
      </c>
      <c r="B38" s="5" t="n">
        <v>23500</v>
      </c>
      <c r="C38" s="5" t="n">
        <v>23500</v>
      </c>
    </row>
    <row r="39">
      <c r="A39" s="4" t="inlineStr">
        <is>
          <t>Securities Available for Sale, Gross Unrealized Losses</t>
        </is>
      </c>
      <c r="B39" s="5" t="n">
        <v>3376</v>
      </c>
      <c r="C39" s="5" t="n">
        <v>2420</v>
      </c>
    </row>
    <row r="40">
      <c r="A40" s="4" t="inlineStr">
        <is>
          <t>Securities Available for Sale, Fair Value</t>
        </is>
      </c>
      <c r="B40" s="6" t="n">
        <v>20124</v>
      </c>
      <c r="C40" s="6" t="n">
        <v>210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Debt Securities Held to Maturity) (Details) - USD ($) $ in Thousands</t>
        </is>
      </c>
      <c r="B1" s="2" t="inlineStr">
        <is>
          <t>Mar.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Securities Held to Maturity, Gross Amortized Cost</t>
        </is>
      </c>
      <c r="B3" s="6" t="n">
        <v>2825064</v>
      </c>
      <c r="C3" s="6" t="n">
        <v>2852495</v>
      </c>
    </row>
    <row r="4">
      <c r="A4" s="4" t="inlineStr">
        <is>
          <t>Securities Held to Maturity, Gross Unrealized Gains</t>
        </is>
      </c>
      <c r="B4" s="5" t="n">
        <v>2811</v>
      </c>
      <c r="C4" s="5" t="n">
        <v>774</v>
      </c>
    </row>
    <row r="5">
      <c r="A5" s="4" t="inlineStr">
        <is>
          <t>Securities Held to Maturity, Gross Unrealized Losses</t>
        </is>
      </c>
      <c r="B5" s="5" t="n">
        <v>204115</v>
      </c>
      <c r="C5" s="5" t="n">
        <v>237871</v>
      </c>
    </row>
    <row r="6">
      <c r="A6" s="4" t="inlineStr">
        <is>
          <t>Securities Held to Maturity, Fair Value</t>
        </is>
      </c>
      <c r="B6" s="5" t="n">
        <v>2623760</v>
      </c>
      <c r="C6" s="5" t="n">
        <v>2615398</v>
      </c>
    </row>
    <row r="7">
      <c r="A7" s="4" t="inlineStr">
        <is>
          <t>U.S. Treasury And Government Agency Securities [Member]</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Securities Held to Maturity, Gross Amortized Cost</t>
        </is>
      </c>
      <c r="B9" s="5" t="n">
        <v>427643</v>
      </c>
      <c r="C9" s="5" t="n">
        <v>426454</v>
      </c>
    </row>
    <row r="10">
      <c r="A10" s="4" t="inlineStr">
        <is>
          <t>Securities Held to Maturity, Gross Unrealized Gains</t>
        </is>
      </c>
      <c r="B10" s="5" t="n">
        <v>824</v>
      </c>
      <c r="C10" s="5" t="n">
        <v>21</v>
      </c>
    </row>
    <row r="11">
      <c r="A11" s="4" t="inlineStr">
        <is>
          <t>Securities Held to Maturity, Gross Unrealized Losses</t>
        </is>
      </c>
      <c r="B11" s="5" t="n">
        <v>41538</v>
      </c>
      <c r="C11" s="5" t="n">
        <v>49044</v>
      </c>
    </row>
    <row r="12">
      <c r="A12" s="4" t="inlineStr">
        <is>
          <t>Securities Held to Maturity, Fair Value</t>
        </is>
      </c>
      <c r="B12" s="5" t="n">
        <v>386929</v>
      </c>
      <c r="C12" s="5" t="n">
        <v>377431</v>
      </c>
    </row>
    <row r="13">
      <c r="A13" s="4" t="inlineStr">
        <is>
          <t>Municipal Obligations [Member]</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Securities Held to Maturity, Gross Amortized Cost</t>
        </is>
      </c>
      <c r="B15" s="5" t="n">
        <v>696471</v>
      </c>
      <c r="C15" s="5" t="n">
        <v>698908</v>
      </c>
    </row>
    <row r="16">
      <c r="A16" s="4" t="inlineStr">
        <is>
          <t>Securities Held to Maturity, Gross Unrealized Gains</t>
        </is>
      </c>
      <c r="B16" s="5" t="n">
        <v>1987</v>
      </c>
      <c r="C16" s="5" t="n">
        <v>753</v>
      </c>
    </row>
    <row r="17">
      <c r="A17" s="4" t="inlineStr">
        <is>
          <t>Securities Held to Maturity, Gross Unrealized Losses</t>
        </is>
      </c>
      <c r="B17" s="5" t="n">
        <v>19262</v>
      </c>
      <c r="C17" s="5" t="n">
        <v>26558</v>
      </c>
    </row>
    <row r="18">
      <c r="A18" s="4" t="inlineStr">
        <is>
          <t>Securities Held to Maturity, Fair Value</t>
        </is>
      </c>
      <c r="B18" s="5" t="n">
        <v>679196</v>
      </c>
      <c r="C18" s="5" t="n">
        <v>673103</v>
      </c>
    </row>
    <row r="19">
      <c r="A19" s="4" t="inlineStr">
        <is>
          <t>Residential Mortgage-Backed Securities [Member]</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Securities Held to Maturity, Gross Amortized Cost</t>
        </is>
      </c>
      <c r="B21" s="5" t="n">
        <v>715499</v>
      </c>
      <c r="C21" s="5" t="n">
        <v>734478</v>
      </c>
    </row>
    <row r="22">
      <c r="A22" s="4" t="inlineStr">
        <is>
          <t>Securities Held to Maturity, Gross Unrealized Losses</t>
        </is>
      </c>
      <c r="B22" s="5" t="n">
        <v>63526</v>
      </c>
      <c r="C22" s="5" t="n">
        <v>72532</v>
      </c>
    </row>
    <row r="23">
      <c r="A23" s="4" t="inlineStr">
        <is>
          <t>Securities Held to Maturity, Fair Value</t>
        </is>
      </c>
      <c r="B23" s="5" t="n">
        <v>651973</v>
      </c>
      <c r="C23" s="5" t="n">
        <v>661946</v>
      </c>
    </row>
    <row r="24">
      <c r="A24" s="4" t="inlineStr">
        <is>
          <t>Commercial Mortgage-Backed Securities [Member]</t>
        </is>
      </c>
      <c r="B24" s="4" t="inlineStr">
        <is>
          <t xml:space="preserve"> </t>
        </is>
      </c>
      <c r="C24" s="4" t="inlineStr">
        <is>
          <t xml:space="preserve"> </t>
        </is>
      </c>
    </row>
    <row r="25">
      <c r="A25" s="3" t="inlineStr">
        <is>
          <t>Schedule of Held-to-maturity Securities [Line Items]</t>
        </is>
      </c>
      <c r="B25" s="4" t="inlineStr">
        <is>
          <t xml:space="preserve"> </t>
        </is>
      </c>
      <c r="C25" s="4" t="inlineStr">
        <is>
          <t xml:space="preserve"> </t>
        </is>
      </c>
    </row>
    <row r="26">
      <c r="A26" s="4" t="inlineStr">
        <is>
          <t>Securities Held to Maturity, Gross Amortized Cost</t>
        </is>
      </c>
      <c r="B26" s="5" t="n">
        <v>944292</v>
      </c>
      <c r="C26" s="5" t="n">
        <v>948691</v>
      </c>
    </row>
    <row r="27">
      <c r="A27" s="4" t="inlineStr">
        <is>
          <t>Securities Held to Maturity, Gross Unrealized Losses</t>
        </is>
      </c>
      <c r="B27" s="5" t="n">
        <v>77653</v>
      </c>
      <c r="C27" s="5" t="n">
        <v>87211</v>
      </c>
    </row>
    <row r="28">
      <c r="A28" s="4" t="inlineStr">
        <is>
          <t>Securities Held to Maturity, Fair Value</t>
        </is>
      </c>
      <c r="B28" s="5" t="n">
        <v>866639</v>
      </c>
      <c r="C28" s="5" t="n">
        <v>861480</v>
      </c>
    </row>
    <row r="29">
      <c r="A29" s="4" t="inlineStr">
        <is>
          <t>Collateralized Mortgage Obligations [Member]</t>
        </is>
      </c>
      <c r="B29" s="4" t="inlineStr">
        <is>
          <t xml:space="preserve"> </t>
        </is>
      </c>
      <c r="C29" s="4" t="inlineStr">
        <is>
          <t xml:space="preserve"> </t>
        </is>
      </c>
    </row>
    <row r="30">
      <c r="A30" s="3" t="inlineStr">
        <is>
          <t>Schedule of Held-to-maturity Securities [Line Items]</t>
        </is>
      </c>
      <c r="B30" s="4" t="inlineStr">
        <is>
          <t xml:space="preserve"> </t>
        </is>
      </c>
      <c r="C30" s="4" t="inlineStr">
        <is>
          <t xml:space="preserve"> </t>
        </is>
      </c>
    </row>
    <row r="31">
      <c r="A31" s="4" t="inlineStr">
        <is>
          <t>Securities Held to Maturity, Gross Amortized Cost</t>
        </is>
      </c>
      <c r="B31" s="5" t="n">
        <v>41159</v>
      </c>
      <c r="C31" s="5" t="n">
        <v>43964</v>
      </c>
    </row>
    <row r="32">
      <c r="A32" s="4" t="inlineStr">
        <is>
          <t>Securities Held to Maturity, Gross Unrealized Losses</t>
        </is>
      </c>
      <c r="B32" s="5" t="n">
        <v>2136</v>
      </c>
      <c r="C32" s="5" t="n">
        <v>2526</v>
      </c>
    </row>
    <row r="33">
      <c r="A33" s="4" t="inlineStr">
        <is>
          <t>Securities Held to Maturity, Fair Value</t>
        </is>
      </c>
      <c r="B33" s="6" t="n">
        <v>39023</v>
      </c>
      <c r="C33" s="6" t="n">
        <v>414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Debt Securities by Contractual Maturity) (Details) - USD ($) $ in Thousands</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Debt Securities Available for Sale, Due in one year or less, Amortized Cost</t>
        </is>
      </c>
      <c r="B3" s="6" t="n">
        <v>72</v>
      </c>
      <c r="C3" s="4" t="inlineStr">
        <is>
          <t xml:space="preserve"> </t>
        </is>
      </c>
    </row>
    <row r="4">
      <c r="A4" s="4" t="inlineStr">
        <is>
          <t>Debt Securities Available for Sale, Due after one year through five years, Amortized Cost</t>
        </is>
      </c>
      <c r="B4" s="5" t="n">
        <v>1024989</v>
      </c>
      <c r="C4" s="4" t="inlineStr">
        <is>
          <t xml:space="preserve"> </t>
        </is>
      </c>
    </row>
    <row r="5">
      <c r="A5" s="4" t="inlineStr">
        <is>
          <t>Debt Securities Available for Sale, Due after five years through ten years, Amortized Cost</t>
        </is>
      </c>
      <c r="B5" s="5" t="n">
        <v>2980929</v>
      </c>
      <c r="C5" s="4" t="inlineStr">
        <is>
          <t xml:space="preserve"> </t>
        </is>
      </c>
    </row>
    <row r="6">
      <c r="A6" s="4" t="inlineStr">
        <is>
          <t>Debt Securities Available for Sale, Due after ten years, Amortized Cost</t>
        </is>
      </c>
      <c r="B6" s="5" t="n">
        <v>2232845</v>
      </c>
      <c r="C6" s="4" t="inlineStr">
        <is>
          <t xml:space="preserve"> </t>
        </is>
      </c>
    </row>
    <row r="7">
      <c r="A7" s="4" t="inlineStr">
        <is>
          <t>Securities Available for Sale, Gross Amortized Cost</t>
        </is>
      </c>
      <c r="B7" s="5" t="n">
        <v>6238835</v>
      </c>
      <c r="C7" s="6" t="n">
        <v>6310214</v>
      </c>
    </row>
    <row r="8">
      <c r="A8" s="4" t="inlineStr">
        <is>
          <t>Debt Securities Available for Sale, Due in one year or less, Fair Value</t>
        </is>
      </c>
      <c r="B8" s="5" t="n">
        <v>72</v>
      </c>
      <c r="C8" s="4" t="inlineStr">
        <is>
          <t xml:space="preserve"> </t>
        </is>
      </c>
    </row>
    <row r="9">
      <c r="A9" s="4" t="inlineStr">
        <is>
          <t>Debt Securities Available for Sale, Due after one year through five years, Fair Value</t>
        </is>
      </c>
      <c r="B9" s="5" t="n">
        <v>979364</v>
      </c>
      <c r="C9" s="4" t="inlineStr">
        <is>
          <t xml:space="preserve"> </t>
        </is>
      </c>
    </row>
    <row r="10">
      <c r="A10" s="4" t="inlineStr">
        <is>
          <t>Debt Securities Available for Sale, Due after five years through ten years, Fair Value</t>
        </is>
      </c>
      <c r="B10" s="5" t="n">
        <v>2699847</v>
      </c>
      <c r="C10" s="4" t="inlineStr">
        <is>
          <t xml:space="preserve"> </t>
        </is>
      </c>
    </row>
    <row r="11">
      <c r="A11" s="4" t="inlineStr">
        <is>
          <t>Debt Securities Available for Sale, Due after ten years, Fair Value</t>
        </is>
      </c>
      <c r="B11" s="5" t="n">
        <v>1886337</v>
      </c>
      <c r="C11" s="4" t="inlineStr">
        <is>
          <t xml:space="preserve"> </t>
        </is>
      </c>
    </row>
    <row r="12">
      <c r="A12" s="4" t="inlineStr">
        <is>
          <t>Total available for sale debt securities, Fair Value</t>
        </is>
      </c>
      <c r="B12" s="5" t="n">
        <v>5565620</v>
      </c>
      <c r="C12" s="5" t="n">
        <v>5556041</v>
      </c>
    </row>
    <row r="13">
      <c r="A13" s="4" t="inlineStr">
        <is>
          <t>Debt Securities Held to Maturity, Due in one year or less, Amortized Cost</t>
        </is>
      </c>
      <c r="B13" s="5" t="n">
        <v>11637</v>
      </c>
      <c r="C13" s="4" t="inlineStr">
        <is>
          <t xml:space="preserve"> </t>
        </is>
      </c>
    </row>
    <row r="14">
      <c r="A14" s="4" t="inlineStr">
        <is>
          <t>Debt Securities Held to Maturity, Due after one year through five years, Amortized Cost</t>
        </is>
      </c>
      <c r="B14" s="5" t="n">
        <v>538020</v>
      </c>
      <c r="C14" s="4" t="inlineStr">
        <is>
          <t xml:space="preserve"> </t>
        </is>
      </c>
    </row>
    <row r="15">
      <c r="A15" s="4" t="inlineStr">
        <is>
          <t>Debt Securities Held to Maturity, Due after five years through ten years, Amortized Cost</t>
        </is>
      </c>
      <c r="B15" s="5" t="n">
        <v>918433</v>
      </c>
      <c r="C15" s="4" t="inlineStr">
        <is>
          <t xml:space="preserve"> </t>
        </is>
      </c>
    </row>
    <row r="16">
      <c r="A16" s="4" t="inlineStr">
        <is>
          <t>Debt Securities Held to Maturity, Due after ten years, Amortized Cost</t>
        </is>
      </c>
      <c r="B16" s="5" t="n">
        <v>1356974</v>
      </c>
      <c r="C16" s="4" t="inlineStr">
        <is>
          <t xml:space="preserve"> </t>
        </is>
      </c>
    </row>
    <row r="17">
      <c r="A17" s="4" t="inlineStr">
        <is>
          <t>Total held to maturity debt securities, Amortized Cost</t>
        </is>
      </c>
      <c r="B17" s="5" t="n">
        <v>2825064</v>
      </c>
      <c r="C17" s="5" t="n">
        <v>2852495</v>
      </c>
    </row>
    <row r="18">
      <c r="A18" s="4" t="inlineStr">
        <is>
          <t>Debt Securities Held to Maturity, Due in one year or less, Fair Value</t>
        </is>
      </c>
      <c r="B18" s="5" t="n">
        <v>11573</v>
      </c>
      <c r="C18" s="4" t="inlineStr">
        <is>
          <t xml:space="preserve"> </t>
        </is>
      </c>
    </row>
    <row r="19">
      <c r="A19" s="4" t="inlineStr">
        <is>
          <t>Debt Securities Held to Maturity, Due after one year through five years, Fair Value</t>
        </is>
      </c>
      <c r="B19" s="5" t="n">
        <v>520589</v>
      </c>
      <c r="C19" s="4" t="inlineStr">
        <is>
          <t xml:space="preserve"> </t>
        </is>
      </c>
    </row>
    <row r="20">
      <c r="A20" s="4" t="inlineStr">
        <is>
          <t>Debt Securities Held to Maturity, Due after five years through ten years, Fair Value</t>
        </is>
      </c>
      <c r="B20" s="5" t="n">
        <v>851024</v>
      </c>
      <c r="C20" s="4" t="inlineStr">
        <is>
          <t xml:space="preserve"> </t>
        </is>
      </c>
    </row>
    <row r="21">
      <c r="A21" s="4" t="inlineStr">
        <is>
          <t>Debt Securities Held to Maturity, Due after ten years, Fair Value</t>
        </is>
      </c>
      <c r="B21" s="5" t="n">
        <v>1240574</v>
      </c>
      <c r="C21" s="4" t="inlineStr">
        <is>
          <t xml:space="preserve"> </t>
        </is>
      </c>
    </row>
    <row r="22">
      <c r="A22" s="4" t="inlineStr">
        <is>
          <t>Total held to maturity debt securities, Fair Value</t>
        </is>
      </c>
      <c r="B22" s="6" t="n">
        <v>2623760</v>
      </c>
      <c r="C22" s="6" t="n">
        <v>26153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Loans, including fees</t>
        </is>
      </c>
      <c r="B4" s="6" t="n">
        <v>314601</v>
      </c>
      <c r="C4" s="6" t="n">
        <v>192750</v>
      </c>
    </row>
    <row r="5">
      <c r="A5" s="4" t="inlineStr">
        <is>
          <t>Loans held for sale</t>
        </is>
      </c>
      <c r="B5" s="5" t="n">
        <v>295</v>
      </c>
      <c r="C5" s="5" t="n">
        <v>691</v>
      </c>
    </row>
    <row r="6">
      <c r="A6" s="4" t="inlineStr">
        <is>
          <t>Securities-taxable</t>
        </is>
      </c>
      <c r="B6" s="5" t="n">
        <v>47646</v>
      </c>
      <c r="C6" s="5" t="n">
        <v>37164</v>
      </c>
    </row>
    <row r="7">
      <c r="A7" s="4" t="inlineStr">
        <is>
          <t>Securities-tax exempt</t>
        </is>
      </c>
      <c r="B7" s="5" t="n">
        <v>4721</v>
      </c>
      <c r="C7" s="5" t="n">
        <v>4655</v>
      </c>
    </row>
    <row r="8">
      <c r="A8" s="4" t="inlineStr">
        <is>
          <t>Short-term investments</t>
        </is>
      </c>
      <c r="B8" s="5" t="n">
        <v>5340</v>
      </c>
      <c r="C8" s="5" t="n">
        <v>1526</v>
      </c>
    </row>
    <row r="9">
      <c r="A9" s="4" t="inlineStr">
        <is>
          <t>Total interest income</t>
        </is>
      </c>
      <c r="B9" s="5" t="n">
        <v>372603</v>
      </c>
      <c r="C9" s="5" t="n">
        <v>236786</v>
      </c>
    </row>
    <row r="10">
      <c r="A10" s="3" t="inlineStr">
        <is>
          <t>Interest expense:</t>
        </is>
      </c>
      <c r="B10" s="4" t="inlineStr">
        <is>
          <t xml:space="preserve"> </t>
        </is>
      </c>
      <c r="C10" s="4" t="inlineStr">
        <is>
          <t xml:space="preserve"> </t>
        </is>
      </c>
    </row>
    <row r="11">
      <c r="A11" s="4" t="inlineStr">
        <is>
          <t>Deposits</t>
        </is>
      </c>
      <c r="B11" s="5" t="n">
        <v>64451</v>
      </c>
      <c r="C11" s="5" t="n">
        <v>3778</v>
      </c>
    </row>
    <row r="12">
      <c r="A12" s="4" t="inlineStr">
        <is>
          <t>Short-term borrowings</t>
        </is>
      </c>
      <c r="B12" s="5" t="n">
        <v>20063</v>
      </c>
      <c r="C12" s="5" t="n">
        <v>1419</v>
      </c>
    </row>
    <row r="13">
      <c r="A13" s="4" t="inlineStr">
        <is>
          <t>Long-term debt</t>
        </is>
      </c>
      <c r="B13" s="5" t="n">
        <v>3095</v>
      </c>
      <c r="C13" s="5" t="n">
        <v>3126</v>
      </c>
    </row>
    <row r="14">
      <c r="A14" s="4" t="inlineStr">
        <is>
          <t>Total interest expense</t>
        </is>
      </c>
      <c r="B14" s="5" t="n">
        <v>87609</v>
      </c>
      <c r="C14" s="5" t="n">
        <v>8323</v>
      </c>
    </row>
    <row r="15">
      <c r="A15" s="4" t="inlineStr">
        <is>
          <t>Net interest income</t>
        </is>
      </c>
      <c r="B15" s="5" t="n">
        <v>284994</v>
      </c>
      <c r="C15" s="5" t="n">
        <v>228463</v>
      </c>
    </row>
    <row r="16">
      <c r="A16" s="4" t="inlineStr">
        <is>
          <t>Provision for credit losses</t>
        </is>
      </c>
      <c r="B16" s="5" t="n">
        <v>6020</v>
      </c>
      <c r="C16" s="5" t="n">
        <v>-22527</v>
      </c>
    </row>
    <row r="17">
      <c r="A17" s="4" t="inlineStr">
        <is>
          <t>Net interest income after provision for credit losses</t>
        </is>
      </c>
      <c r="B17" s="5" t="n">
        <v>278974</v>
      </c>
      <c r="C17" s="5" t="n">
        <v>250990</v>
      </c>
    </row>
    <row r="18">
      <c r="A18" s="3" t="inlineStr">
        <is>
          <t>Noninterest income:</t>
        </is>
      </c>
      <c r="B18" s="4" t="inlineStr">
        <is>
          <t xml:space="preserve"> </t>
        </is>
      </c>
      <c r="C18" s="4" t="inlineStr">
        <is>
          <t xml:space="preserve"> </t>
        </is>
      </c>
    </row>
    <row r="19">
      <c r="A19" s="4" t="inlineStr">
        <is>
          <t>Securities transactions, net</t>
        </is>
      </c>
      <c r="B19" s="4" t="inlineStr">
        <is>
          <t xml:space="preserve"> </t>
        </is>
      </c>
      <c r="C19" s="5" t="n">
        <v>-87</v>
      </c>
    </row>
    <row r="20">
      <c r="A20" s="4" t="inlineStr">
        <is>
          <t>Other income</t>
        </is>
      </c>
      <c r="B20" s="5" t="n">
        <v>11218</v>
      </c>
      <c r="C20" s="5" t="n">
        <v>14997</v>
      </c>
    </row>
    <row r="21">
      <c r="A21" s="4" t="inlineStr">
        <is>
          <t>Total noninterest income</t>
        </is>
      </c>
      <c r="B21" s="5" t="n">
        <v>80330</v>
      </c>
      <c r="C21" s="5" t="n">
        <v>83432</v>
      </c>
    </row>
    <row r="22">
      <c r="A22" s="3" t="inlineStr">
        <is>
          <t>Noninterest expense:</t>
        </is>
      </c>
      <c r="B22" s="4" t="inlineStr">
        <is>
          <t xml:space="preserve"> </t>
        </is>
      </c>
      <c r="C22" s="4" t="inlineStr">
        <is>
          <t xml:space="preserve"> </t>
        </is>
      </c>
    </row>
    <row r="23">
      <c r="A23" s="4" t="inlineStr">
        <is>
          <t>Compensation expense</t>
        </is>
      </c>
      <c r="B23" s="5" t="n">
        <v>92403</v>
      </c>
      <c r="C23" s="5" t="n">
        <v>85993</v>
      </c>
    </row>
    <row r="24">
      <c r="A24" s="4" t="inlineStr">
        <is>
          <t>Employee benefits</t>
        </is>
      </c>
      <c r="B24" s="5" t="n">
        <v>22920</v>
      </c>
      <c r="C24" s="5" t="n">
        <v>21403</v>
      </c>
    </row>
    <row r="25">
      <c r="A25" s="4" t="inlineStr">
        <is>
          <t>Personnel expense</t>
        </is>
      </c>
      <c r="B25" s="5" t="n">
        <v>115323</v>
      </c>
      <c r="C25" s="5" t="n">
        <v>107396</v>
      </c>
    </row>
    <row r="26">
      <c r="A26" s="4" t="inlineStr">
        <is>
          <t>Net occupancy expense</t>
        </is>
      </c>
      <c r="B26" s="5" t="n">
        <v>12206</v>
      </c>
      <c r="C26" s="5" t="n">
        <v>11680</v>
      </c>
    </row>
    <row r="27">
      <c r="A27" s="4" t="inlineStr">
        <is>
          <t>Equipment expense</t>
        </is>
      </c>
      <c r="B27" s="5" t="n">
        <v>4736</v>
      </c>
      <c r="C27" s="5" t="n">
        <v>4867</v>
      </c>
    </row>
    <row r="28">
      <c r="A28" s="4" t="inlineStr">
        <is>
          <t>Data processing expense</t>
        </is>
      </c>
      <c r="B28" s="5" t="n">
        <v>28182</v>
      </c>
      <c r="C28" s="5" t="n">
        <v>24239</v>
      </c>
    </row>
    <row r="29">
      <c r="A29" s="4" t="inlineStr">
        <is>
          <t>Professional services expense</t>
        </is>
      </c>
      <c r="B29" s="5" t="n">
        <v>9131</v>
      </c>
      <c r="C29" s="5" t="n">
        <v>7793</v>
      </c>
    </row>
    <row r="30">
      <c r="A30" s="4" t="inlineStr">
        <is>
          <t>Amortization of intangible assets</t>
        </is>
      </c>
      <c r="B30" s="5" t="n">
        <v>3114</v>
      </c>
      <c r="C30" s="5" t="n">
        <v>3748</v>
      </c>
    </row>
    <row r="31">
      <c r="A31" s="4" t="inlineStr">
        <is>
          <t>Deposit insurance and regulatory fees</t>
        </is>
      </c>
      <c r="B31" s="5" t="n">
        <v>5920</v>
      </c>
      <c r="C31" s="5" t="n">
        <v>3740</v>
      </c>
    </row>
    <row r="32">
      <c r="A32" s="4" t="inlineStr">
        <is>
          <t>Other real estate and foreclosed assets expense (income), net</t>
        </is>
      </c>
      <c r="B32" s="5" t="n">
        <v>155</v>
      </c>
      <c r="C32" s="5" t="n">
        <v>-1764</v>
      </c>
    </row>
    <row r="33">
      <c r="A33" s="4" t="inlineStr">
        <is>
          <t>Other expense</t>
        </is>
      </c>
      <c r="B33" s="5" t="n">
        <v>22117</v>
      </c>
      <c r="C33" s="5" t="n">
        <v>18240</v>
      </c>
    </row>
    <row r="34">
      <c r="A34" s="4" t="inlineStr">
        <is>
          <t>Total noninterest expense</t>
        </is>
      </c>
      <c r="B34" s="5" t="n">
        <v>200884</v>
      </c>
      <c r="C34" s="5" t="n">
        <v>179939</v>
      </c>
    </row>
    <row r="35">
      <c r="A35" s="4" t="inlineStr">
        <is>
          <t>Income before income taxes</t>
        </is>
      </c>
      <c r="B35" s="5" t="n">
        <v>158420</v>
      </c>
      <c r="C35" s="5" t="n">
        <v>154483</v>
      </c>
    </row>
    <row r="36">
      <c r="A36" s="4" t="inlineStr">
        <is>
          <t>Income taxes expense</t>
        </is>
      </c>
      <c r="B36" s="5" t="n">
        <v>31953</v>
      </c>
      <c r="C36" s="5" t="n">
        <v>31005</v>
      </c>
    </row>
    <row r="37">
      <c r="A37" s="4" t="inlineStr">
        <is>
          <t>Net income</t>
        </is>
      </c>
      <c r="B37" s="6" t="n">
        <v>126467</v>
      </c>
      <c r="C37" s="6" t="n">
        <v>123478</v>
      </c>
    </row>
    <row r="38">
      <c r="A38" s="4" t="inlineStr">
        <is>
          <t>Earnings per common share-basic</t>
        </is>
      </c>
      <c r="B38" s="7" t="n">
        <v>1.45</v>
      </c>
      <c r="C38" s="7" t="n">
        <v>1.4</v>
      </c>
    </row>
    <row r="39">
      <c r="A39" s="4" t="inlineStr">
        <is>
          <t>Earnings per common share-diluted</t>
        </is>
      </c>
      <c r="B39" s="8" t="n">
        <v>1.45</v>
      </c>
      <c r="C39" s="8" t="n">
        <v>1.4</v>
      </c>
    </row>
    <row r="40">
      <c r="A40" s="4" t="inlineStr">
        <is>
          <t>Dividends paid per share</t>
        </is>
      </c>
      <c r="B40" s="7" t="n">
        <v>0.3</v>
      </c>
      <c r="C40" s="7" t="n">
        <v>0.27</v>
      </c>
    </row>
    <row r="41">
      <c r="A41" s="4" t="inlineStr">
        <is>
          <t>Weighted average shares outstanding-basic</t>
        </is>
      </c>
      <c r="B41" s="5" t="n">
        <v>86018</v>
      </c>
      <c r="C41" s="5" t="n">
        <v>86660</v>
      </c>
    </row>
    <row r="42">
      <c r="A42" s="4" t="inlineStr">
        <is>
          <t>Weighted average shares outstanding-diluted</t>
        </is>
      </c>
      <c r="B42" s="5" t="n">
        <v>86282</v>
      </c>
      <c r="C42" s="5" t="n">
        <v>86936</v>
      </c>
    </row>
    <row r="43">
      <c r="A43" s="4" t="inlineStr">
        <is>
          <t>Service charges on deposit accounts</t>
        </is>
      </c>
      <c r="B43" s="4" t="inlineStr">
        <is>
          <t xml:space="preserve"> </t>
        </is>
      </c>
      <c r="C43" s="4" t="inlineStr">
        <is>
          <t xml:space="preserve"> </t>
        </is>
      </c>
    </row>
    <row r="44">
      <c r="A44" s="3" t="inlineStr">
        <is>
          <t>Noninterest income:</t>
        </is>
      </c>
      <c r="B44" s="4" t="inlineStr">
        <is>
          <t xml:space="preserve"> </t>
        </is>
      </c>
      <c r="C44" s="4" t="inlineStr">
        <is>
          <t xml:space="preserve"> </t>
        </is>
      </c>
    </row>
    <row r="45">
      <c r="A45" s="4" t="inlineStr">
        <is>
          <t>Service charges on deposit accounts</t>
        </is>
      </c>
      <c r="B45" s="6" t="n">
        <v>20622</v>
      </c>
      <c r="C45" s="6" t="n">
        <v>21674</v>
      </c>
    </row>
    <row r="46">
      <c r="A46" s="4" t="inlineStr">
        <is>
          <t>Trust fees</t>
        </is>
      </c>
      <c r="B46" s="4" t="inlineStr">
        <is>
          <t xml:space="preserve"> </t>
        </is>
      </c>
      <c r="C46" s="4" t="inlineStr">
        <is>
          <t xml:space="preserve"> </t>
        </is>
      </c>
    </row>
    <row r="47">
      <c r="A47" s="3" t="inlineStr">
        <is>
          <t>Noninterest income:</t>
        </is>
      </c>
      <c r="B47" s="4" t="inlineStr">
        <is>
          <t xml:space="preserve"> </t>
        </is>
      </c>
      <c r="C47" s="4" t="inlineStr">
        <is>
          <t xml:space="preserve"> </t>
        </is>
      </c>
    </row>
    <row r="48">
      <c r="A48" s="4" t="inlineStr">
        <is>
          <t>Service charges on deposit accounts</t>
        </is>
      </c>
      <c r="B48" s="5" t="n">
        <v>16734</v>
      </c>
      <c r="C48" s="5" t="n">
        <v>15279</v>
      </c>
    </row>
    <row r="49">
      <c r="A49" s="4" t="inlineStr">
        <is>
          <t>Bank card and ATM fees</t>
        </is>
      </c>
      <c r="B49" s="4" t="inlineStr">
        <is>
          <t xml:space="preserve"> </t>
        </is>
      </c>
      <c r="C49" s="4" t="inlineStr">
        <is>
          <t xml:space="preserve"> </t>
        </is>
      </c>
    </row>
    <row r="50">
      <c r="A50" s="3" t="inlineStr">
        <is>
          <t>Noninterest income:</t>
        </is>
      </c>
      <c r="B50" s="4" t="inlineStr">
        <is>
          <t xml:space="preserve"> </t>
        </is>
      </c>
      <c r="C50" s="4" t="inlineStr">
        <is>
          <t xml:space="preserve"> </t>
        </is>
      </c>
    </row>
    <row r="51">
      <c r="A51" s="4" t="inlineStr">
        <is>
          <t>Service charges on deposit accounts</t>
        </is>
      </c>
      <c r="B51" s="5" t="n">
        <v>20721</v>
      </c>
      <c r="C51" s="5" t="n">
        <v>20396</v>
      </c>
    </row>
    <row r="52">
      <c r="A52" s="4" t="inlineStr">
        <is>
          <t>Investment and annuity fees and insurance commissions</t>
        </is>
      </c>
      <c r="B52" s="4" t="inlineStr">
        <is>
          <t xml:space="preserve"> </t>
        </is>
      </c>
      <c r="C52" s="4" t="inlineStr">
        <is>
          <t xml:space="preserve"> </t>
        </is>
      </c>
    </row>
    <row r="53">
      <c r="A53" s="3" t="inlineStr">
        <is>
          <t>Noninterest income:</t>
        </is>
      </c>
      <c r="B53" s="4" t="inlineStr">
        <is>
          <t xml:space="preserve"> </t>
        </is>
      </c>
      <c r="C53" s="4" t="inlineStr">
        <is>
          <t xml:space="preserve"> </t>
        </is>
      </c>
    </row>
    <row r="54">
      <c r="A54" s="4" t="inlineStr">
        <is>
          <t>Service charges on deposit accounts</t>
        </is>
      </c>
      <c r="B54" s="5" t="n">
        <v>8867</v>
      </c>
      <c r="C54" s="5" t="n">
        <v>7427</v>
      </c>
    </row>
    <row r="55">
      <c r="A55" s="4" t="inlineStr">
        <is>
          <t>Secondary mortgage market operations</t>
        </is>
      </c>
      <c r="B55" s="4" t="inlineStr">
        <is>
          <t xml:space="preserve"> </t>
        </is>
      </c>
      <c r="C55" s="4" t="inlineStr">
        <is>
          <t xml:space="preserve"> </t>
        </is>
      </c>
    </row>
    <row r="56">
      <c r="A56" s="3" t="inlineStr">
        <is>
          <t>Noninterest income:</t>
        </is>
      </c>
      <c r="B56" s="4" t="inlineStr">
        <is>
          <t xml:space="preserve"> </t>
        </is>
      </c>
      <c r="C56" s="4" t="inlineStr">
        <is>
          <t xml:space="preserve"> </t>
        </is>
      </c>
    </row>
    <row r="57">
      <c r="A57" s="4" t="inlineStr">
        <is>
          <t>Service charges on deposit accounts</t>
        </is>
      </c>
      <c r="B57" s="6" t="n">
        <v>2168</v>
      </c>
      <c r="C57" s="6" t="n">
        <v>37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ecurities (Proceeds from Gross Gains on and Gross Losses on Sale of Securities) (Details) $ in Thousands</t>
        </is>
      </c>
      <c r="B1" s="2" t="inlineStr">
        <is>
          <t>3 Months Ended</t>
        </is>
      </c>
    </row>
    <row r="2">
      <c r="B2" s="2" t="inlineStr">
        <is>
          <t>Mar. 31, 2023 USD ($)</t>
        </is>
      </c>
    </row>
    <row r="3">
      <c r="A3" s="3" t="inlineStr">
        <is>
          <t>Investments, Debt and Equity Securities [Abstract]</t>
        </is>
      </c>
      <c r="B3" s="4" t="inlineStr">
        <is>
          <t xml:space="preserve"> </t>
        </is>
      </c>
    </row>
    <row r="4">
      <c r="A4" s="4" t="inlineStr">
        <is>
          <t>Proceeds</t>
        </is>
      </c>
      <c r="B4" s="6" t="n">
        <v>73219</v>
      </c>
    </row>
    <row r="5">
      <c r="A5" s="4" t="inlineStr">
        <is>
          <t>Gross losses</t>
        </is>
      </c>
      <c r="B5" s="5" t="n">
        <v>87</v>
      </c>
    </row>
    <row r="6">
      <c r="A6" s="4" t="inlineStr">
        <is>
          <t>Net gain (loss)</t>
        </is>
      </c>
      <c r="B6" s="6" t="n">
        <v>-8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Available for Sale with Unrealized Losses) (Details) - USD ($) $ in Thousands</t>
        </is>
      </c>
      <c r="B1" s="2" t="inlineStr">
        <is>
          <t>Mar. 3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Available for sale, Losses less than 12 months, Fair Value</t>
        </is>
      </c>
      <c r="B3" s="6" t="n">
        <v>593004</v>
      </c>
      <c r="C3" s="6" t="n">
        <v>2475872</v>
      </c>
    </row>
    <row r="4">
      <c r="A4" s="4" t="inlineStr">
        <is>
          <t>Available for sale, Losses less than 12 months, Gross Unrealized Losses</t>
        </is>
      </c>
      <c r="B4" s="5" t="n">
        <v>20343</v>
      </c>
      <c r="C4" s="5" t="n">
        <v>173301</v>
      </c>
    </row>
    <row r="5">
      <c r="A5" s="4" t="inlineStr">
        <is>
          <t>Available for sale, Losses 12 months or longer, Fair Value</t>
        </is>
      </c>
      <c r="B5" s="5" t="n">
        <v>4822258</v>
      </c>
      <c r="C5" s="5" t="n">
        <v>3007890</v>
      </c>
    </row>
    <row r="6">
      <c r="A6" s="4" t="inlineStr">
        <is>
          <t>Available for sale, Losses 12 months or longer, Gross Unrealized Losses</t>
        </is>
      </c>
      <c r="B6" s="5" t="n">
        <v>656545</v>
      </c>
      <c r="C6" s="5" t="n">
        <v>583187</v>
      </c>
    </row>
    <row r="7">
      <c r="A7" s="4" t="inlineStr">
        <is>
          <t>Available for sale, Total, Fair Value</t>
        </is>
      </c>
      <c r="B7" s="5" t="n">
        <v>5415262</v>
      </c>
      <c r="C7" s="5" t="n">
        <v>5483762</v>
      </c>
    </row>
    <row r="8">
      <c r="A8" s="4" t="inlineStr">
        <is>
          <t>Available for sale, Total, Gross Unrealized Losses</t>
        </is>
      </c>
      <c r="B8" s="5" t="n">
        <v>676888</v>
      </c>
      <c r="C8" s="5" t="n">
        <v>756488</v>
      </c>
    </row>
    <row r="9">
      <c r="A9" s="4" t="inlineStr">
        <is>
          <t>U.S. Treasury And Government Agency Securitie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Available for sale, Losses less than 12 months, Fair Value</t>
        </is>
      </c>
      <c r="B11" s="5" t="n">
        <v>49332</v>
      </c>
      <c r="C11" s="5" t="n">
        <v>102607</v>
      </c>
    </row>
    <row r="12">
      <c r="A12" s="4" t="inlineStr">
        <is>
          <t>Available for sale, Losses less than 12 months, Gross Unrealized Losses</t>
        </is>
      </c>
      <c r="B12" s="5" t="n">
        <v>382</v>
      </c>
      <c r="C12" s="5" t="n">
        <v>754</v>
      </c>
    </row>
    <row r="13">
      <c r="A13" s="4" t="inlineStr">
        <is>
          <t>Available for sale, Losses 12 months or longer, Fair Value</t>
        </is>
      </c>
      <c r="B13" s="5" t="n">
        <v>8070</v>
      </c>
      <c r="C13" s="5" t="n">
        <v>8258</v>
      </c>
    </row>
    <row r="14">
      <c r="A14" s="4" t="inlineStr">
        <is>
          <t>Available for sale, Losses 12 months or longer, Gross Unrealized Losses</t>
        </is>
      </c>
      <c r="B14" s="5" t="n">
        <v>1406</v>
      </c>
      <c r="C14" s="5" t="n">
        <v>1592</v>
      </c>
    </row>
    <row r="15">
      <c r="A15" s="4" t="inlineStr">
        <is>
          <t>Available for sale, Total, Fair Value</t>
        </is>
      </c>
      <c r="B15" s="5" t="n">
        <v>57402</v>
      </c>
      <c r="C15" s="5" t="n">
        <v>110865</v>
      </c>
    </row>
    <row r="16">
      <c r="A16" s="4" t="inlineStr">
        <is>
          <t>Available for sale, Total, Gross Unrealized Losses</t>
        </is>
      </c>
      <c r="B16" s="5" t="n">
        <v>1788</v>
      </c>
      <c r="C16" s="5" t="n">
        <v>2346</v>
      </c>
    </row>
    <row r="17">
      <c r="A17" s="4" t="inlineStr">
        <is>
          <t>Municipal Obligation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Available for sale, Losses less than 12 months, Fair Value</t>
        </is>
      </c>
      <c r="B19" s="5" t="n">
        <v>85570</v>
      </c>
      <c r="C19" s="5" t="n">
        <v>192334</v>
      </c>
    </row>
    <row r="20">
      <c r="A20" s="4" t="inlineStr">
        <is>
          <t>Available for sale, Losses less than 12 months, Gross Unrealized Losses</t>
        </is>
      </c>
      <c r="B20" s="5" t="n">
        <v>649</v>
      </c>
      <c r="C20" s="5" t="n">
        <v>3981</v>
      </c>
    </row>
    <row r="21">
      <c r="A21" s="4" t="inlineStr">
        <is>
          <t>Available for sale, Losses 12 months or longer, Fair Value</t>
        </is>
      </c>
      <c r="B21" s="5" t="n">
        <v>86444</v>
      </c>
      <c r="C21" s="4" t="inlineStr">
        <is>
          <t xml:space="preserve"> </t>
        </is>
      </c>
    </row>
    <row r="22">
      <c r="A22" s="4" t="inlineStr">
        <is>
          <t>Available for sale, Losses 12 months or longer, Gross Unrealized Losses</t>
        </is>
      </c>
      <c r="B22" s="5" t="n">
        <v>1348</v>
      </c>
      <c r="C22" s="4" t="inlineStr">
        <is>
          <t xml:space="preserve"> </t>
        </is>
      </c>
    </row>
    <row r="23">
      <c r="A23" s="4" t="inlineStr">
        <is>
          <t>Available for sale, Total, Fair Value</t>
        </is>
      </c>
      <c r="B23" s="5" t="n">
        <v>172014</v>
      </c>
      <c r="C23" s="5" t="n">
        <v>192334</v>
      </c>
    </row>
    <row r="24">
      <c r="A24" s="4" t="inlineStr">
        <is>
          <t>Available for sale, Total, Gross Unrealized Losses</t>
        </is>
      </c>
      <c r="B24" s="5" t="n">
        <v>1997</v>
      </c>
      <c r="C24" s="5" t="n">
        <v>3981</v>
      </c>
    </row>
    <row r="25">
      <c r="A25" s="4" t="inlineStr">
        <is>
          <t>Residential Mortgage-Backed Securitie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vailable for sale, Losses less than 12 months, Fair Value</t>
        </is>
      </c>
      <c r="B27" s="5" t="n">
        <v>137406</v>
      </c>
      <c r="C27" s="5" t="n">
        <v>636060</v>
      </c>
    </row>
    <row r="28">
      <c r="A28" s="4" t="inlineStr">
        <is>
          <t>Available for sale, Losses less than 12 months, Gross Unrealized Losses</t>
        </is>
      </c>
      <c r="B28" s="5" t="n">
        <v>4437</v>
      </c>
      <c r="C28" s="5" t="n">
        <v>49790</v>
      </c>
    </row>
    <row r="29">
      <c r="A29" s="4" t="inlineStr">
        <is>
          <t>Available for sale, Losses 12 months or longer, Fair Value</t>
        </is>
      </c>
      <c r="B29" s="5" t="n">
        <v>2071526</v>
      </c>
      <c r="C29" s="5" t="n">
        <v>1611832</v>
      </c>
    </row>
    <row r="30">
      <c r="A30" s="4" t="inlineStr">
        <is>
          <t>Available for sale, Losses 12 months or longer, Gross Unrealized Losses</t>
        </is>
      </c>
      <c r="B30" s="5" t="n">
        <v>360474</v>
      </c>
      <c r="C30" s="5" t="n">
        <v>348829</v>
      </c>
    </row>
    <row r="31">
      <c r="A31" s="4" t="inlineStr">
        <is>
          <t>Available for sale, Total, Fair Value</t>
        </is>
      </c>
      <c r="B31" s="5" t="n">
        <v>2208932</v>
      </c>
      <c r="C31" s="5" t="n">
        <v>2247892</v>
      </c>
    </row>
    <row r="32">
      <c r="A32" s="4" t="inlineStr">
        <is>
          <t>Available for sale, Total, Gross Unrealized Losses</t>
        </is>
      </c>
      <c r="B32" s="5" t="n">
        <v>364911</v>
      </c>
      <c r="C32" s="5" t="n">
        <v>398619</v>
      </c>
    </row>
    <row r="33">
      <c r="A33" s="4" t="inlineStr">
        <is>
          <t>Commercial Mortgage-Backed Securities [Member]</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Available for sale, Losses less than 12 months, Fair Value</t>
        </is>
      </c>
      <c r="B35" s="5" t="n">
        <v>318876</v>
      </c>
      <c r="C35" s="5" t="n">
        <v>1489974</v>
      </c>
    </row>
    <row r="36">
      <c r="A36" s="4" t="inlineStr">
        <is>
          <t>Available for sale, Losses less than 12 months, Gross Unrealized Losses</t>
        </is>
      </c>
      <c r="B36" s="5" t="n">
        <v>14695</v>
      </c>
      <c r="C36" s="5" t="n">
        <v>114195</v>
      </c>
    </row>
    <row r="37">
      <c r="A37" s="4" t="inlineStr">
        <is>
          <t>Available for sale, Losses 12 months or longer, Fair Value</t>
        </is>
      </c>
      <c r="B37" s="5" t="n">
        <v>2570771</v>
      </c>
      <c r="C37" s="5" t="n">
        <v>1351530</v>
      </c>
    </row>
    <row r="38">
      <c r="A38" s="4" t="inlineStr">
        <is>
          <t>Available for sale, Losses 12 months or longer, Gross Unrealized Losses</t>
        </is>
      </c>
      <c r="B38" s="5" t="n">
        <v>284880</v>
      </c>
      <c r="C38" s="5" t="n">
        <v>228685</v>
      </c>
    </row>
    <row r="39">
      <c r="A39" s="4" t="inlineStr">
        <is>
          <t>Available for sale, Total, Fair Value</t>
        </is>
      </c>
      <c r="B39" s="5" t="n">
        <v>2889647</v>
      </c>
      <c r="C39" s="5" t="n">
        <v>2841504</v>
      </c>
    </row>
    <row r="40">
      <c r="A40" s="4" t="inlineStr">
        <is>
          <t>Available for sale, Total, Gross Unrealized Losses</t>
        </is>
      </c>
      <c r="B40" s="5" t="n">
        <v>299575</v>
      </c>
      <c r="C40" s="5" t="n">
        <v>342880</v>
      </c>
    </row>
    <row r="41">
      <c r="A41" s="4" t="inlineStr">
        <is>
          <t>Collateralized Mortgage Obligations [Member]</t>
        </is>
      </c>
      <c r="B41" s="4" t="inlineStr">
        <is>
          <t xml:space="preserve"> </t>
        </is>
      </c>
      <c r="C41" s="4" t="inlineStr">
        <is>
          <t xml:space="preserve"> </t>
        </is>
      </c>
    </row>
    <row r="42">
      <c r="A42" s="3" t="inlineStr">
        <is>
          <t>Schedule of Available-for-sale Securities [Line Items]</t>
        </is>
      </c>
      <c r="B42" s="4" t="inlineStr">
        <is>
          <t xml:space="preserve"> </t>
        </is>
      </c>
      <c r="C42" s="4" t="inlineStr">
        <is>
          <t xml:space="preserve"> </t>
        </is>
      </c>
    </row>
    <row r="43">
      <c r="A43" s="4" t="inlineStr">
        <is>
          <t>Available for sale, Losses less than 12 months, Fair Value</t>
        </is>
      </c>
      <c r="B43" s="4" t="inlineStr">
        <is>
          <t xml:space="preserve"> </t>
        </is>
      </c>
      <c r="C43" s="5" t="n">
        <v>41703</v>
      </c>
    </row>
    <row r="44">
      <c r="A44" s="4" t="inlineStr">
        <is>
          <t>Available for sale, Losses less than 12 months, Gross Unrealized Losses</t>
        </is>
      </c>
      <c r="B44" s="4" t="inlineStr">
        <is>
          <t xml:space="preserve"> </t>
        </is>
      </c>
      <c r="C44" s="5" t="n">
        <v>3275</v>
      </c>
    </row>
    <row r="45">
      <c r="A45" s="4" t="inlineStr">
        <is>
          <t>Available for sale, Losses 12 months or longer, Fair Value</t>
        </is>
      </c>
      <c r="B45" s="5" t="n">
        <v>67643</v>
      </c>
      <c r="C45" s="5" t="n">
        <v>28884</v>
      </c>
    </row>
    <row r="46">
      <c r="A46" s="4" t="inlineStr">
        <is>
          <t>Available for sale, Losses 12 months or longer, Gross Unrealized Losses</t>
        </is>
      </c>
      <c r="B46" s="5" t="n">
        <v>5241</v>
      </c>
      <c r="C46" s="5" t="n">
        <v>2967</v>
      </c>
    </row>
    <row r="47">
      <c r="A47" s="4" t="inlineStr">
        <is>
          <t>Available for sale, Total, Fair Value</t>
        </is>
      </c>
      <c r="B47" s="5" t="n">
        <v>67643</v>
      </c>
      <c r="C47" s="5" t="n">
        <v>70587</v>
      </c>
    </row>
    <row r="48">
      <c r="A48" s="4" t="inlineStr">
        <is>
          <t>Available for sale, Total, Gross Unrealized Losses</t>
        </is>
      </c>
      <c r="B48" s="5" t="n">
        <v>5241</v>
      </c>
      <c r="C48" s="5" t="n">
        <v>6242</v>
      </c>
    </row>
    <row r="49">
      <c r="A49" s="4" t="inlineStr">
        <is>
          <t>Corporate Debt Securities [Member]</t>
        </is>
      </c>
      <c r="B49" s="4" t="inlineStr">
        <is>
          <t xml:space="preserve"> </t>
        </is>
      </c>
      <c r="C49" s="4" t="inlineStr">
        <is>
          <t xml:space="preserve"> </t>
        </is>
      </c>
    </row>
    <row r="50">
      <c r="A50" s="3" t="inlineStr">
        <is>
          <t>Schedule of Available-for-sale Securities [Line Items]</t>
        </is>
      </c>
      <c r="B50" s="4" t="inlineStr">
        <is>
          <t xml:space="preserve"> </t>
        </is>
      </c>
      <c r="C50" s="4" t="inlineStr">
        <is>
          <t xml:space="preserve"> </t>
        </is>
      </c>
    </row>
    <row r="51">
      <c r="A51" s="4" t="inlineStr">
        <is>
          <t>Available for sale, Losses less than 12 months, Fair Value</t>
        </is>
      </c>
      <c r="B51" s="5" t="n">
        <v>1820</v>
      </c>
      <c r="C51" s="5" t="n">
        <v>13194</v>
      </c>
    </row>
    <row r="52">
      <c r="A52" s="4" t="inlineStr">
        <is>
          <t>Available for sale, Losses less than 12 months, Gross Unrealized Losses</t>
        </is>
      </c>
      <c r="B52" s="5" t="n">
        <v>180</v>
      </c>
      <c r="C52" s="5" t="n">
        <v>1306</v>
      </c>
    </row>
    <row r="53">
      <c r="A53" s="4" t="inlineStr">
        <is>
          <t>Available for sale, Losses 12 months or longer, Fair Value</t>
        </is>
      </c>
      <c r="B53" s="5" t="n">
        <v>17804</v>
      </c>
      <c r="C53" s="5" t="n">
        <v>7386</v>
      </c>
    </row>
    <row r="54">
      <c r="A54" s="4" t="inlineStr">
        <is>
          <t>Available for sale, Losses 12 months or longer, Gross Unrealized Losses</t>
        </is>
      </c>
      <c r="B54" s="5" t="n">
        <v>3196</v>
      </c>
      <c r="C54" s="5" t="n">
        <v>1114</v>
      </c>
    </row>
    <row r="55">
      <c r="A55" s="4" t="inlineStr">
        <is>
          <t>Available for sale, Total, Fair Value</t>
        </is>
      </c>
      <c r="B55" s="5" t="n">
        <v>19624</v>
      </c>
      <c r="C55" s="5" t="n">
        <v>20580</v>
      </c>
    </row>
    <row r="56">
      <c r="A56" s="4" t="inlineStr">
        <is>
          <t>Available for sale, Total, Gross Unrealized Losses</t>
        </is>
      </c>
      <c r="B56" s="6" t="n">
        <v>3376</v>
      </c>
      <c r="C56" s="6" t="n">
        <v>24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Held to Maturity with Unrealized Losses) (Details) - USD ($) $ in Thousands</t>
        </is>
      </c>
      <c r="B1" s="2" t="inlineStr">
        <is>
          <t>Mar.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Held to maturity, Losses less than 12 months, Fair Value</t>
        </is>
      </c>
      <c r="B3" s="6" t="n">
        <v>676638</v>
      </c>
      <c r="C3" s="6" t="n">
        <v>1836592</v>
      </c>
    </row>
    <row r="4">
      <c r="A4" s="4" t="inlineStr">
        <is>
          <t>Held to maturity, Losses less than 12 months, Gross Unrealized Losses</t>
        </is>
      </c>
      <c r="B4" s="5" t="n">
        <v>18841</v>
      </c>
      <c r="C4" s="5" t="n">
        <v>112063</v>
      </c>
    </row>
    <row r="5">
      <c r="A5" s="4" t="inlineStr">
        <is>
          <t>Held to maturity, Losses 12 months or longer, Fair Value</t>
        </is>
      </c>
      <c r="B5" s="5" t="n">
        <v>1659916</v>
      </c>
      <c r="C5" s="5" t="n">
        <v>725298</v>
      </c>
    </row>
    <row r="6">
      <c r="A6" s="4" t="inlineStr">
        <is>
          <t>Held to maturity, Losses 12 months or longer, Gross Unrealized Losses</t>
        </is>
      </c>
      <c r="B6" s="5" t="n">
        <v>185274</v>
      </c>
      <c r="C6" s="5" t="n">
        <v>125808</v>
      </c>
    </row>
    <row r="7">
      <c r="A7" s="4" t="inlineStr">
        <is>
          <t>Held to maturity, Total, Fair Value</t>
        </is>
      </c>
      <c r="B7" s="5" t="n">
        <v>2336554</v>
      </c>
      <c r="C7" s="5" t="n">
        <v>2561890</v>
      </c>
    </row>
    <row r="8">
      <c r="A8" s="4" t="inlineStr">
        <is>
          <t>Held to maturity, Total, Gross Unrealized Losses</t>
        </is>
      </c>
      <c r="B8" s="5" t="n">
        <v>204115</v>
      </c>
      <c r="C8" s="5" t="n">
        <v>237871</v>
      </c>
    </row>
    <row r="9">
      <c r="A9" s="4" t="inlineStr">
        <is>
          <t>U.S. Treasury And Government Agency Securities [Member]</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Held to maturity, Losses less than 12 months, Fair Value</t>
        </is>
      </c>
      <c r="B11" s="5" t="n">
        <v>49176</v>
      </c>
      <c r="C11" s="5" t="n">
        <v>145893</v>
      </c>
    </row>
    <row r="12">
      <c r="A12" s="4" t="inlineStr">
        <is>
          <t>Held to maturity, Losses less than 12 months, Gross Unrealized Losses</t>
        </is>
      </c>
      <c r="B12" s="5" t="n">
        <v>2085</v>
      </c>
      <c r="C12" s="5" t="n">
        <v>13245</v>
      </c>
    </row>
    <row r="13">
      <c r="A13" s="4" t="inlineStr">
        <is>
          <t>Held to maturity, Losses 12 months or longer, Fair Value</t>
        </is>
      </c>
      <c r="B13" s="5" t="n">
        <v>305813</v>
      </c>
      <c r="C13" s="5" t="n">
        <v>226499</v>
      </c>
    </row>
    <row r="14">
      <c r="A14" s="4" t="inlineStr">
        <is>
          <t>Held to maturity, Losses 12 months or longer, Gross Unrealized Losses</t>
        </is>
      </c>
      <c r="B14" s="5" t="n">
        <v>39453</v>
      </c>
      <c r="C14" s="5" t="n">
        <v>35799</v>
      </c>
    </row>
    <row r="15">
      <c r="A15" s="4" t="inlineStr">
        <is>
          <t>Held to maturity, Total, Fair Value</t>
        </is>
      </c>
      <c r="B15" s="5" t="n">
        <v>354989</v>
      </c>
      <c r="C15" s="5" t="n">
        <v>372392</v>
      </c>
    </row>
    <row r="16">
      <c r="A16" s="4" t="inlineStr">
        <is>
          <t>Held to maturity, Total, Gross Unrealized Losses</t>
        </is>
      </c>
      <c r="B16" s="5" t="n">
        <v>41538</v>
      </c>
      <c r="C16" s="5" t="n">
        <v>49044</v>
      </c>
    </row>
    <row r="17">
      <c r="A17" s="4" t="inlineStr">
        <is>
          <t>Municipal Obligations [Member]</t>
        </is>
      </c>
      <c r="B17" s="4" t="inlineStr">
        <is>
          <t xml:space="preserve"> </t>
        </is>
      </c>
      <c r="C17" s="4" t="inlineStr">
        <is>
          <t xml:space="preserve"> </t>
        </is>
      </c>
    </row>
    <row r="18">
      <c r="A18" s="3" t="inlineStr">
        <is>
          <t>Schedule of Held-to-maturity Securities [Line Items]</t>
        </is>
      </c>
      <c r="B18" s="4" t="inlineStr">
        <is>
          <t xml:space="preserve"> </t>
        </is>
      </c>
      <c r="C18" s="4" t="inlineStr">
        <is>
          <t xml:space="preserve"> </t>
        </is>
      </c>
    </row>
    <row r="19">
      <c r="A19" s="4" t="inlineStr">
        <is>
          <t>Held to maturity, Losses less than 12 months, Fair Value</t>
        </is>
      </c>
      <c r="B19" s="5" t="n">
        <v>240561</v>
      </c>
      <c r="C19" s="5" t="n">
        <v>560288</v>
      </c>
    </row>
    <row r="20">
      <c r="A20" s="4" t="inlineStr">
        <is>
          <t>Held to maturity, Losses less than 12 months, Gross Unrealized Losses</t>
        </is>
      </c>
      <c r="B20" s="5" t="n">
        <v>1452</v>
      </c>
      <c r="C20" s="5" t="n">
        <v>8878</v>
      </c>
    </row>
    <row r="21">
      <c r="A21" s="4" t="inlineStr">
        <is>
          <t>Held to maturity, Losses 12 months or longer, Fair Value</t>
        </is>
      </c>
      <c r="B21" s="5" t="n">
        <v>183368</v>
      </c>
      <c r="C21" s="5" t="n">
        <v>64346</v>
      </c>
    </row>
    <row r="22">
      <c r="A22" s="4" t="inlineStr">
        <is>
          <t>Held to maturity, Losses 12 months or longer, Gross Unrealized Losses</t>
        </is>
      </c>
      <c r="B22" s="5" t="n">
        <v>17810</v>
      </c>
      <c r="C22" s="5" t="n">
        <v>17680</v>
      </c>
    </row>
    <row r="23">
      <c r="A23" s="4" t="inlineStr">
        <is>
          <t>Held to maturity, Total, Fair Value</t>
        </is>
      </c>
      <c r="B23" s="5" t="n">
        <v>423929</v>
      </c>
      <c r="C23" s="5" t="n">
        <v>624634</v>
      </c>
    </row>
    <row r="24">
      <c r="A24" s="4" t="inlineStr">
        <is>
          <t>Held to maturity, Total, Gross Unrealized Losses</t>
        </is>
      </c>
      <c r="B24" s="5" t="n">
        <v>19262</v>
      </c>
      <c r="C24" s="5" t="n">
        <v>26558</v>
      </c>
    </row>
    <row r="25">
      <c r="A25" s="4" t="inlineStr">
        <is>
          <t>Residential Mortgage-Backed Securities [Member]</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Held to maturity, Losses less than 12 months, Fair Value</t>
        </is>
      </c>
      <c r="B27" s="5" t="n">
        <v>225019</v>
      </c>
      <c r="C27" s="5" t="n">
        <v>391146</v>
      </c>
    </row>
    <row r="28">
      <c r="A28" s="4" t="inlineStr">
        <is>
          <t>Held to maturity, Losses less than 12 months, Gross Unrealized Losses</t>
        </is>
      </c>
      <c r="B28" s="5" t="n">
        <v>9134</v>
      </c>
      <c r="C28" s="5" t="n">
        <v>30515</v>
      </c>
    </row>
    <row r="29">
      <c r="A29" s="4" t="inlineStr">
        <is>
          <t>Held to maturity, Losses 12 months or longer, Fair Value</t>
        </is>
      </c>
      <c r="B29" s="5" t="n">
        <v>426955</v>
      </c>
      <c r="C29" s="5" t="n">
        <v>270800</v>
      </c>
    </row>
    <row r="30">
      <c r="A30" s="4" t="inlineStr">
        <is>
          <t>Held to maturity, Losses 12 months or longer, Gross Unrealized Losses</t>
        </is>
      </c>
      <c r="B30" s="5" t="n">
        <v>54392</v>
      </c>
      <c r="C30" s="5" t="n">
        <v>42017</v>
      </c>
    </row>
    <row r="31">
      <c r="A31" s="4" t="inlineStr">
        <is>
          <t>Held to maturity, Total, Fair Value</t>
        </is>
      </c>
      <c r="B31" s="5" t="n">
        <v>651974</v>
      </c>
      <c r="C31" s="5" t="n">
        <v>661946</v>
      </c>
    </row>
    <row r="32">
      <c r="A32" s="4" t="inlineStr">
        <is>
          <t>Held to maturity, Total, Gross Unrealized Losses</t>
        </is>
      </c>
      <c r="B32" s="5" t="n">
        <v>63526</v>
      </c>
      <c r="C32" s="5" t="n">
        <v>72532</v>
      </c>
    </row>
    <row r="33">
      <c r="A33" s="4" t="inlineStr">
        <is>
          <t>Commercial Mortgage-Backed Securities [Member]</t>
        </is>
      </c>
      <c r="B33" s="4" t="inlineStr">
        <is>
          <t xml:space="preserve"> </t>
        </is>
      </c>
      <c r="C33" s="4" t="inlineStr">
        <is>
          <t xml:space="preserve"> </t>
        </is>
      </c>
    </row>
    <row r="34">
      <c r="A34" s="3" t="inlineStr">
        <is>
          <t>Schedule of Held-to-maturity Securities [Line Items]</t>
        </is>
      </c>
      <c r="B34" s="4" t="inlineStr">
        <is>
          <t xml:space="preserve"> </t>
        </is>
      </c>
      <c r="C34" s="4" t="inlineStr">
        <is>
          <t xml:space="preserve"> </t>
        </is>
      </c>
    </row>
    <row r="35">
      <c r="A35" s="4" t="inlineStr">
        <is>
          <t>Held to maturity, Losses less than 12 months, Fair Value</t>
        </is>
      </c>
      <c r="B35" s="5" t="n">
        <v>159220</v>
      </c>
      <c r="C35" s="5" t="n">
        <v>697827</v>
      </c>
    </row>
    <row r="36">
      <c r="A36" s="4" t="inlineStr">
        <is>
          <t>Held to maturity, Losses less than 12 months, Gross Unrealized Losses</t>
        </is>
      </c>
      <c r="B36" s="5" t="n">
        <v>6140</v>
      </c>
      <c r="C36" s="5" t="n">
        <v>56899</v>
      </c>
    </row>
    <row r="37">
      <c r="A37" s="4" t="inlineStr">
        <is>
          <t>Held to maturity, Losses 12 months or longer, Fair Value</t>
        </is>
      </c>
      <c r="B37" s="5" t="n">
        <v>707420</v>
      </c>
      <c r="C37" s="5" t="n">
        <v>163653</v>
      </c>
    </row>
    <row r="38">
      <c r="A38" s="4" t="inlineStr">
        <is>
          <t>Held to maturity, Losses 12 months or longer, Gross Unrealized Losses</t>
        </is>
      </c>
      <c r="B38" s="5" t="n">
        <v>71513</v>
      </c>
      <c r="C38" s="5" t="n">
        <v>30312</v>
      </c>
    </row>
    <row r="39">
      <c r="A39" s="4" t="inlineStr">
        <is>
          <t>Held to maturity, Total, Fair Value</t>
        </is>
      </c>
      <c r="B39" s="5" t="n">
        <v>866640</v>
      </c>
      <c r="C39" s="5" t="n">
        <v>861480</v>
      </c>
    </row>
    <row r="40">
      <c r="A40" s="4" t="inlineStr">
        <is>
          <t>Held to maturity, Total, Gross Unrealized Losses</t>
        </is>
      </c>
      <c r="B40" s="5" t="n">
        <v>77653</v>
      </c>
      <c r="C40" s="5" t="n">
        <v>87211</v>
      </c>
    </row>
    <row r="41">
      <c r="A41" s="4" t="inlineStr">
        <is>
          <t>Collateralized Mortgage Obligations [Member]</t>
        </is>
      </c>
      <c r="B41" s="4" t="inlineStr">
        <is>
          <t xml:space="preserve"> </t>
        </is>
      </c>
      <c r="C41" s="4" t="inlineStr">
        <is>
          <t xml:space="preserve"> </t>
        </is>
      </c>
    </row>
    <row r="42">
      <c r="A42" s="3" t="inlineStr">
        <is>
          <t>Schedule of Held-to-maturity Securities [Line Items]</t>
        </is>
      </c>
      <c r="B42" s="4" t="inlineStr">
        <is>
          <t xml:space="preserve"> </t>
        </is>
      </c>
      <c r="C42" s="4" t="inlineStr">
        <is>
          <t xml:space="preserve"> </t>
        </is>
      </c>
    </row>
    <row r="43">
      <c r="A43" s="4" t="inlineStr">
        <is>
          <t>Held to maturity, Losses less than 12 months, Fair Value</t>
        </is>
      </c>
      <c r="B43" s="5" t="n">
        <v>2662</v>
      </c>
      <c r="C43" s="5" t="n">
        <v>41438</v>
      </c>
    </row>
    <row r="44">
      <c r="A44" s="4" t="inlineStr">
        <is>
          <t>Held to maturity, Losses less than 12 months, Gross Unrealized Losses</t>
        </is>
      </c>
      <c r="B44" s="5" t="n">
        <v>30</v>
      </c>
      <c r="C44" s="5" t="n">
        <v>2526</v>
      </c>
    </row>
    <row r="45">
      <c r="A45" s="4" t="inlineStr">
        <is>
          <t>Held to maturity, Losses 12 months or longer, Fair Value</t>
        </is>
      </c>
      <c r="B45" s="5" t="n">
        <v>36360</v>
      </c>
      <c r="C45" s="4" t="inlineStr">
        <is>
          <t xml:space="preserve"> </t>
        </is>
      </c>
    </row>
    <row r="46">
      <c r="A46" s="4" t="inlineStr">
        <is>
          <t>Held to maturity, Losses 12 months or longer, Gross Unrealized Losses</t>
        </is>
      </c>
      <c r="B46" s="5" t="n">
        <v>2106</v>
      </c>
      <c r="C46" s="4" t="inlineStr">
        <is>
          <t xml:space="preserve"> </t>
        </is>
      </c>
    </row>
    <row r="47">
      <c r="A47" s="4" t="inlineStr">
        <is>
          <t>Held to maturity, Total, Fair Value</t>
        </is>
      </c>
      <c r="B47" s="5" t="n">
        <v>39022</v>
      </c>
      <c r="C47" s="5" t="n">
        <v>41438</v>
      </c>
    </row>
    <row r="48">
      <c r="A48" s="4" t="inlineStr">
        <is>
          <t>Held to maturity, Total, Gross Unrealized Losses</t>
        </is>
      </c>
      <c r="B48" s="6" t="n">
        <v>2136</v>
      </c>
      <c r="C48" s="6" t="n">
        <v>25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5" customWidth="1" min="2" max="2"/>
    <col width="80" customWidth="1" min="3" max="3"/>
    <col width="27" customWidth="1" min="4" max="4"/>
    <col width="16" customWidth="1" min="5" max="5"/>
    <col width="14" customWidth="1" min="6" max="6"/>
    <col width="14" customWidth="1" min="7" max="7"/>
    <col width="22" customWidth="1" min="8" max="8"/>
  </cols>
  <sheetData>
    <row r="1">
      <c r="A1" s="1" t="inlineStr">
        <is>
          <t>Loans and Allowance for Credit Losses (Narrative) (Details)</t>
        </is>
      </c>
      <c r="B1" s="2" t="inlineStr">
        <is>
          <t>3 Months Ended</t>
        </is>
      </c>
      <c r="E1" s="2" t="inlineStr">
        <is>
          <t>12 Months Ended</t>
        </is>
      </c>
    </row>
    <row r="2">
      <c r="B2" s="2" t="inlineStr">
        <is>
          <t>Jun. 30, 2023</t>
        </is>
      </c>
      <c r="C2" s="2" t="inlineStr">
        <is>
          <t>Mar. 31, 2023 USD ($) Default</t>
        </is>
      </c>
      <c r="D2" s="2" t="inlineStr">
        <is>
          <t>Mar. 31, 2022 USD ($) Loan</t>
        </is>
      </c>
      <c r="E2" s="2" t="inlineStr">
        <is>
          <t>Dec. 31, 2025</t>
        </is>
      </c>
      <c r="F2" s="2" t="inlineStr">
        <is>
          <t>Dec. 31, 2024</t>
        </is>
      </c>
      <c r="G2" s="2" t="inlineStr">
        <is>
          <t>Dec. 31, 2023</t>
        </is>
      </c>
      <c r="H2" s="2" t="inlineStr">
        <is>
          <t>Dec. 31, 2022 USD ($)</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interest</t>
        </is>
      </c>
      <c r="B4" s="4" t="inlineStr">
        <is>
          <t xml:space="preserve"> </t>
        </is>
      </c>
      <c r="C4" s="6" t="n">
        <v>107900000</v>
      </c>
      <c r="D4" s="4" t="inlineStr">
        <is>
          <t xml:space="preserve"> </t>
        </is>
      </c>
      <c r="E4" s="4" t="inlineStr">
        <is>
          <t xml:space="preserve"> </t>
        </is>
      </c>
      <c r="F4" s="4" t="inlineStr">
        <is>
          <t xml:space="preserve"> </t>
        </is>
      </c>
      <c r="G4" s="4" t="inlineStr">
        <is>
          <t xml:space="preserve"> </t>
        </is>
      </c>
      <c r="H4" s="6" t="n">
        <v>100200000</v>
      </c>
    </row>
    <row r="5">
      <c r="A5" s="4" t="inlineStr">
        <is>
          <t>Weighted average percentage of forecast</t>
        </is>
      </c>
      <c r="B5" s="4" t="inlineStr">
        <is>
          <t xml:space="preserve"> </t>
        </is>
      </c>
      <c r="C5" s="4" t="inlineStr">
        <is>
          <t xml:space="preserve"> </t>
        </is>
      </c>
      <c r="D5" s="9" t="n">
        <v>0.4</v>
      </c>
      <c r="E5" s="4" t="inlineStr">
        <is>
          <t xml:space="preserve"> </t>
        </is>
      </c>
      <c r="F5" s="4" t="inlineStr">
        <is>
          <t xml:space="preserve"> </t>
        </is>
      </c>
      <c r="G5" s="4" t="inlineStr">
        <is>
          <t xml:space="preserve"> </t>
        </is>
      </c>
      <c r="H5" s="4" t="inlineStr">
        <is>
          <t xml:space="preserve"> </t>
        </is>
      </c>
    </row>
    <row r="6">
      <c r="A6" s="4" t="inlineStr">
        <is>
          <t>Base line economic forecast probability percentage</t>
        </is>
      </c>
      <c r="B6" s="4" t="inlineStr">
        <is>
          <t xml:space="preserve"> </t>
        </is>
      </c>
      <c r="C6" s="9" t="n">
        <v>0.4</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scription of post modification defaults</t>
        </is>
      </c>
      <c r="B7" s="4" t="inlineStr">
        <is>
          <t xml:space="preserve"> </t>
        </is>
      </c>
      <c r="C7" s="4" t="inlineStr">
        <is>
          <t>A payment default occurs if the loan is either 90 days or more delinquent or has been charged off as of the end of the period presented.</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post modification defaults | Default</t>
        </is>
      </c>
      <c r="B8" s="4" t="inlineStr">
        <is>
          <t xml:space="preserve"> </t>
        </is>
      </c>
      <c r="C8" s="5" t="n">
        <v>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naccrual loans</t>
        </is>
      </c>
      <c r="B9" s="4" t="inlineStr">
        <is>
          <t xml:space="preserve"> </t>
        </is>
      </c>
      <c r="C9" s="6" t="n">
        <v>54344000</v>
      </c>
      <c r="D9" s="4" t="inlineStr">
        <is>
          <t xml:space="preserve"> </t>
        </is>
      </c>
      <c r="E9" s="4" t="inlineStr">
        <is>
          <t xml:space="preserve"> </t>
        </is>
      </c>
      <c r="F9" s="4" t="inlineStr">
        <is>
          <t xml:space="preserve"> </t>
        </is>
      </c>
      <c r="G9" s="4" t="inlineStr">
        <is>
          <t xml:space="preserve"> </t>
        </is>
      </c>
      <c r="H9" s="5" t="n">
        <v>38991000</v>
      </c>
    </row>
    <row r="10">
      <c r="A10" s="4" t="inlineStr">
        <is>
          <t>Unfunded commitment to borrowers related to MEFD or TDR</t>
        </is>
      </c>
      <c r="B10" s="4" t="inlineStr">
        <is>
          <t xml:space="preserve"> </t>
        </is>
      </c>
      <c r="C10" s="5" t="n">
        <v>0</v>
      </c>
      <c r="D10" s="4" t="inlineStr">
        <is>
          <t xml:space="preserve"> </t>
        </is>
      </c>
      <c r="E10" s="4" t="inlineStr">
        <is>
          <t xml:space="preserve"> </t>
        </is>
      </c>
      <c r="F10" s="4" t="inlineStr">
        <is>
          <t xml:space="preserve"> </t>
        </is>
      </c>
      <c r="G10" s="4" t="inlineStr">
        <is>
          <t xml:space="preserve"> </t>
        </is>
      </c>
      <c r="H10" s="5" t="n">
        <v>0</v>
      </c>
    </row>
    <row r="11">
      <c r="A11" s="4" t="inlineStr">
        <is>
          <t>Loans held for sale</t>
        </is>
      </c>
      <c r="B11" s="4" t="inlineStr">
        <is>
          <t xml:space="preserve"> </t>
        </is>
      </c>
      <c r="C11" s="5" t="n">
        <v>23436000</v>
      </c>
      <c r="D11" s="4" t="inlineStr">
        <is>
          <t xml:space="preserve"> </t>
        </is>
      </c>
      <c r="E11" s="4" t="inlineStr">
        <is>
          <t xml:space="preserve"> </t>
        </is>
      </c>
      <c r="F11" s="4" t="inlineStr">
        <is>
          <t xml:space="preserve"> </t>
        </is>
      </c>
      <c r="G11" s="4" t="inlineStr">
        <is>
          <t xml:space="preserve"> </t>
        </is>
      </c>
      <c r="H11" s="5" t="n">
        <v>26385000</v>
      </c>
    </row>
    <row r="12">
      <c r="A12" s="4" t="inlineStr">
        <is>
          <t>Troubled Debt Restructuring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ccounts Notes And Loans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naccrual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600000</v>
      </c>
    </row>
    <row r="15">
      <c r="A15" s="4" t="inlineStr">
        <is>
          <t>Accruing and nonaccru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500000</v>
      </c>
    </row>
    <row r="16">
      <c r="A16" s="4" t="inlineStr">
        <is>
          <t>Reduced interest rate</t>
        </is>
      </c>
      <c r="B16" s="4" t="inlineStr">
        <is>
          <t xml:space="preserve"> </t>
        </is>
      </c>
      <c r="C16" s="4" t="inlineStr">
        <is>
          <t xml:space="preserve"> </t>
        </is>
      </c>
      <c r="D16" s="6" t="n">
        <v>100000</v>
      </c>
      <c r="E16" s="4" t="inlineStr">
        <is>
          <t xml:space="preserve"> </t>
        </is>
      </c>
      <c r="F16" s="4" t="inlineStr">
        <is>
          <t xml:space="preserve"> </t>
        </is>
      </c>
      <c r="G16" s="4" t="inlineStr">
        <is>
          <t xml:space="preserve"> </t>
        </is>
      </c>
      <c r="H16" s="4" t="inlineStr">
        <is>
          <t xml:space="preserve"> </t>
        </is>
      </c>
    </row>
    <row r="17">
      <c r="A17" s="4" t="inlineStr">
        <is>
          <t>Troubled Debt Restructurings [Member] | Loans With Other Modifica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counts Notes And Loans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ther modifications</t>
        </is>
      </c>
      <c r="B19" s="4" t="inlineStr">
        <is>
          <t xml:space="preserve"> </t>
        </is>
      </c>
      <c r="C19" s="5" t="n">
        <v>1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odified Loans To Borrowers Experiencing Financial Difficul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counts Notes And Loans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naccrual loans</t>
        </is>
      </c>
      <c r="B22" s="4" t="inlineStr">
        <is>
          <t xml:space="preserve"> </t>
        </is>
      </c>
      <c r="C22" s="5" t="n">
        <v>16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cruing and nonaccruing</t>
        </is>
      </c>
      <c r="B23" s="4" t="inlineStr">
        <is>
          <t xml:space="preserve"> </t>
        </is>
      </c>
      <c r="C23" s="6" t="n">
        <v>1618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lower Near-term Growth/Mild Recessionary Scenario S-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ccounts Notes And Loans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nemployment percentage rate forecast</t>
        </is>
      </c>
      <c r="B26" s="4" t="inlineStr">
        <is>
          <t xml:space="preserve"> </t>
        </is>
      </c>
      <c r="C26" s="4" t="inlineStr">
        <is>
          <t xml:space="preserve"> </t>
        </is>
      </c>
      <c r="D26" s="4" t="inlineStr">
        <is>
          <t xml:space="preserve"> </t>
        </is>
      </c>
      <c r="E26" s="4" t="inlineStr">
        <is>
          <t xml:space="preserve"> </t>
        </is>
      </c>
      <c r="F26" s="10" t="n">
        <v>0.058</v>
      </c>
      <c r="G26" s="10" t="n">
        <v>0.048</v>
      </c>
      <c r="H26" s="4" t="inlineStr">
        <is>
          <t xml:space="preserve"> </t>
        </is>
      </c>
    </row>
    <row r="27">
      <c r="A27" s="4" t="inlineStr">
        <is>
          <t>Gross domestic product annual growth percentage</t>
        </is>
      </c>
      <c r="B27" s="4" t="inlineStr">
        <is>
          <t xml:space="preserve"> </t>
        </is>
      </c>
      <c r="C27" s="4" t="inlineStr">
        <is>
          <t xml:space="preserve"> </t>
        </is>
      </c>
      <c r="D27" s="4" t="inlineStr">
        <is>
          <t xml:space="preserve"> </t>
        </is>
      </c>
      <c r="E27" s="10" t="n">
        <v>0.032</v>
      </c>
      <c r="F27" s="10" t="n">
        <v>0.003</v>
      </c>
      <c r="G27" s="10" t="n">
        <v>0.008999999999999999</v>
      </c>
      <c r="H27" s="4" t="inlineStr">
        <is>
          <t xml:space="preserve"> </t>
        </is>
      </c>
    </row>
    <row r="28">
      <c r="A28" s="4" t="inlineStr">
        <is>
          <t>Description of decline in gross domestic product due to mild recession</t>
        </is>
      </c>
      <c r="B28" s="4" t="inlineStr">
        <is>
          <t xml:space="preserve"> </t>
        </is>
      </c>
      <c r="C28" s="4" t="inlineStr">
        <is>
          <t>This leads to a mild recession that starts in the second quarter of 2023 lasting three quarters, with a peak to trough decline of 1.3% resulting in forecasted annual GDP growth of only</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oderate Recessionary Scenario S-3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ccounts Notes And Loans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llowance for credit losses probability weighting percentage</t>
        </is>
      </c>
      <c r="B31" s="4" t="inlineStr">
        <is>
          <t xml:space="preserve"> </t>
        </is>
      </c>
      <c r="C31" s="9" t="n">
        <v>0.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nemployment percentage rate forecast</t>
        </is>
      </c>
      <c r="B32" s="4" t="inlineStr">
        <is>
          <t xml:space="preserve"> </t>
        </is>
      </c>
      <c r="C32" s="4" t="inlineStr">
        <is>
          <t xml:space="preserve"> </t>
        </is>
      </c>
      <c r="D32" s="4" t="inlineStr">
        <is>
          <t xml:space="preserve"> </t>
        </is>
      </c>
      <c r="E32" s="10" t="n">
        <v>0.063</v>
      </c>
      <c r="F32" s="10" t="n">
        <v>0.076</v>
      </c>
      <c r="G32" s="10" t="n">
        <v>0.056</v>
      </c>
      <c r="H32" s="4" t="inlineStr">
        <is>
          <t xml:space="preserve"> </t>
        </is>
      </c>
    </row>
    <row r="33">
      <c r="A33" s="4" t="inlineStr">
        <is>
          <t>Gross domestic product annual growth percentage</t>
        </is>
      </c>
      <c r="B33" s="4" t="inlineStr">
        <is>
          <t xml:space="preserve"> </t>
        </is>
      </c>
      <c r="C33" s="4" t="inlineStr">
        <is>
          <t xml:space="preserve"> </t>
        </is>
      </c>
      <c r="D33" s="4" t="inlineStr">
        <is>
          <t xml:space="preserve"> </t>
        </is>
      </c>
      <c r="E33" s="10" t="n">
        <v>0.026</v>
      </c>
      <c r="F33" s="4" t="inlineStr">
        <is>
          <t>(0.30%)</t>
        </is>
      </c>
      <c r="G33" s="10" t="n">
        <v>0.003</v>
      </c>
      <c r="H33" s="4" t="inlineStr">
        <is>
          <t xml:space="preserve"> </t>
        </is>
      </c>
    </row>
    <row r="34">
      <c r="A34" s="4" t="inlineStr">
        <is>
          <t>Mild Recessionary Scenario S-2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ccounts Notes And Loans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llowance for credit losses probability weighting percentage</t>
        </is>
      </c>
      <c r="B36" s="4" t="inlineStr">
        <is>
          <t xml:space="preserve"> </t>
        </is>
      </c>
      <c r="C36" s="9" t="n">
        <v>0.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ownside Scenario S-2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ccounts Notes And Loans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eighted average percentage of forecast</t>
        </is>
      </c>
      <c r="B39" s="4" t="inlineStr">
        <is>
          <t xml:space="preserve"> </t>
        </is>
      </c>
      <c r="C39" s="4" t="inlineStr">
        <is>
          <t xml:space="preserve"> </t>
        </is>
      </c>
      <c r="D39" s="9" t="n">
        <v>0.6</v>
      </c>
      <c r="E39" s="4" t="inlineStr">
        <is>
          <t xml:space="preserve"> </t>
        </is>
      </c>
      <c r="F39" s="4" t="inlineStr">
        <is>
          <t xml:space="preserve"> </t>
        </is>
      </c>
      <c r="G39" s="4" t="inlineStr">
        <is>
          <t xml:space="preserve"> </t>
        </is>
      </c>
      <c r="H39" s="4" t="inlineStr">
        <is>
          <t xml:space="preserve"> </t>
        </is>
      </c>
    </row>
    <row r="40">
      <c r="A40" s="4" t="inlineStr">
        <is>
          <t>Forecas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ccounts Notes And Loans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Unemployment percentage rate forecast</t>
        </is>
      </c>
      <c r="B42" s="4" t="inlineStr">
        <is>
          <t xml:space="preserve"> </t>
        </is>
      </c>
      <c r="C42" s="4" t="inlineStr">
        <is>
          <t xml:space="preserve"> </t>
        </is>
      </c>
      <c r="D42" s="4" t="inlineStr">
        <is>
          <t xml:space="preserve"> </t>
        </is>
      </c>
      <c r="E42" s="9" t="n">
        <v>0.04</v>
      </c>
      <c r="F42" s="10" t="n">
        <v>0.039</v>
      </c>
      <c r="G42" s="10" t="n">
        <v>0.035</v>
      </c>
      <c r="H42" s="4" t="inlineStr">
        <is>
          <t xml:space="preserve"> </t>
        </is>
      </c>
    </row>
    <row r="43">
      <c r="A43" s="4" t="inlineStr">
        <is>
          <t>Gross domestic product annual growth percentage</t>
        </is>
      </c>
      <c r="B43" s="4" t="inlineStr">
        <is>
          <t>(1.30%)</t>
        </is>
      </c>
      <c r="C43" s="4" t="inlineStr">
        <is>
          <t xml:space="preserve"> </t>
        </is>
      </c>
      <c r="D43" s="4" t="inlineStr">
        <is>
          <t xml:space="preserve"> </t>
        </is>
      </c>
      <c r="E43" s="10" t="n">
        <v>0.027</v>
      </c>
      <c r="F43" s="10" t="n">
        <v>0.019</v>
      </c>
      <c r="G43" s="10" t="n">
        <v>0.019</v>
      </c>
      <c r="H43" s="4" t="inlineStr">
        <is>
          <t xml:space="preserve"> </t>
        </is>
      </c>
    </row>
    <row r="44">
      <c r="A44" s="4" t="inlineStr">
        <is>
          <t>Residential Mortgag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Accounts Notes And Loans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onaccrual loans</t>
        </is>
      </c>
      <c r="B46" s="4" t="inlineStr">
        <is>
          <t xml:space="preserve"> </t>
        </is>
      </c>
      <c r="C46" s="6" t="n">
        <v>30111000</v>
      </c>
      <c r="D46" s="4" t="inlineStr">
        <is>
          <t xml:space="preserve"> </t>
        </is>
      </c>
      <c r="E46" s="4" t="inlineStr">
        <is>
          <t xml:space="preserve"> </t>
        </is>
      </c>
      <c r="F46" s="4" t="inlineStr">
        <is>
          <t xml:space="preserve"> </t>
        </is>
      </c>
      <c r="G46" s="4" t="inlineStr">
        <is>
          <t xml:space="preserve"> </t>
        </is>
      </c>
      <c r="H46" s="5" t="n">
        <v>25269000</v>
      </c>
    </row>
    <row r="47">
      <c r="A47" s="4" t="inlineStr">
        <is>
          <t>Loans carried at fair value option</t>
        </is>
      </c>
      <c r="B47" s="4" t="inlineStr">
        <is>
          <t xml:space="preserve"> </t>
        </is>
      </c>
      <c r="C47" s="5" t="n">
        <v>14900000</v>
      </c>
      <c r="D47" s="4" t="inlineStr">
        <is>
          <t xml:space="preserve"> </t>
        </is>
      </c>
      <c r="E47" s="4" t="inlineStr">
        <is>
          <t xml:space="preserve"> </t>
        </is>
      </c>
      <c r="F47" s="4" t="inlineStr">
        <is>
          <t xml:space="preserve"> </t>
        </is>
      </c>
      <c r="G47" s="4" t="inlineStr">
        <is>
          <t xml:space="preserve"> </t>
        </is>
      </c>
      <c r="H47" s="5" t="n">
        <v>10800000</v>
      </c>
    </row>
    <row r="48">
      <c r="A48" s="4" t="inlineStr">
        <is>
          <t>Unpaid principal balance</t>
        </is>
      </c>
      <c r="B48" s="4" t="inlineStr">
        <is>
          <t xml:space="preserve"> </t>
        </is>
      </c>
      <c r="C48" s="5" t="n">
        <v>14600000</v>
      </c>
      <c r="D48" s="4" t="inlineStr">
        <is>
          <t xml:space="preserve"> </t>
        </is>
      </c>
      <c r="E48" s="4" t="inlineStr">
        <is>
          <t xml:space="preserve"> </t>
        </is>
      </c>
      <c r="F48" s="4" t="inlineStr">
        <is>
          <t xml:space="preserve"> </t>
        </is>
      </c>
      <c r="G48" s="4" t="inlineStr">
        <is>
          <t xml:space="preserve"> </t>
        </is>
      </c>
      <c r="H48" s="5" t="n">
        <v>10600000</v>
      </c>
    </row>
    <row r="49">
      <c r="A49" s="4" t="inlineStr">
        <is>
          <t>Residential Mortgages [Member] | Troubled Debt Restructuring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Accounts Notes And Loans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TDRs subsequently defaulted | Loan</t>
        </is>
      </c>
      <c r="B51" s="4" t="inlineStr">
        <is>
          <t xml:space="preserve"> </t>
        </is>
      </c>
      <c r="C51" s="4" t="inlineStr">
        <is>
          <t xml:space="preserve"> </t>
        </is>
      </c>
      <c r="D51" s="5" t="n">
        <v>2</v>
      </c>
      <c r="E51" s="4" t="inlineStr">
        <is>
          <t xml:space="preserve"> </t>
        </is>
      </c>
      <c r="F51" s="4" t="inlineStr">
        <is>
          <t xml:space="preserve"> </t>
        </is>
      </c>
      <c r="G51" s="4" t="inlineStr">
        <is>
          <t xml:space="preserve"> </t>
        </is>
      </c>
      <c r="H51" s="4" t="inlineStr">
        <is>
          <t xml:space="preserve"> </t>
        </is>
      </c>
    </row>
    <row r="52">
      <c r="A52" s="4" t="inlineStr">
        <is>
          <t>Recorded Investment</t>
        </is>
      </c>
      <c r="B52" s="4" t="inlineStr">
        <is>
          <t xml:space="preserve"> </t>
        </is>
      </c>
      <c r="C52" s="4" t="inlineStr">
        <is>
          <t xml:space="preserve"> </t>
        </is>
      </c>
      <c r="D52" s="6" t="n">
        <v>100000</v>
      </c>
      <c r="E52" s="4" t="inlineStr">
        <is>
          <t xml:space="preserve"> </t>
        </is>
      </c>
      <c r="F52" s="4" t="inlineStr">
        <is>
          <t xml:space="preserve"> </t>
        </is>
      </c>
      <c r="G52" s="4" t="inlineStr">
        <is>
          <t xml:space="preserve"> </t>
        </is>
      </c>
      <c r="H52" s="4" t="inlineStr">
        <is>
          <t xml:space="preserve"> </t>
        </is>
      </c>
    </row>
    <row r="53">
      <c r="A53" s="4" t="inlineStr">
        <is>
          <t>Consum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Accounts Notes And Loans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onaccrual loans</t>
        </is>
      </c>
      <c r="B55" s="4" t="inlineStr">
        <is>
          <t xml:space="preserve"> </t>
        </is>
      </c>
      <c r="C55" s="5" t="n">
        <v>6697000</v>
      </c>
      <c r="D55" s="4" t="inlineStr">
        <is>
          <t xml:space="preserve"> </t>
        </is>
      </c>
      <c r="E55" s="4" t="inlineStr">
        <is>
          <t xml:space="preserve"> </t>
        </is>
      </c>
      <c r="F55" s="4" t="inlineStr">
        <is>
          <t xml:space="preserve"> </t>
        </is>
      </c>
      <c r="G55" s="4" t="inlineStr">
        <is>
          <t xml:space="preserve"> </t>
        </is>
      </c>
      <c r="H55" s="5" t="n">
        <v>6692000</v>
      </c>
    </row>
    <row r="56">
      <c r="A56" s="4" t="inlineStr">
        <is>
          <t>Real estate in process of foreclosure</t>
        </is>
      </c>
      <c r="B56" s="4" t="inlineStr">
        <is>
          <t xml:space="preserve"> </t>
        </is>
      </c>
      <c r="C56" s="5" t="n">
        <v>3800000</v>
      </c>
      <c r="D56" s="4" t="inlineStr">
        <is>
          <t xml:space="preserve"> </t>
        </is>
      </c>
      <c r="E56" s="4" t="inlineStr">
        <is>
          <t xml:space="preserve"> </t>
        </is>
      </c>
      <c r="F56" s="4" t="inlineStr">
        <is>
          <t xml:space="preserve"> </t>
        </is>
      </c>
      <c r="G56" s="4" t="inlineStr">
        <is>
          <t xml:space="preserve"> </t>
        </is>
      </c>
      <c r="H56" s="5" t="n">
        <v>4900000</v>
      </c>
    </row>
    <row r="57">
      <c r="A57" s="4" t="inlineStr">
        <is>
          <t>Real estate acquired through foreclosure</t>
        </is>
      </c>
      <c r="B57" s="4" t="inlineStr">
        <is>
          <t xml:space="preserve"> </t>
        </is>
      </c>
      <c r="C57" s="5" t="n">
        <v>400000</v>
      </c>
      <c r="D57" s="4" t="inlineStr">
        <is>
          <t xml:space="preserve"> </t>
        </is>
      </c>
      <c r="E57" s="4" t="inlineStr">
        <is>
          <t xml:space="preserve"> </t>
        </is>
      </c>
      <c r="F57" s="4" t="inlineStr">
        <is>
          <t xml:space="preserve"> </t>
        </is>
      </c>
      <c r="G57" s="4" t="inlineStr">
        <is>
          <t xml:space="preserve"> </t>
        </is>
      </c>
      <c r="H57" s="5" t="n">
        <v>400000</v>
      </c>
    </row>
    <row r="58">
      <c r="A58" s="4" t="inlineStr">
        <is>
          <t>Consumer [Member] | Troubled Debt Restructuring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Accounts Notes And Loans Receiv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umber of TDRs subsequently defaulted | Loan</t>
        </is>
      </c>
      <c r="B60" s="4" t="inlineStr">
        <is>
          <t xml:space="preserve"> </t>
        </is>
      </c>
      <c r="C60" s="4" t="inlineStr">
        <is>
          <t xml:space="preserve"> </t>
        </is>
      </c>
      <c r="D60" s="5" t="n">
        <v>2</v>
      </c>
      <c r="E60" s="4" t="inlineStr">
        <is>
          <t xml:space="preserve"> </t>
        </is>
      </c>
      <c r="F60" s="4" t="inlineStr">
        <is>
          <t xml:space="preserve"> </t>
        </is>
      </c>
      <c r="G60" s="4" t="inlineStr">
        <is>
          <t xml:space="preserve"> </t>
        </is>
      </c>
      <c r="H60" s="4" t="inlineStr">
        <is>
          <t xml:space="preserve"> </t>
        </is>
      </c>
    </row>
    <row r="61">
      <c r="A61" s="4" t="inlineStr">
        <is>
          <t>Recorded Investment</t>
        </is>
      </c>
      <c r="B61" s="4" t="inlineStr">
        <is>
          <t xml:space="preserve"> </t>
        </is>
      </c>
      <c r="C61" s="6" t="n">
        <v>1000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Accounts Notes And Loans Receiv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portable modification period</t>
        </is>
      </c>
      <c r="B64" s="4" t="inlineStr">
        <is>
          <t xml:space="preserve"> </t>
        </is>
      </c>
      <c r="C64" s="4" t="inlineStr">
        <is>
          <t>9 months</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Accounts Notes And Loans Receiv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portable modification period</t>
        </is>
      </c>
      <c r="B67" s="4" t="inlineStr">
        <is>
          <t xml:space="preserve"> </t>
        </is>
      </c>
      <c r="C67" s="4" t="inlineStr">
        <is>
          <t>5 years</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Total Commercial And Industrial [Member] | Modified Loans To Borrowers Experiencing Financial Difficult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Accounts Notes And Loans Receiv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ccruing and nonaccruing</t>
        </is>
      </c>
      <c r="B70" s="4" t="inlineStr">
        <is>
          <t xml:space="preserve"> </t>
        </is>
      </c>
      <c r="C70" s="6" t="n">
        <v>161800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Total Commercial And Industrial [Member] | Total Commercial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Accounts Notes And Loans Receiv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onaccrual loans</t>
        </is>
      </c>
      <c r="B73" s="4" t="inlineStr">
        <is>
          <t xml:space="preserve"> </t>
        </is>
      </c>
      <c r="C73" s="5" t="n">
        <v>15695000</v>
      </c>
      <c r="D73" s="4" t="inlineStr">
        <is>
          <t xml:space="preserve"> </t>
        </is>
      </c>
      <c r="E73" s="4" t="inlineStr">
        <is>
          <t xml:space="preserve"> </t>
        </is>
      </c>
      <c r="F73" s="4" t="inlineStr">
        <is>
          <t xml:space="preserve"> </t>
        </is>
      </c>
      <c r="G73" s="4" t="inlineStr">
        <is>
          <t xml:space="preserve"> </t>
        </is>
      </c>
      <c r="H73" s="5" t="n">
        <v>5481000</v>
      </c>
    </row>
    <row r="74">
      <c r="A74" s="4" t="inlineStr">
        <is>
          <t>Commercial Non-Real Estate [Member] | Troubled Debt Restructuring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Accounts Notes And Loans Receivab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Number of TDRs subsequently defaulted | Loan</t>
        </is>
      </c>
      <c r="B76" s="4" t="inlineStr">
        <is>
          <t xml:space="preserve"> </t>
        </is>
      </c>
      <c r="C76" s="4" t="inlineStr">
        <is>
          <t xml:space="preserve"> </t>
        </is>
      </c>
      <c r="D76" s="5" t="n">
        <v>2</v>
      </c>
      <c r="E76" s="4" t="inlineStr">
        <is>
          <t xml:space="preserve"> </t>
        </is>
      </c>
      <c r="F76" s="4" t="inlineStr">
        <is>
          <t xml:space="preserve"> </t>
        </is>
      </c>
      <c r="G76" s="4" t="inlineStr">
        <is>
          <t xml:space="preserve"> </t>
        </is>
      </c>
      <c r="H76" s="4" t="inlineStr">
        <is>
          <t xml:space="preserve"> </t>
        </is>
      </c>
    </row>
    <row r="77">
      <c r="A77" s="4" t="inlineStr">
        <is>
          <t>Recorded Investment</t>
        </is>
      </c>
      <c r="B77" s="4" t="inlineStr">
        <is>
          <t xml:space="preserve"> </t>
        </is>
      </c>
      <c r="C77" s="4" t="inlineStr">
        <is>
          <t xml:space="preserve"> </t>
        </is>
      </c>
      <c r="D77" s="6" t="n">
        <v>3100000</v>
      </c>
      <c r="E77" s="4" t="inlineStr">
        <is>
          <t xml:space="preserve"> </t>
        </is>
      </c>
      <c r="F77" s="4" t="inlineStr">
        <is>
          <t xml:space="preserve"> </t>
        </is>
      </c>
      <c r="G77" s="4" t="inlineStr">
        <is>
          <t xml:space="preserve"> </t>
        </is>
      </c>
      <c r="H77" s="4" t="inlineStr">
        <is>
          <t xml:space="preserve"> </t>
        </is>
      </c>
    </row>
    <row r="78">
      <c r="A78" s="4" t="inlineStr">
        <is>
          <t>Commercial Non-Real Estate [Member] | Total Commercial And Industrial [Member] | Modified Loans To Borrowers Experiencing Financial Difficult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Accounts Notes And Loans Receivab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Accruing and nonaccruing</t>
        </is>
      </c>
      <c r="B80" s="4" t="inlineStr">
        <is>
          <t xml:space="preserve"> </t>
        </is>
      </c>
      <c r="C80" s="5" t="n">
        <v>934000</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Commercial Non-Real Estate [Member] | Total Commercial And Industrial [Member] | Total Commercial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Accounts Notes And Loans Receivabl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Nonaccrual loans</t>
        </is>
      </c>
      <c r="B83" s="4" t="inlineStr">
        <is>
          <t xml:space="preserve"> </t>
        </is>
      </c>
      <c r="C83" s="6" t="n">
        <v>13302000</v>
      </c>
      <c r="D83" s="4" t="inlineStr">
        <is>
          <t xml:space="preserve"> </t>
        </is>
      </c>
      <c r="E83" s="4" t="inlineStr">
        <is>
          <t xml:space="preserve"> </t>
        </is>
      </c>
      <c r="F83" s="4" t="inlineStr">
        <is>
          <t xml:space="preserve"> </t>
        </is>
      </c>
      <c r="G83" s="4" t="inlineStr">
        <is>
          <t xml:space="preserve"> </t>
        </is>
      </c>
      <c r="H83" s="6" t="n">
        <v>4020000</v>
      </c>
    </row>
  </sheetData>
  <mergeCells count="3">
    <mergeCell ref="A1:A2"/>
    <mergeCell ref="B1:D1"/>
    <mergeCell ref="E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Loans, Net of Unearned Income) (Details) - USD ($) $ in Thousands</t>
        </is>
      </c>
      <c r="B1" s="2" t="inlineStr">
        <is>
          <t>Mar. 31, 2023</t>
        </is>
      </c>
      <c r="C1" s="2" t="inlineStr">
        <is>
          <t>Dec. 31, 2022</t>
        </is>
      </c>
      <c r="D1" s="2" t="inlineStr">
        <is>
          <t>Mar. 31, 2022</t>
        </is>
      </c>
    </row>
    <row r="2">
      <c r="A2" s="3" t="inlineStr">
        <is>
          <t>Accounts Notes And Loans Receivable [Line Items]</t>
        </is>
      </c>
      <c r="B2" s="4" t="inlineStr">
        <is>
          <t xml:space="preserve"> </t>
        </is>
      </c>
      <c r="C2" s="4" t="inlineStr">
        <is>
          <t xml:space="preserve"> </t>
        </is>
      </c>
      <c r="D2" s="4" t="inlineStr">
        <is>
          <t xml:space="preserve"> </t>
        </is>
      </c>
    </row>
    <row r="3">
      <c r="A3" s="4" t="inlineStr">
        <is>
          <t>Total loans</t>
        </is>
      </c>
      <c r="B3" s="6" t="n">
        <v>23404523</v>
      </c>
      <c r="C3" s="6" t="n">
        <v>23114046</v>
      </c>
      <c r="D3" s="6" t="n">
        <v>21323341</v>
      </c>
    </row>
    <row r="4">
      <c r="A4" s="4" t="inlineStr">
        <is>
          <t>Residential Mortgages [Member]</t>
        </is>
      </c>
      <c r="B4" s="4" t="inlineStr">
        <is>
          <t xml:space="preserve"> </t>
        </is>
      </c>
      <c r="C4" s="4" t="inlineStr">
        <is>
          <t xml:space="preserve"> </t>
        </is>
      </c>
      <c r="D4" s="4" t="inlineStr">
        <is>
          <t xml:space="preserve"> </t>
        </is>
      </c>
    </row>
    <row r="5">
      <c r="A5" s="3" t="inlineStr">
        <is>
          <t>Accounts Notes And Loans Receivable [Line Items]</t>
        </is>
      </c>
      <c r="B5" s="4" t="inlineStr">
        <is>
          <t xml:space="preserve"> </t>
        </is>
      </c>
      <c r="C5" s="4" t="inlineStr">
        <is>
          <t xml:space="preserve"> </t>
        </is>
      </c>
      <c r="D5" s="4" t="inlineStr">
        <is>
          <t xml:space="preserve"> </t>
        </is>
      </c>
    </row>
    <row r="6">
      <c r="A6" s="4" t="inlineStr">
        <is>
          <t>Total loans</t>
        </is>
      </c>
      <c r="B6" s="5" t="n">
        <v>3329793</v>
      </c>
      <c r="C6" s="5" t="n">
        <v>3092605</v>
      </c>
      <c r="D6" s="5" t="n">
        <v>2462900</v>
      </c>
    </row>
    <row r="7">
      <c r="A7" s="4" t="inlineStr">
        <is>
          <t>Consumer [Member]</t>
        </is>
      </c>
      <c r="B7" s="4" t="inlineStr">
        <is>
          <t xml:space="preserve"> </t>
        </is>
      </c>
      <c r="C7" s="4" t="inlineStr">
        <is>
          <t xml:space="preserve"> </t>
        </is>
      </c>
      <c r="D7" s="4" t="inlineStr">
        <is>
          <t xml:space="preserve"> </t>
        </is>
      </c>
    </row>
    <row r="8">
      <c r="A8" s="3" t="inlineStr">
        <is>
          <t>Accounts Notes And Loans Receivable [Line Items]</t>
        </is>
      </c>
      <c r="B8" s="4" t="inlineStr">
        <is>
          <t xml:space="preserve"> </t>
        </is>
      </c>
      <c r="C8" s="4" t="inlineStr">
        <is>
          <t xml:space="preserve"> </t>
        </is>
      </c>
      <c r="D8" s="4" t="inlineStr">
        <is>
          <t xml:space="preserve"> </t>
        </is>
      </c>
    </row>
    <row r="9">
      <c r="A9" s="4" t="inlineStr">
        <is>
          <t>Total loans</t>
        </is>
      </c>
      <c r="B9" s="5" t="n">
        <v>1525129</v>
      </c>
      <c r="C9" s="5" t="n">
        <v>1577347</v>
      </c>
      <c r="D9" s="5" t="n">
        <v>1557774</v>
      </c>
    </row>
    <row r="10">
      <c r="A10" s="4" t="inlineStr">
        <is>
          <t>Commercial Real Estate - Income Producing [Member] | Total Commercial [Member]</t>
        </is>
      </c>
      <c r="B10" s="4" t="inlineStr">
        <is>
          <t xml:space="preserve"> </t>
        </is>
      </c>
      <c r="C10" s="4" t="inlineStr">
        <is>
          <t xml:space="preserve"> </t>
        </is>
      </c>
      <c r="D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row>
    <row r="12">
      <c r="A12" s="4" t="inlineStr">
        <is>
          <t>Total loans</t>
        </is>
      </c>
      <c r="B12" s="5" t="n">
        <v>3758455</v>
      </c>
      <c r="C12" s="5" t="n">
        <v>3560991</v>
      </c>
      <c r="D12" s="5" t="n">
        <v>3563299</v>
      </c>
    </row>
    <row r="13">
      <c r="A13" s="4" t="inlineStr">
        <is>
          <t>Construction and Land Development [Member] | Total Commercial [Member]</t>
        </is>
      </c>
      <c r="B13" s="4" t="inlineStr">
        <is>
          <t xml:space="preserve"> </t>
        </is>
      </c>
      <c r="C13" s="4" t="inlineStr">
        <is>
          <t xml:space="preserve"> </t>
        </is>
      </c>
      <c r="D13" s="4" t="inlineStr">
        <is>
          <t xml:space="preserve"> </t>
        </is>
      </c>
    </row>
    <row r="14">
      <c r="A14" s="3" t="inlineStr">
        <is>
          <t>Accounts Notes And Loans Receivable [Line Items]</t>
        </is>
      </c>
      <c r="B14" s="4" t="inlineStr">
        <is>
          <t xml:space="preserve"> </t>
        </is>
      </c>
      <c r="C14" s="4" t="inlineStr">
        <is>
          <t xml:space="preserve"> </t>
        </is>
      </c>
      <c r="D14" s="4" t="inlineStr">
        <is>
          <t xml:space="preserve"> </t>
        </is>
      </c>
    </row>
    <row r="15">
      <c r="A15" s="4" t="inlineStr">
        <is>
          <t>Total loans</t>
        </is>
      </c>
      <c r="B15" s="5" t="n">
        <v>1726916</v>
      </c>
      <c r="C15" s="5" t="n">
        <v>1703592</v>
      </c>
      <c r="D15" s="5" t="n">
        <v>1286655</v>
      </c>
    </row>
    <row r="16">
      <c r="A16" s="4" t="inlineStr">
        <is>
          <t>Total Commercial And Industrial [Member] | Total Commercial [Member]</t>
        </is>
      </c>
      <c r="B16" s="4" t="inlineStr">
        <is>
          <t xml:space="preserve"> </t>
        </is>
      </c>
      <c r="C16" s="4" t="inlineStr">
        <is>
          <t xml:space="preserve"> </t>
        </is>
      </c>
      <c r="D16" s="4" t="inlineStr">
        <is>
          <t xml:space="preserve"> </t>
        </is>
      </c>
    </row>
    <row r="17">
      <c r="A17" s="3" t="inlineStr">
        <is>
          <t>Accounts Notes And Loans Receivable [Line Items]</t>
        </is>
      </c>
      <c r="B17" s="4" t="inlineStr">
        <is>
          <t xml:space="preserve"> </t>
        </is>
      </c>
      <c r="C17" s="4" t="inlineStr">
        <is>
          <t xml:space="preserve"> </t>
        </is>
      </c>
      <c r="D17" s="4" t="inlineStr">
        <is>
          <t xml:space="preserve"> </t>
        </is>
      </c>
    </row>
    <row r="18">
      <c r="A18" s="4" t="inlineStr">
        <is>
          <t>Total loans</t>
        </is>
      </c>
      <c r="B18" s="5" t="n">
        <v>13064230</v>
      </c>
      <c r="C18" s="5" t="n">
        <v>13179511</v>
      </c>
      <c r="D18" s="5" t="n">
        <v>12452713</v>
      </c>
    </row>
    <row r="19">
      <c r="A19" s="4" t="inlineStr">
        <is>
          <t>Total Commercial And Industrial [Member] | Commercial Non-Real Estate [Member] | Total Commercial [Member]</t>
        </is>
      </c>
      <c r="B19" s="4" t="inlineStr">
        <is>
          <t xml:space="preserve"> </t>
        </is>
      </c>
      <c r="C19" s="4" t="inlineStr">
        <is>
          <t xml:space="preserve"> </t>
        </is>
      </c>
      <c r="D19" s="4" t="inlineStr">
        <is>
          <t xml:space="preserve"> </t>
        </is>
      </c>
    </row>
    <row r="20">
      <c r="A20" s="3" t="inlineStr">
        <is>
          <t>Accounts Notes And Loans Receivable [Line Items]</t>
        </is>
      </c>
      <c r="B20" s="4" t="inlineStr">
        <is>
          <t xml:space="preserve"> </t>
        </is>
      </c>
      <c r="C20" s="4" t="inlineStr">
        <is>
          <t xml:space="preserve"> </t>
        </is>
      </c>
      <c r="D20" s="4" t="inlineStr">
        <is>
          <t xml:space="preserve"> </t>
        </is>
      </c>
    </row>
    <row r="21">
      <c r="A21" s="4" t="inlineStr">
        <is>
          <t>Total loans</t>
        </is>
      </c>
      <c r="B21" s="5" t="n">
        <v>10013482</v>
      </c>
      <c r="C21" s="5" t="n">
        <v>10146453</v>
      </c>
      <c r="D21" s="5" t="n">
        <v>9584480</v>
      </c>
    </row>
    <row r="22">
      <c r="A22" s="4" t="inlineStr">
        <is>
          <t>Total Commercial And Industrial [Member] | Commercial Real Estate - Owner Occupied [Member] | Total Commercial [Member]</t>
        </is>
      </c>
      <c r="B22" s="4" t="inlineStr">
        <is>
          <t xml:space="preserve"> </t>
        </is>
      </c>
      <c r="C22" s="4" t="inlineStr">
        <is>
          <t xml:space="preserve"> </t>
        </is>
      </c>
      <c r="D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row>
    <row r="24">
      <c r="A24" s="4" t="inlineStr">
        <is>
          <t>Total loans</t>
        </is>
      </c>
      <c r="B24" s="6" t="n">
        <v>3050748</v>
      </c>
      <c r="C24" s="6" t="n">
        <v>3033058</v>
      </c>
      <c r="D24" s="6" t="n">
        <v>28682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Allowance for Credit Losses by Portfolio Class) (Details) - USD ($) $ in Thousands</t>
        </is>
      </c>
      <c r="B1" s="2" t="inlineStr">
        <is>
          <t>3 Months Ended</t>
        </is>
      </c>
    </row>
    <row r="2">
      <c r="B2" s="2" t="inlineStr">
        <is>
          <t>Mar. 31, 2023</t>
        </is>
      </c>
      <c r="C2" s="2" t="inlineStr">
        <is>
          <t>Mar. 31, 2022</t>
        </is>
      </c>
      <c r="D2" s="2" t="inlineStr">
        <is>
          <t>Dec. 31, 2022</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Allowance for loan losses: Beginning balance</t>
        </is>
      </c>
      <c r="B4" s="6" t="n">
        <v>307789</v>
      </c>
      <c r="C4" s="6" t="n">
        <v>342065</v>
      </c>
      <c r="D4" s="4" t="inlineStr">
        <is>
          <t xml:space="preserve"> </t>
        </is>
      </c>
    </row>
    <row r="5">
      <c r="A5" s="4" t="inlineStr">
        <is>
          <t>Allowance for loan losses: Net provision for loan losses</t>
        </is>
      </c>
      <c r="B5" s="5" t="n">
        <v>6020</v>
      </c>
      <c r="C5" s="5" t="n">
        <v>-22527</v>
      </c>
      <c r="D5" s="4" t="inlineStr">
        <is>
          <t xml:space="preserve"> </t>
        </is>
      </c>
    </row>
    <row r="6">
      <c r="A6" s="4" t="inlineStr">
        <is>
          <t>Allowance for loan losses: Ending balance</t>
        </is>
      </c>
      <c r="B6" s="5" t="n">
        <v>309385</v>
      </c>
      <c r="C6" s="5" t="n">
        <v>317843</v>
      </c>
      <c r="D6" s="4" t="inlineStr">
        <is>
          <t xml:space="preserve"> </t>
        </is>
      </c>
    </row>
    <row r="7">
      <c r="A7" s="4" t="inlineStr">
        <is>
          <t>Reserve for unfunded lending commitments: Beginning balance</t>
        </is>
      </c>
      <c r="B7" s="5" t="n">
        <v>33309</v>
      </c>
      <c r="C7" s="5" t="n">
        <v>29334</v>
      </c>
      <c r="D7" s="4" t="inlineStr">
        <is>
          <t xml:space="preserve"> </t>
        </is>
      </c>
    </row>
    <row r="8">
      <c r="A8" s="4" t="inlineStr">
        <is>
          <t>Reserve for unfunded lending commitments: Provision for losses</t>
        </is>
      </c>
      <c r="B8" s="5" t="n">
        <v>1295</v>
      </c>
      <c r="C8" s="5" t="n">
        <v>1376</v>
      </c>
      <c r="D8" s="4" t="inlineStr">
        <is>
          <t xml:space="preserve"> </t>
        </is>
      </c>
    </row>
    <row r="9">
      <c r="A9" s="4" t="inlineStr">
        <is>
          <t>Reserve for unfunded lending commitments: Ending balance</t>
        </is>
      </c>
      <c r="B9" s="5" t="n">
        <v>32014</v>
      </c>
      <c r="C9" s="5" t="n">
        <v>30710</v>
      </c>
      <c r="D9" s="4" t="inlineStr">
        <is>
          <t xml:space="preserve"> </t>
        </is>
      </c>
    </row>
    <row r="10">
      <c r="A10" s="4" t="inlineStr">
        <is>
          <t>Total allowance for credit losses</t>
        </is>
      </c>
      <c r="B10" s="5" t="n">
        <v>341399</v>
      </c>
      <c r="C10" s="5" t="n">
        <v>348553</v>
      </c>
      <c r="D10" s="4" t="inlineStr">
        <is>
          <t xml:space="preserve"> </t>
        </is>
      </c>
    </row>
    <row r="11">
      <c r="A11" s="4" t="inlineStr">
        <is>
          <t>Allowance for loan losses: Individually evaluated</t>
        </is>
      </c>
      <c r="B11" s="4" t="inlineStr">
        <is>
          <t xml:space="preserve"> </t>
        </is>
      </c>
      <c r="C11" s="5" t="n">
        <v>766</v>
      </c>
      <c r="D11" s="4" t="inlineStr">
        <is>
          <t xml:space="preserve"> </t>
        </is>
      </c>
    </row>
    <row r="12">
      <c r="A12" s="4" t="inlineStr">
        <is>
          <t>Allowance for loan losses: Collectively evaluated</t>
        </is>
      </c>
      <c r="B12" s="5" t="n">
        <v>309385</v>
      </c>
      <c r="C12" s="5" t="n">
        <v>317077</v>
      </c>
      <c r="D12" s="4" t="inlineStr">
        <is>
          <t xml:space="preserve"> </t>
        </is>
      </c>
    </row>
    <row r="13">
      <c r="A13" s="4" t="inlineStr">
        <is>
          <t>Reserve for unfunded lending commitments: Collectively evaluated</t>
        </is>
      </c>
      <c r="B13" s="5" t="n">
        <v>32014</v>
      </c>
      <c r="C13" s="5" t="n">
        <v>30710</v>
      </c>
      <c r="D13" s="4" t="inlineStr">
        <is>
          <t xml:space="preserve"> </t>
        </is>
      </c>
    </row>
    <row r="14">
      <c r="A14" s="4" t="inlineStr">
        <is>
          <t>Loans: Individually evaluated for impairment</t>
        </is>
      </c>
      <c r="B14" s="5" t="n">
        <v>13212</v>
      </c>
      <c r="C14" s="5" t="n">
        <v>9587</v>
      </c>
      <c r="D14" s="4" t="inlineStr">
        <is>
          <t xml:space="preserve"> </t>
        </is>
      </c>
    </row>
    <row r="15">
      <c r="A15" s="4" t="inlineStr">
        <is>
          <t>Loans: Collectively evaluated for impairment</t>
        </is>
      </c>
      <c r="B15" s="5" t="n">
        <v>23391311</v>
      </c>
      <c r="C15" s="5" t="n">
        <v>21313754</v>
      </c>
      <c r="D15" s="4" t="inlineStr">
        <is>
          <t xml:space="preserve"> </t>
        </is>
      </c>
    </row>
    <row r="16">
      <c r="A16" s="4" t="inlineStr">
        <is>
          <t>Total loans</t>
        </is>
      </c>
      <c r="B16" s="5" t="n">
        <v>23404523</v>
      </c>
      <c r="C16" s="5" t="n">
        <v>21323341</v>
      </c>
      <c r="D16" s="6" t="n">
        <v>23114046</v>
      </c>
    </row>
    <row r="17">
      <c r="A17" s="4" t="inlineStr">
        <is>
          <t>Non-Purchased Credit Impaired Loans [Member]</t>
        </is>
      </c>
      <c r="B17" s="4" t="inlineStr">
        <is>
          <t xml:space="preserve"> </t>
        </is>
      </c>
      <c r="C17" s="4" t="inlineStr">
        <is>
          <t xml:space="preserve"> </t>
        </is>
      </c>
      <c r="D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row>
    <row r="19">
      <c r="A19" s="4" t="inlineStr">
        <is>
          <t>Allowance for loan losses: Charge-offs</t>
        </is>
      </c>
      <c r="B19" s="5" t="n">
        <v>-7972</v>
      </c>
      <c r="C19" s="5" t="n">
        <v>-5385</v>
      </c>
      <c r="D19" s="4" t="inlineStr">
        <is>
          <t xml:space="preserve"> </t>
        </is>
      </c>
    </row>
    <row r="20">
      <c r="A20" s="4" t="inlineStr">
        <is>
          <t>Allowance for loan losses: Recoveries</t>
        </is>
      </c>
      <c r="B20" s="5" t="n">
        <v>2253</v>
      </c>
      <c r="C20" s="5" t="n">
        <v>5066</v>
      </c>
      <c r="D20" s="4" t="inlineStr">
        <is>
          <t xml:space="preserve"> </t>
        </is>
      </c>
    </row>
    <row r="21">
      <c r="A21" s="4" t="inlineStr">
        <is>
          <t>Allowance for loan losses: Net provision for loan losses</t>
        </is>
      </c>
      <c r="B21" s="5" t="n">
        <v>7315</v>
      </c>
      <c r="C21" s="5" t="n">
        <v>-23903</v>
      </c>
      <c r="D21" s="4" t="inlineStr">
        <is>
          <t xml:space="preserve"> </t>
        </is>
      </c>
    </row>
    <row r="22">
      <c r="A22" s="4" t="inlineStr">
        <is>
          <t>Total Commercial [Member] | Commercial Real Estate - Income Producing [Member]</t>
        </is>
      </c>
      <c r="B22" s="4" t="inlineStr">
        <is>
          <t xml:space="preserve"> </t>
        </is>
      </c>
      <c r="C22" s="4" t="inlineStr">
        <is>
          <t xml:space="preserve"> </t>
        </is>
      </c>
      <c r="D22" s="4" t="inlineStr">
        <is>
          <t xml:space="preserve"> </t>
        </is>
      </c>
    </row>
    <row r="23">
      <c r="A23" s="3" t="inlineStr">
        <is>
          <t>Financing Receivable, Allowance for Credit Losses [Line Items]</t>
        </is>
      </c>
      <c r="B23" s="4" t="inlineStr">
        <is>
          <t xml:space="preserve"> </t>
        </is>
      </c>
      <c r="C23" s="4" t="inlineStr">
        <is>
          <t xml:space="preserve"> </t>
        </is>
      </c>
      <c r="D23" s="4" t="inlineStr">
        <is>
          <t xml:space="preserve"> </t>
        </is>
      </c>
    </row>
    <row r="24">
      <c r="A24" s="4" t="inlineStr">
        <is>
          <t>Allowance for loan losses: Beginning balance</t>
        </is>
      </c>
      <c r="B24" s="5" t="n">
        <v>71961</v>
      </c>
      <c r="C24" s="5" t="n">
        <v>108058</v>
      </c>
      <c r="D24" s="4" t="inlineStr">
        <is>
          <t xml:space="preserve"> </t>
        </is>
      </c>
    </row>
    <row r="25">
      <c r="A25" s="4" t="inlineStr">
        <is>
          <t>Allowance for loan losses: Ending balance</t>
        </is>
      </c>
      <c r="B25" s="5" t="n">
        <v>76192</v>
      </c>
      <c r="C25" s="5" t="n">
        <v>105367</v>
      </c>
      <c r="D25" s="4" t="inlineStr">
        <is>
          <t xml:space="preserve"> </t>
        </is>
      </c>
    </row>
    <row r="26">
      <c r="A26" s="4" t="inlineStr">
        <is>
          <t>Reserve for unfunded lending commitments: Beginning balance</t>
        </is>
      </c>
      <c r="B26" s="5" t="n">
        <v>1395</v>
      </c>
      <c r="C26" s="5" t="n">
        <v>1694</v>
      </c>
      <c r="D26" s="4" t="inlineStr">
        <is>
          <t xml:space="preserve"> </t>
        </is>
      </c>
    </row>
    <row r="27">
      <c r="A27" s="4" t="inlineStr">
        <is>
          <t>Reserve for unfunded lending commitments: Provision for losses</t>
        </is>
      </c>
      <c r="B27" s="5" t="n">
        <v>493</v>
      </c>
      <c r="C27" s="5" t="n">
        <v>453</v>
      </c>
      <c r="D27" s="4" t="inlineStr">
        <is>
          <t xml:space="preserve"> </t>
        </is>
      </c>
    </row>
    <row r="28">
      <c r="A28" s="4" t="inlineStr">
        <is>
          <t>Reserve for unfunded lending commitments: Ending balance</t>
        </is>
      </c>
      <c r="B28" s="5" t="n">
        <v>1888</v>
      </c>
      <c r="C28" s="5" t="n">
        <v>2147</v>
      </c>
      <c r="D28" s="4" t="inlineStr">
        <is>
          <t xml:space="preserve"> </t>
        </is>
      </c>
    </row>
    <row r="29">
      <c r="A29" s="4" t="inlineStr">
        <is>
          <t>Total allowance for credit losses</t>
        </is>
      </c>
      <c r="B29" s="5" t="n">
        <v>78080</v>
      </c>
      <c r="C29" s="5" t="n">
        <v>107514</v>
      </c>
      <c r="D29" s="4" t="inlineStr">
        <is>
          <t xml:space="preserve"> </t>
        </is>
      </c>
    </row>
    <row r="30">
      <c r="A30" s="4" t="inlineStr">
        <is>
          <t>Allowance for loan losses: Individually evaluated</t>
        </is>
      </c>
      <c r="B30" s="4" t="inlineStr">
        <is>
          <t xml:space="preserve"> </t>
        </is>
      </c>
      <c r="C30" s="5" t="n">
        <v>20</v>
      </c>
      <c r="D30" s="4" t="inlineStr">
        <is>
          <t xml:space="preserve"> </t>
        </is>
      </c>
    </row>
    <row r="31">
      <c r="A31" s="4" t="inlineStr">
        <is>
          <t>Allowance for loan losses: Collectively evaluated</t>
        </is>
      </c>
      <c r="B31" s="5" t="n">
        <v>76192</v>
      </c>
      <c r="C31" s="5" t="n">
        <v>105347</v>
      </c>
      <c r="D31" s="4" t="inlineStr">
        <is>
          <t xml:space="preserve"> </t>
        </is>
      </c>
    </row>
    <row r="32">
      <c r="A32" s="4" t="inlineStr">
        <is>
          <t>Reserve for unfunded lending commitments: Collectively evaluated</t>
        </is>
      </c>
      <c r="B32" s="5" t="n">
        <v>1888</v>
      </c>
      <c r="C32" s="5" t="n">
        <v>2147</v>
      </c>
      <c r="D32" s="4" t="inlineStr">
        <is>
          <t xml:space="preserve"> </t>
        </is>
      </c>
    </row>
    <row r="33">
      <c r="A33" s="4" t="inlineStr">
        <is>
          <t>Loans: Individually evaluated for impairment</t>
        </is>
      </c>
      <c r="B33" s="5" t="n">
        <v>1120</v>
      </c>
      <c r="C33" s="5" t="n">
        <v>1309</v>
      </c>
      <c r="D33" s="4" t="inlineStr">
        <is>
          <t xml:space="preserve"> </t>
        </is>
      </c>
    </row>
    <row r="34">
      <c r="A34" s="4" t="inlineStr">
        <is>
          <t>Loans: Collectively evaluated for impairment</t>
        </is>
      </c>
      <c r="B34" s="5" t="n">
        <v>3757335</v>
      </c>
      <c r="C34" s="5" t="n">
        <v>3561990</v>
      </c>
      <c r="D34" s="4" t="inlineStr">
        <is>
          <t xml:space="preserve"> </t>
        </is>
      </c>
    </row>
    <row r="35">
      <c r="A35" s="4" t="inlineStr">
        <is>
          <t>Total loans</t>
        </is>
      </c>
      <c r="B35" s="5" t="n">
        <v>3758455</v>
      </c>
      <c r="C35" s="5" t="n">
        <v>3563299</v>
      </c>
      <c r="D35" s="5" t="n">
        <v>3560991</v>
      </c>
    </row>
    <row r="36">
      <c r="A36" s="4" t="inlineStr">
        <is>
          <t>Total Commercial [Member] | Construction and Land Development [Member]</t>
        </is>
      </c>
      <c r="B36" s="4" t="inlineStr">
        <is>
          <t xml:space="preserve"> </t>
        </is>
      </c>
      <c r="C36" s="4" t="inlineStr">
        <is>
          <t xml:space="preserve"> </t>
        </is>
      </c>
      <c r="D36" s="4" t="inlineStr">
        <is>
          <t xml:space="preserve"> </t>
        </is>
      </c>
    </row>
    <row r="37">
      <c r="A37" s="3" t="inlineStr">
        <is>
          <t>Financing Receivable, Allowance for Credit Losses [Line Items]</t>
        </is>
      </c>
      <c r="B37" s="4" t="inlineStr">
        <is>
          <t xml:space="preserve"> </t>
        </is>
      </c>
      <c r="C37" s="4" t="inlineStr">
        <is>
          <t xml:space="preserve"> </t>
        </is>
      </c>
      <c r="D37" s="4" t="inlineStr">
        <is>
          <t xml:space="preserve"> </t>
        </is>
      </c>
    </row>
    <row r="38">
      <c r="A38" s="4" t="inlineStr">
        <is>
          <t>Allowance for loan losses: Beginning balance</t>
        </is>
      </c>
      <c r="B38" s="5" t="n">
        <v>30498</v>
      </c>
      <c r="C38" s="5" t="n">
        <v>22102</v>
      </c>
      <c r="D38" s="4" t="inlineStr">
        <is>
          <t xml:space="preserve"> </t>
        </is>
      </c>
    </row>
    <row r="39">
      <c r="A39" s="4" t="inlineStr">
        <is>
          <t>Allowance for loan losses: Ending balance</t>
        </is>
      </c>
      <c r="B39" s="5" t="n">
        <v>30902</v>
      </c>
      <c r="C39" s="5" t="n">
        <v>21088</v>
      </c>
      <c r="D39" s="4" t="inlineStr">
        <is>
          <t xml:space="preserve"> </t>
        </is>
      </c>
    </row>
    <row r="40">
      <c r="A40" s="4" t="inlineStr">
        <is>
          <t>Reserve for unfunded lending commitments: Beginning balance</t>
        </is>
      </c>
      <c r="B40" s="5" t="n">
        <v>25110</v>
      </c>
      <c r="C40" s="5" t="n">
        <v>21907</v>
      </c>
      <c r="D40" s="4" t="inlineStr">
        <is>
          <t xml:space="preserve"> </t>
        </is>
      </c>
    </row>
    <row r="41">
      <c r="A41" s="4" t="inlineStr">
        <is>
          <t>Reserve for unfunded lending commitments: Provision for losses</t>
        </is>
      </c>
      <c r="B41" s="5" t="n">
        <v>1487</v>
      </c>
      <c r="C41" s="5" t="n">
        <v>-474</v>
      </c>
      <c r="D41" s="4" t="inlineStr">
        <is>
          <t xml:space="preserve"> </t>
        </is>
      </c>
    </row>
    <row r="42">
      <c r="A42" s="4" t="inlineStr">
        <is>
          <t>Reserve for unfunded lending commitments: Ending balance</t>
        </is>
      </c>
      <c r="B42" s="5" t="n">
        <v>23623</v>
      </c>
      <c r="C42" s="5" t="n">
        <v>22381</v>
      </c>
      <c r="D42" s="4" t="inlineStr">
        <is>
          <t xml:space="preserve"> </t>
        </is>
      </c>
    </row>
    <row r="43">
      <c r="A43" s="4" t="inlineStr">
        <is>
          <t>Total allowance for credit losses</t>
        </is>
      </c>
      <c r="B43" s="5" t="n">
        <v>54525</v>
      </c>
      <c r="C43" s="5" t="n">
        <v>43469</v>
      </c>
      <c r="D43" s="4" t="inlineStr">
        <is>
          <t xml:space="preserve"> </t>
        </is>
      </c>
    </row>
    <row r="44">
      <c r="A44" s="4" t="inlineStr">
        <is>
          <t>Allowance for loan losses: Individually evaluated</t>
        </is>
      </c>
      <c r="B44" s="4" t="inlineStr">
        <is>
          <t xml:space="preserve"> </t>
        </is>
      </c>
      <c r="C44" s="5" t="n">
        <v>20</v>
      </c>
      <c r="D44" s="4" t="inlineStr">
        <is>
          <t xml:space="preserve"> </t>
        </is>
      </c>
    </row>
    <row r="45">
      <c r="A45" s="4" t="inlineStr">
        <is>
          <t>Allowance for loan losses: Collectively evaluated</t>
        </is>
      </c>
      <c r="B45" s="5" t="n">
        <v>30902</v>
      </c>
      <c r="C45" s="5" t="n">
        <v>21068</v>
      </c>
      <c r="D45" s="4" t="inlineStr">
        <is>
          <t xml:space="preserve"> </t>
        </is>
      </c>
    </row>
    <row r="46">
      <c r="A46" s="4" t="inlineStr">
        <is>
          <t>Reserve for unfunded lending commitments: Collectively evaluated</t>
        </is>
      </c>
      <c r="B46" s="5" t="n">
        <v>23623</v>
      </c>
      <c r="C46" s="5" t="n">
        <v>22381</v>
      </c>
      <c r="D46" s="4" t="inlineStr">
        <is>
          <t xml:space="preserve"> </t>
        </is>
      </c>
    </row>
    <row r="47">
      <c r="A47" s="4" t="inlineStr">
        <is>
          <t>Loans: Individually evaluated for impairment</t>
        </is>
      </c>
      <c r="B47" s="4" t="inlineStr">
        <is>
          <t xml:space="preserve"> </t>
        </is>
      </c>
      <c r="C47" s="5" t="n">
        <v>122</v>
      </c>
      <c r="D47" s="4" t="inlineStr">
        <is>
          <t xml:space="preserve"> </t>
        </is>
      </c>
    </row>
    <row r="48">
      <c r="A48" s="4" t="inlineStr">
        <is>
          <t>Loans: Collectively evaluated for impairment</t>
        </is>
      </c>
      <c r="B48" s="5" t="n">
        <v>1726916</v>
      </c>
      <c r="C48" s="5" t="n">
        <v>1286533</v>
      </c>
      <c r="D48" s="4" t="inlineStr">
        <is>
          <t xml:space="preserve"> </t>
        </is>
      </c>
    </row>
    <row r="49">
      <c r="A49" s="4" t="inlineStr">
        <is>
          <t>Total loans</t>
        </is>
      </c>
      <c r="B49" s="5" t="n">
        <v>1726916</v>
      </c>
      <c r="C49" s="5" t="n">
        <v>1286655</v>
      </c>
      <c r="D49" s="5" t="n">
        <v>1703592</v>
      </c>
    </row>
    <row r="50">
      <c r="A50" s="4" t="inlineStr">
        <is>
          <t>Total Commercial [Member] | Non-Purchased Credit Impaired Loans [Member] | Commercial Real Estate - Income Producing [Member]</t>
        </is>
      </c>
      <c r="B50" s="4" t="inlineStr">
        <is>
          <t xml:space="preserve"> </t>
        </is>
      </c>
      <c r="C50" s="4" t="inlineStr">
        <is>
          <t xml:space="preserve"> </t>
        </is>
      </c>
      <c r="D50" s="4" t="inlineStr">
        <is>
          <t xml:space="preserve"> </t>
        </is>
      </c>
    </row>
    <row r="51">
      <c r="A51" s="3" t="inlineStr">
        <is>
          <t>Financing Receivable, Allowance for Credit Losses [Line Items]</t>
        </is>
      </c>
      <c r="B51" s="4" t="inlineStr">
        <is>
          <t xml:space="preserve"> </t>
        </is>
      </c>
      <c r="C51" s="4" t="inlineStr">
        <is>
          <t xml:space="preserve"> </t>
        </is>
      </c>
      <c r="D51" s="4" t="inlineStr">
        <is>
          <t xml:space="preserve"> </t>
        </is>
      </c>
    </row>
    <row r="52">
      <c r="A52" s="4" t="inlineStr">
        <is>
          <t>Allowance for loan losses: Charge-offs</t>
        </is>
      </c>
      <c r="B52" s="4" t="inlineStr">
        <is>
          <t xml:space="preserve"> </t>
        </is>
      </c>
      <c r="C52" s="5" t="n">
        <v>-4</v>
      </c>
      <c r="D52" s="4" t="inlineStr">
        <is>
          <t xml:space="preserve"> </t>
        </is>
      </c>
    </row>
    <row r="53">
      <c r="A53" s="4" t="inlineStr">
        <is>
          <t>Allowance for loan losses: Recoveries</t>
        </is>
      </c>
      <c r="B53" s="4" t="inlineStr">
        <is>
          <t xml:space="preserve"> </t>
        </is>
      </c>
      <c r="C53" s="5" t="n">
        <v>878</v>
      </c>
      <c r="D53" s="4" t="inlineStr">
        <is>
          <t xml:space="preserve"> </t>
        </is>
      </c>
    </row>
    <row r="54">
      <c r="A54" s="4" t="inlineStr">
        <is>
          <t>Allowance for loan losses: Net provision for loan losses</t>
        </is>
      </c>
      <c r="B54" s="5" t="n">
        <v>-4231</v>
      </c>
      <c r="C54" s="5" t="n">
        <v>3565</v>
      </c>
      <c r="D54" s="4" t="inlineStr">
        <is>
          <t xml:space="preserve"> </t>
        </is>
      </c>
    </row>
    <row r="55">
      <c r="A55" s="4" t="inlineStr">
        <is>
          <t>Total Commercial [Member] | Non-Purchased Credit Impaired Loans [Member] | Construction and Land Development [Member]</t>
        </is>
      </c>
      <c r="B55" s="4" t="inlineStr">
        <is>
          <t xml:space="preserve"> </t>
        </is>
      </c>
      <c r="C55" s="4" t="inlineStr">
        <is>
          <t xml:space="preserve"> </t>
        </is>
      </c>
      <c r="D55" s="4" t="inlineStr">
        <is>
          <t xml:space="preserve"> </t>
        </is>
      </c>
    </row>
    <row r="56">
      <c r="A56" s="3" t="inlineStr">
        <is>
          <t>Financing Receivable, Allowance for Credit Losses [Line Items]</t>
        </is>
      </c>
      <c r="B56" s="4" t="inlineStr">
        <is>
          <t xml:space="preserve"> </t>
        </is>
      </c>
      <c r="C56" s="4" t="inlineStr">
        <is>
          <t xml:space="preserve"> </t>
        </is>
      </c>
      <c r="D56" s="4" t="inlineStr">
        <is>
          <t xml:space="preserve"> </t>
        </is>
      </c>
    </row>
    <row r="57">
      <c r="A57" s="4" t="inlineStr">
        <is>
          <t>Allowance for loan losses: Charge-offs</t>
        </is>
      </c>
      <c r="B57" s="5" t="n">
        <v>-61</v>
      </c>
      <c r="C57" s="4" t="inlineStr">
        <is>
          <t xml:space="preserve"> </t>
        </is>
      </c>
      <c r="D57" s="4" t="inlineStr">
        <is>
          <t xml:space="preserve"> </t>
        </is>
      </c>
    </row>
    <row r="58">
      <c r="A58" s="4" t="inlineStr">
        <is>
          <t>Allowance for loan losses: Recoveries</t>
        </is>
      </c>
      <c r="B58" s="5" t="n">
        <v>6</v>
      </c>
      <c r="C58" s="5" t="n">
        <v>68</v>
      </c>
      <c r="D58" s="4" t="inlineStr">
        <is>
          <t xml:space="preserve"> </t>
        </is>
      </c>
    </row>
    <row r="59">
      <c r="A59" s="4" t="inlineStr">
        <is>
          <t>Allowance for loan losses: Net provision for loan losses</t>
        </is>
      </c>
      <c r="B59" s="5" t="n">
        <v>-459</v>
      </c>
      <c r="C59" s="5" t="n">
        <v>-1082</v>
      </c>
      <c r="D59" s="4" t="inlineStr">
        <is>
          <t xml:space="preserve"> </t>
        </is>
      </c>
    </row>
    <row r="60">
      <c r="A60" s="4" t="inlineStr">
        <is>
          <t>Total Commercial [Member] | Total Commercial And Industrial [Member]</t>
        </is>
      </c>
      <c r="B60" s="4" t="inlineStr">
        <is>
          <t xml:space="preserve"> </t>
        </is>
      </c>
      <c r="C60" s="4" t="inlineStr">
        <is>
          <t xml:space="preserve"> </t>
        </is>
      </c>
      <c r="D60" s="4" t="inlineStr">
        <is>
          <t xml:space="preserve"> </t>
        </is>
      </c>
    </row>
    <row r="61">
      <c r="A61" s="3" t="inlineStr">
        <is>
          <t>Financing Receivable, Allowance for Credit Losses [Line Items]</t>
        </is>
      </c>
      <c r="B61" s="4" t="inlineStr">
        <is>
          <t xml:space="preserve"> </t>
        </is>
      </c>
      <c r="C61" s="4" t="inlineStr">
        <is>
          <t xml:space="preserve"> </t>
        </is>
      </c>
      <c r="D61" s="4" t="inlineStr">
        <is>
          <t xml:space="preserve"> </t>
        </is>
      </c>
    </row>
    <row r="62">
      <c r="A62" s="4" t="inlineStr">
        <is>
          <t>Allowance for loan losses: Beginning balance</t>
        </is>
      </c>
      <c r="B62" s="5" t="n">
        <v>144745</v>
      </c>
      <c r="C62" s="5" t="n">
        <v>149321</v>
      </c>
      <c r="D62" s="4" t="inlineStr">
        <is>
          <t xml:space="preserve"> </t>
        </is>
      </c>
    </row>
    <row r="63">
      <c r="A63" s="4" t="inlineStr">
        <is>
          <t>Allowance for loan losses: Ending balance</t>
        </is>
      </c>
      <c r="B63" s="5" t="n">
        <v>140312</v>
      </c>
      <c r="C63" s="5" t="n">
        <v>135760</v>
      </c>
      <c r="D63" s="4" t="inlineStr">
        <is>
          <t xml:space="preserve"> </t>
        </is>
      </c>
    </row>
    <row r="64">
      <c r="A64" s="4" t="inlineStr">
        <is>
          <t>Reserve for unfunded lending commitments: Beginning balance</t>
        </is>
      </c>
      <c r="B64" s="5" t="n">
        <v>5286</v>
      </c>
      <c r="C64" s="5" t="n">
        <v>4845</v>
      </c>
      <c r="D64" s="4" t="inlineStr">
        <is>
          <t xml:space="preserve"> </t>
        </is>
      </c>
    </row>
    <row r="65">
      <c r="A65" s="4" t="inlineStr">
        <is>
          <t>Reserve for unfunded lending commitments: Provision for losses</t>
        </is>
      </c>
      <c r="B65" s="5" t="n">
        <v>-169</v>
      </c>
      <c r="C65" s="5" t="n">
        <v>138</v>
      </c>
      <c r="D65" s="4" t="inlineStr">
        <is>
          <t xml:space="preserve"> </t>
        </is>
      </c>
    </row>
    <row r="66">
      <c r="A66" s="4" t="inlineStr">
        <is>
          <t>Reserve for unfunded lending commitments: Ending balance</t>
        </is>
      </c>
      <c r="B66" s="5" t="n">
        <v>5117</v>
      </c>
      <c r="C66" s="5" t="n">
        <v>4707</v>
      </c>
      <c r="D66" s="4" t="inlineStr">
        <is>
          <t xml:space="preserve"> </t>
        </is>
      </c>
    </row>
    <row r="67">
      <c r="A67" s="4" t="inlineStr">
        <is>
          <t>Total allowance for credit losses</t>
        </is>
      </c>
      <c r="B67" s="5" t="n">
        <v>145429</v>
      </c>
      <c r="C67" s="5" t="n">
        <v>140467</v>
      </c>
      <c r="D67" s="4" t="inlineStr">
        <is>
          <t xml:space="preserve"> </t>
        </is>
      </c>
    </row>
    <row r="68">
      <c r="A68" s="4" t="inlineStr">
        <is>
          <t>Allowance for loan losses: Individually evaluated</t>
        </is>
      </c>
      <c r="B68" s="4" t="inlineStr">
        <is>
          <t xml:space="preserve"> </t>
        </is>
      </c>
      <c r="C68" s="5" t="n">
        <v>144</v>
      </c>
      <c r="D68" s="4" t="inlineStr">
        <is>
          <t xml:space="preserve"> </t>
        </is>
      </c>
    </row>
    <row r="69">
      <c r="A69" s="4" t="inlineStr">
        <is>
          <t>Allowance for loan losses: Collectively evaluated</t>
        </is>
      </c>
      <c r="B69" s="5" t="n">
        <v>140312</v>
      </c>
      <c r="C69" s="5" t="n">
        <v>135616</v>
      </c>
      <c r="D69" s="4" t="inlineStr">
        <is>
          <t xml:space="preserve"> </t>
        </is>
      </c>
    </row>
    <row r="70">
      <c r="A70" s="4" t="inlineStr">
        <is>
          <t>Reserve for unfunded lending commitments: Collectively evaluated</t>
        </is>
      </c>
      <c r="B70" s="5" t="n">
        <v>5117</v>
      </c>
      <c r="C70" s="5" t="n">
        <v>4707</v>
      </c>
      <c r="D70" s="4" t="inlineStr">
        <is>
          <t xml:space="preserve"> </t>
        </is>
      </c>
    </row>
    <row r="71">
      <c r="A71" s="4" t="inlineStr">
        <is>
          <t>Loans: Individually evaluated for impairment</t>
        </is>
      </c>
      <c r="B71" s="5" t="n">
        <v>10957</v>
      </c>
      <c r="C71" s="5" t="n">
        <v>2693</v>
      </c>
      <c r="D71" s="4" t="inlineStr">
        <is>
          <t xml:space="preserve"> </t>
        </is>
      </c>
    </row>
    <row r="72">
      <c r="A72" s="4" t="inlineStr">
        <is>
          <t>Loans: Collectively evaluated for impairment</t>
        </is>
      </c>
      <c r="B72" s="5" t="n">
        <v>13053273</v>
      </c>
      <c r="C72" s="5" t="n">
        <v>12450020</v>
      </c>
      <c r="D72" s="4" t="inlineStr">
        <is>
          <t xml:space="preserve"> </t>
        </is>
      </c>
    </row>
    <row r="73">
      <c r="A73" s="4" t="inlineStr">
        <is>
          <t>Total loans</t>
        </is>
      </c>
      <c r="B73" s="5" t="n">
        <v>13064230</v>
      </c>
      <c r="C73" s="5" t="n">
        <v>12452713</v>
      </c>
      <c r="D73" s="5" t="n">
        <v>13179511</v>
      </c>
    </row>
    <row r="74">
      <c r="A74" s="4" t="inlineStr">
        <is>
          <t>Total Commercial [Member] | Total Commercial And Industrial [Member] | Commercial Non-Real Estate [Member]</t>
        </is>
      </c>
      <c r="B74" s="4" t="inlineStr">
        <is>
          <t xml:space="preserve"> </t>
        </is>
      </c>
      <c r="C74" s="4" t="inlineStr">
        <is>
          <t xml:space="preserve"> </t>
        </is>
      </c>
      <c r="D74" s="4" t="inlineStr">
        <is>
          <t xml:space="preserve"> </t>
        </is>
      </c>
    </row>
    <row r="75">
      <c r="A75" s="3" t="inlineStr">
        <is>
          <t>Financing Receivable, Allowance for Credit Losses [Line Items]</t>
        </is>
      </c>
      <c r="B75" s="4" t="inlineStr">
        <is>
          <t xml:space="preserve"> </t>
        </is>
      </c>
      <c r="C75" s="4" t="inlineStr">
        <is>
          <t xml:space="preserve"> </t>
        </is>
      </c>
      <c r="D75" s="4" t="inlineStr">
        <is>
          <t xml:space="preserve"> </t>
        </is>
      </c>
    </row>
    <row r="76">
      <c r="A76" s="4" t="inlineStr">
        <is>
          <t>Allowance for loan losses: Beginning balance</t>
        </is>
      </c>
      <c r="B76" s="5" t="n">
        <v>96461</v>
      </c>
      <c r="C76" s="5" t="n">
        <v>95888</v>
      </c>
      <c r="D76" s="4" t="inlineStr">
        <is>
          <t xml:space="preserve"> </t>
        </is>
      </c>
    </row>
    <row r="77">
      <c r="A77" s="4" t="inlineStr">
        <is>
          <t>Allowance for loan losses: Ending balance</t>
        </is>
      </c>
      <c r="B77" s="5" t="n">
        <v>92646</v>
      </c>
      <c r="C77" s="5" t="n">
        <v>87299</v>
      </c>
      <c r="D77" s="4" t="inlineStr">
        <is>
          <t xml:space="preserve"> </t>
        </is>
      </c>
    </row>
    <row r="78">
      <c r="A78" s="4" t="inlineStr">
        <is>
          <t>Reserve for unfunded lending commitments: Beginning balance</t>
        </is>
      </c>
      <c r="B78" s="5" t="n">
        <v>4984</v>
      </c>
      <c r="C78" s="5" t="n">
        <v>4522</v>
      </c>
      <c r="D78" s="4" t="inlineStr">
        <is>
          <t xml:space="preserve"> </t>
        </is>
      </c>
    </row>
    <row r="79">
      <c r="A79" s="4" t="inlineStr">
        <is>
          <t>Reserve for unfunded lending commitments: Provision for losses</t>
        </is>
      </c>
      <c r="B79" s="5" t="n">
        <v>-191</v>
      </c>
      <c r="C79" s="5" t="n">
        <v>246</v>
      </c>
      <c r="D79" s="4" t="inlineStr">
        <is>
          <t xml:space="preserve"> </t>
        </is>
      </c>
    </row>
    <row r="80">
      <c r="A80" s="4" t="inlineStr">
        <is>
          <t>Reserve for unfunded lending commitments: Ending balance</t>
        </is>
      </c>
      <c r="B80" s="5" t="n">
        <v>4793</v>
      </c>
      <c r="C80" s="5" t="n">
        <v>4276</v>
      </c>
      <c r="D80" s="4" t="inlineStr">
        <is>
          <t xml:space="preserve"> </t>
        </is>
      </c>
    </row>
    <row r="81">
      <c r="A81" s="4" t="inlineStr">
        <is>
          <t>Total allowance for credit losses</t>
        </is>
      </c>
      <c r="B81" s="5" t="n">
        <v>97439</v>
      </c>
      <c r="C81" s="5" t="n">
        <v>91575</v>
      </c>
      <c r="D81" s="4" t="inlineStr">
        <is>
          <t xml:space="preserve"> </t>
        </is>
      </c>
    </row>
    <row r="82">
      <c r="A82" s="4" t="inlineStr">
        <is>
          <t>Allowance for loan losses: Individually evaluated</t>
        </is>
      </c>
      <c r="B82" s="4" t="inlineStr">
        <is>
          <t xml:space="preserve"> </t>
        </is>
      </c>
      <c r="C82" s="5" t="n">
        <v>112</v>
      </c>
      <c r="D82" s="4" t="inlineStr">
        <is>
          <t xml:space="preserve"> </t>
        </is>
      </c>
    </row>
    <row r="83">
      <c r="A83" s="4" t="inlineStr">
        <is>
          <t>Allowance for loan losses: Collectively evaluated</t>
        </is>
      </c>
      <c r="B83" s="5" t="n">
        <v>92646</v>
      </c>
      <c r="C83" s="5" t="n">
        <v>87187</v>
      </c>
      <c r="D83" s="4" t="inlineStr">
        <is>
          <t xml:space="preserve"> </t>
        </is>
      </c>
    </row>
    <row r="84">
      <c r="A84" s="4" t="inlineStr">
        <is>
          <t>Reserve for unfunded lending commitments: Collectively evaluated</t>
        </is>
      </c>
      <c r="B84" s="5" t="n">
        <v>4793</v>
      </c>
      <c r="C84" s="5" t="n">
        <v>4276</v>
      </c>
      <c r="D84" s="4" t="inlineStr">
        <is>
          <t xml:space="preserve"> </t>
        </is>
      </c>
    </row>
    <row r="85">
      <c r="A85" s="4" t="inlineStr">
        <is>
          <t>Loans: Individually evaluated for impairment</t>
        </is>
      </c>
      <c r="B85" s="5" t="n">
        <v>10273</v>
      </c>
      <c r="C85" s="5" t="n">
        <v>1742</v>
      </c>
      <c r="D85" s="4" t="inlineStr">
        <is>
          <t xml:space="preserve"> </t>
        </is>
      </c>
    </row>
    <row r="86">
      <c r="A86" s="4" t="inlineStr">
        <is>
          <t>Loans: Collectively evaluated for impairment</t>
        </is>
      </c>
      <c r="B86" s="5" t="n">
        <v>10003209</v>
      </c>
      <c r="C86" s="5" t="n">
        <v>9582738</v>
      </c>
      <c r="D86" s="4" t="inlineStr">
        <is>
          <t xml:space="preserve"> </t>
        </is>
      </c>
    </row>
    <row r="87">
      <c r="A87" s="4" t="inlineStr">
        <is>
          <t>Total loans</t>
        </is>
      </c>
      <c r="B87" s="5" t="n">
        <v>10013482</v>
      </c>
      <c r="C87" s="5" t="n">
        <v>9584480</v>
      </c>
      <c r="D87" s="5" t="n">
        <v>10146453</v>
      </c>
    </row>
    <row r="88">
      <c r="A88" s="4" t="inlineStr">
        <is>
          <t>Total Commercial [Member] | Total Commercial And Industrial [Member] | Commercial Real Estate - Owner Occupied [Member]</t>
        </is>
      </c>
      <c r="B88" s="4" t="inlineStr">
        <is>
          <t xml:space="preserve"> </t>
        </is>
      </c>
      <c r="C88" s="4" t="inlineStr">
        <is>
          <t xml:space="preserve"> </t>
        </is>
      </c>
      <c r="D88" s="4" t="inlineStr">
        <is>
          <t xml:space="preserve"> </t>
        </is>
      </c>
    </row>
    <row r="89">
      <c r="A89" s="3" t="inlineStr">
        <is>
          <t>Financing Receivable, Allowance for Credit Losses [Line Items]</t>
        </is>
      </c>
      <c r="B89" s="4" t="inlineStr">
        <is>
          <t xml:space="preserve"> </t>
        </is>
      </c>
      <c r="C89" s="4" t="inlineStr">
        <is>
          <t xml:space="preserve"> </t>
        </is>
      </c>
      <c r="D89" s="4" t="inlineStr">
        <is>
          <t xml:space="preserve"> </t>
        </is>
      </c>
    </row>
    <row r="90">
      <c r="A90" s="4" t="inlineStr">
        <is>
          <t>Allowance for loan losses: Beginning balance</t>
        </is>
      </c>
      <c r="B90" s="5" t="n">
        <v>48284</v>
      </c>
      <c r="C90" s="5" t="n">
        <v>53433</v>
      </c>
      <c r="D90" s="4" t="inlineStr">
        <is>
          <t xml:space="preserve"> </t>
        </is>
      </c>
    </row>
    <row r="91">
      <c r="A91" s="4" t="inlineStr">
        <is>
          <t>Allowance for loan losses: Ending balance</t>
        </is>
      </c>
      <c r="B91" s="5" t="n">
        <v>47666</v>
      </c>
      <c r="C91" s="5" t="n">
        <v>48461</v>
      </c>
      <c r="D91" s="4" t="inlineStr">
        <is>
          <t xml:space="preserve"> </t>
        </is>
      </c>
    </row>
    <row r="92">
      <c r="A92" s="4" t="inlineStr">
        <is>
          <t>Reserve for unfunded lending commitments: Beginning balance</t>
        </is>
      </c>
      <c r="B92" s="5" t="n">
        <v>302</v>
      </c>
      <c r="C92" s="5" t="n">
        <v>323</v>
      </c>
      <c r="D92" s="4" t="inlineStr">
        <is>
          <t xml:space="preserve"> </t>
        </is>
      </c>
    </row>
    <row r="93">
      <c r="A93" s="4" t="inlineStr">
        <is>
          <t>Reserve for unfunded lending commitments: Provision for losses</t>
        </is>
      </c>
      <c r="B93" s="5" t="n">
        <v>22</v>
      </c>
      <c r="C93" s="5" t="n">
        <v>108</v>
      </c>
      <c r="D93" s="4" t="inlineStr">
        <is>
          <t xml:space="preserve"> </t>
        </is>
      </c>
    </row>
    <row r="94">
      <c r="A94" s="4" t="inlineStr">
        <is>
          <t>Reserve for unfunded lending commitments: Ending balance</t>
        </is>
      </c>
      <c r="B94" s="5" t="n">
        <v>324</v>
      </c>
      <c r="C94" s="5" t="n">
        <v>431</v>
      </c>
      <c r="D94" s="4" t="inlineStr">
        <is>
          <t xml:space="preserve"> </t>
        </is>
      </c>
    </row>
    <row r="95">
      <c r="A95" s="4" t="inlineStr">
        <is>
          <t>Total allowance for credit losses</t>
        </is>
      </c>
      <c r="B95" s="5" t="n">
        <v>47990</v>
      </c>
      <c r="C95" s="5" t="n">
        <v>48892</v>
      </c>
      <c r="D95" s="4" t="inlineStr">
        <is>
          <t xml:space="preserve"> </t>
        </is>
      </c>
    </row>
    <row r="96">
      <c r="A96" s="4" t="inlineStr">
        <is>
          <t>Allowance for loan losses: Individually evaluated</t>
        </is>
      </c>
      <c r="B96" s="4" t="inlineStr">
        <is>
          <t xml:space="preserve"> </t>
        </is>
      </c>
      <c r="C96" s="5" t="n">
        <v>32</v>
      </c>
      <c r="D96" s="4" t="inlineStr">
        <is>
          <t xml:space="preserve"> </t>
        </is>
      </c>
    </row>
    <row r="97">
      <c r="A97" s="4" t="inlineStr">
        <is>
          <t>Allowance for loan losses: Collectively evaluated</t>
        </is>
      </c>
      <c r="B97" s="5" t="n">
        <v>47666</v>
      </c>
      <c r="C97" s="5" t="n">
        <v>48429</v>
      </c>
      <c r="D97" s="4" t="inlineStr">
        <is>
          <t xml:space="preserve"> </t>
        </is>
      </c>
    </row>
    <row r="98">
      <c r="A98" s="4" t="inlineStr">
        <is>
          <t>Reserve for unfunded lending commitments: Collectively evaluated</t>
        </is>
      </c>
      <c r="B98" s="5" t="n">
        <v>324</v>
      </c>
      <c r="C98" s="5" t="n">
        <v>431</v>
      </c>
      <c r="D98" s="4" t="inlineStr">
        <is>
          <t xml:space="preserve"> </t>
        </is>
      </c>
    </row>
    <row r="99">
      <c r="A99" s="4" t="inlineStr">
        <is>
          <t>Loans: Individually evaluated for impairment</t>
        </is>
      </c>
      <c r="B99" s="5" t="n">
        <v>684</v>
      </c>
      <c r="C99" s="5" t="n">
        <v>951</v>
      </c>
      <c r="D99" s="4" t="inlineStr">
        <is>
          <t xml:space="preserve"> </t>
        </is>
      </c>
    </row>
    <row r="100">
      <c r="A100" s="4" t="inlineStr">
        <is>
          <t>Loans: Collectively evaluated for impairment</t>
        </is>
      </c>
      <c r="B100" s="5" t="n">
        <v>3050064</v>
      </c>
      <c r="C100" s="5" t="n">
        <v>2867282</v>
      </c>
      <c r="D100" s="4" t="inlineStr">
        <is>
          <t xml:space="preserve"> </t>
        </is>
      </c>
    </row>
    <row r="101">
      <c r="A101" s="4" t="inlineStr">
        <is>
          <t>Total loans</t>
        </is>
      </c>
      <c r="B101" s="5" t="n">
        <v>3050748</v>
      </c>
      <c r="C101" s="5" t="n">
        <v>2868233</v>
      </c>
      <c r="D101" s="5" t="n">
        <v>3033058</v>
      </c>
    </row>
    <row r="102">
      <c r="A102" s="4" t="inlineStr">
        <is>
          <t>Total Commercial [Member] | Total Commercial And Industrial [Member] | Non-Purchased Credit Impaired Loans [Member]</t>
        </is>
      </c>
      <c r="B102" s="4" t="inlineStr">
        <is>
          <t xml:space="preserve"> </t>
        </is>
      </c>
      <c r="C102" s="4" t="inlineStr">
        <is>
          <t xml:space="preserve"> </t>
        </is>
      </c>
      <c r="D102" s="4" t="inlineStr">
        <is>
          <t xml:space="preserve"> </t>
        </is>
      </c>
    </row>
    <row r="103">
      <c r="A103" s="3" t="inlineStr">
        <is>
          <t>Financing Receivable, Allowance for Credit Losses [Line Items]</t>
        </is>
      </c>
      <c r="B103" s="4" t="inlineStr">
        <is>
          <t xml:space="preserve"> </t>
        </is>
      </c>
      <c r="C103" s="4" t="inlineStr">
        <is>
          <t xml:space="preserve"> </t>
        </is>
      </c>
      <c r="D103" s="4" t="inlineStr">
        <is>
          <t xml:space="preserve"> </t>
        </is>
      </c>
    </row>
    <row r="104">
      <c r="A104" s="4" t="inlineStr">
        <is>
          <t>Allowance for loan losses: Charge-offs</t>
        </is>
      </c>
      <c r="B104" s="5" t="n">
        <v>-4528</v>
      </c>
      <c r="C104" s="5" t="n">
        <v>-2659</v>
      </c>
      <c r="D104" s="4" t="inlineStr">
        <is>
          <t xml:space="preserve"> </t>
        </is>
      </c>
    </row>
    <row r="105">
      <c r="A105" s="4" t="inlineStr">
        <is>
          <t>Allowance for loan losses: Recoveries</t>
        </is>
      </c>
      <c r="B105" s="5" t="n">
        <v>1228</v>
      </c>
      <c r="C105" s="5" t="n">
        <v>2531</v>
      </c>
      <c r="D105" s="4" t="inlineStr">
        <is>
          <t xml:space="preserve"> </t>
        </is>
      </c>
    </row>
    <row r="106">
      <c r="A106" s="4" t="inlineStr">
        <is>
          <t>Allowance for loan losses: Net provision for loan losses</t>
        </is>
      </c>
      <c r="B106" s="5" t="n">
        <v>-1133</v>
      </c>
      <c r="C106" s="5" t="n">
        <v>-13433</v>
      </c>
      <c r="D106" s="4" t="inlineStr">
        <is>
          <t xml:space="preserve"> </t>
        </is>
      </c>
    </row>
    <row r="107">
      <c r="A107" s="4" t="inlineStr">
        <is>
          <t>Total Commercial [Member] | Total Commercial And Industrial [Member] | Non-Purchased Credit Impaired Loans [Member] | Commercial Non-Real Estate [Member]</t>
        </is>
      </c>
      <c r="B107" s="4" t="inlineStr">
        <is>
          <t xml:space="preserve"> </t>
        </is>
      </c>
      <c r="C107" s="4" t="inlineStr">
        <is>
          <t xml:space="preserve"> </t>
        </is>
      </c>
      <c r="D107" s="4" t="inlineStr">
        <is>
          <t xml:space="preserve"> </t>
        </is>
      </c>
    </row>
    <row r="108">
      <c r="A108" s="3" t="inlineStr">
        <is>
          <t>Financing Receivable, Allowance for Credit Losses [Line Items]</t>
        </is>
      </c>
      <c r="B108" s="4" t="inlineStr">
        <is>
          <t xml:space="preserve"> </t>
        </is>
      </c>
      <c r="C108" s="4" t="inlineStr">
        <is>
          <t xml:space="preserve"> </t>
        </is>
      </c>
      <c r="D108" s="4" t="inlineStr">
        <is>
          <t xml:space="preserve"> </t>
        </is>
      </c>
    </row>
    <row r="109">
      <c r="A109" s="4" t="inlineStr">
        <is>
          <t>Allowance for loan losses: Charge-offs</t>
        </is>
      </c>
      <c r="B109" s="5" t="n">
        <v>-4528</v>
      </c>
      <c r="C109" s="5" t="n">
        <v>-2659</v>
      </c>
      <c r="D109" s="4" t="inlineStr">
        <is>
          <t xml:space="preserve"> </t>
        </is>
      </c>
    </row>
    <row r="110">
      <c r="A110" s="4" t="inlineStr">
        <is>
          <t>Allowance for loan losses: Recoveries</t>
        </is>
      </c>
      <c r="B110" s="5" t="n">
        <v>1033</v>
      </c>
      <c r="C110" s="5" t="n">
        <v>2142</v>
      </c>
      <c r="D110" s="4" t="inlineStr">
        <is>
          <t xml:space="preserve"> </t>
        </is>
      </c>
    </row>
    <row r="111">
      <c r="A111" s="4" t="inlineStr">
        <is>
          <t>Allowance for loan losses: Net provision for loan losses</t>
        </is>
      </c>
      <c r="B111" s="5" t="n">
        <v>-320</v>
      </c>
      <c r="C111" s="5" t="n">
        <v>-8072</v>
      </c>
      <c r="D111" s="4" t="inlineStr">
        <is>
          <t xml:space="preserve"> </t>
        </is>
      </c>
    </row>
    <row r="112">
      <c r="A112" s="4" t="inlineStr">
        <is>
          <t>Total Commercial [Member] | Total Commercial And Industrial [Member] | Non-Purchased Credit Impaired Loans [Member] | Commercial Real Estate - Owner Occupied [Member]</t>
        </is>
      </c>
      <c r="B112" s="4" t="inlineStr">
        <is>
          <t xml:space="preserve"> </t>
        </is>
      </c>
      <c r="C112" s="4" t="inlineStr">
        <is>
          <t xml:space="preserve"> </t>
        </is>
      </c>
      <c r="D112" s="4" t="inlineStr">
        <is>
          <t xml:space="preserve"> </t>
        </is>
      </c>
    </row>
    <row r="113">
      <c r="A113" s="3" t="inlineStr">
        <is>
          <t>Financing Receivable, Allowance for Credit Losses [Line Items]</t>
        </is>
      </c>
      <c r="B113" s="4" t="inlineStr">
        <is>
          <t xml:space="preserve"> </t>
        </is>
      </c>
      <c r="C113" s="4" t="inlineStr">
        <is>
          <t xml:space="preserve"> </t>
        </is>
      </c>
      <c r="D113" s="4" t="inlineStr">
        <is>
          <t xml:space="preserve"> </t>
        </is>
      </c>
    </row>
    <row r="114">
      <c r="A114" s="4" t="inlineStr">
        <is>
          <t>Allowance for loan losses: Recoveries</t>
        </is>
      </c>
      <c r="B114" s="5" t="n">
        <v>195</v>
      </c>
      <c r="C114" s="5" t="n">
        <v>389</v>
      </c>
      <c r="D114" s="4" t="inlineStr">
        <is>
          <t xml:space="preserve"> </t>
        </is>
      </c>
    </row>
    <row r="115">
      <c r="A115" s="4" t="inlineStr">
        <is>
          <t>Allowance for loan losses: Net provision for loan losses</t>
        </is>
      </c>
      <c r="B115" s="5" t="n">
        <v>-813</v>
      </c>
      <c r="C115" s="5" t="n">
        <v>-5361</v>
      </c>
      <c r="D115" s="4" t="inlineStr">
        <is>
          <t xml:space="preserve"> </t>
        </is>
      </c>
    </row>
    <row r="116">
      <c r="A116" s="4" t="inlineStr">
        <is>
          <t>Residential Mortgages [Member]</t>
        </is>
      </c>
      <c r="B116" s="4" t="inlineStr">
        <is>
          <t xml:space="preserve"> </t>
        </is>
      </c>
      <c r="C116" s="4" t="inlineStr">
        <is>
          <t xml:space="preserve"> </t>
        </is>
      </c>
      <c r="D116" s="4" t="inlineStr">
        <is>
          <t xml:space="preserve"> </t>
        </is>
      </c>
    </row>
    <row r="117">
      <c r="A117" s="3" t="inlineStr">
        <is>
          <t>Financing Receivable, Allowance for Credit Losses [Line Items]</t>
        </is>
      </c>
      <c r="B117" s="4" t="inlineStr">
        <is>
          <t xml:space="preserve"> </t>
        </is>
      </c>
      <c r="C117" s="4" t="inlineStr">
        <is>
          <t xml:space="preserve"> </t>
        </is>
      </c>
      <c r="D117" s="4" t="inlineStr">
        <is>
          <t xml:space="preserve"> </t>
        </is>
      </c>
    </row>
    <row r="118">
      <c r="A118" s="4" t="inlineStr">
        <is>
          <t>Allowance for loan losses: Beginning balance</t>
        </is>
      </c>
      <c r="B118" s="5" t="n">
        <v>32464</v>
      </c>
      <c r="C118" s="5" t="n">
        <v>30623</v>
      </c>
      <c r="D118" s="4" t="inlineStr">
        <is>
          <t xml:space="preserve"> </t>
        </is>
      </c>
    </row>
    <row r="119">
      <c r="A119" s="4" t="inlineStr">
        <is>
          <t>Allowance for loan losses: Ending balance</t>
        </is>
      </c>
      <c r="B119" s="5" t="n">
        <v>34541</v>
      </c>
      <c r="C119" s="5" t="n">
        <v>26335</v>
      </c>
      <c r="D119" s="4" t="inlineStr">
        <is>
          <t xml:space="preserve"> </t>
        </is>
      </c>
    </row>
    <row r="120">
      <c r="A120" s="4" t="inlineStr">
        <is>
          <t>Reserve for unfunded lending commitments: Beginning balance</t>
        </is>
      </c>
      <c r="B120" s="5" t="n">
        <v>31</v>
      </c>
      <c r="C120" s="5" t="n">
        <v>22</v>
      </c>
      <c r="D120" s="4" t="inlineStr">
        <is>
          <t xml:space="preserve"> </t>
        </is>
      </c>
    </row>
    <row r="121">
      <c r="A121" s="4" t="inlineStr">
        <is>
          <t>Reserve for unfunded lending commitments: Provision for losses</t>
        </is>
      </c>
      <c r="B121" s="5" t="n">
        <v>-14</v>
      </c>
      <c r="C121" s="5" t="n">
        <v>3</v>
      </c>
      <c r="D121" s="4" t="inlineStr">
        <is>
          <t xml:space="preserve"> </t>
        </is>
      </c>
    </row>
    <row r="122">
      <c r="A122" s="4" t="inlineStr">
        <is>
          <t>Reserve for unfunded lending commitments: Ending balance</t>
        </is>
      </c>
      <c r="B122" s="5" t="n">
        <v>17</v>
      </c>
      <c r="C122" s="5" t="n">
        <v>19</v>
      </c>
      <c r="D122" s="4" t="inlineStr">
        <is>
          <t xml:space="preserve"> </t>
        </is>
      </c>
    </row>
    <row r="123">
      <c r="A123" s="4" t="inlineStr">
        <is>
          <t>Total allowance for credit losses</t>
        </is>
      </c>
      <c r="B123" s="5" t="n">
        <v>34558</v>
      </c>
      <c r="C123" s="5" t="n">
        <v>26354</v>
      </c>
      <c r="D123" s="4" t="inlineStr">
        <is>
          <t xml:space="preserve"> </t>
        </is>
      </c>
    </row>
    <row r="124">
      <c r="A124" s="4" t="inlineStr">
        <is>
          <t>Allowance for loan losses: Individually evaluated</t>
        </is>
      </c>
      <c r="B124" s="4" t="inlineStr">
        <is>
          <t xml:space="preserve"> </t>
        </is>
      </c>
      <c r="C124" s="5" t="n">
        <v>408</v>
      </c>
      <c r="D124" s="4" t="inlineStr">
        <is>
          <t xml:space="preserve"> </t>
        </is>
      </c>
    </row>
    <row r="125">
      <c r="A125" s="4" t="inlineStr">
        <is>
          <t>Allowance for loan losses: Collectively evaluated</t>
        </is>
      </c>
      <c r="B125" s="5" t="n">
        <v>34541</v>
      </c>
      <c r="C125" s="5" t="n">
        <v>25927</v>
      </c>
      <c r="D125" s="4" t="inlineStr">
        <is>
          <t xml:space="preserve"> </t>
        </is>
      </c>
    </row>
    <row r="126">
      <c r="A126" s="4" t="inlineStr">
        <is>
          <t>Reserve for unfunded lending commitments: Collectively evaluated</t>
        </is>
      </c>
      <c r="B126" s="5" t="n">
        <v>17</v>
      </c>
      <c r="C126" s="5" t="n">
        <v>19</v>
      </c>
      <c r="D126" s="4" t="inlineStr">
        <is>
          <t xml:space="preserve"> </t>
        </is>
      </c>
    </row>
    <row r="127">
      <c r="A127" s="4" t="inlineStr">
        <is>
          <t>Loans: Individually evaluated for impairment</t>
        </is>
      </c>
      <c r="B127" s="5" t="n">
        <v>1135</v>
      </c>
      <c r="C127" s="5" t="n">
        <v>4534</v>
      </c>
      <c r="D127" s="4" t="inlineStr">
        <is>
          <t xml:space="preserve"> </t>
        </is>
      </c>
    </row>
    <row r="128">
      <c r="A128" s="4" t="inlineStr">
        <is>
          <t>Loans: Collectively evaluated for impairment</t>
        </is>
      </c>
      <c r="B128" s="5" t="n">
        <v>3328658</v>
      </c>
      <c r="C128" s="5" t="n">
        <v>2458366</v>
      </c>
      <c r="D128" s="4" t="inlineStr">
        <is>
          <t xml:space="preserve"> </t>
        </is>
      </c>
    </row>
    <row r="129">
      <c r="A129" s="4" t="inlineStr">
        <is>
          <t>Total loans</t>
        </is>
      </c>
      <c r="B129" s="5" t="n">
        <v>3329793</v>
      </c>
      <c r="C129" s="5" t="n">
        <v>2462900</v>
      </c>
      <c r="D129" s="5" t="n">
        <v>3092605</v>
      </c>
    </row>
    <row r="130">
      <c r="A130" s="4" t="inlineStr">
        <is>
          <t>Residential Mortgages [Member] | Non-Purchased Credit Impaired Loans [Member]</t>
        </is>
      </c>
      <c r="B130" s="4" t="inlineStr">
        <is>
          <t xml:space="preserve"> </t>
        </is>
      </c>
      <c r="C130" s="4" t="inlineStr">
        <is>
          <t xml:space="preserve"> </t>
        </is>
      </c>
      <c r="D130" s="4" t="inlineStr">
        <is>
          <t xml:space="preserve"> </t>
        </is>
      </c>
    </row>
    <row r="131">
      <c r="A131" s="3" t="inlineStr">
        <is>
          <t>Financing Receivable, Allowance for Credit Losses [Line Items]</t>
        </is>
      </c>
      <c r="B131" s="4" t="inlineStr">
        <is>
          <t xml:space="preserve"> </t>
        </is>
      </c>
      <c r="C131" s="4" t="inlineStr">
        <is>
          <t xml:space="preserve"> </t>
        </is>
      </c>
      <c r="D131" s="4" t="inlineStr">
        <is>
          <t xml:space="preserve"> </t>
        </is>
      </c>
    </row>
    <row r="132">
      <c r="A132" s="4" t="inlineStr">
        <is>
          <t>Allowance for loan losses: Charge-offs</t>
        </is>
      </c>
      <c r="B132" s="5" t="n">
        <v>-20</v>
      </c>
      <c r="C132" s="5" t="n">
        <v>-42</v>
      </c>
      <c r="D132" s="4" t="inlineStr">
        <is>
          <t xml:space="preserve"> </t>
        </is>
      </c>
    </row>
    <row r="133">
      <c r="A133" s="4" t="inlineStr">
        <is>
          <t>Allowance for loan losses: Recoveries</t>
        </is>
      </c>
      <c r="B133" s="5" t="n">
        <v>181</v>
      </c>
      <c r="C133" s="5" t="n">
        <v>61</v>
      </c>
      <c r="D133" s="4" t="inlineStr">
        <is>
          <t xml:space="preserve"> </t>
        </is>
      </c>
    </row>
    <row r="134">
      <c r="A134" s="4" t="inlineStr">
        <is>
          <t>Allowance for loan losses: Net provision for loan losses</t>
        </is>
      </c>
      <c r="B134" s="5" t="n">
        <v>-1916</v>
      </c>
      <c r="C134" s="5" t="n">
        <v>-4307</v>
      </c>
      <c r="D134" s="4" t="inlineStr">
        <is>
          <t xml:space="preserve"> </t>
        </is>
      </c>
    </row>
    <row r="135">
      <c r="A135" s="4" t="inlineStr">
        <is>
          <t>Consumer [Member]</t>
        </is>
      </c>
      <c r="B135" s="4" t="inlineStr">
        <is>
          <t xml:space="preserve"> </t>
        </is>
      </c>
      <c r="C135" s="4" t="inlineStr">
        <is>
          <t xml:space="preserve"> </t>
        </is>
      </c>
      <c r="D135" s="4" t="inlineStr">
        <is>
          <t xml:space="preserve"> </t>
        </is>
      </c>
    </row>
    <row r="136">
      <c r="A136" s="3" t="inlineStr">
        <is>
          <t>Financing Receivable, Allowance for Credit Losses [Line Items]</t>
        </is>
      </c>
      <c r="B136" s="4" t="inlineStr">
        <is>
          <t xml:space="preserve"> </t>
        </is>
      </c>
      <c r="C136" s="4" t="inlineStr">
        <is>
          <t xml:space="preserve"> </t>
        </is>
      </c>
      <c r="D136" s="4" t="inlineStr">
        <is>
          <t xml:space="preserve"> </t>
        </is>
      </c>
    </row>
    <row r="137">
      <c r="A137" s="4" t="inlineStr">
        <is>
          <t>Allowance for loan losses: Beginning balance</t>
        </is>
      </c>
      <c r="B137" s="5" t="n">
        <v>28121</v>
      </c>
      <c r="C137" s="5" t="n">
        <v>31961</v>
      </c>
      <c r="D137" s="4" t="inlineStr">
        <is>
          <t xml:space="preserve"> </t>
        </is>
      </c>
    </row>
    <row r="138">
      <c r="A138" s="4" t="inlineStr">
        <is>
          <t>Allowance for loan losses: Ending balance</t>
        </is>
      </c>
      <c r="B138" s="5" t="n">
        <v>27438</v>
      </c>
      <c r="C138" s="5" t="n">
        <v>29293</v>
      </c>
      <c r="D138" s="4" t="inlineStr">
        <is>
          <t xml:space="preserve"> </t>
        </is>
      </c>
    </row>
    <row r="139">
      <c r="A139" s="4" t="inlineStr">
        <is>
          <t>Reserve for unfunded lending commitments: Beginning balance</t>
        </is>
      </c>
      <c r="B139" s="5" t="n">
        <v>1487</v>
      </c>
      <c r="C139" s="5" t="n">
        <v>866</v>
      </c>
      <c r="D139" s="4" t="inlineStr">
        <is>
          <t xml:space="preserve"> </t>
        </is>
      </c>
    </row>
    <row r="140">
      <c r="A140" s="4" t="inlineStr">
        <is>
          <t>Reserve for unfunded lending commitments: Provision for losses</t>
        </is>
      </c>
      <c r="B140" s="5" t="n">
        <v>-118</v>
      </c>
      <c r="C140" s="5" t="n">
        <v>590</v>
      </c>
      <c r="D140" s="4" t="inlineStr">
        <is>
          <t xml:space="preserve"> </t>
        </is>
      </c>
    </row>
    <row r="141">
      <c r="A141" s="4" t="inlineStr">
        <is>
          <t>Reserve for unfunded lending commitments: Ending balance</t>
        </is>
      </c>
      <c r="B141" s="5" t="n">
        <v>1369</v>
      </c>
      <c r="C141" s="5" t="n">
        <v>1456</v>
      </c>
      <c r="D141" s="4" t="inlineStr">
        <is>
          <t xml:space="preserve"> </t>
        </is>
      </c>
    </row>
    <row r="142">
      <c r="A142" s="4" t="inlineStr">
        <is>
          <t>Total allowance for credit losses</t>
        </is>
      </c>
      <c r="B142" s="5" t="n">
        <v>28807</v>
      </c>
      <c r="C142" s="5" t="n">
        <v>30749</v>
      </c>
      <c r="D142" s="4" t="inlineStr">
        <is>
          <t xml:space="preserve"> </t>
        </is>
      </c>
    </row>
    <row r="143">
      <c r="A143" s="4" t="inlineStr">
        <is>
          <t>Allowance for loan losses: Individually evaluated</t>
        </is>
      </c>
      <c r="B143" s="4" t="inlineStr">
        <is>
          <t xml:space="preserve"> </t>
        </is>
      </c>
      <c r="C143" s="5" t="n">
        <v>174</v>
      </c>
      <c r="D143" s="4" t="inlineStr">
        <is>
          <t xml:space="preserve"> </t>
        </is>
      </c>
    </row>
    <row r="144">
      <c r="A144" s="4" t="inlineStr">
        <is>
          <t>Allowance for loan losses: Collectively evaluated</t>
        </is>
      </c>
      <c r="B144" s="5" t="n">
        <v>27438</v>
      </c>
      <c r="C144" s="5" t="n">
        <v>29119</v>
      </c>
      <c r="D144" s="4" t="inlineStr">
        <is>
          <t xml:space="preserve"> </t>
        </is>
      </c>
    </row>
    <row r="145">
      <c r="A145" s="4" t="inlineStr">
        <is>
          <t>Reserve for unfunded lending commitments: Collectively evaluated</t>
        </is>
      </c>
      <c r="B145" s="5" t="n">
        <v>1369</v>
      </c>
      <c r="C145" s="5" t="n">
        <v>1456</v>
      </c>
      <c r="D145" s="4" t="inlineStr">
        <is>
          <t xml:space="preserve"> </t>
        </is>
      </c>
    </row>
    <row r="146">
      <c r="A146" s="4" t="inlineStr">
        <is>
          <t>Loans: Individually evaluated for impairment</t>
        </is>
      </c>
      <c r="B146" s="4" t="inlineStr">
        <is>
          <t xml:space="preserve"> </t>
        </is>
      </c>
      <c r="C146" s="5" t="n">
        <v>929</v>
      </c>
      <c r="D146" s="4" t="inlineStr">
        <is>
          <t xml:space="preserve"> </t>
        </is>
      </c>
    </row>
    <row r="147">
      <c r="A147" s="4" t="inlineStr">
        <is>
          <t>Loans: Collectively evaluated for impairment</t>
        </is>
      </c>
      <c r="B147" s="5" t="n">
        <v>1525129</v>
      </c>
      <c r="C147" s="5" t="n">
        <v>1556845</v>
      </c>
      <c r="D147" s="4" t="inlineStr">
        <is>
          <t xml:space="preserve"> </t>
        </is>
      </c>
    </row>
    <row r="148">
      <c r="A148" s="4" t="inlineStr">
        <is>
          <t>Total loans</t>
        </is>
      </c>
      <c r="B148" s="5" t="n">
        <v>1525129</v>
      </c>
      <c r="C148" s="5" t="n">
        <v>1557774</v>
      </c>
      <c r="D148" s="6" t="n">
        <v>1577347</v>
      </c>
    </row>
    <row r="149">
      <c r="A149" s="4" t="inlineStr">
        <is>
          <t>Consumer [Member] | Non-Purchased Credit Impaired Loans [Member]</t>
        </is>
      </c>
      <c r="B149" s="4" t="inlineStr">
        <is>
          <t xml:space="preserve"> </t>
        </is>
      </c>
      <c r="C149" s="4" t="inlineStr">
        <is>
          <t xml:space="preserve"> </t>
        </is>
      </c>
      <c r="D149" s="4" t="inlineStr">
        <is>
          <t xml:space="preserve"> </t>
        </is>
      </c>
    </row>
    <row r="150">
      <c r="A150" s="3" t="inlineStr">
        <is>
          <t>Financing Receivable, Allowance for Credit Losses [Line Items]</t>
        </is>
      </c>
      <c r="B150" s="4" t="inlineStr">
        <is>
          <t xml:space="preserve"> </t>
        </is>
      </c>
      <c r="C150" s="4" t="inlineStr">
        <is>
          <t xml:space="preserve"> </t>
        </is>
      </c>
      <c r="D150" s="4" t="inlineStr">
        <is>
          <t xml:space="preserve"> </t>
        </is>
      </c>
    </row>
    <row r="151">
      <c r="A151" s="4" t="inlineStr">
        <is>
          <t>Allowance for loan losses: Charge-offs</t>
        </is>
      </c>
      <c r="B151" s="5" t="n">
        <v>-3363</v>
      </c>
      <c r="C151" s="5" t="n">
        <v>-2680</v>
      </c>
      <c r="D151" s="4" t="inlineStr">
        <is>
          <t xml:space="preserve"> </t>
        </is>
      </c>
    </row>
    <row r="152">
      <c r="A152" s="4" t="inlineStr">
        <is>
          <t>Allowance for loan losses: Recoveries</t>
        </is>
      </c>
      <c r="B152" s="5" t="n">
        <v>838</v>
      </c>
      <c r="C152" s="5" t="n">
        <v>1528</v>
      </c>
      <c r="D152" s="4" t="inlineStr">
        <is>
          <t xml:space="preserve"> </t>
        </is>
      </c>
    </row>
    <row r="153">
      <c r="A153" s="4" t="inlineStr">
        <is>
          <t>Allowance for loan losses: Net provision for loan losses</t>
        </is>
      </c>
      <c r="B153" s="6" t="n">
        <v>1842</v>
      </c>
      <c r="C153" s="6" t="n">
        <v>1516</v>
      </c>
      <c r="D15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Composition of Nonaccrual Loans and Without an Allowance for Loan Loss by Portfolio Class) (Details) - USD ($) $ in Thousands</t>
        </is>
      </c>
      <c r="B1" s="2" t="inlineStr">
        <is>
          <t>Mar.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Total Nonaccrual</t>
        </is>
      </c>
      <c r="B3" s="6" t="n">
        <v>54344</v>
      </c>
      <c r="C3" s="6" t="n">
        <v>38991</v>
      </c>
    </row>
    <row r="4">
      <c r="A4" s="4" t="inlineStr">
        <is>
          <t>Nonaccrual without allowance for loan loss</t>
        </is>
      </c>
      <c r="B4" s="5" t="n">
        <v>13212</v>
      </c>
      <c r="C4" s="5" t="n">
        <v>4691</v>
      </c>
    </row>
    <row r="5">
      <c r="A5" s="4" t="inlineStr">
        <is>
          <t>Total Commercial [Member] | Commercial Real Estate - Income Producing [Member]</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Total Nonaccrual</t>
        </is>
      </c>
      <c r="B7" s="5" t="n">
        <v>1501</v>
      </c>
      <c r="C7" s="5" t="n">
        <v>1240</v>
      </c>
    </row>
    <row r="8">
      <c r="A8" s="4" t="inlineStr">
        <is>
          <t>Nonaccrual without allowance for loan loss</t>
        </is>
      </c>
      <c r="B8" s="5" t="n">
        <v>1120</v>
      </c>
      <c r="C8" s="5" t="n">
        <v>1174</v>
      </c>
    </row>
    <row r="9">
      <c r="A9" s="4" t="inlineStr">
        <is>
          <t>Total Commercial [Member] | Construction and Land Development [Member]</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Total Nonaccrual</t>
        </is>
      </c>
      <c r="B11" s="5" t="n">
        <v>340</v>
      </c>
      <c r="C11" s="5" t="n">
        <v>309</v>
      </c>
    </row>
    <row r="12">
      <c r="A12" s="4" t="inlineStr">
        <is>
          <t>Residential Mortgages [Member]</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Total Nonaccrual</t>
        </is>
      </c>
      <c r="B14" s="5" t="n">
        <v>30111</v>
      </c>
      <c r="C14" s="5" t="n">
        <v>25269</v>
      </c>
    </row>
    <row r="15">
      <c r="A15" s="4" t="inlineStr">
        <is>
          <t>Nonaccrual without allowance for loan loss</t>
        </is>
      </c>
      <c r="B15" s="5" t="n">
        <v>1135</v>
      </c>
      <c r="C15" s="5" t="n">
        <v>1884</v>
      </c>
    </row>
    <row r="16">
      <c r="A16" s="4" t="inlineStr">
        <is>
          <t>Consumer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Nonaccrual</t>
        </is>
      </c>
      <c r="B18" s="5" t="n">
        <v>6697</v>
      </c>
      <c r="C18" s="5" t="n">
        <v>6692</v>
      </c>
    </row>
    <row r="19">
      <c r="A19" s="4" t="inlineStr">
        <is>
          <t>Total Commercial And Industrial [Member] | Total Commercial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Nonaccrual</t>
        </is>
      </c>
      <c r="B21" s="5" t="n">
        <v>15695</v>
      </c>
      <c r="C21" s="5" t="n">
        <v>5481</v>
      </c>
    </row>
    <row r="22">
      <c r="A22" s="4" t="inlineStr">
        <is>
          <t>Nonaccrual without allowance for loan loss</t>
        </is>
      </c>
      <c r="B22" s="5" t="n">
        <v>10957</v>
      </c>
      <c r="C22" s="5" t="n">
        <v>1633</v>
      </c>
    </row>
    <row r="23">
      <c r="A23" s="4" t="inlineStr">
        <is>
          <t>Total Commercial And Industrial [Member] | Total Commercial [Member] | Commercial Non-Real Estate [Member]</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Total Nonaccrual</t>
        </is>
      </c>
      <c r="B25" s="5" t="n">
        <v>13302</v>
      </c>
      <c r="C25" s="5" t="n">
        <v>4020</v>
      </c>
    </row>
    <row r="26">
      <c r="A26" s="4" t="inlineStr">
        <is>
          <t>Nonaccrual without allowance for loan loss</t>
        </is>
      </c>
      <c r="B26" s="5" t="n">
        <v>10273</v>
      </c>
      <c r="C26" s="5" t="n">
        <v>941</v>
      </c>
    </row>
    <row r="27">
      <c r="A27" s="4" t="inlineStr">
        <is>
          <t>Total Commercial And Industrial [Member] | Total Commercial [Member] | Commercial Real Estate - Owner Occupied [Member]</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Total Nonaccrual</t>
        </is>
      </c>
      <c r="B29" s="5" t="n">
        <v>2393</v>
      </c>
      <c r="C29" s="5" t="n">
        <v>1461</v>
      </c>
    </row>
    <row r="30">
      <c r="A30" s="4" t="inlineStr">
        <is>
          <t>Nonaccrual without allowance for loan loss</t>
        </is>
      </c>
      <c r="B30" s="6" t="n">
        <v>684</v>
      </c>
      <c r="C30" s="6" t="n">
        <v>6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Provides Detail by Portfolio Class for Reportable MEFDs) (Details) - Modified Loans To Borrowers Experiencing Financial Difficulty [Member] $ in Thousands</t>
        </is>
      </c>
      <c r="B1" s="2" t="inlineStr">
        <is>
          <t>3 Months Ended</t>
        </is>
      </c>
    </row>
    <row r="2">
      <c r="B2" s="2" t="inlineStr">
        <is>
          <t>Mar. 31, 2023 USD ($)</t>
        </is>
      </c>
    </row>
    <row r="3">
      <c r="A3" s="3" t="inlineStr">
        <is>
          <t>Financing Receivable, Modifications [Line Items]</t>
        </is>
      </c>
      <c r="B3" s="4" t="inlineStr">
        <is>
          <t xml:space="preserve"> </t>
        </is>
      </c>
    </row>
    <row r="4">
      <c r="A4" s="4" t="inlineStr">
        <is>
          <t>Total reportable modified loans, Balance</t>
        </is>
      </c>
      <c r="B4" s="6" t="n">
        <v>1618</v>
      </c>
    </row>
    <row r="5">
      <c r="A5" s="4" t="inlineStr">
        <is>
          <t>Reportable modified loans percentage of portfolio class</t>
        </is>
      </c>
      <c r="B5" s="10" t="n">
        <v>0.0001</v>
      </c>
    </row>
    <row r="6">
      <c r="A6" s="4" t="inlineStr">
        <is>
          <t>Total Commercial And Industrial [Member]</t>
        </is>
      </c>
      <c r="B6" s="4" t="inlineStr">
        <is>
          <t xml:space="preserve"> </t>
        </is>
      </c>
    </row>
    <row r="7">
      <c r="A7" s="3" t="inlineStr">
        <is>
          <t>Financing Receivable, Modifications [Line Items]</t>
        </is>
      </c>
      <c r="B7" s="4" t="inlineStr">
        <is>
          <t xml:space="preserve"> </t>
        </is>
      </c>
    </row>
    <row r="8">
      <c r="A8" s="4" t="inlineStr">
        <is>
          <t>Total reportable modified loans, Balance</t>
        </is>
      </c>
      <c r="B8" s="6" t="n">
        <v>1618</v>
      </c>
    </row>
    <row r="9">
      <c r="A9" s="4" t="inlineStr">
        <is>
          <t>Reportable modified loans percentage of portfolio class</t>
        </is>
      </c>
      <c r="B9" s="10" t="n">
        <v>0.0001</v>
      </c>
    </row>
    <row r="10">
      <c r="A10" s="4" t="inlineStr">
        <is>
          <t>Total Commercial And Industrial [Member] | Commercial Non-Real Estate [Member]</t>
        </is>
      </c>
      <c r="B10" s="4" t="inlineStr">
        <is>
          <t xml:space="preserve"> </t>
        </is>
      </c>
    </row>
    <row r="11">
      <c r="A11" s="3" t="inlineStr">
        <is>
          <t>Financing Receivable, Modifications [Line Items]</t>
        </is>
      </c>
      <c r="B11" s="4" t="inlineStr">
        <is>
          <t xml:space="preserve"> </t>
        </is>
      </c>
    </row>
    <row r="12">
      <c r="A12" s="4" t="inlineStr">
        <is>
          <t>Total reportable modified loans, Balance</t>
        </is>
      </c>
      <c r="B12" s="6" t="n">
        <v>934</v>
      </c>
    </row>
    <row r="13">
      <c r="A13" s="4" t="inlineStr">
        <is>
          <t>Reportable modified loans percentage of portfolio class</t>
        </is>
      </c>
      <c r="B13" s="10" t="n">
        <v>0.0001</v>
      </c>
    </row>
    <row r="14">
      <c r="A14" s="4" t="inlineStr">
        <is>
          <t>Total Commercial And Industrial [Member] | Commercial Real Estate - Owner Occupied [Member]</t>
        </is>
      </c>
      <c r="B14" s="4" t="inlineStr">
        <is>
          <t xml:space="preserve"> </t>
        </is>
      </c>
    </row>
    <row r="15">
      <c r="A15" s="3" t="inlineStr">
        <is>
          <t>Financing Receivable, Modifications [Line Items]</t>
        </is>
      </c>
      <c r="B15" s="4" t="inlineStr">
        <is>
          <t xml:space="preserve"> </t>
        </is>
      </c>
    </row>
    <row r="16">
      <c r="A16" s="4" t="inlineStr">
        <is>
          <t>Total reportable modified loans, Balance</t>
        </is>
      </c>
      <c r="B16" s="6" t="n">
        <v>684</v>
      </c>
    </row>
    <row r="17">
      <c r="A17" s="4" t="inlineStr">
        <is>
          <t>Reportable modified loans percentage of portfolio class</t>
        </is>
      </c>
      <c r="B17" s="10" t="n">
        <v>0.000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Aging Analysis of Past Due Loans by Portfolio Class) (Details) - USD ($) $ in Thousands</t>
        </is>
      </c>
      <c r="B1" s="2" t="inlineStr">
        <is>
          <t>Mar. 31, 2023</t>
        </is>
      </c>
      <c r="C1" s="2" t="inlineStr">
        <is>
          <t>Dec. 31, 2022</t>
        </is>
      </c>
      <c r="D1" s="2" t="inlineStr">
        <is>
          <t>Mar. 31, 2022</t>
        </is>
      </c>
    </row>
    <row r="2">
      <c r="A2" s="3" t="inlineStr">
        <is>
          <t>Financing Receivable, Recorded Investment, Past Due [Line Items]</t>
        </is>
      </c>
      <c r="B2" s="4" t="inlineStr">
        <is>
          <t xml:space="preserve"> </t>
        </is>
      </c>
      <c r="C2" s="4" t="inlineStr">
        <is>
          <t xml:space="preserve"> </t>
        </is>
      </c>
      <c r="D2" s="4" t="inlineStr">
        <is>
          <t xml:space="preserve"> </t>
        </is>
      </c>
    </row>
    <row r="3">
      <c r="A3" s="4" t="inlineStr">
        <is>
          <t>Total loans</t>
        </is>
      </c>
      <c r="B3" s="6" t="n">
        <v>23404523</v>
      </c>
      <c r="C3" s="6" t="n">
        <v>23114046</v>
      </c>
      <c r="D3" s="6" t="n">
        <v>21323341</v>
      </c>
    </row>
    <row r="4">
      <c r="A4" s="4" t="inlineStr">
        <is>
          <t>Recorded Investment &gt; 90 Days and Accruing</t>
        </is>
      </c>
      <c r="B4" s="5" t="n">
        <v>13155</v>
      </c>
      <c r="C4" s="5" t="n">
        <v>4585</v>
      </c>
      <c r="D4" s="4" t="inlineStr">
        <is>
          <t xml:space="preserve"> </t>
        </is>
      </c>
    </row>
    <row r="5">
      <c r="A5" s="4" t="inlineStr">
        <is>
          <t>30-59 Days Past Due [Member]</t>
        </is>
      </c>
      <c r="B5" s="4" t="inlineStr">
        <is>
          <t xml:space="preserve"> </t>
        </is>
      </c>
      <c r="C5" s="4" t="inlineStr">
        <is>
          <t xml:space="preserve"> </t>
        </is>
      </c>
      <c r="D5" s="4" t="inlineStr">
        <is>
          <t xml:space="preserve"> </t>
        </is>
      </c>
    </row>
    <row r="6">
      <c r="A6" s="3" t="inlineStr">
        <is>
          <t>Financing Receivable, Recorded Investment, Past Due [Line Items]</t>
        </is>
      </c>
      <c r="B6" s="4" t="inlineStr">
        <is>
          <t xml:space="preserve"> </t>
        </is>
      </c>
      <c r="C6" s="4" t="inlineStr">
        <is>
          <t xml:space="preserve"> </t>
        </is>
      </c>
      <c r="D6" s="4" t="inlineStr">
        <is>
          <t xml:space="preserve"> </t>
        </is>
      </c>
    </row>
    <row r="7">
      <c r="A7" s="4" t="inlineStr">
        <is>
          <t>Total loans</t>
        </is>
      </c>
      <c r="B7" s="5" t="n">
        <v>73333</v>
      </c>
      <c r="C7" s="5" t="n">
        <v>65080</v>
      </c>
      <c r="D7" s="4" t="inlineStr">
        <is>
          <t xml:space="preserve"> </t>
        </is>
      </c>
    </row>
    <row r="8">
      <c r="A8" s="4" t="inlineStr">
        <is>
          <t>60-89 Days Past Due [Member]</t>
        </is>
      </c>
      <c r="B8" s="4" t="inlineStr">
        <is>
          <t xml:space="preserve"> </t>
        </is>
      </c>
      <c r="C8" s="4" t="inlineStr">
        <is>
          <t xml:space="preserve"> </t>
        </is>
      </c>
      <c r="D8" s="4" t="inlineStr">
        <is>
          <t xml:space="preserve"> </t>
        </is>
      </c>
    </row>
    <row r="9">
      <c r="A9" s="3" t="inlineStr">
        <is>
          <t>Financing Receivable, Recorded Investment, Past Due [Line Items]</t>
        </is>
      </c>
      <c r="B9" s="4" t="inlineStr">
        <is>
          <t xml:space="preserve"> </t>
        </is>
      </c>
      <c r="C9" s="4" t="inlineStr">
        <is>
          <t xml:space="preserve"> </t>
        </is>
      </c>
      <c r="D9" s="4" t="inlineStr">
        <is>
          <t xml:space="preserve"> </t>
        </is>
      </c>
    </row>
    <row r="10">
      <c r="A10" s="4" t="inlineStr">
        <is>
          <t>Total loans</t>
        </is>
      </c>
      <c r="B10" s="5" t="n">
        <v>31975</v>
      </c>
      <c r="C10" s="5" t="n">
        <v>38779</v>
      </c>
      <c r="D10" s="4" t="inlineStr">
        <is>
          <t xml:space="preserve"> </t>
        </is>
      </c>
    </row>
    <row r="11">
      <c r="A11" s="4" t="inlineStr">
        <is>
          <t>Greater Than 90 Days Past Due [Member]</t>
        </is>
      </c>
      <c r="B11" s="4" t="inlineStr">
        <is>
          <t xml:space="preserve"> </t>
        </is>
      </c>
      <c r="C11" s="4" t="inlineStr">
        <is>
          <t xml:space="preserve"> </t>
        </is>
      </c>
      <c r="D11" s="4" t="inlineStr">
        <is>
          <t xml:space="preserve"> </t>
        </is>
      </c>
    </row>
    <row r="12">
      <c r="A12" s="3" t="inlineStr">
        <is>
          <t>Financing Receivable, Recorded Investment, Past Due [Line Items]</t>
        </is>
      </c>
      <c r="B12" s="4" t="inlineStr">
        <is>
          <t xml:space="preserve"> </t>
        </is>
      </c>
      <c r="C12" s="4" t="inlineStr">
        <is>
          <t xml:space="preserve"> </t>
        </is>
      </c>
      <c r="D12" s="4" t="inlineStr">
        <is>
          <t xml:space="preserve"> </t>
        </is>
      </c>
    </row>
    <row r="13">
      <c r="A13" s="4" t="inlineStr">
        <is>
          <t>Total loans</t>
        </is>
      </c>
      <c r="B13" s="5" t="n">
        <v>34845</v>
      </c>
      <c r="C13" s="5" t="n">
        <v>28372</v>
      </c>
      <c r="D13" s="4" t="inlineStr">
        <is>
          <t xml:space="preserve"> </t>
        </is>
      </c>
    </row>
    <row r="14">
      <c r="A14" s="4" t="inlineStr">
        <is>
          <t>Total Past Due [Member]</t>
        </is>
      </c>
      <c r="B14" s="4" t="inlineStr">
        <is>
          <t xml:space="preserve"> </t>
        </is>
      </c>
      <c r="C14" s="4" t="inlineStr">
        <is>
          <t xml:space="preserve"> </t>
        </is>
      </c>
      <c r="D14" s="4" t="inlineStr">
        <is>
          <t xml:space="preserve"> </t>
        </is>
      </c>
    </row>
    <row r="15">
      <c r="A15" s="3" t="inlineStr">
        <is>
          <t>Financing Receivable, Recorded Investment, Past Due [Line Items]</t>
        </is>
      </c>
      <c r="B15" s="4" t="inlineStr">
        <is>
          <t xml:space="preserve"> </t>
        </is>
      </c>
      <c r="C15" s="4" t="inlineStr">
        <is>
          <t xml:space="preserve"> </t>
        </is>
      </c>
      <c r="D15" s="4" t="inlineStr">
        <is>
          <t xml:space="preserve"> </t>
        </is>
      </c>
    </row>
    <row r="16">
      <c r="A16" s="4" t="inlineStr">
        <is>
          <t>Total loans</t>
        </is>
      </c>
      <c r="B16" s="5" t="n">
        <v>140153</v>
      </c>
      <c r="C16" s="5" t="n">
        <v>132231</v>
      </c>
      <c r="D16" s="4" t="inlineStr">
        <is>
          <t xml:space="preserve"> </t>
        </is>
      </c>
    </row>
    <row r="17">
      <c r="A17" s="4" t="inlineStr">
        <is>
          <t>Current [Member]</t>
        </is>
      </c>
      <c r="B17" s="4" t="inlineStr">
        <is>
          <t xml:space="preserve"> </t>
        </is>
      </c>
      <c r="C17" s="4" t="inlineStr">
        <is>
          <t xml:space="preserve"> </t>
        </is>
      </c>
      <c r="D17" s="4" t="inlineStr">
        <is>
          <t xml:space="preserve"> </t>
        </is>
      </c>
    </row>
    <row r="18">
      <c r="A18" s="3" t="inlineStr">
        <is>
          <t>Financing Receivable, Recorded Investment, Past Due [Line Items]</t>
        </is>
      </c>
      <c r="B18" s="4" t="inlineStr">
        <is>
          <t xml:space="preserve"> </t>
        </is>
      </c>
      <c r="C18" s="4" t="inlineStr">
        <is>
          <t xml:space="preserve"> </t>
        </is>
      </c>
      <c r="D18" s="4" t="inlineStr">
        <is>
          <t xml:space="preserve"> </t>
        </is>
      </c>
    </row>
    <row r="19">
      <c r="A19" s="4" t="inlineStr">
        <is>
          <t>Total loans</t>
        </is>
      </c>
      <c r="B19" s="5" t="n">
        <v>23264370</v>
      </c>
      <c r="C19" s="5" t="n">
        <v>22981815</v>
      </c>
      <c r="D19" s="4" t="inlineStr">
        <is>
          <t xml:space="preserve"> </t>
        </is>
      </c>
    </row>
    <row r="20">
      <c r="A20" s="4" t="inlineStr">
        <is>
          <t>Total Commercial [Member] | Commercial Real Estate - Income Producing [Member]</t>
        </is>
      </c>
      <c r="B20" s="4" t="inlineStr">
        <is>
          <t xml:space="preserve"> </t>
        </is>
      </c>
      <c r="C20" s="4" t="inlineStr">
        <is>
          <t xml:space="preserve"> </t>
        </is>
      </c>
      <c r="D20" s="4" t="inlineStr">
        <is>
          <t xml:space="preserve"> </t>
        </is>
      </c>
    </row>
    <row r="21">
      <c r="A21" s="3" t="inlineStr">
        <is>
          <t>Financing Receivable, Recorded Investment, Past Due [Line Items]</t>
        </is>
      </c>
      <c r="B21" s="4" t="inlineStr">
        <is>
          <t xml:space="preserve"> </t>
        </is>
      </c>
      <c r="C21" s="4" t="inlineStr">
        <is>
          <t xml:space="preserve"> </t>
        </is>
      </c>
      <c r="D21" s="4" t="inlineStr">
        <is>
          <t xml:space="preserve"> </t>
        </is>
      </c>
    </row>
    <row r="22">
      <c r="A22" s="4" t="inlineStr">
        <is>
          <t>Total loans</t>
        </is>
      </c>
      <c r="B22" s="5" t="n">
        <v>3758455</v>
      </c>
      <c r="C22" s="5" t="n">
        <v>3560991</v>
      </c>
      <c r="D22" s="5" t="n">
        <v>3563299</v>
      </c>
    </row>
    <row r="23">
      <c r="A23" s="4" t="inlineStr">
        <is>
          <t>Recorded Investment &gt; 90 Days and Accruing</t>
        </is>
      </c>
      <c r="B23" s="5" t="n">
        <v>1214</v>
      </c>
      <c r="C23" s="4" t="inlineStr">
        <is>
          <t xml:space="preserve"> </t>
        </is>
      </c>
      <c r="D23" s="4" t="inlineStr">
        <is>
          <t xml:space="preserve"> </t>
        </is>
      </c>
    </row>
    <row r="24">
      <c r="A24" s="4" t="inlineStr">
        <is>
          <t>Total Commercial [Member] | Commercial Real Estate - Income Producing [Member] | 30-59 Days Past Due [Member]</t>
        </is>
      </c>
      <c r="B24" s="4" t="inlineStr">
        <is>
          <t xml:space="preserve"> </t>
        </is>
      </c>
      <c r="C24" s="4" t="inlineStr">
        <is>
          <t xml:space="preserve"> </t>
        </is>
      </c>
      <c r="D24" s="4" t="inlineStr">
        <is>
          <t xml:space="preserve"> </t>
        </is>
      </c>
    </row>
    <row r="25">
      <c r="A25" s="3" t="inlineStr">
        <is>
          <t>Financing Receivable, Recorded Investment, Past Due [Line Items]</t>
        </is>
      </c>
      <c r="B25" s="4" t="inlineStr">
        <is>
          <t xml:space="preserve"> </t>
        </is>
      </c>
      <c r="C25" s="4" t="inlineStr">
        <is>
          <t xml:space="preserve"> </t>
        </is>
      </c>
      <c r="D25" s="4" t="inlineStr">
        <is>
          <t xml:space="preserve"> </t>
        </is>
      </c>
    </row>
    <row r="26">
      <c r="A26" s="4" t="inlineStr">
        <is>
          <t>Total loans</t>
        </is>
      </c>
      <c r="B26" s="5" t="n">
        <v>175</v>
      </c>
      <c r="C26" s="5" t="n">
        <v>879</v>
      </c>
      <c r="D26" s="4" t="inlineStr">
        <is>
          <t xml:space="preserve"> </t>
        </is>
      </c>
    </row>
    <row r="27">
      <c r="A27" s="4" t="inlineStr">
        <is>
          <t>Total Commercial [Member] | Commercial Real Estate - Income Producing [Member] | Greater Than 90 Days Past Due [Member]</t>
        </is>
      </c>
      <c r="B27" s="4" t="inlineStr">
        <is>
          <t xml:space="preserve"> </t>
        </is>
      </c>
      <c r="C27" s="4" t="inlineStr">
        <is>
          <t xml:space="preserve"> </t>
        </is>
      </c>
      <c r="D27" s="4" t="inlineStr">
        <is>
          <t xml:space="preserve"> </t>
        </is>
      </c>
    </row>
    <row r="28">
      <c r="A28" s="3" t="inlineStr">
        <is>
          <t>Financing Receivable, Recorded Investment, Past Due [Line Items]</t>
        </is>
      </c>
      <c r="B28" s="4" t="inlineStr">
        <is>
          <t xml:space="preserve"> </t>
        </is>
      </c>
      <c r="C28" s="4" t="inlineStr">
        <is>
          <t xml:space="preserve"> </t>
        </is>
      </c>
      <c r="D28" s="4" t="inlineStr">
        <is>
          <t xml:space="preserve"> </t>
        </is>
      </c>
    </row>
    <row r="29">
      <c r="A29" s="4" t="inlineStr">
        <is>
          <t>Total loans</t>
        </is>
      </c>
      <c r="B29" s="5" t="n">
        <v>2653</v>
      </c>
      <c r="C29" s="5" t="n">
        <v>1174</v>
      </c>
      <c r="D29" s="4" t="inlineStr">
        <is>
          <t xml:space="preserve"> </t>
        </is>
      </c>
    </row>
    <row r="30">
      <c r="A30" s="4" t="inlineStr">
        <is>
          <t>Total Commercial [Member] | Commercial Real Estate - Income Producing [Member] | Total Past Due [Member]</t>
        </is>
      </c>
      <c r="B30" s="4" t="inlineStr">
        <is>
          <t xml:space="preserve"> </t>
        </is>
      </c>
      <c r="C30" s="4" t="inlineStr">
        <is>
          <t xml:space="preserve"> </t>
        </is>
      </c>
      <c r="D30" s="4" t="inlineStr">
        <is>
          <t xml:space="preserve"> </t>
        </is>
      </c>
    </row>
    <row r="31">
      <c r="A31" s="3" t="inlineStr">
        <is>
          <t>Financing Receivable, Recorded Investment, Past Due [Line Items]</t>
        </is>
      </c>
      <c r="B31" s="4" t="inlineStr">
        <is>
          <t xml:space="preserve"> </t>
        </is>
      </c>
      <c r="C31" s="4" t="inlineStr">
        <is>
          <t xml:space="preserve"> </t>
        </is>
      </c>
      <c r="D31" s="4" t="inlineStr">
        <is>
          <t xml:space="preserve"> </t>
        </is>
      </c>
    </row>
    <row r="32">
      <c r="A32" s="4" t="inlineStr">
        <is>
          <t>Total loans</t>
        </is>
      </c>
      <c r="B32" s="5" t="n">
        <v>2828</v>
      </c>
      <c r="C32" s="5" t="n">
        <v>2053</v>
      </c>
      <c r="D32" s="4" t="inlineStr">
        <is>
          <t xml:space="preserve"> </t>
        </is>
      </c>
    </row>
    <row r="33">
      <c r="A33" s="4" t="inlineStr">
        <is>
          <t>Total Commercial [Member] | Commercial Real Estate - Income Producing [Member] | Current [Member]</t>
        </is>
      </c>
      <c r="B33" s="4" t="inlineStr">
        <is>
          <t xml:space="preserve"> </t>
        </is>
      </c>
      <c r="C33" s="4" t="inlineStr">
        <is>
          <t xml:space="preserve"> </t>
        </is>
      </c>
      <c r="D33" s="4" t="inlineStr">
        <is>
          <t xml:space="preserve"> </t>
        </is>
      </c>
    </row>
    <row r="34">
      <c r="A34" s="3" t="inlineStr">
        <is>
          <t>Financing Receivable, Recorded Investment, Past Due [Line Items]</t>
        </is>
      </c>
      <c r="B34" s="4" t="inlineStr">
        <is>
          <t xml:space="preserve"> </t>
        </is>
      </c>
      <c r="C34" s="4" t="inlineStr">
        <is>
          <t xml:space="preserve"> </t>
        </is>
      </c>
      <c r="D34" s="4" t="inlineStr">
        <is>
          <t xml:space="preserve"> </t>
        </is>
      </c>
    </row>
    <row r="35">
      <c r="A35" s="4" t="inlineStr">
        <is>
          <t>Total loans</t>
        </is>
      </c>
      <c r="B35" s="5" t="n">
        <v>3755627</v>
      </c>
      <c r="C35" s="5" t="n">
        <v>3558938</v>
      </c>
      <c r="D35" s="4" t="inlineStr">
        <is>
          <t xml:space="preserve"> </t>
        </is>
      </c>
    </row>
    <row r="36">
      <c r="A36" s="4" t="inlineStr">
        <is>
          <t>Total Commercial [Member] | Construction and Land Development [Member]</t>
        </is>
      </c>
      <c r="B36" s="4" t="inlineStr">
        <is>
          <t xml:space="preserve"> </t>
        </is>
      </c>
      <c r="C36" s="4" t="inlineStr">
        <is>
          <t xml:space="preserve"> </t>
        </is>
      </c>
      <c r="D36" s="4" t="inlineStr">
        <is>
          <t xml:space="preserve"> </t>
        </is>
      </c>
    </row>
    <row r="37">
      <c r="A37" s="3" t="inlineStr">
        <is>
          <t>Financing Receivable, Recorded Investment, Past Due [Line Items]</t>
        </is>
      </c>
      <c r="B37" s="4" t="inlineStr">
        <is>
          <t xml:space="preserve"> </t>
        </is>
      </c>
      <c r="C37" s="4" t="inlineStr">
        <is>
          <t xml:space="preserve"> </t>
        </is>
      </c>
      <c r="D37" s="4" t="inlineStr">
        <is>
          <t xml:space="preserve"> </t>
        </is>
      </c>
    </row>
    <row r="38">
      <c r="A38" s="4" t="inlineStr">
        <is>
          <t>Total loans</t>
        </is>
      </c>
      <c r="B38" s="5" t="n">
        <v>1726916</v>
      </c>
      <c r="C38" s="5" t="n">
        <v>1703592</v>
      </c>
      <c r="D38" s="5" t="n">
        <v>1286655</v>
      </c>
    </row>
    <row r="39">
      <c r="A39" s="4" t="inlineStr">
        <is>
          <t>Recorded Investment &gt; 90 Days and Accruing</t>
        </is>
      </c>
      <c r="B39" s="5" t="n">
        <v>126</v>
      </c>
      <c r="C39" s="5" t="n">
        <v>54</v>
      </c>
      <c r="D39" s="4" t="inlineStr">
        <is>
          <t xml:space="preserve"> </t>
        </is>
      </c>
    </row>
    <row r="40">
      <c r="A40" s="4" t="inlineStr">
        <is>
          <t>Total Commercial [Member] | Construction and Land Development [Member] | 30-59 Days Past Due [Member]</t>
        </is>
      </c>
      <c r="B40" s="4" t="inlineStr">
        <is>
          <t xml:space="preserve"> </t>
        </is>
      </c>
      <c r="C40" s="4" t="inlineStr">
        <is>
          <t xml:space="preserve"> </t>
        </is>
      </c>
      <c r="D40" s="4" t="inlineStr">
        <is>
          <t xml:space="preserve"> </t>
        </is>
      </c>
    </row>
    <row r="41">
      <c r="A41" s="3" t="inlineStr">
        <is>
          <t>Financing Receivable, Recorded Investment, Past Due [Line Items]</t>
        </is>
      </c>
      <c r="B41" s="4" t="inlineStr">
        <is>
          <t xml:space="preserve"> </t>
        </is>
      </c>
      <c r="C41" s="4" t="inlineStr">
        <is>
          <t xml:space="preserve"> </t>
        </is>
      </c>
      <c r="D41" s="4" t="inlineStr">
        <is>
          <t xml:space="preserve"> </t>
        </is>
      </c>
    </row>
    <row r="42">
      <c r="A42" s="4" t="inlineStr">
        <is>
          <t>Total loans</t>
        </is>
      </c>
      <c r="B42" s="5" t="n">
        <v>2304</v>
      </c>
      <c r="C42" s="5" t="n">
        <v>4029</v>
      </c>
      <c r="D42" s="4" t="inlineStr">
        <is>
          <t xml:space="preserve"> </t>
        </is>
      </c>
    </row>
    <row r="43">
      <c r="A43" s="4" t="inlineStr">
        <is>
          <t>Total Commercial [Member] | Construction and Land Development [Member] | 60-89 Days Past Due [Member]</t>
        </is>
      </c>
      <c r="B43" s="4" t="inlineStr">
        <is>
          <t xml:space="preserve"> </t>
        </is>
      </c>
      <c r="C43" s="4" t="inlineStr">
        <is>
          <t xml:space="preserve"> </t>
        </is>
      </c>
      <c r="D43" s="4" t="inlineStr">
        <is>
          <t xml:space="preserve"> </t>
        </is>
      </c>
    </row>
    <row r="44">
      <c r="A44" s="3" t="inlineStr">
        <is>
          <t>Financing Receivable, Recorded Investment, Past Due [Line Items]</t>
        </is>
      </c>
      <c r="B44" s="4" t="inlineStr">
        <is>
          <t xml:space="preserve"> </t>
        </is>
      </c>
      <c r="C44" s="4" t="inlineStr">
        <is>
          <t xml:space="preserve"> </t>
        </is>
      </c>
      <c r="D44" s="4" t="inlineStr">
        <is>
          <t xml:space="preserve"> </t>
        </is>
      </c>
    </row>
    <row r="45">
      <c r="A45" s="4" t="inlineStr">
        <is>
          <t>Total loans</t>
        </is>
      </c>
      <c r="B45" s="5" t="n">
        <v>359</v>
      </c>
      <c r="C45" s="5" t="n">
        <v>242</v>
      </c>
      <c r="D45" s="4" t="inlineStr">
        <is>
          <t xml:space="preserve"> </t>
        </is>
      </c>
    </row>
    <row r="46">
      <c r="A46" s="4" t="inlineStr">
        <is>
          <t>Total Commercial [Member] | Construction and Land Development [Member] | Greater Than 90 Days Past Due [Member]</t>
        </is>
      </c>
      <c r="B46" s="4" t="inlineStr">
        <is>
          <t xml:space="preserve"> </t>
        </is>
      </c>
      <c r="C46" s="4" t="inlineStr">
        <is>
          <t xml:space="preserve"> </t>
        </is>
      </c>
      <c r="D46" s="4" t="inlineStr">
        <is>
          <t xml:space="preserve"> </t>
        </is>
      </c>
    </row>
    <row r="47">
      <c r="A47" s="3" t="inlineStr">
        <is>
          <t>Financing Receivable, Recorded Investment, Past Due [Line Items]</t>
        </is>
      </c>
      <c r="B47" s="4" t="inlineStr">
        <is>
          <t xml:space="preserve"> </t>
        </is>
      </c>
      <c r="C47" s="4" t="inlineStr">
        <is>
          <t xml:space="preserve"> </t>
        </is>
      </c>
      <c r="D47" s="4" t="inlineStr">
        <is>
          <t xml:space="preserve"> </t>
        </is>
      </c>
    </row>
    <row r="48">
      <c r="A48" s="4" t="inlineStr">
        <is>
          <t>Total loans</t>
        </is>
      </c>
      <c r="B48" s="5" t="n">
        <v>217</v>
      </c>
      <c r="C48" s="5" t="n">
        <v>133</v>
      </c>
      <c r="D48" s="4" t="inlineStr">
        <is>
          <t xml:space="preserve"> </t>
        </is>
      </c>
    </row>
    <row r="49">
      <c r="A49" s="4" t="inlineStr">
        <is>
          <t>Total Commercial [Member] | Construction and Land Development [Member] | Total Past Due [Member]</t>
        </is>
      </c>
      <c r="B49" s="4" t="inlineStr">
        <is>
          <t xml:space="preserve"> </t>
        </is>
      </c>
      <c r="C49" s="4" t="inlineStr">
        <is>
          <t xml:space="preserve"> </t>
        </is>
      </c>
      <c r="D49" s="4" t="inlineStr">
        <is>
          <t xml:space="preserve"> </t>
        </is>
      </c>
    </row>
    <row r="50">
      <c r="A50" s="3" t="inlineStr">
        <is>
          <t>Financing Receivable, Recorded Investment, Past Due [Line Items]</t>
        </is>
      </c>
      <c r="B50" s="4" t="inlineStr">
        <is>
          <t xml:space="preserve"> </t>
        </is>
      </c>
      <c r="C50" s="4" t="inlineStr">
        <is>
          <t xml:space="preserve"> </t>
        </is>
      </c>
      <c r="D50" s="4" t="inlineStr">
        <is>
          <t xml:space="preserve"> </t>
        </is>
      </c>
    </row>
    <row r="51">
      <c r="A51" s="4" t="inlineStr">
        <is>
          <t>Total loans</t>
        </is>
      </c>
      <c r="B51" s="5" t="n">
        <v>2880</v>
      </c>
      <c r="C51" s="5" t="n">
        <v>4404</v>
      </c>
      <c r="D51" s="4" t="inlineStr">
        <is>
          <t xml:space="preserve"> </t>
        </is>
      </c>
    </row>
    <row r="52">
      <c r="A52" s="4" t="inlineStr">
        <is>
          <t>Total Commercial [Member] | Construction and Land Development [Member] | Current [Member]</t>
        </is>
      </c>
      <c r="B52" s="4" t="inlineStr">
        <is>
          <t xml:space="preserve"> </t>
        </is>
      </c>
      <c r="C52" s="4" t="inlineStr">
        <is>
          <t xml:space="preserve"> </t>
        </is>
      </c>
      <c r="D52" s="4" t="inlineStr">
        <is>
          <t xml:space="preserve"> </t>
        </is>
      </c>
    </row>
    <row r="53">
      <c r="A53" s="3" t="inlineStr">
        <is>
          <t>Financing Receivable, Recorded Investment, Past Due [Line Items]</t>
        </is>
      </c>
      <c r="B53" s="4" t="inlineStr">
        <is>
          <t xml:space="preserve"> </t>
        </is>
      </c>
      <c r="C53" s="4" t="inlineStr">
        <is>
          <t xml:space="preserve"> </t>
        </is>
      </c>
      <c r="D53" s="4" t="inlineStr">
        <is>
          <t xml:space="preserve"> </t>
        </is>
      </c>
    </row>
    <row r="54">
      <c r="A54" s="4" t="inlineStr">
        <is>
          <t>Total loans</t>
        </is>
      </c>
      <c r="B54" s="5" t="n">
        <v>1724036</v>
      </c>
      <c r="C54" s="5" t="n">
        <v>1699188</v>
      </c>
      <c r="D54" s="4" t="inlineStr">
        <is>
          <t xml:space="preserve"> </t>
        </is>
      </c>
    </row>
    <row r="55">
      <c r="A55" s="4" t="inlineStr">
        <is>
          <t>Total Commercial [Member] | Total Commercial And Industrial [Member]</t>
        </is>
      </c>
      <c r="B55" s="4" t="inlineStr">
        <is>
          <t xml:space="preserve"> </t>
        </is>
      </c>
      <c r="C55" s="4" t="inlineStr">
        <is>
          <t xml:space="preserve"> </t>
        </is>
      </c>
      <c r="D55" s="4" t="inlineStr">
        <is>
          <t xml:space="preserve"> </t>
        </is>
      </c>
    </row>
    <row r="56">
      <c r="A56" s="3" t="inlineStr">
        <is>
          <t>Financing Receivable, Recorded Investment, Past Due [Line Items]</t>
        </is>
      </c>
      <c r="B56" s="4" t="inlineStr">
        <is>
          <t xml:space="preserve"> </t>
        </is>
      </c>
      <c r="C56" s="4" t="inlineStr">
        <is>
          <t xml:space="preserve"> </t>
        </is>
      </c>
      <c r="D56" s="4" t="inlineStr">
        <is>
          <t xml:space="preserve"> </t>
        </is>
      </c>
    </row>
    <row r="57">
      <c r="A57" s="4" t="inlineStr">
        <is>
          <t>Total loans</t>
        </is>
      </c>
      <c r="B57" s="5" t="n">
        <v>13064230</v>
      </c>
      <c r="C57" s="5" t="n">
        <v>13179511</v>
      </c>
      <c r="D57" s="5" t="n">
        <v>12452713</v>
      </c>
    </row>
    <row r="58">
      <c r="A58" s="4" t="inlineStr">
        <is>
          <t>Recorded Investment &gt; 90 Days and Accruing</t>
        </is>
      </c>
      <c r="B58" s="5" t="n">
        <v>9891</v>
      </c>
      <c r="C58" s="5" t="n">
        <v>2619</v>
      </c>
      <c r="D58" s="4" t="inlineStr">
        <is>
          <t xml:space="preserve"> </t>
        </is>
      </c>
    </row>
    <row r="59">
      <c r="A59" s="4" t="inlineStr">
        <is>
          <t>Total Commercial [Member] | Total Commercial And Industrial [Member] | 30-59 Days Past Due [Member]</t>
        </is>
      </c>
      <c r="B59" s="4" t="inlineStr">
        <is>
          <t xml:space="preserve"> </t>
        </is>
      </c>
      <c r="C59" s="4" t="inlineStr">
        <is>
          <t xml:space="preserve"> </t>
        </is>
      </c>
      <c r="D59" s="4" t="inlineStr">
        <is>
          <t xml:space="preserve"> </t>
        </is>
      </c>
    </row>
    <row r="60">
      <c r="A60" s="3" t="inlineStr">
        <is>
          <t>Financing Receivable, Recorded Investment, Past Due [Line Items]</t>
        </is>
      </c>
      <c r="B60" s="4" t="inlineStr">
        <is>
          <t xml:space="preserve"> </t>
        </is>
      </c>
      <c r="C60" s="4" t="inlineStr">
        <is>
          <t xml:space="preserve"> </t>
        </is>
      </c>
      <c r="D60" s="4" t="inlineStr">
        <is>
          <t xml:space="preserve"> </t>
        </is>
      </c>
    </row>
    <row r="61">
      <c r="A61" s="4" t="inlineStr">
        <is>
          <t>Total loans</t>
        </is>
      </c>
      <c r="B61" s="5" t="n">
        <v>34361</v>
      </c>
      <c r="C61" s="5" t="n">
        <v>23119</v>
      </c>
      <c r="D61" s="4" t="inlineStr">
        <is>
          <t xml:space="preserve"> </t>
        </is>
      </c>
    </row>
    <row r="62">
      <c r="A62" s="4" t="inlineStr">
        <is>
          <t>Total Commercial [Member] | Total Commercial And Industrial [Member] | 60-89 Days Past Due [Member]</t>
        </is>
      </c>
      <c r="B62" s="4" t="inlineStr">
        <is>
          <t xml:space="preserve"> </t>
        </is>
      </c>
      <c r="C62" s="4" t="inlineStr">
        <is>
          <t xml:space="preserve"> </t>
        </is>
      </c>
      <c r="D62" s="4" t="inlineStr">
        <is>
          <t xml:space="preserve"> </t>
        </is>
      </c>
    </row>
    <row r="63">
      <c r="A63" s="3" t="inlineStr">
        <is>
          <t>Financing Receivable, Recorded Investment, Past Due [Line Items]</t>
        </is>
      </c>
      <c r="B63" s="4" t="inlineStr">
        <is>
          <t xml:space="preserve"> </t>
        </is>
      </c>
      <c r="C63" s="4" t="inlineStr">
        <is>
          <t xml:space="preserve"> </t>
        </is>
      </c>
      <c r="D63" s="4" t="inlineStr">
        <is>
          <t xml:space="preserve"> </t>
        </is>
      </c>
    </row>
    <row r="64">
      <c r="A64" s="4" t="inlineStr">
        <is>
          <t>Total loans</t>
        </is>
      </c>
      <c r="B64" s="5" t="n">
        <v>19055</v>
      </c>
      <c r="C64" s="5" t="n">
        <v>24675</v>
      </c>
      <c r="D64" s="4" t="inlineStr">
        <is>
          <t xml:space="preserve"> </t>
        </is>
      </c>
    </row>
    <row r="65">
      <c r="A65" s="4" t="inlineStr">
        <is>
          <t>Total Commercial [Member] | Total Commercial And Industrial [Member] | Greater Than 90 Days Past Due [Member]</t>
        </is>
      </c>
      <c r="B65" s="4" t="inlineStr">
        <is>
          <t xml:space="preserve"> </t>
        </is>
      </c>
      <c r="C65" s="4" t="inlineStr">
        <is>
          <t xml:space="preserve"> </t>
        </is>
      </c>
      <c r="D65" s="4" t="inlineStr">
        <is>
          <t xml:space="preserve"> </t>
        </is>
      </c>
    </row>
    <row r="66">
      <c r="A66" s="3" t="inlineStr">
        <is>
          <t>Financing Receivable, Recorded Investment, Past Due [Line Items]</t>
        </is>
      </c>
      <c r="B66" s="4" t="inlineStr">
        <is>
          <t xml:space="preserve"> </t>
        </is>
      </c>
      <c r="C66" s="4" t="inlineStr">
        <is>
          <t xml:space="preserve"> </t>
        </is>
      </c>
      <c r="D66" s="4" t="inlineStr">
        <is>
          <t xml:space="preserve"> </t>
        </is>
      </c>
    </row>
    <row r="67">
      <c r="A67" s="4" t="inlineStr">
        <is>
          <t>Total loans</t>
        </is>
      </c>
      <c r="B67" s="5" t="n">
        <v>13596</v>
      </c>
      <c r="C67" s="5" t="n">
        <v>5312</v>
      </c>
      <c r="D67" s="4" t="inlineStr">
        <is>
          <t xml:space="preserve"> </t>
        </is>
      </c>
    </row>
    <row r="68">
      <c r="A68" s="4" t="inlineStr">
        <is>
          <t>Total Commercial [Member] | Total Commercial And Industrial [Member] | Total Past Due [Member]</t>
        </is>
      </c>
      <c r="B68" s="4" t="inlineStr">
        <is>
          <t xml:space="preserve"> </t>
        </is>
      </c>
      <c r="C68" s="4" t="inlineStr">
        <is>
          <t xml:space="preserve"> </t>
        </is>
      </c>
      <c r="D68" s="4" t="inlineStr">
        <is>
          <t xml:space="preserve"> </t>
        </is>
      </c>
    </row>
    <row r="69">
      <c r="A69" s="3" t="inlineStr">
        <is>
          <t>Financing Receivable, Recorded Investment, Past Due [Line Items]</t>
        </is>
      </c>
      <c r="B69" s="4" t="inlineStr">
        <is>
          <t xml:space="preserve"> </t>
        </is>
      </c>
      <c r="C69" s="4" t="inlineStr">
        <is>
          <t xml:space="preserve"> </t>
        </is>
      </c>
      <c r="D69" s="4" t="inlineStr">
        <is>
          <t xml:space="preserve"> </t>
        </is>
      </c>
    </row>
    <row r="70">
      <c r="A70" s="4" t="inlineStr">
        <is>
          <t>Total loans</t>
        </is>
      </c>
      <c r="B70" s="5" t="n">
        <v>67012</v>
      </c>
      <c r="C70" s="5" t="n">
        <v>53106</v>
      </c>
      <c r="D70" s="4" t="inlineStr">
        <is>
          <t xml:space="preserve"> </t>
        </is>
      </c>
    </row>
    <row r="71">
      <c r="A71" s="4" t="inlineStr">
        <is>
          <t>Total Commercial [Member] | Total Commercial And Industrial [Member] | Current [Member]</t>
        </is>
      </c>
      <c r="B71" s="4" t="inlineStr">
        <is>
          <t xml:space="preserve"> </t>
        </is>
      </c>
      <c r="C71" s="4" t="inlineStr">
        <is>
          <t xml:space="preserve"> </t>
        </is>
      </c>
      <c r="D71" s="4" t="inlineStr">
        <is>
          <t xml:space="preserve"> </t>
        </is>
      </c>
    </row>
    <row r="72">
      <c r="A72" s="3" t="inlineStr">
        <is>
          <t>Financing Receivable, Recorded Investment, Past Due [Line Items]</t>
        </is>
      </c>
      <c r="B72" s="4" t="inlineStr">
        <is>
          <t xml:space="preserve"> </t>
        </is>
      </c>
      <c r="C72" s="4" t="inlineStr">
        <is>
          <t xml:space="preserve"> </t>
        </is>
      </c>
      <c r="D72" s="4" t="inlineStr">
        <is>
          <t xml:space="preserve"> </t>
        </is>
      </c>
    </row>
    <row r="73">
      <c r="A73" s="4" t="inlineStr">
        <is>
          <t>Total loans</t>
        </is>
      </c>
      <c r="B73" s="5" t="n">
        <v>12997218</v>
      </c>
      <c r="C73" s="5" t="n">
        <v>13126405</v>
      </c>
      <c r="D73" s="4" t="inlineStr">
        <is>
          <t xml:space="preserve"> </t>
        </is>
      </c>
    </row>
    <row r="74">
      <c r="A74" s="4" t="inlineStr">
        <is>
          <t>Total Commercial [Member] | Total Commercial And Industrial [Member] | Commercial Non-Real Estate [Member]</t>
        </is>
      </c>
      <c r="B74" s="4" t="inlineStr">
        <is>
          <t xml:space="preserve"> </t>
        </is>
      </c>
      <c r="C74" s="4" t="inlineStr">
        <is>
          <t xml:space="preserve"> </t>
        </is>
      </c>
      <c r="D74" s="4" t="inlineStr">
        <is>
          <t xml:space="preserve"> </t>
        </is>
      </c>
    </row>
    <row r="75">
      <c r="A75" s="3" t="inlineStr">
        <is>
          <t>Financing Receivable, Recorded Investment, Past Due [Line Items]</t>
        </is>
      </c>
      <c r="B75" s="4" t="inlineStr">
        <is>
          <t xml:space="preserve"> </t>
        </is>
      </c>
      <c r="C75" s="4" t="inlineStr">
        <is>
          <t xml:space="preserve"> </t>
        </is>
      </c>
      <c r="D75" s="4" t="inlineStr">
        <is>
          <t xml:space="preserve"> </t>
        </is>
      </c>
    </row>
    <row r="76">
      <c r="A76" s="4" t="inlineStr">
        <is>
          <t>Total loans</t>
        </is>
      </c>
      <c r="B76" s="5" t="n">
        <v>10013482</v>
      </c>
      <c r="C76" s="5" t="n">
        <v>10146453</v>
      </c>
      <c r="D76" s="5" t="n">
        <v>9584480</v>
      </c>
    </row>
    <row r="77">
      <c r="A77" s="4" t="inlineStr">
        <is>
          <t>Recorded Investment &gt; 90 Days and Accruing</t>
        </is>
      </c>
      <c r="B77" s="5" t="n">
        <v>8492</v>
      </c>
      <c r="C77" s="5" t="n">
        <v>996</v>
      </c>
      <c r="D77" s="4" t="inlineStr">
        <is>
          <t xml:space="preserve"> </t>
        </is>
      </c>
    </row>
    <row r="78">
      <c r="A78" s="4" t="inlineStr">
        <is>
          <t>Total Commercial [Member] | Total Commercial And Industrial [Member] | Commercial Non-Real Estate [Member] | 30-59 Days Past Due [Member]</t>
        </is>
      </c>
      <c r="B78" s="4" t="inlineStr">
        <is>
          <t xml:space="preserve"> </t>
        </is>
      </c>
      <c r="C78" s="4" t="inlineStr">
        <is>
          <t xml:space="preserve"> </t>
        </is>
      </c>
      <c r="D78" s="4" t="inlineStr">
        <is>
          <t xml:space="preserve"> </t>
        </is>
      </c>
    </row>
    <row r="79">
      <c r="A79" s="3" t="inlineStr">
        <is>
          <t>Financing Receivable, Recorded Investment, Past Due [Line Items]</t>
        </is>
      </c>
      <c r="B79" s="4" t="inlineStr">
        <is>
          <t xml:space="preserve"> </t>
        </is>
      </c>
      <c r="C79" s="4" t="inlineStr">
        <is>
          <t xml:space="preserve"> </t>
        </is>
      </c>
      <c r="D79" s="4" t="inlineStr">
        <is>
          <t xml:space="preserve"> </t>
        </is>
      </c>
    </row>
    <row r="80">
      <c r="A80" s="4" t="inlineStr">
        <is>
          <t>Total loans</t>
        </is>
      </c>
      <c r="B80" s="5" t="n">
        <v>31691</v>
      </c>
      <c r="C80" s="5" t="n">
        <v>4050</v>
      </c>
      <c r="D80" s="4" t="inlineStr">
        <is>
          <t xml:space="preserve"> </t>
        </is>
      </c>
    </row>
    <row r="81">
      <c r="A81" s="4" t="inlineStr">
        <is>
          <t>Total Commercial [Member] | Total Commercial And Industrial [Member] | Commercial Non-Real Estate [Member] | 60-89 Days Past Due [Member]</t>
        </is>
      </c>
      <c r="B81" s="4" t="inlineStr">
        <is>
          <t xml:space="preserve"> </t>
        </is>
      </c>
      <c r="C81" s="4" t="inlineStr">
        <is>
          <t xml:space="preserve"> </t>
        </is>
      </c>
      <c r="D81" s="4" t="inlineStr">
        <is>
          <t xml:space="preserve"> </t>
        </is>
      </c>
    </row>
    <row r="82">
      <c r="A82" s="3" t="inlineStr">
        <is>
          <t>Financing Receivable, Recorded Investment, Past Due [Line Items]</t>
        </is>
      </c>
      <c r="B82" s="4" t="inlineStr">
        <is>
          <t xml:space="preserve"> </t>
        </is>
      </c>
      <c r="C82" s="4" t="inlineStr">
        <is>
          <t xml:space="preserve"> </t>
        </is>
      </c>
      <c r="D82" s="4" t="inlineStr">
        <is>
          <t xml:space="preserve"> </t>
        </is>
      </c>
    </row>
    <row r="83">
      <c r="A83" s="4" t="inlineStr">
        <is>
          <t>Total loans</t>
        </is>
      </c>
      <c r="B83" s="5" t="n">
        <v>17026</v>
      </c>
      <c r="C83" s="5" t="n">
        <v>21329</v>
      </c>
      <c r="D83" s="4" t="inlineStr">
        <is>
          <t xml:space="preserve"> </t>
        </is>
      </c>
    </row>
    <row r="84">
      <c r="A84" s="4" t="inlineStr">
        <is>
          <t>Total Commercial [Member] | Total Commercial And Industrial [Member] | Commercial Non-Real Estate [Member] | Greater Than 90 Days Past Due [Member]</t>
        </is>
      </c>
      <c r="B84" s="4" t="inlineStr">
        <is>
          <t xml:space="preserve"> </t>
        </is>
      </c>
      <c r="C84" s="4" t="inlineStr">
        <is>
          <t xml:space="preserve"> </t>
        </is>
      </c>
      <c r="D84" s="4" t="inlineStr">
        <is>
          <t xml:space="preserve"> </t>
        </is>
      </c>
    </row>
    <row r="85">
      <c r="A85" s="3" t="inlineStr">
        <is>
          <t>Financing Receivable, Recorded Investment, Past Due [Line Items]</t>
        </is>
      </c>
      <c r="B85" s="4" t="inlineStr">
        <is>
          <t xml:space="preserve"> </t>
        </is>
      </c>
      <c r="C85" s="4" t="inlineStr">
        <is>
          <t xml:space="preserve"> </t>
        </is>
      </c>
      <c r="D85" s="4" t="inlineStr">
        <is>
          <t xml:space="preserve"> </t>
        </is>
      </c>
    </row>
    <row r="86">
      <c r="A86" s="4" t="inlineStr">
        <is>
          <t>Total loans</t>
        </is>
      </c>
      <c r="B86" s="5" t="n">
        <v>11029</v>
      </c>
      <c r="C86" s="5" t="n">
        <v>3418</v>
      </c>
      <c r="D86" s="4" t="inlineStr">
        <is>
          <t xml:space="preserve"> </t>
        </is>
      </c>
    </row>
    <row r="87">
      <c r="A87" s="4" t="inlineStr">
        <is>
          <t>Total Commercial [Member] | Total Commercial And Industrial [Member] | Commercial Non-Real Estate [Member] | Total Past Due [Member]</t>
        </is>
      </c>
      <c r="B87" s="4" t="inlineStr">
        <is>
          <t xml:space="preserve"> </t>
        </is>
      </c>
      <c r="C87" s="4" t="inlineStr">
        <is>
          <t xml:space="preserve"> </t>
        </is>
      </c>
      <c r="D87" s="4" t="inlineStr">
        <is>
          <t xml:space="preserve"> </t>
        </is>
      </c>
    </row>
    <row r="88">
      <c r="A88" s="3" t="inlineStr">
        <is>
          <t>Financing Receivable, Recorded Investment, Past Due [Line Items]</t>
        </is>
      </c>
      <c r="B88" s="4" t="inlineStr">
        <is>
          <t xml:space="preserve"> </t>
        </is>
      </c>
      <c r="C88" s="4" t="inlineStr">
        <is>
          <t xml:space="preserve"> </t>
        </is>
      </c>
      <c r="D88" s="4" t="inlineStr">
        <is>
          <t xml:space="preserve"> </t>
        </is>
      </c>
    </row>
    <row r="89">
      <c r="A89" s="4" t="inlineStr">
        <is>
          <t>Total loans</t>
        </is>
      </c>
      <c r="B89" s="5" t="n">
        <v>59746</v>
      </c>
      <c r="C89" s="5" t="n">
        <v>28797</v>
      </c>
      <c r="D89" s="4" t="inlineStr">
        <is>
          <t xml:space="preserve"> </t>
        </is>
      </c>
    </row>
    <row r="90">
      <c r="A90" s="4" t="inlineStr">
        <is>
          <t>Total Commercial [Member] | Total Commercial And Industrial [Member] | Commercial Non-Real Estate [Member] | Current [Member]</t>
        </is>
      </c>
      <c r="B90" s="4" t="inlineStr">
        <is>
          <t xml:space="preserve"> </t>
        </is>
      </c>
      <c r="C90" s="4" t="inlineStr">
        <is>
          <t xml:space="preserve"> </t>
        </is>
      </c>
      <c r="D90" s="4" t="inlineStr">
        <is>
          <t xml:space="preserve"> </t>
        </is>
      </c>
    </row>
    <row r="91">
      <c r="A91" s="3" t="inlineStr">
        <is>
          <t>Financing Receivable, Recorded Investment, Past Due [Line Items]</t>
        </is>
      </c>
      <c r="B91" s="4" t="inlineStr">
        <is>
          <t xml:space="preserve"> </t>
        </is>
      </c>
      <c r="C91" s="4" t="inlineStr">
        <is>
          <t xml:space="preserve"> </t>
        </is>
      </c>
      <c r="D91" s="4" t="inlineStr">
        <is>
          <t xml:space="preserve"> </t>
        </is>
      </c>
    </row>
    <row r="92">
      <c r="A92" s="4" t="inlineStr">
        <is>
          <t>Total loans</t>
        </is>
      </c>
      <c r="B92" s="5" t="n">
        <v>9953736</v>
      </c>
      <c r="C92" s="5" t="n">
        <v>10117656</v>
      </c>
      <c r="D92" s="4" t="inlineStr">
        <is>
          <t xml:space="preserve"> </t>
        </is>
      </c>
    </row>
    <row r="93">
      <c r="A93" s="4" t="inlineStr">
        <is>
          <t>Total Commercial [Member] | Total Commercial And Industrial [Member] | Commercial Real Estate - Owner Occupied [Member]</t>
        </is>
      </c>
      <c r="B93" s="4" t="inlineStr">
        <is>
          <t xml:space="preserve"> </t>
        </is>
      </c>
      <c r="C93" s="4" t="inlineStr">
        <is>
          <t xml:space="preserve"> </t>
        </is>
      </c>
      <c r="D93" s="4" t="inlineStr">
        <is>
          <t xml:space="preserve"> </t>
        </is>
      </c>
    </row>
    <row r="94">
      <c r="A94" s="3" t="inlineStr">
        <is>
          <t>Financing Receivable, Recorded Investment, Past Due [Line Items]</t>
        </is>
      </c>
      <c r="B94" s="4" t="inlineStr">
        <is>
          <t xml:space="preserve"> </t>
        </is>
      </c>
      <c r="C94" s="4" t="inlineStr">
        <is>
          <t xml:space="preserve"> </t>
        </is>
      </c>
      <c r="D94" s="4" t="inlineStr">
        <is>
          <t xml:space="preserve"> </t>
        </is>
      </c>
    </row>
    <row r="95">
      <c r="A95" s="4" t="inlineStr">
        <is>
          <t>Total loans</t>
        </is>
      </c>
      <c r="B95" s="5" t="n">
        <v>3050748</v>
      </c>
      <c r="C95" s="5" t="n">
        <v>3033058</v>
      </c>
      <c r="D95" s="5" t="n">
        <v>2868233</v>
      </c>
    </row>
    <row r="96">
      <c r="A96" s="4" t="inlineStr">
        <is>
          <t>Recorded Investment &gt; 90 Days and Accruing</t>
        </is>
      </c>
      <c r="B96" s="5" t="n">
        <v>1399</v>
      </c>
      <c r="C96" s="5" t="n">
        <v>1623</v>
      </c>
      <c r="D96" s="4" t="inlineStr">
        <is>
          <t xml:space="preserve"> </t>
        </is>
      </c>
    </row>
    <row r="97">
      <c r="A97" s="4" t="inlineStr">
        <is>
          <t>Total Commercial [Member] | Total Commercial And Industrial [Member] | Commercial Real Estate - Owner Occupied [Member] | 30-59 Days Past Due [Member]</t>
        </is>
      </c>
      <c r="B97" s="4" t="inlineStr">
        <is>
          <t xml:space="preserve"> </t>
        </is>
      </c>
      <c r="C97" s="4" t="inlineStr">
        <is>
          <t xml:space="preserve"> </t>
        </is>
      </c>
      <c r="D97" s="4" t="inlineStr">
        <is>
          <t xml:space="preserve"> </t>
        </is>
      </c>
    </row>
    <row r="98">
      <c r="A98" s="3" t="inlineStr">
        <is>
          <t>Financing Receivable, Recorded Investment, Past Due [Line Items]</t>
        </is>
      </c>
      <c r="B98" s="4" t="inlineStr">
        <is>
          <t xml:space="preserve"> </t>
        </is>
      </c>
      <c r="C98" s="4" t="inlineStr">
        <is>
          <t xml:space="preserve"> </t>
        </is>
      </c>
      <c r="D98" s="4" t="inlineStr">
        <is>
          <t xml:space="preserve"> </t>
        </is>
      </c>
    </row>
    <row r="99">
      <c r="A99" s="4" t="inlineStr">
        <is>
          <t>Total loans</t>
        </is>
      </c>
      <c r="B99" s="5" t="n">
        <v>2670</v>
      </c>
      <c r="C99" s="5" t="n">
        <v>19069</v>
      </c>
      <c r="D99" s="4" t="inlineStr">
        <is>
          <t xml:space="preserve"> </t>
        </is>
      </c>
    </row>
    <row r="100">
      <c r="A100" s="4" t="inlineStr">
        <is>
          <t>Total Commercial [Member] | Total Commercial And Industrial [Member] | Commercial Real Estate - Owner Occupied [Member] | 60-89 Days Past Due [Member]</t>
        </is>
      </c>
      <c r="B100" s="4" t="inlineStr">
        <is>
          <t xml:space="preserve"> </t>
        </is>
      </c>
      <c r="C100" s="4" t="inlineStr">
        <is>
          <t xml:space="preserve"> </t>
        </is>
      </c>
      <c r="D100" s="4" t="inlineStr">
        <is>
          <t xml:space="preserve"> </t>
        </is>
      </c>
    </row>
    <row r="101">
      <c r="A101" s="3" t="inlineStr">
        <is>
          <t>Financing Receivable, Recorded Investment, Past Due [Line Items]</t>
        </is>
      </c>
      <c r="B101" s="4" t="inlineStr">
        <is>
          <t xml:space="preserve"> </t>
        </is>
      </c>
      <c r="C101" s="4" t="inlineStr">
        <is>
          <t xml:space="preserve"> </t>
        </is>
      </c>
      <c r="D101" s="4" t="inlineStr">
        <is>
          <t xml:space="preserve"> </t>
        </is>
      </c>
    </row>
    <row r="102">
      <c r="A102" s="4" t="inlineStr">
        <is>
          <t>Total loans</t>
        </is>
      </c>
      <c r="B102" s="5" t="n">
        <v>2029</v>
      </c>
      <c r="C102" s="5" t="n">
        <v>3346</v>
      </c>
      <c r="D102" s="4" t="inlineStr">
        <is>
          <t xml:space="preserve"> </t>
        </is>
      </c>
    </row>
    <row r="103">
      <c r="A103" s="4" t="inlineStr">
        <is>
          <t>Total Commercial [Member] | Total Commercial And Industrial [Member] | Commercial Real Estate - Owner Occupied [Member] | Greater Than 90 Days Past Due [Member]</t>
        </is>
      </c>
      <c r="B103" s="4" t="inlineStr">
        <is>
          <t xml:space="preserve"> </t>
        </is>
      </c>
      <c r="C103" s="4" t="inlineStr">
        <is>
          <t xml:space="preserve"> </t>
        </is>
      </c>
      <c r="D103" s="4" t="inlineStr">
        <is>
          <t xml:space="preserve"> </t>
        </is>
      </c>
    </row>
    <row r="104">
      <c r="A104" s="3" t="inlineStr">
        <is>
          <t>Financing Receivable, Recorded Investment, Past Due [Line Items]</t>
        </is>
      </c>
      <c r="B104" s="4" t="inlineStr">
        <is>
          <t xml:space="preserve"> </t>
        </is>
      </c>
      <c r="C104" s="4" t="inlineStr">
        <is>
          <t xml:space="preserve"> </t>
        </is>
      </c>
      <c r="D104" s="4" t="inlineStr">
        <is>
          <t xml:space="preserve"> </t>
        </is>
      </c>
    </row>
    <row r="105">
      <c r="A105" s="4" t="inlineStr">
        <is>
          <t>Total loans</t>
        </is>
      </c>
      <c r="B105" s="5" t="n">
        <v>2567</v>
      </c>
      <c r="C105" s="5" t="n">
        <v>1894</v>
      </c>
      <c r="D105" s="4" t="inlineStr">
        <is>
          <t xml:space="preserve"> </t>
        </is>
      </c>
    </row>
    <row r="106">
      <c r="A106" s="4" t="inlineStr">
        <is>
          <t>Total Commercial [Member] | Total Commercial And Industrial [Member] | Commercial Real Estate - Owner Occupied [Member] | Total Past Due [Member]</t>
        </is>
      </c>
      <c r="B106" s="4" t="inlineStr">
        <is>
          <t xml:space="preserve"> </t>
        </is>
      </c>
      <c r="C106" s="4" t="inlineStr">
        <is>
          <t xml:space="preserve"> </t>
        </is>
      </c>
      <c r="D106" s="4" t="inlineStr">
        <is>
          <t xml:space="preserve"> </t>
        </is>
      </c>
    </row>
    <row r="107">
      <c r="A107" s="3" t="inlineStr">
        <is>
          <t>Financing Receivable, Recorded Investment, Past Due [Line Items]</t>
        </is>
      </c>
      <c r="B107" s="4" t="inlineStr">
        <is>
          <t xml:space="preserve"> </t>
        </is>
      </c>
      <c r="C107" s="4" t="inlineStr">
        <is>
          <t xml:space="preserve"> </t>
        </is>
      </c>
      <c r="D107" s="4" t="inlineStr">
        <is>
          <t xml:space="preserve"> </t>
        </is>
      </c>
    </row>
    <row r="108">
      <c r="A108" s="4" t="inlineStr">
        <is>
          <t>Total loans</t>
        </is>
      </c>
      <c r="B108" s="5" t="n">
        <v>7266</v>
      </c>
      <c r="C108" s="5" t="n">
        <v>24309</v>
      </c>
      <c r="D108" s="4" t="inlineStr">
        <is>
          <t xml:space="preserve"> </t>
        </is>
      </c>
    </row>
    <row r="109">
      <c r="A109" s="4" t="inlineStr">
        <is>
          <t>Total Commercial [Member] | Total Commercial And Industrial [Member] | Commercial Real Estate - Owner Occupied [Member] | Current [Member]</t>
        </is>
      </c>
      <c r="B109" s="4" t="inlineStr">
        <is>
          <t xml:space="preserve"> </t>
        </is>
      </c>
      <c r="C109" s="4" t="inlineStr">
        <is>
          <t xml:space="preserve"> </t>
        </is>
      </c>
      <c r="D109" s="4" t="inlineStr">
        <is>
          <t xml:space="preserve"> </t>
        </is>
      </c>
    </row>
    <row r="110">
      <c r="A110" s="3" t="inlineStr">
        <is>
          <t>Financing Receivable, Recorded Investment, Past Due [Line Items]</t>
        </is>
      </c>
      <c r="B110" s="4" t="inlineStr">
        <is>
          <t xml:space="preserve"> </t>
        </is>
      </c>
      <c r="C110" s="4" t="inlineStr">
        <is>
          <t xml:space="preserve"> </t>
        </is>
      </c>
      <c r="D110" s="4" t="inlineStr">
        <is>
          <t xml:space="preserve"> </t>
        </is>
      </c>
    </row>
    <row r="111">
      <c r="A111" s="4" t="inlineStr">
        <is>
          <t>Total loans</t>
        </is>
      </c>
      <c r="B111" s="5" t="n">
        <v>3043482</v>
      </c>
      <c r="C111" s="5" t="n">
        <v>3008749</v>
      </c>
      <c r="D111" s="4" t="inlineStr">
        <is>
          <t xml:space="preserve"> </t>
        </is>
      </c>
    </row>
    <row r="112">
      <c r="A112" s="4" t="inlineStr">
        <is>
          <t>Residential Mortgages [Member]</t>
        </is>
      </c>
      <c r="B112" s="4" t="inlineStr">
        <is>
          <t xml:space="preserve"> </t>
        </is>
      </c>
      <c r="C112" s="4" t="inlineStr">
        <is>
          <t xml:space="preserve"> </t>
        </is>
      </c>
      <c r="D112" s="4" t="inlineStr">
        <is>
          <t xml:space="preserve"> </t>
        </is>
      </c>
    </row>
    <row r="113">
      <c r="A113" s="3" t="inlineStr">
        <is>
          <t>Financing Receivable, Recorded Investment, Past Due [Line Items]</t>
        </is>
      </c>
      <c r="B113" s="4" t="inlineStr">
        <is>
          <t xml:space="preserve"> </t>
        </is>
      </c>
      <c r="C113" s="4" t="inlineStr">
        <is>
          <t xml:space="preserve"> </t>
        </is>
      </c>
      <c r="D113" s="4" t="inlineStr">
        <is>
          <t xml:space="preserve"> </t>
        </is>
      </c>
    </row>
    <row r="114">
      <c r="A114" s="4" t="inlineStr">
        <is>
          <t>Total loans</t>
        </is>
      </c>
      <c r="B114" s="5" t="n">
        <v>3329793</v>
      </c>
      <c r="C114" s="5" t="n">
        <v>3092605</v>
      </c>
      <c r="D114" s="5" t="n">
        <v>2462900</v>
      </c>
    </row>
    <row r="115">
      <c r="A115" s="4" t="inlineStr">
        <is>
          <t>Recorded Investment &gt; 90 Days and Accruing</t>
        </is>
      </c>
      <c r="B115" s="5" t="n">
        <v>167</v>
      </c>
      <c r="C115" s="5" t="n">
        <v>293</v>
      </c>
      <c r="D115" s="4" t="inlineStr">
        <is>
          <t xml:space="preserve"> </t>
        </is>
      </c>
    </row>
    <row r="116">
      <c r="A116" s="4" t="inlineStr">
        <is>
          <t>Residential Mortgages [Member] | 30-59 Days Past Due [Member]</t>
        </is>
      </c>
      <c r="B116" s="4" t="inlineStr">
        <is>
          <t xml:space="preserve"> </t>
        </is>
      </c>
      <c r="C116" s="4" t="inlineStr">
        <is>
          <t xml:space="preserve"> </t>
        </is>
      </c>
      <c r="D116" s="4" t="inlineStr">
        <is>
          <t xml:space="preserve"> </t>
        </is>
      </c>
    </row>
    <row r="117">
      <c r="A117" s="3" t="inlineStr">
        <is>
          <t>Financing Receivable, Recorded Investment, Past Due [Line Items]</t>
        </is>
      </c>
      <c r="B117" s="4" t="inlineStr">
        <is>
          <t xml:space="preserve"> </t>
        </is>
      </c>
      <c r="C117" s="4" t="inlineStr">
        <is>
          <t xml:space="preserve"> </t>
        </is>
      </c>
      <c r="D117" s="4" t="inlineStr">
        <is>
          <t xml:space="preserve"> </t>
        </is>
      </c>
    </row>
    <row r="118">
      <c r="A118" s="4" t="inlineStr">
        <is>
          <t>Total loans</t>
        </is>
      </c>
      <c r="B118" s="5" t="n">
        <v>29903</v>
      </c>
      <c r="C118" s="5" t="n">
        <v>28208</v>
      </c>
      <c r="D118" s="4" t="inlineStr">
        <is>
          <t xml:space="preserve"> </t>
        </is>
      </c>
    </row>
    <row r="119">
      <c r="A119" s="4" t="inlineStr">
        <is>
          <t>Residential Mortgages [Member] | 60-89 Days Past Due [Member]</t>
        </is>
      </c>
      <c r="B119" s="4" t="inlineStr">
        <is>
          <t xml:space="preserve"> </t>
        </is>
      </c>
      <c r="C119" s="4" t="inlineStr">
        <is>
          <t xml:space="preserve"> </t>
        </is>
      </c>
      <c r="D119" s="4" t="inlineStr">
        <is>
          <t xml:space="preserve"> </t>
        </is>
      </c>
    </row>
    <row r="120">
      <c r="A120" s="3" t="inlineStr">
        <is>
          <t>Financing Receivable, Recorded Investment, Past Due [Line Items]</t>
        </is>
      </c>
      <c r="B120" s="4" t="inlineStr">
        <is>
          <t xml:space="preserve"> </t>
        </is>
      </c>
      <c r="C120" s="4" t="inlineStr">
        <is>
          <t xml:space="preserve"> </t>
        </is>
      </c>
      <c r="D120" s="4" t="inlineStr">
        <is>
          <t xml:space="preserve"> </t>
        </is>
      </c>
    </row>
    <row r="121">
      <c r="A121" s="4" t="inlineStr">
        <is>
          <t>Total loans</t>
        </is>
      </c>
      <c r="B121" s="5" t="n">
        <v>8055</v>
      </c>
      <c r="C121" s="5" t="n">
        <v>11056</v>
      </c>
      <c r="D121" s="4" t="inlineStr">
        <is>
          <t xml:space="preserve"> </t>
        </is>
      </c>
    </row>
    <row r="122">
      <c r="A122" s="4" t="inlineStr">
        <is>
          <t>Residential Mortgages [Member] | Greater Than 90 Days Past Due [Member]</t>
        </is>
      </c>
      <c r="B122" s="4" t="inlineStr">
        <is>
          <t xml:space="preserve"> </t>
        </is>
      </c>
      <c r="C122" s="4" t="inlineStr">
        <is>
          <t xml:space="preserve"> </t>
        </is>
      </c>
      <c r="D122" s="4" t="inlineStr">
        <is>
          <t xml:space="preserve"> </t>
        </is>
      </c>
    </row>
    <row r="123">
      <c r="A123" s="3" t="inlineStr">
        <is>
          <t>Financing Receivable, Recorded Investment, Past Due [Line Items]</t>
        </is>
      </c>
      <c r="B123" s="4" t="inlineStr">
        <is>
          <t xml:space="preserve"> </t>
        </is>
      </c>
      <c r="C123" s="4" t="inlineStr">
        <is>
          <t xml:space="preserve"> </t>
        </is>
      </c>
      <c r="D123" s="4" t="inlineStr">
        <is>
          <t xml:space="preserve"> </t>
        </is>
      </c>
    </row>
    <row r="124">
      <c r="A124" s="4" t="inlineStr">
        <is>
          <t>Total loans</t>
        </is>
      </c>
      <c r="B124" s="5" t="n">
        <v>13684</v>
      </c>
      <c r="C124" s="5" t="n">
        <v>17346</v>
      </c>
      <c r="D124" s="4" t="inlineStr">
        <is>
          <t xml:space="preserve"> </t>
        </is>
      </c>
    </row>
    <row r="125">
      <c r="A125" s="4" t="inlineStr">
        <is>
          <t>Residential Mortgages [Member] | Total Past Due [Member]</t>
        </is>
      </c>
      <c r="B125" s="4" t="inlineStr">
        <is>
          <t xml:space="preserve"> </t>
        </is>
      </c>
      <c r="C125" s="4" t="inlineStr">
        <is>
          <t xml:space="preserve"> </t>
        </is>
      </c>
      <c r="D125" s="4" t="inlineStr">
        <is>
          <t xml:space="preserve"> </t>
        </is>
      </c>
    </row>
    <row r="126">
      <c r="A126" s="3" t="inlineStr">
        <is>
          <t>Financing Receivable, Recorded Investment, Past Due [Line Items]</t>
        </is>
      </c>
      <c r="B126" s="4" t="inlineStr">
        <is>
          <t xml:space="preserve"> </t>
        </is>
      </c>
      <c r="C126" s="4" t="inlineStr">
        <is>
          <t xml:space="preserve"> </t>
        </is>
      </c>
      <c r="D126" s="4" t="inlineStr">
        <is>
          <t xml:space="preserve"> </t>
        </is>
      </c>
    </row>
    <row r="127">
      <c r="A127" s="4" t="inlineStr">
        <is>
          <t>Total loans</t>
        </is>
      </c>
      <c r="B127" s="5" t="n">
        <v>51642</v>
      </c>
      <c r="C127" s="5" t="n">
        <v>56610</v>
      </c>
      <c r="D127" s="4" t="inlineStr">
        <is>
          <t xml:space="preserve"> </t>
        </is>
      </c>
    </row>
    <row r="128">
      <c r="A128" s="4" t="inlineStr">
        <is>
          <t>Residential Mortgages [Member] | Current [Member]</t>
        </is>
      </c>
      <c r="B128" s="4" t="inlineStr">
        <is>
          <t xml:space="preserve"> </t>
        </is>
      </c>
      <c r="C128" s="4" t="inlineStr">
        <is>
          <t xml:space="preserve"> </t>
        </is>
      </c>
      <c r="D128" s="4" t="inlineStr">
        <is>
          <t xml:space="preserve"> </t>
        </is>
      </c>
    </row>
    <row r="129">
      <c r="A129" s="3" t="inlineStr">
        <is>
          <t>Financing Receivable, Recorded Investment, Past Due [Line Items]</t>
        </is>
      </c>
      <c r="B129" s="4" t="inlineStr">
        <is>
          <t xml:space="preserve"> </t>
        </is>
      </c>
      <c r="C129" s="4" t="inlineStr">
        <is>
          <t xml:space="preserve"> </t>
        </is>
      </c>
      <c r="D129" s="4" t="inlineStr">
        <is>
          <t xml:space="preserve"> </t>
        </is>
      </c>
    </row>
    <row r="130">
      <c r="A130" s="4" t="inlineStr">
        <is>
          <t>Total loans</t>
        </is>
      </c>
      <c r="B130" s="5" t="n">
        <v>3278151</v>
      </c>
      <c r="C130" s="5" t="n">
        <v>3035995</v>
      </c>
      <c r="D130" s="4" t="inlineStr">
        <is>
          <t xml:space="preserve"> </t>
        </is>
      </c>
    </row>
    <row r="131">
      <c r="A131" s="4" t="inlineStr">
        <is>
          <t>Consumer [Member]</t>
        </is>
      </c>
      <c r="B131" s="4" t="inlineStr">
        <is>
          <t xml:space="preserve"> </t>
        </is>
      </c>
      <c r="C131" s="4" t="inlineStr">
        <is>
          <t xml:space="preserve"> </t>
        </is>
      </c>
      <c r="D131" s="4" t="inlineStr">
        <is>
          <t xml:space="preserve"> </t>
        </is>
      </c>
    </row>
    <row r="132">
      <c r="A132" s="3" t="inlineStr">
        <is>
          <t>Financing Receivable, Recorded Investment, Past Due [Line Items]</t>
        </is>
      </c>
      <c r="B132" s="4" t="inlineStr">
        <is>
          <t xml:space="preserve"> </t>
        </is>
      </c>
      <c r="C132" s="4" t="inlineStr">
        <is>
          <t xml:space="preserve"> </t>
        </is>
      </c>
      <c r="D132" s="4" t="inlineStr">
        <is>
          <t xml:space="preserve"> </t>
        </is>
      </c>
    </row>
    <row r="133">
      <c r="A133" s="4" t="inlineStr">
        <is>
          <t>Total loans</t>
        </is>
      </c>
      <c r="B133" s="5" t="n">
        <v>1525129</v>
      </c>
      <c r="C133" s="5" t="n">
        <v>1577347</v>
      </c>
      <c r="D133" s="6" t="n">
        <v>1557774</v>
      </c>
    </row>
    <row r="134">
      <c r="A134" s="4" t="inlineStr">
        <is>
          <t>Recorded Investment &gt; 90 Days and Accruing</t>
        </is>
      </c>
      <c r="B134" s="5" t="n">
        <v>1757</v>
      </c>
      <c r="C134" s="5" t="n">
        <v>1619</v>
      </c>
      <c r="D134" s="4" t="inlineStr">
        <is>
          <t xml:space="preserve"> </t>
        </is>
      </c>
    </row>
    <row r="135">
      <c r="A135" s="4" t="inlineStr">
        <is>
          <t>Consumer [Member] | 30-59 Days Past Due [Member]</t>
        </is>
      </c>
      <c r="B135" s="4" t="inlineStr">
        <is>
          <t xml:space="preserve"> </t>
        </is>
      </c>
      <c r="C135" s="4" t="inlineStr">
        <is>
          <t xml:space="preserve"> </t>
        </is>
      </c>
      <c r="D135" s="4" t="inlineStr">
        <is>
          <t xml:space="preserve"> </t>
        </is>
      </c>
    </row>
    <row r="136">
      <c r="A136" s="3" t="inlineStr">
        <is>
          <t>Financing Receivable, Recorded Investment, Past Due [Line Items]</t>
        </is>
      </c>
      <c r="B136" s="4" t="inlineStr">
        <is>
          <t xml:space="preserve"> </t>
        </is>
      </c>
      <c r="C136" s="4" t="inlineStr">
        <is>
          <t xml:space="preserve"> </t>
        </is>
      </c>
      <c r="D136" s="4" t="inlineStr">
        <is>
          <t xml:space="preserve"> </t>
        </is>
      </c>
    </row>
    <row r="137">
      <c r="A137" s="4" t="inlineStr">
        <is>
          <t>Total loans</t>
        </is>
      </c>
      <c r="B137" s="5" t="n">
        <v>6590</v>
      </c>
      <c r="C137" s="5" t="n">
        <v>8845</v>
      </c>
      <c r="D137" s="4" t="inlineStr">
        <is>
          <t xml:space="preserve"> </t>
        </is>
      </c>
    </row>
    <row r="138">
      <c r="A138" s="4" t="inlineStr">
        <is>
          <t>Consumer [Member] | 60-89 Days Past Due [Member]</t>
        </is>
      </c>
      <c r="B138" s="4" t="inlineStr">
        <is>
          <t xml:space="preserve"> </t>
        </is>
      </c>
      <c r="C138" s="4" t="inlineStr">
        <is>
          <t xml:space="preserve"> </t>
        </is>
      </c>
      <c r="D138" s="4" t="inlineStr">
        <is>
          <t xml:space="preserve"> </t>
        </is>
      </c>
    </row>
    <row r="139">
      <c r="A139" s="3" t="inlineStr">
        <is>
          <t>Financing Receivable, Recorded Investment, Past Due [Line Items]</t>
        </is>
      </c>
      <c r="B139" s="4" t="inlineStr">
        <is>
          <t xml:space="preserve"> </t>
        </is>
      </c>
      <c r="C139" s="4" t="inlineStr">
        <is>
          <t xml:space="preserve"> </t>
        </is>
      </c>
      <c r="D139" s="4" t="inlineStr">
        <is>
          <t xml:space="preserve"> </t>
        </is>
      </c>
    </row>
    <row r="140">
      <c r="A140" s="4" t="inlineStr">
        <is>
          <t>Total loans</t>
        </is>
      </c>
      <c r="B140" s="5" t="n">
        <v>4506</v>
      </c>
      <c r="C140" s="5" t="n">
        <v>2806</v>
      </c>
      <c r="D140" s="4" t="inlineStr">
        <is>
          <t xml:space="preserve"> </t>
        </is>
      </c>
    </row>
    <row r="141">
      <c r="A141" s="4" t="inlineStr">
        <is>
          <t>Consumer [Member] | Greater Than 90 Days Past Due [Member]</t>
        </is>
      </c>
      <c r="B141" s="4" t="inlineStr">
        <is>
          <t xml:space="preserve"> </t>
        </is>
      </c>
      <c r="C141" s="4" t="inlineStr">
        <is>
          <t xml:space="preserve"> </t>
        </is>
      </c>
      <c r="D141" s="4" t="inlineStr">
        <is>
          <t xml:space="preserve"> </t>
        </is>
      </c>
    </row>
    <row r="142">
      <c r="A142" s="3" t="inlineStr">
        <is>
          <t>Financing Receivable, Recorded Investment, Past Due [Line Items]</t>
        </is>
      </c>
      <c r="B142" s="4" t="inlineStr">
        <is>
          <t xml:space="preserve"> </t>
        </is>
      </c>
      <c r="C142" s="4" t="inlineStr">
        <is>
          <t xml:space="preserve"> </t>
        </is>
      </c>
      <c r="D142" s="4" t="inlineStr">
        <is>
          <t xml:space="preserve"> </t>
        </is>
      </c>
    </row>
    <row r="143">
      <c r="A143" s="4" t="inlineStr">
        <is>
          <t>Total loans</t>
        </is>
      </c>
      <c r="B143" s="5" t="n">
        <v>4695</v>
      </c>
      <c r="C143" s="5" t="n">
        <v>4407</v>
      </c>
      <c r="D143" s="4" t="inlineStr">
        <is>
          <t xml:space="preserve"> </t>
        </is>
      </c>
    </row>
    <row r="144">
      <c r="A144" s="4" t="inlineStr">
        <is>
          <t>Consumer [Member] | Total Past Due [Member]</t>
        </is>
      </c>
      <c r="B144" s="4" t="inlineStr">
        <is>
          <t xml:space="preserve"> </t>
        </is>
      </c>
      <c r="C144" s="4" t="inlineStr">
        <is>
          <t xml:space="preserve"> </t>
        </is>
      </c>
      <c r="D144" s="4" t="inlineStr">
        <is>
          <t xml:space="preserve"> </t>
        </is>
      </c>
    </row>
    <row r="145">
      <c r="A145" s="3" t="inlineStr">
        <is>
          <t>Financing Receivable, Recorded Investment, Past Due [Line Items]</t>
        </is>
      </c>
      <c r="B145" s="4" t="inlineStr">
        <is>
          <t xml:space="preserve"> </t>
        </is>
      </c>
      <c r="C145" s="4" t="inlineStr">
        <is>
          <t xml:space="preserve"> </t>
        </is>
      </c>
      <c r="D145" s="4" t="inlineStr">
        <is>
          <t xml:space="preserve"> </t>
        </is>
      </c>
    </row>
    <row r="146">
      <c r="A146" s="4" t="inlineStr">
        <is>
          <t>Total loans</t>
        </is>
      </c>
      <c r="B146" s="5" t="n">
        <v>15791</v>
      </c>
      <c r="C146" s="5" t="n">
        <v>16058</v>
      </c>
      <c r="D146" s="4" t="inlineStr">
        <is>
          <t xml:space="preserve"> </t>
        </is>
      </c>
    </row>
    <row r="147">
      <c r="A147" s="4" t="inlineStr">
        <is>
          <t>Consumer [Member] | Current [Member]</t>
        </is>
      </c>
      <c r="B147" s="4" t="inlineStr">
        <is>
          <t xml:space="preserve"> </t>
        </is>
      </c>
      <c r="C147" s="4" t="inlineStr">
        <is>
          <t xml:space="preserve"> </t>
        </is>
      </c>
      <c r="D147" s="4" t="inlineStr">
        <is>
          <t xml:space="preserve"> </t>
        </is>
      </c>
    </row>
    <row r="148">
      <c r="A148" s="3" t="inlineStr">
        <is>
          <t>Financing Receivable, Recorded Investment, Past Due [Line Items]</t>
        </is>
      </c>
      <c r="B148" s="4" t="inlineStr">
        <is>
          <t xml:space="preserve"> </t>
        </is>
      </c>
      <c r="C148" s="4" t="inlineStr">
        <is>
          <t xml:space="preserve"> </t>
        </is>
      </c>
      <c r="D148" s="4" t="inlineStr">
        <is>
          <t xml:space="preserve"> </t>
        </is>
      </c>
    </row>
    <row r="149">
      <c r="A149" s="4" t="inlineStr">
        <is>
          <t>Total loans</t>
        </is>
      </c>
      <c r="B149" s="6" t="n">
        <v>1509338</v>
      </c>
      <c r="C149" s="6" t="n">
        <v>1561289</v>
      </c>
      <c r="D14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Credit Quality Indicators by Segment and Portfolio Class) (Details) - USD ($) $ in Thousands</t>
        </is>
      </c>
      <c r="B1" s="2" t="inlineStr">
        <is>
          <t>Mar. 31, 2023</t>
        </is>
      </c>
      <c r="C1" s="2" t="inlineStr">
        <is>
          <t>Dec. 31, 2022</t>
        </is>
      </c>
    </row>
    <row r="2">
      <c r="A2" s="4" t="inlineStr">
        <is>
          <t>Pass-Watch [Member]</t>
        </is>
      </c>
      <c r="B2" s="4" t="inlineStr">
        <is>
          <t xml:space="preserve"> </t>
        </is>
      </c>
      <c r="C2" s="4" t="inlineStr">
        <is>
          <t xml:space="preserve"> </t>
        </is>
      </c>
    </row>
    <row r="3">
      <c r="A3" s="3" t="inlineStr">
        <is>
          <t>Financing Receivable Recorded Investment [Line Items]</t>
        </is>
      </c>
      <c r="B3" s="4" t="inlineStr">
        <is>
          <t xml:space="preserve"> </t>
        </is>
      </c>
      <c r="C3" s="4" t="inlineStr">
        <is>
          <t xml:space="preserve"> </t>
        </is>
      </c>
    </row>
    <row r="4">
      <c r="A4" s="4" t="inlineStr">
        <is>
          <t>Total loans</t>
        </is>
      </c>
      <c r="B4" s="6" t="n">
        <v>277067</v>
      </c>
      <c r="C4" s="4" t="inlineStr">
        <is>
          <t xml:space="preserve"> </t>
        </is>
      </c>
    </row>
    <row r="5">
      <c r="A5" s="4" t="inlineStr">
        <is>
          <t>Total Commercial [Member]</t>
        </is>
      </c>
      <c r="B5" s="4" t="inlineStr">
        <is>
          <t xml:space="preserve"> </t>
        </is>
      </c>
      <c r="C5" s="4" t="inlineStr">
        <is>
          <t xml:space="preserve"> </t>
        </is>
      </c>
    </row>
    <row r="6">
      <c r="A6" s="3" t="inlineStr">
        <is>
          <t>Financing Receivable Recorded Investment [Line Items]</t>
        </is>
      </c>
      <c r="B6" s="4" t="inlineStr">
        <is>
          <t xml:space="preserve"> </t>
        </is>
      </c>
      <c r="C6" s="4" t="inlineStr">
        <is>
          <t xml:space="preserve"> </t>
        </is>
      </c>
    </row>
    <row r="7">
      <c r="A7" s="4" t="inlineStr">
        <is>
          <t>Total loans</t>
        </is>
      </c>
      <c r="B7" s="5" t="n">
        <v>18549601</v>
      </c>
      <c r="C7" s="6" t="n">
        <v>18444094</v>
      </c>
    </row>
    <row r="8">
      <c r="A8" s="4" t="inlineStr">
        <is>
          <t>Total Commercial [Member] | Total Commercial And Industrial [Member]</t>
        </is>
      </c>
      <c r="B8" s="4" t="inlineStr">
        <is>
          <t xml:space="preserve"> </t>
        </is>
      </c>
      <c r="C8" s="4" t="inlineStr">
        <is>
          <t xml:space="preserve"> </t>
        </is>
      </c>
    </row>
    <row r="9">
      <c r="A9" s="3" t="inlineStr">
        <is>
          <t>Financing Receivable Recorded Investment [Line Items]</t>
        </is>
      </c>
      <c r="B9" s="4" t="inlineStr">
        <is>
          <t xml:space="preserve"> </t>
        </is>
      </c>
      <c r="C9" s="4" t="inlineStr">
        <is>
          <t xml:space="preserve"> </t>
        </is>
      </c>
    </row>
    <row r="10">
      <c r="A10" s="4" t="inlineStr">
        <is>
          <t>Total loans</t>
        </is>
      </c>
      <c r="B10" s="5" t="n">
        <v>13064230</v>
      </c>
      <c r="C10" s="5" t="n">
        <v>13179511</v>
      </c>
    </row>
    <row r="11">
      <c r="A11" s="4" t="inlineStr">
        <is>
          <t>Total Commercial [Member] | Pass [Member]</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Total loans</t>
        </is>
      </c>
      <c r="B13" s="5" t="n">
        <v>17798102</v>
      </c>
      <c r="C13" s="5" t="n">
        <v>17684578</v>
      </c>
    </row>
    <row r="14">
      <c r="A14" s="4" t="inlineStr">
        <is>
          <t>Total Commercial [Member] | Pass [Member] | Total Commercial And Industrial [Member]</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Total loans</t>
        </is>
      </c>
      <c r="B16" s="5" t="n">
        <v>12448333</v>
      </c>
      <c r="C16" s="5" t="n">
        <v>12553174</v>
      </c>
    </row>
    <row r="17">
      <c r="A17" s="4" t="inlineStr">
        <is>
          <t>Total Commercial [Member] | Pass-Watch [Member]</t>
        </is>
      </c>
      <c r="B17" s="4" t="inlineStr">
        <is>
          <t xml:space="preserve"> </t>
        </is>
      </c>
      <c r="C17" s="4" t="inlineStr">
        <is>
          <t xml:space="preserve"> </t>
        </is>
      </c>
    </row>
    <row r="18">
      <c r="A18" s="3" t="inlineStr">
        <is>
          <t>Financing Receivable Recorded Investment [Line Items]</t>
        </is>
      </c>
      <c r="B18" s="4" t="inlineStr">
        <is>
          <t xml:space="preserve"> </t>
        </is>
      </c>
      <c r="C18" s="4" t="inlineStr">
        <is>
          <t xml:space="preserve"> </t>
        </is>
      </c>
    </row>
    <row r="19">
      <c r="A19" s="4" t="inlineStr">
        <is>
          <t>Total loans</t>
        </is>
      </c>
      <c r="B19" s="5" t="n">
        <v>455978</v>
      </c>
      <c r="C19" s="5" t="n">
        <v>457620</v>
      </c>
    </row>
    <row r="20">
      <c r="A20" s="4" t="inlineStr">
        <is>
          <t>Total Commercial [Member] | Pass-Watch [Member] | Total Commercial And Industrial [Member]</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Total loans</t>
        </is>
      </c>
      <c r="B22" s="5" t="n">
        <v>329758</v>
      </c>
      <c r="C22" s="5" t="n">
        <v>333936</v>
      </c>
    </row>
    <row r="23">
      <c r="A23" s="4" t="inlineStr">
        <is>
          <t>Total Commercial [Member] | Special Mention [Member]</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Total loans</t>
        </is>
      </c>
      <c r="B25" s="5" t="n">
        <v>64275</v>
      </c>
      <c r="C25" s="5" t="n">
        <v>90253</v>
      </c>
    </row>
    <row r="26">
      <c r="A26" s="4" t="inlineStr">
        <is>
          <t>Total Commercial [Member] | Special Mention [Member] | Total Commercial And Industrial [Member]</t>
        </is>
      </c>
      <c r="B26" s="4" t="inlineStr">
        <is>
          <t xml:space="preserve"> </t>
        </is>
      </c>
      <c r="C26" s="4" t="inlineStr">
        <is>
          <t xml:space="preserve"> </t>
        </is>
      </c>
    </row>
    <row r="27">
      <c r="A27" s="3" t="inlineStr">
        <is>
          <t>Financing Receivable Recorded Investment [Line Items]</t>
        </is>
      </c>
      <c r="B27" s="4" t="inlineStr">
        <is>
          <t xml:space="preserve"> </t>
        </is>
      </c>
      <c r="C27" s="4" t="inlineStr">
        <is>
          <t xml:space="preserve"> </t>
        </is>
      </c>
    </row>
    <row r="28">
      <c r="A28" s="4" t="inlineStr">
        <is>
          <t>Total loans</t>
        </is>
      </c>
      <c r="B28" s="5" t="n">
        <v>62550</v>
      </c>
      <c r="C28" s="5" t="n">
        <v>86247</v>
      </c>
    </row>
    <row r="29">
      <c r="A29" s="4" t="inlineStr">
        <is>
          <t>Total Commercial [Member] | Substandard [Member]</t>
        </is>
      </c>
      <c r="B29" s="4" t="inlineStr">
        <is>
          <t xml:space="preserve"> </t>
        </is>
      </c>
      <c r="C29" s="4" t="inlineStr">
        <is>
          <t xml:space="preserve"> </t>
        </is>
      </c>
    </row>
    <row r="30">
      <c r="A30" s="3" t="inlineStr">
        <is>
          <t>Financing Receivable Recorded Investment [Line Items]</t>
        </is>
      </c>
      <c r="B30" s="4" t="inlineStr">
        <is>
          <t xml:space="preserve"> </t>
        </is>
      </c>
      <c r="C30" s="4" t="inlineStr">
        <is>
          <t xml:space="preserve"> </t>
        </is>
      </c>
    </row>
    <row r="31">
      <c r="A31" s="4" t="inlineStr">
        <is>
          <t>Total loans</t>
        </is>
      </c>
      <c r="B31" s="5" t="n">
        <v>231246</v>
      </c>
      <c r="C31" s="5" t="n">
        <v>211643</v>
      </c>
    </row>
    <row r="32">
      <c r="A32" s="4" t="inlineStr">
        <is>
          <t>Total Commercial [Member] | Substandard [Member] | Total Commercial And Industrial [Member]</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Total loans</t>
        </is>
      </c>
      <c r="B34" s="5" t="n">
        <v>223589</v>
      </c>
      <c r="C34" s="5" t="n">
        <v>206154</v>
      </c>
    </row>
    <row r="35">
      <c r="A35" s="4" t="inlineStr">
        <is>
          <t>Residential Mortgages [Member]</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Total loans</t>
        </is>
      </c>
      <c r="B37" s="5" t="n">
        <v>3329793</v>
      </c>
      <c r="C37" s="5" t="n">
        <v>3092605</v>
      </c>
    </row>
    <row r="38">
      <c r="A38" s="4" t="inlineStr">
        <is>
          <t>Residential Mortgages [Member] | Performing [Member]</t>
        </is>
      </c>
      <c r="B38" s="4" t="inlineStr">
        <is>
          <t xml:space="preserve"> </t>
        </is>
      </c>
      <c r="C38" s="4" t="inlineStr">
        <is>
          <t xml:space="preserve"> </t>
        </is>
      </c>
    </row>
    <row r="39">
      <c r="A39" s="3" t="inlineStr">
        <is>
          <t>Financing Receivable Recorded Investment [Line Items]</t>
        </is>
      </c>
      <c r="B39" s="4" t="inlineStr">
        <is>
          <t xml:space="preserve"> </t>
        </is>
      </c>
      <c r="C39" s="4" t="inlineStr">
        <is>
          <t xml:space="preserve"> </t>
        </is>
      </c>
    </row>
    <row r="40">
      <c r="A40" s="4" t="inlineStr">
        <is>
          <t>Total loans</t>
        </is>
      </c>
      <c r="B40" s="5" t="n">
        <v>3299682</v>
      </c>
      <c r="C40" s="5" t="n">
        <v>3066319</v>
      </c>
    </row>
    <row r="41">
      <c r="A41" s="4" t="inlineStr">
        <is>
          <t>Residential Mortgages [Member] | Nonperforming [Member]</t>
        </is>
      </c>
      <c r="B41" s="4" t="inlineStr">
        <is>
          <t xml:space="preserve"> </t>
        </is>
      </c>
      <c r="C41" s="4" t="inlineStr">
        <is>
          <t xml:space="preserve"> </t>
        </is>
      </c>
    </row>
    <row r="42">
      <c r="A42" s="3" t="inlineStr">
        <is>
          <t>Financing Receivable Recorded Investment [Line Items]</t>
        </is>
      </c>
      <c r="B42" s="4" t="inlineStr">
        <is>
          <t xml:space="preserve"> </t>
        </is>
      </c>
      <c r="C42" s="4" t="inlineStr">
        <is>
          <t xml:space="preserve"> </t>
        </is>
      </c>
    </row>
    <row r="43">
      <c r="A43" s="4" t="inlineStr">
        <is>
          <t>Total loans</t>
        </is>
      </c>
      <c r="B43" s="5" t="n">
        <v>30111</v>
      </c>
      <c r="C43" s="5" t="n">
        <v>26286</v>
      </c>
    </row>
    <row r="44">
      <c r="A44" s="4" t="inlineStr">
        <is>
          <t>Consumer [Member]</t>
        </is>
      </c>
      <c r="B44" s="4" t="inlineStr">
        <is>
          <t xml:space="preserve"> </t>
        </is>
      </c>
      <c r="C44" s="4" t="inlineStr">
        <is>
          <t xml:space="preserve"> </t>
        </is>
      </c>
    </row>
    <row r="45">
      <c r="A45" s="3" t="inlineStr">
        <is>
          <t>Financing Receivable Recorded Investment [Line Items]</t>
        </is>
      </c>
      <c r="B45" s="4" t="inlineStr">
        <is>
          <t xml:space="preserve"> </t>
        </is>
      </c>
      <c r="C45" s="4" t="inlineStr">
        <is>
          <t xml:space="preserve"> </t>
        </is>
      </c>
    </row>
    <row r="46">
      <c r="A46" s="4" t="inlineStr">
        <is>
          <t>Total loans</t>
        </is>
      </c>
      <c r="B46" s="5" t="n">
        <v>1525129</v>
      </c>
      <c r="C46" s="5" t="n">
        <v>1577347</v>
      </c>
    </row>
    <row r="47">
      <c r="A47" s="4" t="inlineStr">
        <is>
          <t>Consumer [Member] | Performing [Member]</t>
        </is>
      </c>
      <c r="B47" s="4" t="inlineStr">
        <is>
          <t xml:space="preserve"> </t>
        </is>
      </c>
      <c r="C47" s="4" t="inlineStr">
        <is>
          <t xml:space="preserve"> </t>
        </is>
      </c>
    </row>
    <row r="48">
      <c r="A48" s="3" t="inlineStr">
        <is>
          <t>Financing Receivable Recorded Investment [Line Items]</t>
        </is>
      </c>
      <c r="B48" s="4" t="inlineStr">
        <is>
          <t xml:space="preserve"> </t>
        </is>
      </c>
      <c r="C48" s="4" t="inlineStr">
        <is>
          <t xml:space="preserve"> </t>
        </is>
      </c>
    </row>
    <row r="49">
      <c r="A49" s="4" t="inlineStr">
        <is>
          <t>Total loans</t>
        </is>
      </c>
      <c r="B49" s="5" t="n">
        <v>1518431</v>
      </c>
      <c r="C49" s="5" t="n">
        <v>1570186</v>
      </c>
    </row>
    <row r="50">
      <c r="A50" s="4" t="inlineStr">
        <is>
          <t>Consumer [Member] | Nonperforming [Member]</t>
        </is>
      </c>
      <c r="B50" s="4" t="inlineStr">
        <is>
          <t xml:space="preserve"> </t>
        </is>
      </c>
      <c r="C50" s="4" t="inlineStr">
        <is>
          <t xml:space="preserve"> </t>
        </is>
      </c>
    </row>
    <row r="51">
      <c r="A51" s="3" t="inlineStr">
        <is>
          <t>Financing Receivable Recorded Investment [Line Items]</t>
        </is>
      </c>
      <c r="B51" s="4" t="inlineStr">
        <is>
          <t xml:space="preserve"> </t>
        </is>
      </c>
      <c r="C51" s="4" t="inlineStr">
        <is>
          <t xml:space="preserve"> </t>
        </is>
      </c>
    </row>
    <row r="52">
      <c r="A52" s="4" t="inlineStr">
        <is>
          <t>Total loans</t>
        </is>
      </c>
      <c r="B52" s="5" t="n">
        <v>6698</v>
      </c>
      <c r="C52" s="5" t="n">
        <v>7161</v>
      </c>
    </row>
    <row r="53">
      <c r="A53" s="4" t="inlineStr">
        <is>
          <t>Residential Mortgage and Consumer [Member]</t>
        </is>
      </c>
      <c r="B53" s="4" t="inlineStr">
        <is>
          <t xml:space="preserve"> </t>
        </is>
      </c>
      <c r="C53" s="4" t="inlineStr">
        <is>
          <t xml:space="preserve"> </t>
        </is>
      </c>
    </row>
    <row r="54">
      <c r="A54" s="3" t="inlineStr">
        <is>
          <t>Financing Receivable Recorded Investment [Line Items]</t>
        </is>
      </c>
      <c r="B54" s="4" t="inlineStr">
        <is>
          <t xml:space="preserve"> </t>
        </is>
      </c>
      <c r="C54" s="4" t="inlineStr">
        <is>
          <t xml:space="preserve"> </t>
        </is>
      </c>
    </row>
    <row r="55">
      <c r="A55" s="4" t="inlineStr">
        <is>
          <t>Total loans</t>
        </is>
      </c>
      <c r="B55" s="5" t="n">
        <v>4854922</v>
      </c>
      <c r="C55" s="5" t="n">
        <v>4669952</v>
      </c>
    </row>
    <row r="56">
      <c r="A56" s="4" t="inlineStr">
        <is>
          <t>Residential Mortgage and Consumer [Member] | Performing [Member]</t>
        </is>
      </c>
      <c r="B56" s="4" t="inlineStr">
        <is>
          <t xml:space="preserve"> </t>
        </is>
      </c>
      <c r="C56" s="4" t="inlineStr">
        <is>
          <t xml:space="preserve"> </t>
        </is>
      </c>
    </row>
    <row r="57">
      <c r="A57" s="3" t="inlineStr">
        <is>
          <t>Financing Receivable Recorded Investment [Line Items]</t>
        </is>
      </c>
      <c r="B57" s="4" t="inlineStr">
        <is>
          <t xml:space="preserve"> </t>
        </is>
      </c>
      <c r="C57" s="4" t="inlineStr">
        <is>
          <t xml:space="preserve"> </t>
        </is>
      </c>
    </row>
    <row r="58">
      <c r="A58" s="4" t="inlineStr">
        <is>
          <t>Total loans</t>
        </is>
      </c>
      <c r="B58" s="5" t="n">
        <v>4818113</v>
      </c>
      <c r="C58" s="5" t="n">
        <v>4636505</v>
      </c>
    </row>
    <row r="59">
      <c r="A59" s="4" t="inlineStr">
        <is>
          <t>Residential Mortgage and Consumer [Member] | Nonperforming [Member]</t>
        </is>
      </c>
      <c r="B59" s="4" t="inlineStr">
        <is>
          <t xml:space="preserve"> </t>
        </is>
      </c>
      <c r="C59" s="4" t="inlineStr">
        <is>
          <t xml:space="preserve"> </t>
        </is>
      </c>
    </row>
    <row r="60">
      <c r="A60" s="3" t="inlineStr">
        <is>
          <t>Financing Receivable Recorded Investment [Line Items]</t>
        </is>
      </c>
      <c r="B60" s="4" t="inlineStr">
        <is>
          <t xml:space="preserve"> </t>
        </is>
      </c>
      <c r="C60" s="4" t="inlineStr">
        <is>
          <t xml:space="preserve"> </t>
        </is>
      </c>
    </row>
    <row r="61">
      <c r="A61" s="4" t="inlineStr">
        <is>
          <t>Total loans</t>
        </is>
      </c>
      <c r="B61" s="5" t="n">
        <v>36809</v>
      </c>
      <c r="C61" s="5" t="n">
        <v>33447</v>
      </c>
    </row>
    <row r="62">
      <c r="A62" s="4" t="inlineStr">
        <is>
          <t>Commercial Non-Real Estate [Member]</t>
        </is>
      </c>
      <c r="B62" s="4" t="inlineStr">
        <is>
          <t xml:space="preserve"> </t>
        </is>
      </c>
      <c r="C62" s="4" t="inlineStr">
        <is>
          <t xml:space="preserve"> </t>
        </is>
      </c>
    </row>
    <row r="63">
      <c r="A63" s="3" t="inlineStr">
        <is>
          <t>Financing Receivable Recorded Investment [Line Items]</t>
        </is>
      </c>
      <c r="B63" s="4" t="inlineStr">
        <is>
          <t xml:space="preserve"> </t>
        </is>
      </c>
      <c r="C63" s="4" t="inlineStr">
        <is>
          <t xml:space="preserve"> </t>
        </is>
      </c>
    </row>
    <row r="64">
      <c r="A64" s="4" t="inlineStr">
        <is>
          <t>Total loans</t>
        </is>
      </c>
      <c r="B64" s="5" t="n">
        <v>10013482</v>
      </c>
      <c r="C64" s="5" t="n">
        <v>10146453</v>
      </c>
    </row>
    <row r="65">
      <c r="A65" s="4" t="inlineStr">
        <is>
          <t>Commercial Non-Real Estate [Member] | Pass [Member]</t>
        </is>
      </c>
      <c r="B65" s="4" t="inlineStr">
        <is>
          <t xml:space="preserve"> </t>
        </is>
      </c>
      <c r="C65" s="4" t="inlineStr">
        <is>
          <t xml:space="preserve"> </t>
        </is>
      </c>
    </row>
    <row r="66">
      <c r="A66" s="3" t="inlineStr">
        <is>
          <t>Financing Receivable Recorded Investment [Line Items]</t>
        </is>
      </c>
      <c r="B66" s="4" t="inlineStr">
        <is>
          <t xml:space="preserve"> </t>
        </is>
      </c>
      <c r="C66" s="4" t="inlineStr">
        <is>
          <t xml:space="preserve"> </t>
        </is>
      </c>
    </row>
    <row r="67">
      <c r="A67" s="4" t="inlineStr">
        <is>
          <t>Total loans</t>
        </is>
      </c>
      <c r="B67" s="5" t="n">
        <v>9511047</v>
      </c>
      <c r="C67" s="5" t="n">
        <v>9641117</v>
      </c>
    </row>
    <row r="68">
      <c r="A68" s="4" t="inlineStr">
        <is>
          <t>Commercial Non-Real Estate [Member] | Pass-Watch [Member]</t>
        </is>
      </c>
      <c r="B68" s="4" t="inlineStr">
        <is>
          <t xml:space="preserve"> </t>
        </is>
      </c>
      <c r="C68" s="4" t="inlineStr">
        <is>
          <t xml:space="preserve"> </t>
        </is>
      </c>
    </row>
    <row r="69">
      <c r="A69" s="3" t="inlineStr">
        <is>
          <t>Financing Receivable Recorded Investment [Line Items]</t>
        </is>
      </c>
      <c r="B69" s="4" t="inlineStr">
        <is>
          <t xml:space="preserve"> </t>
        </is>
      </c>
      <c r="C69" s="4" t="inlineStr">
        <is>
          <t xml:space="preserve"> </t>
        </is>
      </c>
    </row>
    <row r="70">
      <c r="A70" s="4" t="inlineStr">
        <is>
          <t>Total loans</t>
        </is>
      </c>
      <c r="B70" s="4" t="inlineStr">
        <is>
          <t xml:space="preserve"> </t>
        </is>
      </c>
      <c r="C70" s="5" t="n">
        <v>284843</v>
      </c>
    </row>
    <row r="71">
      <c r="A71" s="4" t="inlineStr">
        <is>
          <t>Commercial Non-Real Estate [Member] | Special Mention [Member]</t>
        </is>
      </c>
      <c r="B71" s="4" t="inlineStr">
        <is>
          <t xml:space="preserve"> </t>
        </is>
      </c>
      <c r="C71" s="4" t="inlineStr">
        <is>
          <t xml:space="preserve"> </t>
        </is>
      </c>
    </row>
    <row r="72">
      <c r="A72" s="3" t="inlineStr">
        <is>
          <t>Financing Receivable Recorded Investment [Line Items]</t>
        </is>
      </c>
      <c r="B72" s="4" t="inlineStr">
        <is>
          <t xml:space="preserve"> </t>
        </is>
      </c>
      <c r="C72" s="4" t="inlineStr">
        <is>
          <t xml:space="preserve"> </t>
        </is>
      </c>
    </row>
    <row r="73">
      <c r="A73" s="4" t="inlineStr">
        <is>
          <t>Total loans</t>
        </is>
      </c>
      <c r="B73" s="5" t="n">
        <v>54998</v>
      </c>
      <c r="C73" s="5" t="n">
        <v>79980</v>
      </c>
    </row>
    <row r="74">
      <c r="A74" s="4" t="inlineStr">
        <is>
          <t>Commercial Non-Real Estate [Member] | Substandard [Member]</t>
        </is>
      </c>
      <c r="B74" s="4" t="inlineStr">
        <is>
          <t xml:space="preserve"> </t>
        </is>
      </c>
      <c r="C74" s="4" t="inlineStr">
        <is>
          <t xml:space="preserve"> </t>
        </is>
      </c>
    </row>
    <row r="75">
      <c r="A75" s="3" t="inlineStr">
        <is>
          <t>Financing Receivable Recorded Investment [Line Items]</t>
        </is>
      </c>
      <c r="B75" s="4" t="inlineStr">
        <is>
          <t xml:space="preserve"> </t>
        </is>
      </c>
      <c r="C75" s="4" t="inlineStr">
        <is>
          <t xml:space="preserve"> </t>
        </is>
      </c>
    </row>
    <row r="76">
      <c r="A76" s="4" t="inlineStr">
        <is>
          <t>Total loans</t>
        </is>
      </c>
      <c r="B76" s="5" t="n">
        <v>170370</v>
      </c>
      <c r="C76" s="5" t="n">
        <v>140513</v>
      </c>
    </row>
    <row r="77">
      <c r="A77" s="4" t="inlineStr">
        <is>
          <t>Commercial Non-Real Estate [Member] | Total Commercial [Member] | Total Commercial And Industrial [Member]</t>
        </is>
      </c>
      <c r="B77" s="4" t="inlineStr">
        <is>
          <t xml:space="preserve"> </t>
        </is>
      </c>
      <c r="C77" s="4" t="inlineStr">
        <is>
          <t xml:space="preserve"> </t>
        </is>
      </c>
    </row>
    <row r="78">
      <c r="A78" s="3" t="inlineStr">
        <is>
          <t>Financing Receivable Recorded Investment [Line Items]</t>
        </is>
      </c>
      <c r="B78" s="4" t="inlineStr">
        <is>
          <t xml:space="preserve"> </t>
        </is>
      </c>
      <c r="C78" s="4" t="inlineStr">
        <is>
          <t xml:space="preserve"> </t>
        </is>
      </c>
    </row>
    <row r="79">
      <c r="A79" s="4" t="inlineStr">
        <is>
          <t>Total loans</t>
        </is>
      </c>
      <c r="B79" s="5" t="n">
        <v>10013482</v>
      </c>
      <c r="C79" s="5" t="n">
        <v>10146453</v>
      </c>
    </row>
    <row r="80">
      <c r="A80" s="4" t="inlineStr">
        <is>
          <t>Commercial Non-Real Estate [Member] | Total Commercial [Member] | Pass [Member] | Total Commercial And Industrial [Member]</t>
        </is>
      </c>
      <c r="B80" s="4" t="inlineStr">
        <is>
          <t xml:space="preserve"> </t>
        </is>
      </c>
      <c r="C80" s="4" t="inlineStr">
        <is>
          <t xml:space="preserve"> </t>
        </is>
      </c>
    </row>
    <row r="81">
      <c r="A81" s="3" t="inlineStr">
        <is>
          <t>Financing Receivable Recorded Investment [Line Items]</t>
        </is>
      </c>
      <c r="B81" s="4" t="inlineStr">
        <is>
          <t xml:space="preserve"> </t>
        </is>
      </c>
      <c r="C81" s="4" t="inlineStr">
        <is>
          <t xml:space="preserve"> </t>
        </is>
      </c>
    </row>
    <row r="82">
      <c r="A82" s="4" t="inlineStr">
        <is>
          <t>Total loans</t>
        </is>
      </c>
      <c r="B82" s="5" t="n">
        <v>9511047</v>
      </c>
      <c r="C82" s="5" t="n">
        <v>9641117</v>
      </c>
    </row>
    <row r="83">
      <c r="A83" s="4" t="inlineStr">
        <is>
          <t>Commercial Non-Real Estate [Member] | Total Commercial [Member] | Pass-Watch [Member] | Total Commercial And Industrial [Member]</t>
        </is>
      </c>
      <c r="B83" s="4" t="inlineStr">
        <is>
          <t xml:space="preserve"> </t>
        </is>
      </c>
      <c r="C83" s="4" t="inlineStr">
        <is>
          <t xml:space="preserve"> </t>
        </is>
      </c>
    </row>
    <row r="84">
      <c r="A84" s="3" t="inlineStr">
        <is>
          <t>Financing Receivable Recorded Investment [Line Items]</t>
        </is>
      </c>
      <c r="B84" s="4" t="inlineStr">
        <is>
          <t xml:space="preserve"> </t>
        </is>
      </c>
      <c r="C84" s="4" t="inlineStr">
        <is>
          <t xml:space="preserve"> </t>
        </is>
      </c>
    </row>
    <row r="85">
      <c r="A85" s="4" t="inlineStr">
        <is>
          <t>Total loans</t>
        </is>
      </c>
      <c r="B85" s="5" t="n">
        <v>277067</v>
      </c>
      <c r="C85" s="5" t="n">
        <v>284843</v>
      </c>
    </row>
    <row r="86">
      <c r="A86" s="4" t="inlineStr">
        <is>
          <t>Commercial Non-Real Estate [Member] | Total Commercial [Member] | Special Mention [Member] | Total Commercial And Industrial [Member]</t>
        </is>
      </c>
      <c r="B86" s="4" t="inlineStr">
        <is>
          <t xml:space="preserve"> </t>
        </is>
      </c>
      <c r="C86" s="4" t="inlineStr">
        <is>
          <t xml:space="preserve"> </t>
        </is>
      </c>
    </row>
    <row r="87">
      <c r="A87" s="3" t="inlineStr">
        <is>
          <t>Financing Receivable Recorded Investment [Line Items]</t>
        </is>
      </c>
      <c r="B87" s="4" t="inlineStr">
        <is>
          <t xml:space="preserve"> </t>
        </is>
      </c>
      <c r="C87" s="4" t="inlineStr">
        <is>
          <t xml:space="preserve"> </t>
        </is>
      </c>
    </row>
    <row r="88">
      <c r="A88" s="4" t="inlineStr">
        <is>
          <t>Total loans</t>
        </is>
      </c>
      <c r="B88" s="5" t="n">
        <v>54998</v>
      </c>
      <c r="C88" s="5" t="n">
        <v>79980</v>
      </c>
    </row>
    <row r="89">
      <c r="A89" s="4" t="inlineStr">
        <is>
          <t>Commercial Non-Real Estate [Member] | Total Commercial [Member] | Substandard [Member] | Total Commercial And Industrial [Member]</t>
        </is>
      </c>
      <c r="B89" s="4" t="inlineStr">
        <is>
          <t xml:space="preserve"> </t>
        </is>
      </c>
      <c r="C89" s="4" t="inlineStr">
        <is>
          <t xml:space="preserve"> </t>
        </is>
      </c>
    </row>
    <row r="90">
      <c r="A90" s="3" t="inlineStr">
        <is>
          <t>Financing Receivable Recorded Investment [Line Items]</t>
        </is>
      </c>
      <c r="B90" s="4" t="inlineStr">
        <is>
          <t xml:space="preserve"> </t>
        </is>
      </c>
      <c r="C90" s="4" t="inlineStr">
        <is>
          <t xml:space="preserve"> </t>
        </is>
      </c>
    </row>
    <row r="91">
      <c r="A91" s="4" t="inlineStr">
        <is>
          <t>Total loans</t>
        </is>
      </c>
      <c r="B91" s="5" t="n">
        <v>170370</v>
      </c>
      <c r="C91" s="5" t="n">
        <v>140513</v>
      </c>
    </row>
    <row r="92">
      <c r="A92" s="4" t="inlineStr">
        <is>
          <t>Commercial Real Estate - Owner Occupied [Member]</t>
        </is>
      </c>
      <c r="B92" s="4" t="inlineStr">
        <is>
          <t xml:space="preserve"> </t>
        </is>
      </c>
      <c r="C92" s="4" t="inlineStr">
        <is>
          <t xml:space="preserve"> </t>
        </is>
      </c>
    </row>
    <row r="93">
      <c r="A93" s="3" t="inlineStr">
        <is>
          <t>Financing Receivable Recorded Investment [Line Items]</t>
        </is>
      </c>
      <c r="B93" s="4" t="inlineStr">
        <is>
          <t xml:space="preserve"> </t>
        </is>
      </c>
      <c r="C93" s="4" t="inlineStr">
        <is>
          <t xml:space="preserve"> </t>
        </is>
      </c>
    </row>
    <row r="94">
      <c r="A94" s="4" t="inlineStr">
        <is>
          <t>Total loans</t>
        </is>
      </c>
      <c r="B94" s="5" t="n">
        <v>3050748</v>
      </c>
      <c r="C94" s="5" t="n">
        <v>3033058</v>
      </c>
    </row>
    <row r="95">
      <c r="A95" s="4" t="inlineStr">
        <is>
          <t>Commercial Real Estate - Owner Occupied [Member] | Pass [Member]</t>
        </is>
      </c>
      <c r="B95" s="4" t="inlineStr">
        <is>
          <t xml:space="preserve"> </t>
        </is>
      </c>
      <c r="C95" s="4" t="inlineStr">
        <is>
          <t xml:space="preserve"> </t>
        </is>
      </c>
    </row>
    <row r="96">
      <c r="A96" s="3" t="inlineStr">
        <is>
          <t>Financing Receivable Recorded Investment [Line Items]</t>
        </is>
      </c>
      <c r="B96" s="4" t="inlineStr">
        <is>
          <t xml:space="preserve"> </t>
        </is>
      </c>
      <c r="C96" s="4" t="inlineStr">
        <is>
          <t xml:space="preserve"> </t>
        </is>
      </c>
    </row>
    <row r="97">
      <c r="A97" s="4" t="inlineStr">
        <is>
          <t>Total loans</t>
        </is>
      </c>
      <c r="B97" s="5" t="n">
        <v>2937286</v>
      </c>
      <c r="C97" s="5" t="n">
        <v>2912057</v>
      </c>
    </row>
    <row r="98">
      <c r="A98" s="4" t="inlineStr">
        <is>
          <t>Commercial Real Estate - Owner Occupied [Member] | Pass-Watch [Member]</t>
        </is>
      </c>
      <c r="B98" s="4" t="inlineStr">
        <is>
          <t xml:space="preserve"> </t>
        </is>
      </c>
      <c r="C98" s="4" t="inlineStr">
        <is>
          <t xml:space="preserve"> </t>
        </is>
      </c>
    </row>
    <row r="99">
      <c r="A99" s="3" t="inlineStr">
        <is>
          <t>Financing Receivable Recorded Investment [Line Items]</t>
        </is>
      </c>
      <c r="B99" s="4" t="inlineStr">
        <is>
          <t xml:space="preserve"> </t>
        </is>
      </c>
      <c r="C99" s="4" t="inlineStr">
        <is>
          <t xml:space="preserve"> </t>
        </is>
      </c>
    </row>
    <row r="100">
      <c r="A100" s="4" t="inlineStr">
        <is>
          <t>Total loans</t>
        </is>
      </c>
      <c r="B100" s="5" t="n">
        <v>52691</v>
      </c>
      <c r="C100" s="5" t="n">
        <v>49093</v>
      </c>
    </row>
    <row r="101">
      <c r="A101" s="4" t="inlineStr">
        <is>
          <t>Commercial Real Estate - Owner Occupied [Member] | Special Mention [Member]</t>
        </is>
      </c>
      <c r="B101" s="4" t="inlineStr">
        <is>
          <t xml:space="preserve"> </t>
        </is>
      </c>
      <c r="C101" s="4" t="inlineStr">
        <is>
          <t xml:space="preserve"> </t>
        </is>
      </c>
    </row>
    <row r="102">
      <c r="A102" s="3" t="inlineStr">
        <is>
          <t>Financing Receivable Recorded Investment [Line Items]</t>
        </is>
      </c>
      <c r="B102" s="4" t="inlineStr">
        <is>
          <t xml:space="preserve"> </t>
        </is>
      </c>
      <c r="C102" s="4" t="inlineStr">
        <is>
          <t xml:space="preserve"> </t>
        </is>
      </c>
    </row>
    <row r="103">
      <c r="A103" s="4" t="inlineStr">
        <is>
          <t>Total loans</t>
        </is>
      </c>
      <c r="B103" s="5" t="n">
        <v>7552</v>
      </c>
      <c r="C103" s="5" t="n">
        <v>6267</v>
      </c>
    </row>
    <row r="104">
      <c r="A104" s="4" t="inlineStr">
        <is>
          <t>Commercial Real Estate - Owner Occupied [Member] | Substandard [Member]</t>
        </is>
      </c>
      <c r="B104" s="4" t="inlineStr">
        <is>
          <t xml:space="preserve"> </t>
        </is>
      </c>
      <c r="C104" s="4" t="inlineStr">
        <is>
          <t xml:space="preserve"> </t>
        </is>
      </c>
    </row>
    <row r="105">
      <c r="A105" s="3" t="inlineStr">
        <is>
          <t>Financing Receivable Recorded Investment [Line Items]</t>
        </is>
      </c>
      <c r="B105" s="4" t="inlineStr">
        <is>
          <t xml:space="preserve"> </t>
        </is>
      </c>
      <c r="C105" s="4" t="inlineStr">
        <is>
          <t xml:space="preserve"> </t>
        </is>
      </c>
    </row>
    <row r="106">
      <c r="A106" s="4" t="inlineStr">
        <is>
          <t>Total loans</t>
        </is>
      </c>
      <c r="B106" s="5" t="n">
        <v>53219</v>
      </c>
      <c r="C106" s="5" t="n">
        <v>65641</v>
      </c>
    </row>
    <row r="107">
      <c r="A107" s="4" t="inlineStr">
        <is>
          <t>Commercial Real Estate - Owner Occupied [Member] | Total Commercial [Member] | Total Commercial And Industrial [Member]</t>
        </is>
      </c>
      <c r="B107" s="4" t="inlineStr">
        <is>
          <t xml:space="preserve"> </t>
        </is>
      </c>
      <c r="C107" s="4" t="inlineStr">
        <is>
          <t xml:space="preserve"> </t>
        </is>
      </c>
    </row>
    <row r="108">
      <c r="A108" s="3" t="inlineStr">
        <is>
          <t>Financing Receivable Recorded Investment [Line Items]</t>
        </is>
      </c>
      <c r="B108" s="4" t="inlineStr">
        <is>
          <t xml:space="preserve"> </t>
        </is>
      </c>
      <c r="C108" s="4" t="inlineStr">
        <is>
          <t xml:space="preserve"> </t>
        </is>
      </c>
    </row>
    <row r="109">
      <c r="A109" s="4" t="inlineStr">
        <is>
          <t>Total loans</t>
        </is>
      </c>
      <c r="B109" s="5" t="n">
        <v>3050748</v>
      </c>
      <c r="C109" s="5" t="n">
        <v>3033058</v>
      </c>
    </row>
    <row r="110">
      <c r="A110" s="4" t="inlineStr">
        <is>
          <t>Commercial Real Estate - Owner Occupied [Member] | Total Commercial [Member] | Pass [Member] | Total Commercial And Industrial [Member]</t>
        </is>
      </c>
      <c r="B110" s="4" t="inlineStr">
        <is>
          <t xml:space="preserve"> </t>
        </is>
      </c>
      <c r="C110" s="4" t="inlineStr">
        <is>
          <t xml:space="preserve"> </t>
        </is>
      </c>
    </row>
    <row r="111">
      <c r="A111" s="3" t="inlineStr">
        <is>
          <t>Financing Receivable Recorded Investment [Line Items]</t>
        </is>
      </c>
      <c r="B111" s="4" t="inlineStr">
        <is>
          <t xml:space="preserve"> </t>
        </is>
      </c>
      <c r="C111" s="4" t="inlineStr">
        <is>
          <t xml:space="preserve"> </t>
        </is>
      </c>
    </row>
    <row r="112">
      <c r="A112" s="4" t="inlineStr">
        <is>
          <t>Total loans</t>
        </is>
      </c>
      <c r="B112" s="5" t="n">
        <v>2937286</v>
      </c>
      <c r="C112" s="5" t="n">
        <v>2912057</v>
      </c>
    </row>
    <row r="113">
      <c r="A113" s="4" t="inlineStr">
        <is>
          <t>Commercial Real Estate - Owner Occupied [Member] | Total Commercial [Member] | Pass-Watch [Member] | Total Commercial And Industrial [Member]</t>
        </is>
      </c>
      <c r="B113" s="4" t="inlineStr">
        <is>
          <t xml:space="preserve"> </t>
        </is>
      </c>
      <c r="C113" s="4" t="inlineStr">
        <is>
          <t xml:space="preserve"> </t>
        </is>
      </c>
    </row>
    <row r="114">
      <c r="A114" s="3" t="inlineStr">
        <is>
          <t>Financing Receivable Recorded Investment [Line Items]</t>
        </is>
      </c>
      <c r="B114" s="4" t="inlineStr">
        <is>
          <t xml:space="preserve"> </t>
        </is>
      </c>
      <c r="C114" s="4" t="inlineStr">
        <is>
          <t xml:space="preserve"> </t>
        </is>
      </c>
    </row>
    <row r="115">
      <c r="A115" s="4" t="inlineStr">
        <is>
          <t>Total loans</t>
        </is>
      </c>
      <c r="B115" s="5" t="n">
        <v>52691</v>
      </c>
      <c r="C115" s="5" t="n">
        <v>49093</v>
      </c>
    </row>
    <row r="116">
      <c r="A116" s="4" t="inlineStr">
        <is>
          <t>Commercial Real Estate - Owner Occupied [Member] | Total Commercial [Member] | Special Mention [Member] | Total Commercial And Industrial [Member]</t>
        </is>
      </c>
      <c r="B116" s="4" t="inlineStr">
        <is>
          <t xml:space="preserve"> </t>
        </is>
      </c>
      <c r="C116" s="4" t="inlineStr">
        <is>
          <t xml:space="preserve"> </t>
        </is>
      </c>
    </row>
    <row r="117">
      <c r="A117" s="3" t="inlineStr">
        <is>
          <t>Financing Receivable Recorded Investment [Line Items]</t>
        </is>
      </c>
      <c r="B117" s="4" t="inlineStr">
        <is>
          <t xml:space="preserve"> </t>
        </is>
      </c>
      <c r="C117" s="4" t="inlineStr">
        <is>
          <t xml:space="preserve"> </t>
        </is>
      </c>
    </row>
    <row r="118">
      <c r="A118" s="4" t="inlineStr">
        <is>
          <t>Total loans</t>
        </is>
      </c>
      <c r="B118" s="5" t="n">
        <v>7552</v>
      </c>
      <c r="C118" s="5" t="n">
        <v>6267</v>
      </c>
    </row>
    <row r="119">
      <c r="A119" s="4" t="inlineStr">
        <is>
          <t>Commercial Real Estate - Owner Occupied [Member] | Total Commercial [Member] | Substandard [Member] | Total Commercial And Industrial [Member]</t>
        </is>
      </c>
      <c r="B119" s="4" t="inlineStr">
        <is>
          <t xml:space="preserve"> </t>
        </is>
      </c>
      <c r="C119" s="4" t="inlineStr">
        <is>
          <t xml:space="preserve"> </t>
        </is>
      </c>
    </row>
    <row r="120">
      <c r="A120" s="3" t="inlineStr">
        <is>
          <t>Financing Receivable Recorded Investment [Line Items]</t>
        </is>
      </c>
      <c r="B120" s="4" t="inlineStr">
        <is>
          <t xml:space="preserve"> </t>
        </is>
      </c>
      <c r="C120" s="4" t="inlineStr">
        <is>
          <t xml:space="preserve"> </t>
        </is>
      </c>
    </row>
    <row r="121">
      <c r="A121" s="4" t="inlineStr">
        <is>
          <t>Total loans</t>
        </is>
      </c>
      <c r="B121" s="5" t="n">
        <v>53219</v>
      </c>
      <c r="C121" s="5" t="n">
        <v>65641</v>
      </c>
    </row>
    <row r="122">
      <c r="A122" s="4" t="inlineStr">
        <is>
          <t>Commercial Real Estate - Income Producing [Member]</t>
        </is>
      </c>
      <c r="B122" s="4" t="inlineStr">
        <is>
          <t xml:space="preserve"> </t>
        </is>
      </c>
      <c r="C122" s="4" t="inlineStr">
        <is>
          <t xml:space="preserve"> </t>
        </is>
      </c>
    </row>
    <row r="123">
      <c r="A123" s="3" t="inlineStr">
        <is>
          <t>Financing Receivable Recorded Investment [Line Items]</t>
        </is>
      </c>
      <c r="B123" s="4" t="inlineStr">
        <is>
          <t xml:space="preserve"> </t>
        </is>
      </c>
      <c r="C123" s="4" t="inlineStr">
        <is>
          <t xml:space="preserve"> </t>
        </is>
      </c>
    </row>
    <row r="124">
      <c r="A124" s="4" t="inlineStr">
        <is>
          <t>Total loans</t>
        </is>
      </c>
      <c r="B124" s="5" t="n">
        <v>3758455</v>
      </c>
      <c r="C124" s="5" t="n">
        <v>3560991</v>
      </c>
    </row>
    <row r="125">
      <c r="A125" s="4" t="inlineStr">
        <is>
          <t>Commercial Real Estate - Income Producing [Member] | Pass [Member]</t>
        </is>
      </c>
      <c r="B125" s="4" t="inlineStr">
        <is>
          <t xml:space="preserve"> </t>
        </is>
      </c>
      <c r="C125" s="4" t="inlineStr">
        <is>
          <t xml:space="preserve"> </t>
        </is>
      </c>
    </row>
    <row r="126">
      <c r="A126" s="3" t="inlineStr">
        <is>
          <t>Financing Receivable Recorded Investment [Line Items]</t>
        </is>
      </c>
      <c r="B126" s="4" t="inlineStr">
        <is>
          <t xml:space="preserve"> </t>
        </is>
      </c>
      <c r="C126" s="4" t="inlineStr">
        <is>
          <t xml:space="preserve"> </t>
        </is>
      </c>
    </row>
    <row r="127">
      <c r="A127" s="4" t="inlineStr">
        <is>
          <t>Total loans</t>
        </is>
      </c>
      <c r="B127" s="5" t="n">
        <v>3633440</v>
      </c>
      <c r="C127" s="5" t="n">
        <v>3440648</v>
      </c>
    </row>
    <row r="128">
      <c r="A128" s="4" t="inlineStr">
        <is>
          <t>Commercial Real Estate - Income Producing [Member] | Pass-Watch [Member]</t>
        </is>
      </c>
      <c r="B128" s="4" t="inlineStr">
        <is>
          <t xml:space="preserve"> </t>
        </is>
      </c>
      <c r="C128" s="4" t="inlineStr">
        <is>
          <t xml:space="preserve"> </t>
        </is>
      </c>
    </row>
    <row r="129">
      <c r="A129" s="3" t="inlineStr">
        <is>
          <t>Financing Receivable Recorded Investment [Line Items]</t>
        </is>
      </c>
      <c r="B129" s="4" t="inlineStr">
        <is>
          <t xml:space="preserve"> </t>
        </is>
      </c>
      <c r="C129" s="4" t="inlineStr">
        <is>
          <t xml:space="preserve"> </t>
        </is>
      </c>
    </row>
    <row r="130">
      <c r="A130" s="4" t="inlineStr">
        <is>
          <t>Total loans</t>
        </is>
      </c>
      <c r="B130" s="5" t="n">
        <v>116360</v>
      </c>
      <c r="C130" s="5" t="n">
        <v>111587</v>
      </c>
    </row>
    <row r="131">
      <c r="A131" s="4" t="inlineStr">
        <is>
          <t>Commercial Real Estate - Income Producing [Member] | Special Mention [Member]</t>
        </is>
      </c>
      <c r="B131" s="4" t="inlineStr">
        <is>
          <t xml:space="preserve"> </t>
        </is>
      </c>
      <c r="C131" s="4" t="inlineStr">
        <is>
          <t xml:space="preserve"> </t>
        </is>
      </c>
    </row>
    <row r="132">
      <c r="A132" s="3" t="inlineStr">
        <is>
          <t>Financing Receivable Recorded Investment [Line Items]</t>
        </is>
      </c>
      <c r="B132" s="4" t="inlineStr">
        <is>
          <t xml:space="preserve"> </t>
        </is>
      </c>
      <c r="C132" s="4" t="inlineStr">
        <is>
          <t xml:space="preserve"> </t>
        </is>
      </c>
    </row>
    <row r="133">
      <c r="A133" s="4" t="inlineStr">
        <is>
          <t>Total loans</t>
        </is>
      </c>
      <c r="B133" s="5" t="n">
        <v>1534</v>
      </c>
      <c r="C133" s="5" t="n">
        <v>3810</v>
      </c>
    </row>
    <row r="134">
      <c r="A134" s="4" t="inlineStr">
        <is>
          <t>Commercial Real Estate - Income Producing [Member] | Substandard [Member]</t>
        </is>
      </c>
      <c r="B134" s="4" t="inlineStr">
        <is>
          <t xml:space="preserve"> </t>
        </is>
      </c>
      <c r="C134" s="4" t="inlineStr">
        <is>
          <t xml:space="preserve"> </t>
        </is>
      </c>
    </row>
    <row r="135">
      <c r="A135" s="3" t="inlineStr">
        <is>
          <t>Financing Receivable Recorded Investment [Line Items]</t>
        </is>
      </c>
      <c r="B135" s="4" t="inlineStr">
        <is>
          <t xml:space="preserve"> </t>
        </is>
      </c>
      <c r="C135" s="4" t="inlineStr">
        <is>
          <t xml:space="preserve"> </t>
        </is>
      </c>
    </row>
    <row r="136">
      <c r="A136" s="4" t="inlineStr">
        <is>
          <t>Total loans</t>
        </is>
      </c>
      <c r="B136" s="5" t="n">
        <v>7121</v>
      </c>
      <c r="C136" s="5" t="n">
        <v>4946</v>
      </c>
    </row>
    <row r="137">
      <c r="A137" s="4" t="inlineStr">
        <is>
          <t>Commercial Real Estate - Income Producing [Member] | Total Commercial [Member]</t>
        </is>
      </c>
      <c r="B137" s="4" t="inlineStr">
        <is>
          <t xml:space="preserve"> </t>
        </is>
      </c>
      <c r="C137" s="4" t="inlineStr">
        <is>
          <t xml:space="preserve"> </t>
        </is>
      </c>
    </row>
    <row r="138">
      <c r="A138" s="3" t="inlineStr">
        <is>
          <t>Financing Receivable Recorded Investment [Line Items]</t>
        </is>
      </c>
      <c r="B138" s="4" t="inlineStr">
        <is>
          <t xml:space="preserve"> </t>
        </is>
      </c>
      <c r="C138" s="4" t="inlineStr">
        <is>
          <t xml:space="preserve"> </t>
        </is>
      </c>
    </row>
    <row r="139">
      <c r="A139" s="4" t="inlineStr">
        <is>
          <t>Total loans</t>
        </is>
      </c>
      <c r="B139" s="5" t="n">
        <v>3758455</v>
      </c>
      <c r="C139" s="5" t="n">
        <v>3560991</v>
      </c>
    </row>
    <row r="140">
      <c r="A140" s="4" t="inlineStr">
        <is>
          <t>Commercial Real Estate - Income Producing [Member] | Total Commercial [Member] | Pass [Member]</t>
        </is>
      </c>
      <c r="B140" s="4" t="inlineStr">
        <is>
          <t xml:space="preserve"> </t>
        </is>
      </c>
      <c r="C140" s="4" t="inlineStr">
        <is>
          <t xml:space="preserve"> </t>
        </is>
      </c>
    </row>
    <row r="141">
      <c r="A141" s="3" t="inlineStr">
        <is>
          <t>Financing Receivable Recorded Investment [Line Items]</t>
        </is>
      </c>
      <c r="B141" s="4" t="inlineStr">
        <is>
          <t xml:space="preserve"> </t>
        </is>
      </c>
      <c r="C141" s="4" t="inlineStr">
        <is>
          <t xml:space="preserve"> </t>
        </is>
      </c>
    </row>
    <row r="142">
      <c r="A142" s="4" t="inlineStr">
        <is>
          <t>Total loans</t>
        </is>
      </c>
      <c r="B142" s="5" t="n">
        <v>3633440</v>
      </c>
      <c r="C142" s="5" t="n">
        <v>3440648</v>
      </c>
    </row>
    <row r="143">
      <c r="A143" s="4" t="inlineStr">
        <is>
          <t>Commercial Real Estate - Income Producing [Member] | Total Commercial [Member] | Pass-Watch [Member]</t>
        </is>
      </c>
      <c r="B143" s="4" t="inlineStr">
        <is>
          <t xml:space="preserve"> </t>
        </is>
      </c>
      <c r="C143" s="4" t="inlineStr">
        <is>
          <t xml:space="preserve"> </t>
        </is>
      </c>
    </row>
    <row r="144">
      <c r="A144" s="3" t="inlineStr">
        <is>
          <t>Financing Receivable Recorded Investment [Line Items]</t>
        </is>
      </c>
      <c r="B144" s="4" t="inlineStr">
        <is>
          <t xml:space="preserve"> </t>
        </is>
      </c>
      <c r="C144" s="4" t="inlineStr">
        <is>
          <t xml:space="preserve"> </t>
        </is>
      </c>
    </row>
    <row r="145">
      <c r="A145" s="4" t="inlineStr">
        <is>
          <t>Total loans</t>
        </is>
      </c>
      <c r="B145" s="5" t="n">
        <v>116360</v>
      </c>
      <c r="C145" s="5" t="n">
        <v>111587</v>
      </c>
    </row>
    <row r="146">
      <c r="A146" s="4" t="inlineStr">
        <is>
          <t>Commercial Real Estate - Income Producing [Member] | Total Commercial [Member] | Special Mention [Member]</t>
        </is>
      </c>
      <c r="B146" s="4" t="inlineStr">
        <is>
          <t xml:space="preserve"> </t>
        </is>
      </c>
      <c r="C146" s="4" t="inlineStr">
        <is>
          <t xml:space="preserve"> </t>
        </is>
      </c>
    </row>
    <row r="147">
      <c r="A147" s="3" t="inlineStr">
        <is>
          <t>Financing Receivable Recorded Investment [Line Items]</t>
        </is>
      </c>
      <c r="B147" s="4" t="inlineStr">
        <is>
          <t xml:space="preserve"> </t>
        </is>
      </c>
      <c r="C147" s="4" t="inlineStr">
        <is>
          <t xml:space="preserve"> </t>
        </is>
      </c>
    </row>
    <row r="148">
      <c r="A148" s="4" t="inlineStr">
        <is>
          <t>Total loans</t>
        </is>
      </c>
      <c r="B148" s="5" t="n">
        <v>1534</v>
      </c>
      <c r="C148" s="5" t="n">
        <v>3810</v>
      </c>
    </row>
    <row r="149">
      <c r="A149" s="4" t="inlineStr">
        <is>
          <t>Commercial Real Estate - Income Producing [Member] | Total Commercial [Member] | Substandard [Member]</t>
        </is>
      </c>
      <c r="B149" s="4" t="inlineStr">
        <is>
          <t xml:space="preserve"> </t>
        </is>
      </c>
      <c r="C149" s="4" t="inlineStr">
        <is>
          <t xml:space="preserve"> </t>
        </is>
      </c>
    </row>
    <row r="150">
      <c r="A150" s="3" t="inlineStr">
        <is>
          <t>Financing Receivable Recorded Investment [Line Items]</t>
        </is>
      </c>
      <c r="B150" s="4" t="inlineStr">
        <is>
          <t xml:space="preserve"> </t>
        </is>
      </c>
      <c r="C150" s="4" t="inlineStr">
        <is>
          <t xml:space="preserve"> </t>
        </is>
      </c>
    </row>
    <row r="151">
      <c r="A151" s="4" t="inlineStr">
        <is>
          <t>Total loans</t>
        </is>
      </c>
      <c r="B151" s="5" t="n">
        <v>7121</v>
      </c>
      <c r="C151" s="5" t="n">
        <v>4946</v>
      </c>
    </row>
    <row r="152">
      <c r="A152" s="4" t="inlineStr">
        <is>
          <t>Construction and Land Development [Member]</t>
        </is>
      </c>
      <c r="B152" s="4" t="inlineStr">
        <is>
          <t xml:space="preserve"> </t>
        </is>
      </c>
      <c r="C152" s="4" t="inlineStr">
        <is>
          <t xml:space="preserve"> </t>
        </is>
      </c>
    </row>
    <row r="153">
      <c r="A153" s="3" t="inlineStr">
        <is>
          <t>Financing Receivable Recorded Investment [Line Items]</t>
        </is>
      </c>
      <c r="B153" s="4" t="inlineStr">
        <is>
          <t xml:space="preserve"> </t>
        </is>
      </c>
      <c r="C153" s="4" t="inlineStr">
        <is>
          <t xml:space="preserve"> </t>
        </is>
      </c>
    </row>
    <row r="154">
      <c r="A154" s="4" t="inlineStr">
        <is>
          <t>Total loans</t>
        </is>
      </c>
      <c r="B154" s="5" t="n">
        <v>1726916</v>
      </c>
      <c r="C154" s="5" t="n">
        <v>1703592</v>
      </c>
    </row>
    <row r="155">
      <c r="A155" s="4" t="inlineStr">
        <is>
          <t>Construction and Land Development [Member] | Pass [Member]</t>
        </is>
      </c>
      <c r="B155" s="4" t="inlineStr">
        <is>
          <t xml:space="preserve"> </t>
        </is>
      </c>
      <c r="C155" s="4" t="inlineStr">
        <is>
          <t xml:space="preserve"> </t>
        </is>
      </c>
    </row>
    <row r="156">
      <c r="A156" s="3" t="inlineStr">
        <is>
          <t>Financing Receivable Recorded Investment [Line Items]</t>
        </is>
      </c>
      <c r="B156" s="4" t="inlineStr">
        <is>
          <t xml:space="preserve"> </t>
        </is>
      </c>
      <c r="C156" s="4" t="inlineStr">
        <is>
          <t xml:space="preserve"> </t>
        </is>
      </c>
    </row>
    <row r="157">
      <c r="A157" s="4" t="inlineStr">
        <is>
          <t>Total loans</t>
        </is>
      </c>
      <c r="B157" s="5" t="n">
        <v>1716329</v>
      </c>
      <c r="C157" s="5" t="n">
        <v>1690756</v>
      </c>
    </row>
    <row r="158">
      <c r="A158" s="4" t="inlineStr">
        <is>
          <t>Construction and Land Development [Member] | Pass-Watch [Member]</t>
        </is>
      </c>
      <c r="B158" s="4" t="inlineStr">
        <is>
          <t xml:space="preserve"> </t>
        </is>
      </c>
      <c r="C158" s="4" t="inlineStr">
        <is>
          <t xml:space="preserve"> </t>
        </is>
      </c>
    </row>
    <row r="159">
      <c r="A159" s="3" t="inlineStr">
        <is>
          <t>Financing Receivable Recorded Investment [Line Items]</t>
        </is>
      </c>
      <c r="B159" s="4" t="inlineStr">
        <is>
          <t xml:space="preserve"> </t>
        </is>
      </c>
      <c r="C159" s="4" t="inlineStr">
        <is>
          <t xml:space="preserve"> </t>
        </is>
      </c>
    </row>
    <row r="160">
      <c r="A160" s="4" t="inlineStr">
        <is>
          <t>Total loans</t>
        </is>
      </c>
      <c r="B160" s="5" t="n">
        <v>9860</v>
      </c>
      <c r="C160" s="5" t="n">
        <v>12097</v>
      </c>
    </row>
    <row r="161">
      <c r="A161" s="4" t="inlineStr">
        <is>
          <t>Construction and Land Development [Member] | Special Mention [Member]</t>
        </is>
      </c>
      <c r="B161" s="4" t="inlineStr">
        <is>
          <t xml:space="preserve"> </t>
        </is>
      </c>
      <c r="C161" s="4" t="inlineStr">
        <is>
          <t xml:space="preserve"> </t>
        </is>
      </c>
    </row>
    <row r="162">
      <c r="A162" s="3" t="inlineStr">
        <is>
          <t>Financing Receivable Recorded Investment [Line Items]</t>
        </is>
      </c>
      <c r="B162" s="4" t="inlineStr">
        <is>
          <t xml:space="preserve"> </t>
        </is>
      </c>
      <c r="C162" s="4" t="inlineStr">
        <is>
          <t xml:space="preserve"> </t>
        </is>
      </c>
    </row>
    <row r="163">
      <c r="A163" s="4" t="inlineStr">
        <is>
          <t>Total loans</t>
        </is>
      </c>
      <c r="B163" s="5" t="n">
        <v>191</v>
      </c>
      <c r="C163" s="5" t="n">
        <v>196</v>
      </c>
    </row>
    <row r="164">
      <c r="A164" s="4" t="inlineStr">
        <is>
          <t>Construction and Land Development [Member] | Substandard [Member]</t>
        </is>
      </c>
      <c r="B164" s="4" t="inlineStr">
        <is>
          <t xml:space="preserve"> </t>
        </is>
      </c>
      <c r="C164" s="4" t="inlineStr">
        <is>
          <t xml:space="preserve"> </t>
        </is>
      </c>
    </row>
    <row r="165">
      <c r="A165" s="3" t="inlineStr">
        <is>
          <t>Financing Receivable Recorded Investment [Line Items]</t>
        </is>
      </c>
      <c r="B165" s="4" t="inlineStr">
        <is>
          <t xml:space="preserve"> </t>
        </is>
      </c>
      <c r="C165" s="4" t="inlineStr">
        <is>
          <t xml:space="preserve"> </t>
        </is>
      </c>
    </row>
    <row r="166">
      <c r="A166" s="4" t="inlineStr">
        <is>
          <t>Total loans</t>
        </is>
      </c>
      <c r="B166" s="5" t="n">
        <v>536</v>
      </c>
      <c r="C166" s="5" t="n">
        <v>543</v>
      </c>
    </row>
    <row r="167">
      <c r="A167" s="4" t="inlineStr">
        <is>
          <t>Construction and Land Development [Member] | Total Commercial [Member]</t>
        </is>
      </c>
      <c r="B167" s="4" t="inlineStr">
        <is>
          <t xml:space="preserve"> </t>
        </is>
      </c>
      <c r="C167" s="4" t="inlineStr">
        <is>
          <t xml:space="preserve"> </t>
        </is>
      </c>
    </row>
    <row r="168">
      <c r="A168" s="3" t="inlineStr">
        <is>
          <t>Financing Receivable Recorded Investment [Line Items]</t>
        </is>
      </c>
      <c r="B168" s="4" t="inlineStr">
        <is>
          <t xml:space="preserve"> </t>
        </is>
      </c>
      <c r="C168" s="4" t="inlineStr">
        <is>
          <t xml:space="preserve"> </t>
        </is>
      </c>
    </row>
    <row r="169">
      <c r="A169" s="4" t="inlineStr">
        <is>
          <t>Total loans</t>
        </is>
      </c>
      <c r="B169" s="5" t="n">
        <v>1726916</v>
      </c>
      <c r="C169" s="5" t="n">
        <v>1703592</v>
      </c>
    </row>
    <row r="170">
      <c r="A170" s="4" t="inlineStr">
        <is>
          <t>Construction and Land Development [Member] | Total Commercial [Member] | Pass [Member]</t>
        </is>
      </c>
      <c r="B170" s="4" t="inlineStr">
        <is>
          <t xml:space="preserve"> </t>
        </is>
      </c>
      <c r="C170" s="4" t="inlineStr">
        <is>
          <t xml:space="preserve"> </t>
        </is>
      </c>
    </row>
    <row r="171">
      <c r="A171" s="3" t="inlineStr">
        <is>
          <t>Financing Receivable Recorded Investment [Line Items]</t>
        </is>
      </c>
      <c r="B171" s="4" t="inlineStr">
        <is>
          <t xml:space="preserve"> </t>
        </is>
      </c>
      <c r="C171" s="4" t="inlineStr">
        <is>
          <t xml:space="preserve"> </t>
        </is>
      </c>
    </row>
    <row r="172">
      <c r="A172" s="4" t="inlineStr">
        <is>
          <t>Total loans</t>
        </is>
      </c>
      <c r="B172" s="5" t="n">
        <v>1716329</v>
      </c>
      <c r="C172" s="5" t="n">
        <v>1690756</v>
      </c>
    </row>
    <row r="173">
      <c r="A173" s="4" t="inlineStr">
        <is>
          <t>Construction and Land Development [Member] | Total Commercial [Member] | Pass-Watch [Member]</t>
        </is>
      </c>
      <c r="B173" s="4" t="inlineStr">
        <is>
          <t xml:space="preserve"> </t>
        </is>
      </c>
      <c r="C173" s="4" t="inlineStr">
        <is>
          <t xml:space="preserve"> </t>
        </is>
      </c>
    </row>
    <row r="174">
      <c r="A174" s="3" t="inlineStr">
        <is>
          <t>Financing Receivable Recorded Investment [Line Items]</t>
        </is>
      </c>
      <c r="B174" s="4" t="inlineStr">
        <is>
          <t xml:space="preserve"> </t>
        </is>
      </c>
      <c r="C174" s="4" t="inlineStr">
        <is>
          <t xml:space="preserve"> </t>
        </is>
      </c>
    </row>
    <row r="175">
      <c r="A175" s="4" t="inlineStr">
        <is>
          <t>Total loans</t>
        </is>
      </c>
      <c r="B175" s="5" t="n">
        <v>9860</v>
      </c>
      <c r="C175" s="5" t="n">
        <v>12097</v>
      </c>
    </row>
    <row r="176">
      <c r="A176" s="4" t="inlineStr">
        <is>
          <t>Construction and Land Development [Member] | Total Commercial [Member] | Special Mention [Member]</t>
        </is>
      </c>
      <c r="B176" s="4" t="inlineStr">
        <is>
          <t xml:space="preserve"> </t>
        </is>
      </c>
      <c r="C176" s="4" t="inlineStr">
        <is>
          <t xml:space="preserve"> </t>
        </is>
      </c>
    </row>
    <row r="177">
      <c r="A177" s="3" t="inlineStr">
        <is>
          <t>Financing Receivable Recorded Investment [Line Items]</t>
        </is>
      </c>
      <c r="B177" s="4" t="inlineStr">
        <is>
          <t xml:space="preserve"> </t>
        </is>
      </c>
      <c r="C177" s="4" t="inlineStr">
        <is>
          <t xml:space="preserve"> </t>
        </is>
      </c>
    </row>
    <row r="178">
      <c r="A178" s="4" t="inlineStr">
        <is>
          <t>Total loans</t>
        </is>
      </c>
      <c r="B178" s="5" t="n">
        <v>191</v>
      </c>
      <c r="C178" s="5" t="n">
        <v>196</v>
      </c>
    </row>
    <row r="179">
      <c r="A179" s="4" t="inlineStr">
        <is>
          <t>Construction and Land Development [Member] | Total Commercial [Member] | Substandard [Member]</t>
        </is>
      </c>
      <c r="B179" s="4" t="inlineStr">
        <is>
          <t xml:space="preserve"> </t>
        </is>
      </c>
      <c r="C179" s="4" t="inlineStr">
        <is>
          <t xml:space="preserve"> </t>
        </is>
      </c>
    </row>
    <row r="180">
      <c r="A180" s="3" t="inlineStr">
        <is>
          <t>Financing Receivable Recorded Investment [Line Items]</t>
        </is>
      </c>
      <c r="B180" s="4" t="inlineStr">
        <is>
          <t xml:space="preserve"> </t>
        </is>
      </c>
      <c r="C180" s="4" t="inlineStr">
        <is>
          <t xml:space="preserve"> </t>
        </is>
      </c>
    </row>
    <row r="181">
      <c r="A181" s="4" t="inlineStr">
        <is>
          <t>Total loans</t>
        </is>
      </c>
      <c r="B181" s="6" t="n">
        <v>536</v>
      </c>
      <c r="C181" s="6" t="n">
        <v>5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126467</v>
      </c>
      <c r="C4" s="6" t="n">
        <v>123478</v>
      </c>
    </row>
    <row r="5">
      <c r="A5" s="3" t="inlineStr">
        <is>
          <t>Other comprehensive income (loss) before income taxes:</t>
        </is>
      </c>
      <c r="B5" s="4" t="inlineStr">
        <is>
          <t xml:space="preserve"> </t>
        </is>
      </c>
      <c r="C5" s="4" t="inlineStr">
        <is>
          <t xml:space="preserve"> </t>
        </is>
      </c>
    </row>
    <row r="6">
      <c r="A6" s="4" t="inlineStr">
        <is>
          <t>Net change in unrealized gain or (loss) on securities available for sale cash flow hedges and equity method investment</t>
        </is>
      </c>
      <c r="B6" s="5" t="n">
        <v>100944</v>
      </c>
      <c r="C6" s="5" t="n">
        <v>-390904</v>
      </c>
    </row>
    <row r="7">
      <c r="A7" s="4" t="inlineStr">
        <is>
          <t>Reclassification of (income) or loss realized and included in earnings</t>
        </is>
      </c>
      <c r="B7" s="5" t="n">
        <v>9520</v>
      </c>
      <c r="C7" s="5" t="n">
        <v>-3838</v>
      </c>
    </row>
    <row r="8">
      <c r="A8" s="4" t="inlineStr">
        <is>
          <t>Other valuation adjustments to employee benefit plans</t>
        </is>
      </c>
      <c r="B8" s="5" t="n">
        <v>-1836</v>
      </c>
      <c r="C8" s="4" t="inlineStr">
        <is>
          <t xml:space="preserve"> </t>
        </is>
      </c>
    </row>
    <row r="9">
      <c r="A9" s="4" t="inlineStr">
        <is>
          <t>Amortization of unrealized net loss on securities transferred to held to maturity</t>
        </is>
      </c>
      <c r="B9" s="5" t="n">
        <v>494</v>
      </c>
      <c r="C9" s="5" t="n">
        <v>261</v>
      </c>
    </row>
    <row r="10">
      <c r="A10" s="4" t="inlineStr">
        <is>
          <t>Other comprehensive income (loss) before income taxes</t>
        </is>
      </c>
      <c r="B10" s="5" t="n">
        <v>109122</v>
      </c>
      <c r="C10" s="5" t="n">
        <v>-394481</v>
      </c>
    </row>
    <row r="11">
      <c r="A11" s="4" t="inlineStr">
        <is>
          <t>Income tax expense (benefit)</t>
        </is>
      </c>
      <c r="B11" s="5" t="n">
        <v>24405</v>
      </c>
      <c r="C11" s="5" t="n">
        <v>-89140</v>
      </c>
    </row>
    <row r="12">
      <c r="A12" s="4" t="inlineStr">
        <is>
          <t>Other comprehensive income (loss) net of income taxes</t>
        </is>
      </c>
      <c r="B12" s="5" t="n">
        <v>84717</v>
      </c>
      <c r="C12" s="5" t="n">
        <v>-305341</v>
      </c>
    </row>
    <row r="13">
      <c r="A13" s="4" t="inlineStr">
        <is>
          <t>Comprehensive income (loss)</t>
        </is>
      </c>
      <c r="B13" s="6" t="n">
        <v>211184</v>
      </c>
      <c r="C13" s="6" t="n">
        <v>-1818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isaggregation of Credit Quality Disclosures) (Details) - USD ($) $ in Thousands</t>
        </is>
      </c>
      <c r="B1" s="2" t="inlineStr">
        <is>
          <t>Mar. 31, 2023</t>
        </is>
      </c>
      <c r="C1" s="2" t="inlineStr">
        <is>
          <t>Dec. 31, 2022</t>
        </is>
      </c>
    </row>
    <row r="2">
      <c r="A2" s="4" t="inlineStr">
        <is>
          <t>Pass-Watch [Member]</t>
        </is>
      </c>
      <c r="B2" s="4" t="inlineStr">
        <is>
          <t xml:space="preserve"> </t>
        </is>
      </c>
      <c r="C2" s="4" t="inlineStr">
        <is>
          <t xml:space="preserve"> </t>
        </is>
      </c>
    </row>
    <row r="3">
      <c r="A3" s="3" t="inlineStr">
        <is>
          <t>Accounts Notes And Loans Receivable [Line Items]</t>
        </is>
      </c>
      <c r="B3" s="4" t="inlineStr">
        <is>
          <t xml:space="preserve"> </t>
        </is>
      </c>
      <c r="C3" s="4" t="inlineStr">
        <is>
          <t xml:space="preserve"> </t>
        </is>
      </c>
    </row>
    <row r="4">
      <c r="A4" s="4" t="inlineStr">
        <is>
          <t>Term Loans, Amortized Cost Basis by Origination Year, 2023</t>
        </is>
      </c>
      <c r="B4" s="6" t="n">
        <v>18434</v>
      </c>
      <c r="C4" s="4" t="inlineStr">
        <is>
          <t xml:space="preserve"> </t>
        </is>
      </c>
    </row>
    <row r="5">
      <c r="A5" s="4" t="inlineStr">
        <is>
          <t>Term Loans, Amortized Cost Basis by Origination Year, 2022</t>
        </is>
      </c>
      <c r="B5" s="5" t="n">
        <v>54455</v>
      </c>
      <c r="C5" s="4" t="inlineStr">
        <is>
          <t xml:space="preserve"> </t>
        </is>
      </c>
    </row>
    <row r="6">
      <c r="A6" s="4" t="inlineStr">
        <is>
          <t>Term Loans, Amortized Cost Basis by Origination Year, 2021</t>
        </is>
      </c>
      <c r="B6" s="5" t="n">
        <v>32893</v>
      </c>
      <c r="C6" s="4" t="inlineStr">
        <is>
          <t xml:space="preserve"> </t>
        </is>
      </c>
    </row>
    <row r="7">
      <c r="A7" s="4" t="inlineStr">
        <is>
          <t>Term Loans, Amortized Cost Basis by Origination Year, 2020</t>
        </is>
      </c>
      <c r="B7" s="5" t="n">
        <v>30343</v>
      </c>
      <c r="C7" s="4" t="inlineStr">
        <is>
          <t xml:space="preserve"> </t>
        </is>
      </c>
    </row>
    <row r="8">
      <c r="A8" s="4" t="inlineStr">
        <is>
          <t>Term Loans, Amortized Cost Basis by Origination Year, 2019</t>
        </is>
      </c>
      <c r="B8" s="5" t="n">
        <v>7487</v>
      </c>
      <c r="C8" s="4" t="inlineStr">
        <is>
          <t xml:space="preserve"> </t>
        </is>
      </c>
    </row>
    <row r="9">
      <c r="A9" s="4" t="inlineStr">
        <is>
          <t>Term Loans, Amortized Cost Basis by Origination Year, Prior</t>
        </is>
      </c>
      <c r="B9" s="5" t="n">
        <v>58113</v>
      </c>
      <c r="C9" s="4" t="inlineStr">
        <is>
          <t xml:space="preserve"> </t>
        </is>
      </c>
    </row>
    <row r="10">
      <c r="A10" s="4" t="inlineStr">
        <is>
          <t>Revolving Loans</t>
        </is>
      </c>
      <c r="B10" s="5" t="n">
        <v>73146</v>
      </c>
      <c r="C10" s="4" t="inlineStr">
        <is>
          <t xml:space="preserve"> </t>
        </is>
      </c>
    </row>
    <row r="11">
      <c r="A11" s="4" t="inlineStr">
        <is>
          <t>Revolving Loans Converted to Term Loans</t>
        </is>
      </c>
      <c r="B11" s="5" t="n">
        <v>2196</v>
      </c>
      <c r="C11" s="4" t="inlineStr">
        <is>
          <t xml:space="preserve"> </t>
        </is>
      </c>
    </row>
    <row r="12">
      <c r="A12" s="4" t="inlineStr">
        <is>
          <t>Notes Receivable Gross</t>
        </is>
      </c>
      <c r="B12" s="5" t="n">
        <v>277067</v>
      </c>
      <c r="C12" s="4" t="inlineStr">
        <is>
          <t xml:space="preserve"> </t>
        </is>
      </c>
    </row>
    <row r="13">
      <c r="A13" s="4" t="inlineStr">
        <is>
          <t>Total Commercial [Member]</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Notes Receivable Gross</t>
        </is>
      </c>
      <c r="B15" s="5" t="n">
        <v>18549601</v>
      </c>
      <c r="C15" s="6" t="n">
        <v>18444094</v>
      </c>
    </row>
    <row r="16">
      <c r="A16" s="4" t="inlineStr">
        <is>
          <t>Total Commercial [Member] | Pass [Member]</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Notes Receivable Gross</t>
        </is>
      </c>
      <c r="B18" s="5" t="n">
        <v>17798102</v>
      </c>
      <c r="C18" s="5" t="n">
        <v>17684578</v>
      </c>
    </row>
    <row r="19">
      <c r="A19" s="4" t="inlineStr">
        <is>
          <t>Total Commercial [Member] | Pass-Watch [Member]</t>
        </is>
      </c>
      <c r="B19" s="4" t="inlineStr">
        <is>
          <t xml:space="preserve"> </t>
        </is>
      </c>
      <c r="C19" s="4" t="inlineStr">
        <is>
          <t xml:space="preserve"> </t>
        </is>
      </c>
    </row>
    <row r="20">
      <c r="A20" s="3" t="inlineStr">
        <is>
          <t>Accounts Notes And Loans Receivable [Line Items]</t>
        </is>
      </c>
      <c r="B20" s="4" t="inlineStr">
        <is>
          <t xml:space="preserve"> </t>
        </is>
      </c>
      <c r="C20" s="4" t="inlineStr">
        <is>
          <t xml:space="preserve"> </t>
        </is>
      </c>
    </row>
    <row r="21">
      <c r="A21" s="4" t="inlineStr">
        <is>
          <t>Notes Receivable Gross</t>
        </is>
      </c>
      <c r="B21" s="5" t="n">
        <v>455978</v>
      </c>
      <c r="C21" s="5" t="n">
        <v>457620</v>
      </c>
    </row>
    <row r="22">
      <c r="A22" s="4" t="inlineStr">
        <is>
          <t>Total Commercial [Member] | Special Mention [Member]</t>
        </is>
      </c>
      <c r="B22" s="4" t="inlineStr">
        <is>
          <t xml:space="preserve"> </t>
        </is>
      </c>
      <c r="C22" s="4" t="inlineStr">
        <is>
          <t xml:space="preserve"> </t>
        </is>
      </c>
    </row>
    <row r="23">
      <c r="A23" s="3" t="inlineStr">
        <is>
          <t>Accounts Notes And Loans Receivable [Line Items]</t>
        </is>
      </c>
      <c r="B23" s="4" t="inlineStr">
        <is>
          <t xml:space="preserve"> </t>
        </is>
      </c>
      <c r="C23" s="4" t="inlineStr">
        <is>
          <t xml:space="preserve"> </t>
        </is>
      </c>
    </row>
    <row r="24">
      <c r="A24" s="4" t="inlineStr">
        <is>
          <t>Notes Receivable Gross</t>
        </is>
      </c>
      <c r="B24" s="5" t="n">
        <v>64275</v>
      </c>
      <c r="C24" s="5" t="n">
        <v>90253</v>
      </c>
    </row>
    <row r="25">
      <c r="A25" s="4" t="inlineStr">
        <is>
          <t>Total Commercial [Member] | Substandard [Member]</t>
        </is>
      </c>
      <c r="B25" s="4" t="inlineStr">
        <is>
          <t xml:space="preserve"> </t>
        </is>
      </c>
      <c r="C25" s="4" t="inlineStr">
        <is>
          <t xml:space="preserve"> </t>
        </is>
      </c>
    </row>
    <row r="26">
      <c r="A26" s="3" t="inlineStr">
        <is>
          <t>Accounts Notes And Loans Receivable [Line Items]</t>
        </is>
      </c>
      <c r="B26" s="4" t="inlineStr">
        <is>
          <t xml:space="preserve"> </t>
        </is>
      </c>
      <c r="C26" s="4" t="inlineStr">
        <is>
          <t xml:space="preserve"> </t>
        </is>
      </c>
    </row>
    <row r="27">
      <c r="A27" s="4" t="inlineStr">
        <is>
          <t>Notes Receivable Gross</t>
        </is>
      </c>
      <c r="B27" s="5" t="n">
        <v>231246</v>
      </c>
      <c r="C27" s="5" t="n">
        <v>211643</v>
      </c>
    </row>
    <row r="28">
      <c r="A28" s="4" t="inlineStr">
        <is>
          <t>Residential Mortgages [Member]</t>
        </is>
      </c>
      <c r="B28" s="4" t="inlineStr">
        <is>
          <t xml:space="preserve"> </t>
        </is>
      </c>
      <c r="C28" s="4" t="inlineStr">
        <is>
          <t xml:space="preserve"> </t>
        </is>
      </c>
    </row>
    <row r="29">
      <c r="A29" s="3" t="inlineStr">
        <is>
          <t>Accounts Notes And Loans Receivable [Line Items]</t>
        </is>
      </c>
      <c r="B29" s="4" t="inlineStr">
        <is>
          <t xml:space="preserve"> </t>
        </is>
      </c>
      <c r="C29" s="4" t="inlineStr">
        <is>
          <t xml:space="preserve"> </t>
        </is>
      </c>
    </row>
    <row r="30">
      <c r="A30" s="4" t="inlineStr">
        <is>
          <t>Term Loans, Amortized Cost Basis by Origination Year, 2023</t>
        </is>
      </c>
      <c r="B30" s="5" t="n">
        <v>173266</v>
      </c>
      <c r="C30" s="5" t="n">
        <v>632397</v>
      </c>
    </row>
    <row r="31">
      <c r="A31" s="4" t="inlineStr">
        <is>
          <t>Term Loans, Amortized Cost Basis by Origination Year, 2022</t>
        </is>
      </c>
      <c r="B31" s="5" t="n">
        <v>631095</v>
      </c>
      <c r="C31" s="5" t="n">
        <v>696538</v>
      </c>
    </row>
    <row r="32">
      <c r="A32" s="4" t="inlineStr">
        <is>
          <t>Term Loans, Amortized Cost Basis by Origination Year, 2021</t>
        </is>
      </c>
      <c r="B32" s="5" t="n">
        <v>803134</v>
      </c>
      <c r="C32" s="5" t="n">
        <v>519421</v>
      </c>
    </row>
    <row r="33">
      <c r="A33" s="4" t="inlineStr">
        <is>
          <t>Term Loans, Amortized Cost Basis by Origination Year, 2020</t>
        </is>
      </c>
      <c r="B33" s="5" t="n">
        <v>516872</v>
      </c>
      <c r="C33" s="5" t="n">
        <v>193627</v>
      </c>
    </row>
    <row r="34">
      <c r="A34" s="4" t="inlineStr">
        <is>
          <t>Term Loans, Amortized Cost Basis by Origination Year, 2019</t>
        </is>
      </c>
      <c r="B34" s="5" t="n">
        <v>188842</v>
      </c>
      <c r="C34" s="5" t="n">
        <v>109755</v>
      </c>
    </row>
    <row r="35">
      <c r="A35" s="4" t="inlineStr">
        <is>
          <t>Term Loans, Amortized Cost Basis by Origination Year, Prior</t>
        </is>
      </c>
      <c r="B35" s="5" t="n">
        <v>1013546</v>
      </c>
      <c r="C35" s="5" t="n">
        <v>937720</v>
      </c>
    </row>
    <row r="36">
      <c r="A36" s="4" t="inlineStr">
        <is>
          <t>Revolving Loans</t>
        </is>
      </c>
      <c r="B36" s="5" t="n">
        <v>3038</v>
      </c>
      <c r="C36" s="5" t="n">
        <v>3147</v>
      </c>
    </row>
    <row r="37">
      <c r="A37" s="4" t="inlineStr">
        <is>
          <t>Notes Receivable Gross</t>
        </is>
      </c>
      <c r="B37" s="5" t="n">
        <v>3329793</v>
      </c>
      <c r="C37" s="5" t="n">
        <v>3092605</v>
      </c>
    </row>
    <row r="38">
      <c r="A38" s="4" t="inlineStr">
        <is>
          <t>Residential Mortgages [Member] | Performing [Member]</t>
        </is>
      </c>
      <c r="B38" s="4" t="inlineStr">
        <is>
          <t xml:space="preserve"> </t>
        </is>
      </c>
      <c r="C38" s="4" t="inlineStr">
        <is>
          <t xml:space="preserve"> </t>
        </is>
      </c>
    </row>
    <row r="39">
      <c r="A39" s="3" t="inlineStr">
        <is>
          <t>Accounts Notes And Loans Receivable [Line Items]</t>
        </is>
      </c>
      <c r="B39" s="4" t="inlineStr">
        <is>
          <t xml:space="preserve"> </t>
        </is>
      </c>
      <c r="C39" s="4" t="inlineStr">
        <is>
          <t xml:space="preserve"> </t>
        </is>
      </c>
    </row>
    <row r="40">
      <c r="A40" s="4" t="inlineStr">
        <is>
          <t>Term Loans, Amortized Cost Basis by Origination Year, 2023</t>
        </is>
      </c>
      <c r="B40" s="5" t="n">
        <v>173196</v>
      </c>
      <c r="C40" s="5" t="n">
        <v>631339</v>
      </c>
    </row>
    <row r="41">
      <c r="A41" s="4" t="inlineStr">
        <is>
          <t>Term Loans, Amortized Cost Basis by Origination Year, 2022</t>
        </is>
      </c>
      <c r="B41" s="5" t="n">
        <v>628643</v>
      </c>
      <c r="C41" s="5" t="n">
        <v>694104</v>
      </c>
    </row>
    <row r="42">
      <c r="A42" s="4" t="inlineStr">
        <is>
          <t>Term Loans, Amortized Cost Basis by Origination Year, 2021</t>
        </is>
      </c>
      <c r="B42" s="5" t="n">
        <v>800082</v>
      </c>
      <c r="C42" s="5" t="n">
        <v>518705</v>
      </c>
    </row>
    <row r="43">
      <c r="A43" s="4" t="inlineStr">
        <is>
          <t>Term Loans, Amortized Cost Basis by Origination Year, 2020</t>
        </is>
      </c>
      <c r="B43" s="5" t="n">
        <v>516534</v>
      </c>
      <c r="C43" s="5" t="n">
        <v>192431</v>
      </c>
    </row>
    <row r="44">
      <c r="A44" s="4" t="inlineStr">
        <is>
          <t>Term Loans, Amortized Cost Basis by Origination Year, 2019</t>
        </is>
      </c>
      <c r="B44" s="5" t="n">
        <v>187232</v>
      </c>
      <c r="C44" s="5" t="n">
        <v>107675</v>
      </c>
    </row>
    <row r="45">
      <c r="A45" s="4" t="inlineStr">
        <is>
          <t>Term Loans, Amortized Cost Basis by Origination Year, Prior</t>
        </is>
      </c>
      <c r="B45" s="5" t="n">
        <v>990957</v>
      </c>
      <c r="C45" s="5" t="n">
        <v>918918</v>
      </c>
    </row>
    <row r="46">
      <c r="A46" s="4" t="inlineStr">
        <is>
          <t>Revolving Loans</t>
        </is>
      </c>
      <c r="B46" s="5" t="n">
        <v>3038</v>
      </c>
      <c r="C46" s="5" t="n">
        <v>3147</v>
      </c>
    </row>
    <row r="47">
      <c r="A47" s="4" t="inlineStr">
        <is>
          <t>Notes Receivable Gross</t>
        </is>
      </c>
      <c r="B47" s="5" t="n">
        <v>3299682</v>
      </c>
      <c r="C47" s="5" t="n">
        <v>3066319</v>
      </c>
    </row>
    <row r="48">
      <c r="A48" s="4" t="inlineStr">
        <is>
          <t>Residential Mortgages [Member] | Nonperforming [Member]</t>
        </is>
      </c>
      <c r="B48" s="4" t="inlineStr">
        <is>
          <t xml:space="preserve"> </t>
        </is>
      </c>
      <c r="C48" s="4" t="inlineStr">
        <is>
          <t xml:space="preserve"> </t>
        </is>
      </c>
    </row>
    <row r="49">
      <c r="A49" s="3" t="inlineStr">
        <is>
          <t>Accounts Notes And Loans Receivable [Line Items]</t>
        </is>
      </c>
      <c r="B49" s="4" t="inlineStr">
        <is>
          <t xml:space="preserve"> </t>
        </is>
      </c>
      <c r="C49" s="4" t="inlineStr">
        <is>
          <t xml:space="preserve"> </t>
        </is>
      </c>
    </row>
    <row r="50">
      <c r="A50" s="4" t="inlineStr">
        <is>
          <t>Term Loans, Amortized Cost Basis by Origination Year, 2023</t>
        </is>
      </c>
      <c r="B50" s="5" t="n">
        <v>70</v>
      </c>
      <c r="C50" s="5" t="n">
        <v>1058</v>
      </c>
    </row>
    <row r="51">
      <c r="A51" s="4" t="inlineStr">
        <is>
          <t>Term Loans, Amortized Cost Basis by Origination Year, 2022</t>
        </is>
      </c>
      <c r="B51" s="5" t="n">
        <v>2452</v>
      </c>
      <c r="C51" s="5" t="n">
        <v>2434</v>
      </c>
    </row>
    <row r="52">
      <c r="A52" s="4" t="inlineStr">
        <is>
          <t>Term Loans, Amortized Cost Basis by Origination Year, 2021</t>
        </is>
      </c>
      <c r="B52" s="5" t="n">
        <v>3052</v>
      </c>
      <c r="C52" s="5" t="n">
        <v>716</v>
      </c>
    </row>
    <row r="53">
      <c r="A53" s="4" t="inlineStr">
        <is>
          <t>Term Loans, Amortized Cost Basis by Origination Year, 2020</t>
        </is>
      </c>
      <c r="B53" s="5" t="n">
        <v>338</v>
      </c>
      <c r="C53" s="5" t="n">
        <v>1196</v>
      </c>
    </row>
    <row r="54">
      <c r="A54" s="4" t="inlineStr">
        <is>
          <t>Term Loans, Amortized Cost Basis by Origination Year, 2019</t>
        </is>
      </c>
      <c r="B54" s="5" t="n">
        <v>1610</v>
      </c>
      <c r="C54" s="5" t="n">
        <v>2080</v>
      </c>
    </row>
    <row r="55">
      <c r="A55" s="4" t="inlineStr">
        <is>
          <t>Term Loans, Amortized Cost Basis by Origination Year, Prior</t>
        </is>
      </c>
      <c r="B55" s="5" t="n">
        <v>22589</v>
      </c>
      <c r="C55" s="5" t="n">
        <v>18802</v>
      </c>
    </row>
    <row r="56">
      <c r="A56" s="4" t="inlineStr">
        <is>
          <t>Notes Receivable Gross</t>
        </is>
      </c>
      <c r="B56" s="5" t="n">
        <v>30111</v>
      </c>
      <c r="C56" s="5" t="n">
        <v>26286</v>
      </c>
    </row>
    <row r="57">
      <c r="A57" s="4" t="inlineStr">
        <is>
          <t>Residential Mortgages [Member] | Gross Charge-offs [Member]</t>
        </is>
      </c>
      <c r="B57" s="4" t="inlineStr">
        <is>
          <t xml:space="preserve"> </t>
        </is>
      </c>
      <c r="C57" s="4" t="inlineStr">
        <is>
          <t xml:space="preserve"> </t>
        </is>
      </c>
    </row>
    <row r="58">
      <c r="A58" s="3" t="inlineStr">
        <is>
          <t>Accounts Notes And Loans Receivable [Line Items]</t>
        </is>
      </c>
      <c r="B58" s="4" t="inlineStr">
        <is>
          <t xml:space="preserve"> </t>
        </is>
      </c>
      <c r="C58" s="4" t="inlineStr">
        <is>
          <t xml:space="preserve"> </t>
        </is>
      </c>
    </row>
    <row r="59">
      <c r="A59" s="4" t="inlineStr">
        <is>
          <t>Term Loans, Amortized Cost Basis by Origination Year, Prior</t>
        </is>
      </c>
      <c r="B59" s="5" t="n">
        <v>20</v>
      </c>
      <c r="C59" s="4" t="inlineStr">
        <is>
          <t xml:space="preserve"> </t>
        </is>
      </c>
    </row>
    <row r="60">
      <c r="A60" s="4" t="inlineStr">
        <is>
          <t>Notes Receivable Gross</t>
        </is>
      </c>
      <c r="B60" s="5" t="n">
        <v>20</v>
      </c>
      <c r="C60" s="4" t="inlineStr">
        <is>
          <t xml:space="preserve"> </t>
        </is>
      </c>
    </row>
    <row r="61">
      <c r="A61" s="4" t="inlineStr">
        <is>
          <t>Consumer [Member]</t>
        </is>
      </c>
      <c r="B61" s="4" t="inlineStr">
        <is>
          <t xml:space="preserve"> </t>
        </is>
      </c>
      <c r="C61" s="4" t="inlineStr">
        <is>
          <t xml:space="preserve"> </t>
        </is>
      </c>
    </row>
    <row r="62">
      <c r="A62" s="3" t="inlineStr">
        <is>
          <t>Accounts Notes And Loans Receivable [Line Items]</t>
        </is>
      </c>
      <c r="B62" s="4" t="inlineStr">
        <is>
          <t xml:space="preserve"> </t>
        </is>
      </c>
      <c r="C62" s="4" t="inlineStr">
        <is>
          <t xml:space="preserve"> </t>
        </is>
      </c>
    </row>
    <row r="63">
      <c r="A63" s="4" t="inlineStr">
        <is>
          <t>Term Loans, Amortized Cost Basis by Origination Year, 2023</t>
        </is>
      </c>
      <c r="B63" s="5" t="n">
        <v>31698</v>
      </c>
      <c r="C63" s="5" t="n">
        <v>103935</v>
      </c>
    </row>
    <row r="64">
      <c r="A64" s="4" t="inlineStr">
        <is>
          <t>Term Loans, Amortized Cost Basis by Origination Year, 2022</t>
        </is>
      </c>
      <c r="B64" s="5" t="n">
        <v>83478</v>
      </c>
      <c r="C64" s="5" t="n">
        <v>58446</v>
      </c>
    </row>
    <row r="65">
      <c r="A65" s="4" t="inlineStr">
        <is>
          <t>Term Loans, Amortized Cost Basis by Origination Year, 2021</t>
        </is>
      </c>
      <c r="B65" s="5" t="n">
        <v>54262</v>
      </c>
      <c r="C65" s="5" t="n">
        <v>45869</v>
      </c>
    </row>
    <row r="66">
      <c r="A66" s="4" t="inlineStr">
        <is>
          <t>Term Loans, Amortized Cost Basis by Origination Year, 2020</t>
        </is>
      </c>
      <c r="B66" s="5" t="n">
        <v>41453</v>
      </c>
      <c r="C66" s="5" t="n">
        <v>63473</v>
      </c>
    </row>
    <row r="67">
      <c r="A67" s="4" t="inlineStr">
        <is>
          <t>Term Loans, Amortized Cost Basis by Origination Year, 2019</t>
        </is>
      </c>
      <c r="B67" s="5" t="n">
        <v>53823</v>
      </c>
      <c r="C67" s="5" t="n">
        <v>41940</v>
      </c>
    </row>
    <row r="68">
      <c r="A68" s="4" t="inlineStr">
        <is>
          <t>Term Loans, Amortized Cost Basis by Origination Year, Prior</t>
        </is>
      </c>
      <c r="B68" s="5" t="n">
        <v>73826</v>
      </c>
      <c r="C68" s="5" t="n">
        <v>43830</v>
      </c>
    </row>
    <row r="69">
      <c r="A69" s="4" t="inlineStr">
        <is>
          <t>Revolving Loans</t>
        </is>
      </c>
      <c r="B69" s="5" t="n">
        <v>1182270</v>
      </c>
      <c r="C69" s="5" t="n">
        <v>1213417</v>
      </c>
    </row>
    <row r="70">
      <c r="A70" s="4" t="inlineStr">
        <is>
          <t>Revolving Loans Converted to Term Loans</t>
        </is>
      </c>
      <c r="B70" s="5" t="n">
        <v>4319</v>
      </c>
      <c r="C70" s="5" t="n">
        <v>6437</v>
      </c>
    </row>
    <row r="71">
      <c r="A71" s="4" t="inlineStr">
        <is>
          <t>Notes Receivable Gross</t>
        </is>
      </c>
      <c r="B71" s="5" t="n">
        <v>1525129</v>
      </c>
      <c r="C71" s="5" t="n">
        <v>1577347</v>
      </c>
    </row>
    <row r="72">
      <c r="A72" s="4" t="inlineStr">
        <is>
          <t>Consumer [Member] | Performing [Member]</t>
        </is>
      </c>
      <c r="B72" s="4" t="inlineStr">
        <is>
          <t xml:space="preserve"> </t>
        </is>
      </c>
      <c r="C72" s="4" t="inlineStr">
        <is>
          <t xml:space="preserve"> </t>
        </is>
      </c>
    </row>
    <row r="73">
      <c r="A73" s="3" t="inlineStr">
        <is>
          <t>Accounts Notes And Loans Receivable [Line Items]</t>
        </is>
      </c>
      <c r="B73" s="4" t="inlineStr">
        <is>
          <t xml:space="preserve"> </t>
        </is>
      </c>
      <c r="C73" s="4" t="inlineStr">
        <is>
          <t xml:space="preserve"> </t>
        </is>
      </c>
    </row>
    <row r="74">
      <c r="A74" s="4" t="inlineStr">
        <is>
          <t>Term Loans, Amortized Cost Basis by Origination Year, 2023</t>
        </is>
      </c>
      <c r="B74" s="5" t="n">
        <v>31666</v>
      </c>
      <c r="C74" s="5" t="n">
        <v>103742</v>
      </c>
    </row>
    <row r="75">
      <c r="A75" s="4" t="inlineStr">
        <is>
          <t>Term Loans, Amortized Cost Basis by Origination Year, 2022</t>
        </is>
      </c>
      <c r="B75" s="5" t="n">
        <v>83306</v>
      </c>
      <c r="C75" s="5" t="n">
        <v>58248</v>
      </c>
    </row>
    <row r="76">
      <c r="A76" s="4" t="inlineStr">
        <is>
          <t>Term Loans, Amortized Cost Basis by Origination Year, 2021</t>
        </is>
      </c>
      <c r="B76" s="5" t="n">
        <v>53900</v>
      </c>
      <c r="C76" s="5" t="n">
        <v>45641</v>
      </c>
    </row>
    <row r="77">
      <c r="A77" s="4" t="inlineStr">
        <is>
          <t>Term Loans, Amortized Cost Basis by Origination Year, 2020</t>
        </is>
      </c>
      <c r="B77" s="5" t="n">
        <v>40880</v>
      </c>
      <c r="C77" s="5" t="n">
        <v>62715</v>
      </c>
    </row>
    <row r="78">
      <c r="A78" s="4" t="inlineStr">
        <is>
          <t>Term Loans, Amortized Cost Basis by Origination Year, 2019</t>
        </is>
      </c>
      <c r="B78" s="5" t="n">
        <v>53213</v>
      </c>
      <c r="C78" s="5" t="n">
        <v>41559</v>
      </c>
    </row>
    <row r="79">
      <c r="A79" s="4" t="inlineStr">
        <is>
          <t>Term Loans, Amortized Cost Basis by Origination Year, Prior</t>
        </is>
      </c>
      <c r="B79" s="5" t="n">
        <v>69745</v>
      </c>
      <c r="C79" s="5" t="n">
        <v>40489</v>
      </c>
    </row>
    <row r="80">
      <c r="A80" s="4" t="inlineStr">
        <is>
          <t>Revolving Loans</t>
        </is>
      </c>
      <c r="B80" s="5" t="n">
        <v>1182108</v>
      </c>
      <c r="C80" s="5" t="n">
        <v>1212958</v>
      </c>
    </row>
    <row r="81">
      <c r="A81" s="4" t="inlineStr">
        <is>
          <t>Revolving Loans Converted to Term Loans</t>
        </is>
      </c>
      <c r="B81" s="5" t="n">
        <v>3613</v>
      </c>
      <c r="C81" s="5" t="n">
        <v>4834</v>
      </c>
    </row>
    <row r="82">
      <c r="A82" s="4" t="inlineStr">
        <is>
          <t>Notes Receivable Gross</t>
        </is>
      </c>
      <c r="B82" s="5" t="n">
        <v>1518431</v>
      </c>
      <c r="C82" s="5" t="n">
        <v>1570186</v>
      </c>
    </row>
    <row r="83">
      <c r="A83" s="4" t="inlineStr">
        <is>
          <t>Consumer [Member] | Nonperforming [Member]</t>
        </is>
      </c>
      <c r="B83" s="4" t="inlineStr">
        <is>
          <t xml:space="preserve"> </t>
        </is>
      </c>
      <c r="C83" s="4" t="inlineStr">
        <is>
          <t xml:space="preserve"> </t>
        </is>
      </c>
    </row>
    <row r="84">
      <c r="A84" s="3" t="inlineStr">
        <is>
          <t>Accounts Notes And Loans Receivable [Line Items]</t>
        </is>
      </c>
      <c r="B84" s="4" t="inlineStr">
        <is>
          <t xml:space="preserve"> </t>
        </is>
      </c>
      <c r="C84" s="4" t="inlineStr">
        <is>
          <t xml:space="preserve"> </t>
        </is>
      </c>
    </row>
    <row r="85">
      <c r="A85" s="4" t="inlineStr">
        <is>
          <t>Term Loans, Amortized Cost Basis by Origination Year, 2023</t>
        </is>
      </c>
      <c r="B85" s="5" t="n">
        <v>32</v>
      </c>
      <c r="C85" s="5" t="n">
        <v>193</v>
      </c>
    </row>
    <row r="86">
      <c r="A86" s="4" t="inlineStr">
        <is>
          <t>Term Loans, Amortized Cost Basis by Origination Year, 2022</t>
        </is>
      </c>
      <c r="B86" s="5" t="n">
        <v>172</v>
      </c>
      <c r="C86" s="5" t="n">
        <v>198</v>
      </c>
    </row>
    <row r="87">
      <c r="A87" s="4" t="inlineStr">
        <is>
          <t>Term Loans, Amortized Cost Basis by Origination Year, 2021</t>
        </is>
      </c>
      <c r="B87" s="5" t="n">
        <v>362</v>
      </c>
      <c r="C87" s="5" t="n">
        <v>228</v>
      </c>
    </row>
    <row r="88">
      <c r="A88" s="4" t="inlineStr">
        <is>
          <t>Term Loans, Amortized Cost Basis by Origination Year, 2020</t>
        </is>
      </c>
      <c r="B88" s="5" t="n">
        <v>573</v>
      </c>
      <c r="C88" s="5" t="n">
        <v>758</v>
      </c>
    </row>
    <row r="89">
      <c r="A89" s="4" t="inlineStr">
        <is>
          <t>Term Loans, Amortized Cost Basis by Origination Year, 2019</t>
        </is>
      </c>
      <c r="B89" s="5" t="n">
        <v>610</v>
      </c>
      <c r="C89" s="5" t="n">
        <v>381</v>
      </c>
    </row>
    <row r="90">
      <c r="A90" s="4" t="inlineStr">
        <is>
          <t>Term Loans, Amortized Cost Basis by Origination Year, Prior</t>
        </is>
      </c>
      <c r="B90" s="5" t="n">
        <v>4081</v>
      </c>
      <c r="C90" s="5" t="n">
        <v>3341</v>
      </c>
    </row>
    <row r="91">
      <c r="A91" s="4" t="inlineStr">
        <is>
          <t>Revolving Loans</t>
        </is>
      </c>
      <c r="B91" s="5" t="n">
        <v>162</v>
      </c>
      <c r="C91" s="5" t="n">
        <v>459</v>
      </c>
    </row>
    <row r="92">
      <c r="A92" s="4" t="inlineStr">
        <is>
          <t>Revolving Loans Converted to Term Loans</t>
        </is>
      </c>
      <c r="B92" s="5" t="n">
        <v>706</v>
      </c>
      <c r="C92" s="5" t="n">
        <v>1603</v>
      </c>
    </row>
    <row r="93">
      <c r="A93" s="4" t="inlineStr">
        <is>
          <t>Notes Receivable Gross</t>
        </is>
      </c>
      <c r="B93" s="5" t="n">
        <v>6698</v>
      </c>
      <c r="C93" s="5" t="n">
        <v>7161</v>
      </c>
    </row>
    <row r="94">
      <c r="A94" s="4" t="inlineStr">
        <is>
          <t>Consumer [Member] | Gross Charge-offs [Member]</t>
        </is>
      </c>
      <c r="B94" s="4" t="inlineStr">
        <is>
          <t xml:space="preserve"> </t>
        </is>
      </c>
      <c r="C94" s="4" t="inlineStr">
        <is>
          <t xml:space="preserve"> </t>
        </is>
      </c>
    </row>
    <row r="95">
      <c r="A95" s="3" t="inlineStr">
        <is>
          <t>Accounts Notes And Loans Receivable [Line Items]</t>
        </is>
      </c>
      <c r="B95" s="4" t="inlineStr">
        <is>
          <t xml:space="preserve"> </t>
        </is>
      </c>
      <c r="C95" s="4" t="inlineStr">
        <is>
          <t xml:space="preserve"> </t>
        </is>
      </c>
    </row>
    <row r="96">
      <c r="A96" s="4" t="inlineStr">
        <is>
          <t>Term Loans, Amortized Cost Basis by Origination Year, 2022</t>
        </is>
      </c>
      <c r="B96" s="5" t="n">
        <v>294</v>
      </c>
      <c r="C96" s="4" t="inlineStr">
        <is>
          <t xml:space="preserve"> </t>
        </is>
      </c>
    </row>
    <row r="97">
      <c r="A97" s="4" t="inlineStr">
        <is>
          <t>Term Loans, Amortized Cost Basis by Origination Year, 2021</t>
        </is>
      </c>
      <c r="B97" s="5" t="n">
        <v>329</v>
      </c>
      <c r="C97" s="4" t="inlineStr">
        <is>
          <t xml:space="preserve"> </t>
        </is>
      </c>
    </row>
    <row r="98">
      <c r="A98" s="4" t="inlineStr">
        <is>
          <t>Term Loans, Amortized Cost Basis by Origination Year, 2020</t>
        </is>
      </c>
      <c r="B98" s="5" t="n">
        <v>43</v>
      </c>
      <c r="C98" s="4" t="inlineStr">
        <is>
          <t xml:space="preserve"> </t>
        </is>
      </c>
    </row>
    <row r="99">
      <c r="A99" s="4" t="inlineStr">
        <is>
          <t>Term Loans, Amortized Cost Basis by Origination Year, 2019</t>
        </is>
      </c>
      <c r="B99" s="5" t="n">
        <v>152</v>
      </c>
      <c r="C99" s="4" t="inlineStr">
        <is>
          <t xml:space="preserve"> </t>
        </is>
      </c>
    </row>
    <row r="100">
      <c r="A100" s="4" t="inlineStr">
        <is>
          <t>Term Loans, Amortized Cost Basis by Origination Year, Prior</t>
        </is>
      </c>
      <c r="B100" s="5" t="n">
        <v>236</v>
      </c>
      <c r="C100" s="4" t="inlineStr">
        <is>
          <t xml:space="preserve"> </t>
        </is>
      </c>
    </row>
    <row r="101">
      <c r="A101" s="4" t="inlineStr">
        <is>
          <t>Revolving Loans</t>
        </is>
      </c>
      <c r="B101" s="5" t="n">
        <v>2013</v>
      </c>
      <c r="C101" s="4" t="inlineStr">
        <is>
          <t xml:space="preserve"> </t>
        </is>
      </c>
    </row>
    <row r="102">
      <c r="A102" s="4" t="inlineStr">
        <is>
          <t>Revolving Loans Converted to Term Loans</t>
        </is>
      </c>
      <c r="B102" s="5" t="n">
        <v>296</v>
      </c>
      <c r="C102" s="4" t="inlineStr">
        <is>
          <t xml:space="preserve"> </t>
        </is>
      </c>
    </row>
    <row r="103">
      <c r="A103" s="4" t="inlineStr">
        <is>
          <t>Notes Receivable Gross</t>
        </is>
      </c>
      <c r="B103" s="5" t="n">
        <v>3363</v>
      </c>
      <c r="C103" s="4" t="inlineStr">
        <is>
          <t xml:space="preserve"> </t>
        </is>
      </c>
    </row>
    <row r="104">
      <c r="A104" s="4" t="inlineStr">
        <is>
          <t>Residential Mortgage and Consumer [Member]</t>
        </is>
      </c>
      <c r="B104" s="4" t="inlineStr">
        <is>
          <t xml:space="preserve"> </t>
        </is>
      </c>
      <c r="C104" s="4" t="inlineStr">
        <is>
          <t xml:space="preserve"> </t>
        </is>
      </c>
    </row>
    <row r="105">
      <c r="A105" s="3" t="inlineStr">
        <is>
          <t>Accounts Notes And Loans Receivable [Line Items]</t>
        </is>
      </c>
      <c r="B105" s="4" t="inlineStr">
        <is>
          <t xml:space="preserve"> </t>
        </is>
      </c>
      <c r="C105" s="4" t="inlineStr">
        <is>
          <t xml:space="preserve"> </t>
        </is>
      </c>
    </row>
    <row r="106">
      <c r="A106" s="4" t="inlineStr">
        <is>
          <t>Notes Receivable Gross</t>
        </is>
      </c>
      <c r="B106" s="5" t="n">
        <v>4854922</v>
      </c>
      <c r="C106" s="5" t="n">
        <v>4669952</v>
      </c>
    </row>
    <row r="107">
      <c r="A107" s="4" t="inlineStr">
        <is>
          <t>Residential Mortgage and Consumer [Member] | Performing [Member]</t>
        </is>
      </c>
      <c r="B107" s="4" t="inlineStr">
        <is>
          <t xml:space="preserve"> </t>
        </is>
      </c>
      <c r="C107" s="4" t="inlineStr">
        <is>
          <t xml:space="preserve"> </t>
        </is>
      </c>
    </row>
    <row r="108">
      <c r="A108" s="3" t="inlineStr">
        <is>
          <t>Accounts Notes And Loans Receivable [Line Items]</t>
        </is>
      </c>
      <c r="B108" s="4" t="inlineStr">
        <is>
          <t xml:space="preserve"> </t>
        </is>
      </c>
      <c r="C108" s="4" t="inlineStr">
        <is>
          <t xml:space="preserve"> </t>
        </is>
      </c>
    </row>
    <row r="109">
      <c r="A109" s="4" t="inlineStr">
        <is>
          <t>Notes Receivable Gross</t>
        </is>
      </c>
      <c r="B109" s="5" t="n">
        <v>4818113</v>
      </c>
      <c r="C109" s="5" t="n">
        <v>4636505</v>
      </c>
    </row>
    <row r="110">
      <c r="A110" s="4" t="inlineStr">
        <is>
          <t>Residential Mortgage and Consumer [Member] | Nonperforming [Member]</t>
        </is>
      </c>
      <c r="B110" s="4" t="inlineStr">
        <is>
          <t xml:space="preserve"> </t>
        </is>
      </c>
      <c r="C110" s="4" t="inlineStr">
        <is>
          <t xml:space="preserve"> </t>
        </is>
      </c>
    </row>
    <row r="111">
      <c r="A111" s="3" t="inlineStr">
        <is>
          <t>Accounts Notes And Loans Receivable [Line Items]</t>
        </is>
      </c>
      <c r="B111" s="4" t="inlineStr">
        <is>
          <t xml:space="preserve"> </t>
        </is>
      </c>
      <c r="C111" s="4" t="inlineStr">
        <is>
          <t xml:space="preserve"> </t>
        </is>
      </c>
    </row>
    <row r="112">
      <c r="A112" s="4" t="inlineStr">
        <is>
          <t>Notes Receivable Gross</t>
        </is>
      </c>
      <c r="B112" s="5" t="n">
        <v>36809</v>
      </c>
      <c r="C112" s="5" t="n">
        <v>33447</v>
      </c>
    </row>
    <row r="113">
      <c r="A113" s="4" t="inlineStr">
        <is>
          <t>Commercial Non-Real Estate [Member]</t>
        </is>
      </c>
      <c r="B113" s="4" t="inlineStr">
        <is>
          <t xml:space="preserve"> </t>
        </is>
      </c>
      <c r="C113" s="4" t="inlineStr">
        <is>
          <t xml:space="preserve"> </t>
        </is>
      </c>
    </row>
    <row r="114">
      <c r="A114" s="3" t="inlineStr">
        <is>
          <t>Accounts Notes And Loans Receivable [Line Items]</t>
        </is>
      </c>
      <c r="B114" s="4" t="inlineStr">
        <is>
          <t xml:space="preserve"> </t>
        </is>
      </c>
      <c r="C114" s="4" t="inlineStr">
        <is>
          <t xml:space="preserve"> </t>
        </is>
      </c>
    </row>
    <row r="115">
      <c r="A115" s="4" t="inlineStr">
        <is>
          <t>Term Loans, Amortized Cost Basis by Origination Year, 2023</t>
        </is>
      </c>
      <c r="B115" s="5" t="n">
        <v>515536</v>
      </c>
      <c r="C115" s="5" t="n">
        <v>2728906</v>
      </c>
    </row>
    <row r="116">
      <c r="A116" s="4" t="inlineStr">
        <is>
          <t>Term Loans, Amortized Cost Basis by Origination Year, 2022</t>
        </is>
      </c>
      <c r="B116" s="5" t="n">
        <v>2466985</v>
      </c>
      <c r="C116" s="5" t="n">
        <v>1517070</v>
      </c>
    </row>
    <row r="117">
      <c r="A117" s="4" t="inlineStr">
        <is>
          <t>Term Loans, Amortized Cost Basis by Origination Year, 2021</t>
        </is>
      </c>
      <c r="B117" s="5" t="n">
        <v>1409547</v>
      </c>
      <c r="C117" s="5" t="n">
        <v>725405</v>
      </c>
    </row>
    <row r="118">
      <c r="A118" s="4" t="inlineStr">
        <is>
          <t>Term Loans, Amortized Cost Basis by Origination Year, 2020</t>
        </is>
      </c>
      <c r="B118" s="5" t="n">
        <v>655851</v>
      </c>
      <c r="C118" s="5" t="n">
        <v>607672</v>
      </c>
    </row>
    <row r="119">
      <c r="A119" s="4" t="inlineStr">
        <is>
          <t>Term Loans, Amortized Cost Basis by Origination Year, 2019</t>
        </is>
      </c>
      <c r="B119" s="5" t="n">
        <v>538466</v>
      </c>
      <c r="C119" s="5" t="n">
        <v>288376</v>
      </c>
    </row>
    <row r="120">
      <c r="A120" s="4" t="inlineStr">
        <is>
          <t>Term Loans, Amortized Cost Basis by Origination Year, Prior</t>
        </is>
      </c>
      <c r="B120" s="5" t="n">
        <v>1029679</v>
      </c>
      <c r="C120" s="5" t="n">
        <v>815603</v>
      </c>
    </row>
    <row r="121">
      <c r="A121" s="4" t="inlineStr">
        <is>
          <t>Revolving Loans</t>
        </is>
      </c>
      <c r="B121" s="5" t="n">
        <v>3344407</v>
      </c>
      <c r="C121" s="5" t="n">
        <v>3324505</v>
      </c>
    </row>
    <row r="122">
      <c r="A122" s="4" t="inlineStr">
        <is>
          <t>Revolving Loans Converted to Term Loans</t>
        </is>
      </c>
      <c r="B122" s="5" t="n">
        <v>53011</v>
      </c>
      <c r="C122" s="5" t="n">
        <v>138916</v>
      </c>
    </row>
    <row r="123">
      <c r="A123" s="4" t="inlineStr">
        <is>
          <t>Notes Receivable Gross</t>
        </is>
      </c>
      <c r="B123" s="5" t="n">
        <v>10013482</v>
      </c>
      <c r="C123" s="5" t="n">
        <v>10146453</v>
      </c>
    </row>
    <row r="124">
      <c r="A124" s="4" t="inlineStr">
        <is>
          <t>Commercial Non-Real Estate [Member] | Pass [Member]</t>
        </is>
      </c>
      <c r="B124" s="4" t="inlineStr">
        <is>
          <t xml:space="preserve"> </t>
        </is>
      </c>
      <c r="C124" s="4" t="inlineStr">
        <is>
          <t xml:space="preserve"> </t>
        </is>
      </c>
    </row>
    <row r="125">
      <c r="A125" s="3" t="inlineStr">
        <is>
          <t>Accounts Notes And Loans Receivable [Line Items]</t>
        </is>
      </c>
      <c r="B125" s="4" t="inlineStr">
        <is>
          <t xml:space="preserve"> </t>
        </is>
      </c>
      <c r="C125" s="4" t="inlineStr">
        <is>
          <t xml:space="preserve"> </t>
        </is>
      </c>
    </row>
    <row r="126">
      <c r="A126" s="4" t="inlineStr">
        <is>
          <t>Term Loans, Amortized Cost Basis by Origination Year, 2023</t>
        </is>
      </c>
      <c r="B126" s="5" t="n">
        <v>443067</v>
      </c>
      <c r="C126" s="5" t="n">
        <v>2600656</v>
      </c>
    </row>
    <row r="127">
      <c r="A127" s="4" t="inlineStr">
        <is>
          <t>Term Loans, Amortized Cost Basis by Origination Year, 2022</t>
        </is>
      </c>
      <c r="B127" s="5" t="n">
        <v>2385284</v>
      </c>
      <c r="C127" s="5" t="n">
        <v>1450689</v>
      </c>
    </row>
    <row r="128">
      <c r="A128" s="4" t="inlineStr">
        <is>
          <t>Term Loans, Amortized Cost Basis by Origination Year, 2021</t>
        </is>
      </c>
      <c r="B128" s="5" t="n">
        <v>1362105</v>
      </c>
      <c r="C128" s="5" t="n">
        <v>679355</v>
      </c>
    </row>
    <row r="129">
      <c r="A129" s="4" t="inlineStr">
        <is>
          <t>Term Loans, Amortized Cost Basis by Origination Year, 2020</t>
        </is>
      </c>
      <c r="B129" s="5" t="n">
        <v>592762</v>
      </c>
      <c r="C129" s="5" t="n">
        <v>569842</v>
      </c>
    </row>
    <row r="130">
      <c r="A130" s="4" t="inlineStr">
        <is>
          <t>Term Loans, Amortized Cost Basis by Origination Year, 2019</t>
        </is>
      </c>
      <c r="B130" s="5" t="n">
        <v>505331</v>
      </c>
      <c r="C130" s="5" t="n">
        <v>267025</v>
      </c>
    </row>
    <row r="131">
      <c r="A131" s="4" t="inlineStr">
        <is>
          <t>Term Loans, Amortized Cost Basis by Origination Year, Prior</t>
        </is>
      </c>
      <c r="B131" s="5" t="n">
        <v>958298</v>
      </c>
      <c r="C131" s="5" t="n">
        <v>763122</v>
      </c>
    </row>
    <row r="132">
      <c r="A132" s="4" t="inlineStr">
        <is>
          <t>Revolving Loans</t>
        </is>
      </c>
      <c r="B132" s="5" t="n">
        <v>3214349</v>
      </c>
      <c r="C132" s="5" t="n">
        <v>3193769</v>
      </c>
    </row>
    <row r="133">
      <c r="A133" s="4" t="inlineStr">
        <is>
          <t>Revolving Loans Converted to Term Loans</t>
        </is>
      </c>
      <c r="B133" s="5" t="n">
        <v>49851</v>
      </c>
      <c r="C133" s="5" t="n">
        <v>116659</v>
      </c>
    </row>
    <row r="134">
      <c r="A134" s="4" t="inlineStr">
        <is>
          <t>Notes Receivable Gross</t>
        </is>
      </c>
      <c r="B134" s="5" t="n">
        <v>9511047</v>
      </c>
      <c r="C134" s="5" t="n">
        <v>9641117</v>
      </c>
    </row>
    <row r="135">
      <c r="A135" s="4" t="inlineStr">
        <is>
          <t>Commercial Non-Real Estate [Member] | Pass-Watch [Member]</t>
        </is>
      </c>
      <c r="B135" s="4" t="inlineStr">
        <is>
          <t xml:space="preserve"> </t>
        </is>
      </c>
      <c r="C135" s="4" t="inlineStr">
        <is>
          <t xml:space="preserve"> </t>
        </is>
      </c>
    </row>
    <row r="136">
      <c r="A136" s="3" t="inlineStr">
        <is>
          <t>Accounts Notes And Loans Receivable [Line Items]</t>
        </is>
      </c>
      <c r="B136" s="4" t="inlineStr">
        <is>
          <t xml:space="preserve"> </t>
        </is>
      </c>
      <c r="C136" s="4" t="inlineStr">
        <is>
          <t xml:space="preserve"> </t>
        </is>
      </c>
    </row>
    <row r="137">
      <c r="A137" s="4" t="inlineStr">
        <is>
          <t>Term Loans, Amortized Cost Basis by Origination Year, 2023</t>
        </is>
      </c>
      <c r="B137" s="4" t="inlineStr">
        <is>
          <t xml:space="preserve"> </t>
        </is>
      </c>
      <c r="C137" s="5" t="n">
        <v>68307</v>
      </c>
    </row>
    <row r="138">
      <c r="A138" s="4" t="inlineStr">
        <is>
          <t>Term Loans, Amortized Cost Basis by Origination Year, 2022</t>
        </is>
      </c>
      <c r="B138" s="4" t="inlineStr">
        <is>
          <t xml:space="preserve"> </t>
        </is>
      </c>
      <c r="C138" s="5" t="n">
        <v>38949</v>
      </c>
    </row>
    <row r="139">
      <c r="A139" s="4" t="inlineStr">
        <is>
          <t>Term Loans, Amortized Cost Basis by Origination Year, 2021</t>
        </is>
      </c>
      <c r="B139" s="4" t="inlineStr">
        <is>
          <t xml:space="preserve"> </t>
        </is>
      </c>
      <c r="C139" s="5" t="n">
        <v>31841</v>
      </c>
    </row>
    <row r="140">
      <c r="A140" s="4" t="inlineStr">
        <is>
          <t>Term Loans, Amortized Cost Basis by Origination Year, 2020</t>
        </is>
      </c>
      <c r="B140" s="4" t="inlineStr">
        <is>
          <t xml:space="preserve"> </t>
        </is>
      </c>
      <c r="C140" s="5" t="n">
        <v>11757</v>
      </c>
    </row>
    <row r="141">
      <c r="A141" s="4" t="inlineStr">
        <is>
          <t>Term Loans, Amortized Cost Basis by Origination Year, 2019</t>
        </is>
      </c>
      <c r="B141" s="4" t="inlineStr">
        <is>
          <t xml:space="preserve"> </t>
        </is>
      </c>
      <c r="C141" s="5" t="n">
        <v>8237</v>
      </c>
    </row>
    <row r="142">
      <c r="A142" s="4" t="inlineStr">
        <is>
          <t>Term Loans, Amortized Cost Basis by Origination Year, Prior</t>
        </is>
      </c>
      <c r="B142" s="4" t="inlineStr">
        <is>
          <t xml:space="preserve"> </t>
        </is>
      </c>
      <c r="C142" s="5" t="n">
        <v>49577</v>
      </c>
    </row>
    <row r="143">
      <c r="A143" s="4" t="inlineStr">
        <is>
          <t>Revolving Loans</t>
        </is>
      </c>
      <c r="B143" s="4" t="inlineStr">
        <is>
          <t xml:space="preserve"> </t>
        </is>
      </c>
      <c r="C143" s="5" t="n">
        <v>66339</v>
      </c>
    </row>
    <row r="144">
      <c r="A144" s="4" t="inlineStr">
        <is>
          <t>Revolving Loans Converted to Term Loans</t>
        </is>
      </c>
      <c r="B144" s="4" t="inlineStr">
        <is>
          <t xml:space="preserve"> </t>
        </is>
      </c>
      <c r="C144" s="5" t="n">
        <v>9836</v>
      </c>
    </row>
    <row r="145">
      <c r="A145" s="4" t="inlineStr">
        <is>
          <t>Notes Receivable Gross</t>
        </is>
      </c>
      <c r="B145" s="4" t="inlineStr">
        <is>
          <t xml:space="preserve"> </t>
        </is>
      </c>
      <c r="C145" s="5" t="n">
        <v>284843</v>
      </c>
    </row>
    <row r="146">
      <c r="A146" s="4" t="inlineStr">
        <is>
          <t>Commercial Non-Real Estate [Member] | Special Mention [Member]</t>
        </is>
      </c>
      <c r="B146" s="4" t="inlineStr">
        <is>
          <t xml:space="preserve"> </t>
        </is>
      </c>
      <c r="C146" s="4" t="inlineStr">
        <is>
          <t xml:space="preserve"> </t>
        </is>
      </c>
    </row>
    <row r="147">
      <c r="A147" s="3" t="inlineStr">
        <is>
          <t>Accounts Notes And Loans Receivable [Line Items]</t>
        </is>
      </c>
      <c r="B147" s="4" t="inlineStr">
        <is>
          <t xml:space="preserve"> </t>
        </is>
      </c>
      <c r="C147" s="4" t="inlineStr">
        <is>
          <t xml:space="preserve"> </t>
        </is>
      </c>
    </row>
    <row r="148">
      <c r="A148" s="4" t="inlineStr">
        <is>
          <t>Term Loans, Amortized Cost Basis by Origination Year, 2023</t>
        </is>
      </c>
      <c r="B148" s="5" t="n">
        <v>32611</v>
      </c>
      <c r="C148" s="5" t="n">
        <v>30276</v>
      </c>
    </row>
    <row r="149">
      <c r="A149" s="4" t="inlineStr">
        <is>
          <t>Term Loans, Amortized Cost Basis by Origination Year, 2022</t>
        </is>
      </c>
      <c r="B149" s="5" t="n">
        <v>5560</v>
      </c>
      <c r="C149" s="5" t="n">
        <v>13625</v>
      </c>
    </row>
    <row r="150">
      <c r="A150" s="4" t="inlineStr">
        <is>
          <t>Term Loans, Amortized Cost Basis by Origination Year, 2021</t>
        </is>
      </c>
      <c r="B150" s="5" t="n">
        <v>522</v>
      </c>
      <c r="C150" s="5" t="n">
        <v>2443</v>
      </c>
    </row>
    <row r="151">
      <c r="A151" s="4" t="inlineStr">
        <is>
          <t>Term Loans, Amortized Cost Basis by Origination Year, 2020</t>
        </is>
      </c>
      <c r="B151" s="5" t="n">
        <v>1837</v>
      </c>
      <c r="C151" s="5" t="n">
        <v>4406</v>
      </c>
    </row>
    <row r="152">
      <c r="A152" s="4" t="inlineStr">
        <is>
          <t>Term Loans, Amortized Cost Basis by Origination Year, 2019</t>
        </is>
      </c>
      <c r="B152" s="5" t="n">
        <v>4198</v>
      </c>
      <c r="C152" s="5" t="n">
        <v>322</v>
      </c>
    </row>
    <row r="153">
      <c r="A153" s="4" t="inlineStr">
        <is>
          <t>Term Loans, Amortized Cost Basis by Origination Year, Prior</t>
        </is>
      </c>
      <c r="B153" s="5" t="n">
        <v>1145</v>
      </c>
      <c r="C153" s="5" t="n">
        <v>1654</v>
      </c>
    </row>
    <row r="154">
      <c r="A154" s="4" t="inlineStr">
        <is>
          <t>Revolving Loans</t>
        </is>
      </c>
      <c r="B154" s="5" t="n">
        <v>8984</v>
      </c>
      <c r="C154" s="5" t="n">
        <v>25184</v>
      </c>
    </row>
    <row r="155">
      <c r="A155" s="4" t="inlineStr">
        <is>
          <t>Revolving Loans Converted to Term Loans</t>
        </is>
      </c>
      <c r="B155" s="5" t="n">
        <v>141</v>
      </c>
      <c r="C155" s="5" t="n">
        <v>2070</v>
      </c>
    </row>
    <row r="156">
      <c r="A156" s="4" t="inlineStr">
        <is>
          <t>Notes Receivable Gross</t>
        </is>
      </c>
      <c r="B156" s="5" t="n">
        <v>54998</v>
      </c>
      <c r="C156" s="5" t="n">
        <v>79980</v>
      </c>
    </row>
    <row r="157">
      <c r="A157" s="4" t="inlineStr">
        <is>
          <t>Commercial Non-Real Estate [Member] | Substandard [Member]</t>
        </is>
      </c>
      <c r="B157" s="4" t="inlineStr">
        <is>
          <t xml:space="preserve"> </t>
        </is>
      </c>
      <c r="C157" s="4" t="inlineStr">
        <is>
          <t xml:space="preserve"> </t>
        </is>
      </c>
    </row>
    <row r="158">
      <c r="A158" s="3" t="inlineStr">
        <is>
          <t>Accounts Notes And Loans Receivable [Line Items]</t>
        </is>
      </c>
      <c r="B158" s="4" t="inlineStr">
        <is>
          <t xml:space="preserve"> </t>
        </is>
      </c>
      <c r="C158" s="4" t="inlineStr">
        <is>
          <t xml:space="preserve"> </t>
        </is>
      </c>
    </row>
    <row r="159">
      <c r="A159" s="4" t="inlineStr">
        <is>
          <t>Term Loans, Amortized Cost Basis by Origination Year, 2023</t>
        </is>
      </c>
      <c r="B159" s="5" t="n">
        <v>21424</v>
      </c>
      <c r="C159" s="5" t="n">
        <v>29667</v>
      </c>
    </row>
    <row r="160">
      <c r="A160" s="4" t="inlineStr">
        <is>
          <t>Term Loans, Amortized Cost Basis by Origination Year, 2022</t>
        </is>
      </c>
      <c r="B160" s="5" t="n">
        <v>21686</v>
      </c>
      <c r="C160" s="5" t="n">
        <v>13807</v>
      </c>
    </row>
    <row r="161">
      <c r="A161" s="4" t="inlineStr">
        <is>
          <t>Term Loans, Amortized Cost Basis by Origination Year, 2021</t>
        </is>
      </c>
      <c r="B161" s="5" t="n">
        <v>14027</v>
      </c>
      <c r="C161" s="5" t="n">
        <v>11766</v>
      </c>
    </row>
    <row r="162">
      <c r="A162" s="4" t="inlineStr">
        <is>
          <t>Term Loans, Amortized Cost Basis by Origination Year, 2020</t>
        </is>
      </c>
      <c r="B162" s="5" t="n">
        <v>30909</v>
      </c>
      <c r="C162" s="5" t="n">
        <v>21667</v>
      </c>
    </row>
    <row r="163">
      <c r="A163" s="4" t="inlineStr">
        <is>
          <t>Term Loans, Amortized Cost Basis by Origination Year, 2019</t>
        </is>
      </c>
      <c r="B163" s="5" t="n">
        <v>21450</v>
      </c>
      <c r="C163" s="5" t="n">
        <v>12792</v>
      </c>
    </row>
    <row r="164">
      <c r="A164" s="4" t="inlineStr">
        <is>
          <t>Term Loans, Amortized Cost Basis by Origination Year, Prior</t>
        </is>
      </c>
      <c r="B164" s="5" t="n">
        <v>12123</v>
      </c>
      <c r="C164" s="5" t="n">
        <v>1250</v>
      </c>
    </row>
    <row r="165">
      <c r="A165" s="4" t="inlineStr">
        <is>
          <t>Revolving Loans</t>
        </is>
      </c>
      <c r="B165" s="5" t="n">
        <v>47928</v>
      </c>
      <c r="C165" s="5" t="n">
        <v>39213</v>
      </c>
    </row>
    <row r="166">
      <c r="A166" s="4" t="inlineStr">
        <is>
          <t>Revolving Loans Converted to Term Loans</t>
        </is>
      </c>
      <c r="B166" s="5" t="n">
        <v>823</v>
      </c>
      <c r="C166" s="5" t="n">
        <v>10351</v>
      </c>
    </row>
    <row r="167">
      <c r="A167" s="4" t="inlineStr">
        <is>
          <t>Notes Receivable Gross</t>
        </is>
      </c>
      <c r="B167" s="5" t="n">
        <v>170370</v>
      </c>
      <c r="C167" s="5" t="n">
        <v>140513</v>
      </c>
    </row>
    <row r="168">
      <c r="A168" s="4" t="inlineStr">
        <is>
          <t>Commercial Non-Real Estate [Member] | Gross Charge-offs [Member]</t>
        </is>
      </c>
      <c r="B168" s="4" t="inlineStr">
        <is>
          <t xml:space="preserve"> </t>
        </is>
      </c>
      <c r="C168" s="4" t="inlineStr">
        <is>
          <t xml:space="preserve"> </t>
        </is>
      </c>
    </row>
    <row r="169">
      <c r="A169" s="3" t="inlineStr">
        <is>
          <t>Accounts Notes And Loans Receivable [Line Items]</t>
        </is>
      </c>
      <c r="B169" s="4" t="inlineStr">
        <is>
          <t xml:space="preserve"> </t>
        </is>
      </c>
      <c r="C169" s="4" t="inlineStr">
        <is>
          <t xml:space="preserve"> </t>
        </is>
      </c>
    </row>
    <row r="170">
      <c r="A170" s="4" t="inlineStr">
        <is>
          <t>Term Loans, Amortized Cost Basis by Origination Year, 2022</t>
        </is>
      </c>
      <c r="B170" s="5" t="n">
        <v>309</v>
      </c>
      <c r="C170" s="4" t="inlineStr">
        <is>
          <t xml:space="preserve"> </t>
        </is>
      </c>
    </row>
    <row r="171">
      <c r="A171" s="4" t="inlineStr">
        <is>
          <t>Term Loans, Amortized Cost Basis by Origination Year, 2021</t>
        </is>
      </c>
      <c r="B171" s="5" t="n">
        <v>170</v>
      </c>
      <c r="C171" s="4" t="inlineStr">
        <is>
          <t xml:space="preserve"> </t>
        </is>
      </c>
    </row>
    <row r="172">
      <c r="A172" s="4" t="inlineStr">
        <is>
          <t>Term Loans, Amortized Cost Basis by Origination Year, 2020</t>
        </is>
      </c>
      <c r="B172" s="5" t="n">
        <v>463</v>
      </c>
      <c r="C172" s="4" t="inlineStr">
        <is>
          <t xml:space="preserve"> </t>
        </is>
      </c>
    </row>
    <row r="173">
      <c r="A173" s="4" t="inlineStr">
        <is>
          <t>Term Loans, Amortized Cost Basis by Origination Year, 2019</t>
        </is>
      </c>
      <c r="B173" s="5" t="n">
        <v>12</v>
      </c>
      <c r="C173" s="4" t="inlineStr">
        <is>
          <t xml:space="preserve"> </t>
        </is>
      </c>
    </row>
    <row r="174">
      <c r="A174" s="4" t="inlineStr">
        <is>
          <t>Term Loans, Amortized Cost Basis by Origination Year, Prior</t>
        </is>
      </c>
      <c r="B174" s="5" t="n">
        <v>33</v>
      </c>
      <c r="C174" s="4" t="inlineStr">
        <is>
          <t xml:space="preserve"> </t>
        </is>
      </c>
    </row>
    <row r="175">
      <c r="A175" s="4" t="inlineStr">
        <is>
          <t>Revolving Loans</t>
        </is>
      </c>
      <c r="B175" s="5" t="n">
        <v>2993</v>
      </c>
      <c r="C175" s="4" t="inlineStr">
        <is>
          <t xml:space="preserve"> </t>
        </is>
      </c>
    </row>
    <row r="176">
      <c r="A176" s="4" t="inlineStr">
        <is>
          <t>Revolving Loans Converted to Term Loans</t>
        </is>
      </c>
      <c r="B176" s="5" t="n">
        <v>548</v>
      </c>
      <c r="C176" s="4" t="inlineStr">
        <is>
          <t xml:space="preserve"> </t>
        </is>
      </c>
    </row>
    <row r="177">
      <c r="A177" s="4" t="inlineStr">
        <is>
          <t>Notes Receivable Gross</t>
        </is>
      </c>
      <c r="B177" s="5" t="n">
        <v>4528</v>
      </c>
      <c r="C177" s="4" t="inlineStr">
        <is>
          <t xml:space="preserve"> </t>
        </is>
      </c>
    </row>
    <row r="178">
      <c r="A178" s="4" t="inlineStr">
        <is>
          <t>Commercial Real Estate - Owner Occupied [Member]</t>
        </is>
      </c>
      <c r="B178" s="4" t="inlineStr">
        <is>
          <t xml:space="preserve"> </t>
        </is>
      </c>
      <c r="C178" s="4" t="inlineStr">
        <is>
          <t xml:space="preserve"> </t>
        </is>
      </c>
    </row>
    <row r="179">
      <c r="A179" s="3" t="inlineStr">
        <is>
          <t>Accounts Notes And Loans Receivable [Line Items]</t>
        </is>
      </c>
      <c r="B179" s="4" t="inlineStr">
        <is>
          <t xml:space="preserve"> </t>
        </is>
      </c>
      <c r="C179" s="4" t="inlineStr">
        <is>
          <t xml:space="preserve"> </t>
        </is>
      </c>
    </row>
    <row r="180">
      <c r="A180" s="4" t="inlineStr">
        <is>
          <t>Term Loans, Amortized Cost Basis by Origination Year, 2023</t>
        </is>
      </c>
      <c r="B180" s="5" t="n">
        <v>106497</v>
      </c>
      <c r="C180" s="5" t="n">
        <v>657149</v>
      </c>
    </row>
    <row r="181">
      <c r="A181" s="4" t="inlineStr">
        <is>
          <t>Term Loans, Amortized Cost Basis by Origination Year, 2022</t>
        </is>
      </c>
      <c r="B181" s="5" t="n">
        <v>659286</v>
      </c>
      <c r="C181" s="5" t="n">
        <v>656588</v>
      </c>
    </row>
    <row r="182">
      <c r="A182" s="4" t="inlineStr">
        <is>
          <t>Term Loans, Amortized Cost Basis by Origination Year, 2021</t>
        </is>
      </c>
      <c r="B182" s="5" t="n">
        <v>646839</v>
      </c>
      <c r="C182" s="5" t="n">
        <v>548851</v>
      </c>
    </row>
    <row r="183">
      <c r="A183" s="4" t="inlineStr">
        <is>
          <t>Term Loans, Amortized Cost Basis by Origination Year, 2020</t>
        </is>
      </c>
      <c r="B183" s="5" t="n">
        <v>538318</v>
      </c>
      <c r="C183" s="5" t="n">
        <v>350150</v>
      </c>
    </row>
    <row r="184">
      <c r="A184" s="4" t="inlineStr">
        <is>
          <t>Term Loans, Amortized Cost Basis by Origination Year, 2019</t>
        </is>
      </c>
      <c r="B184" s="5" t="n">
        <v>336202</v>
      </c>
      <c r="C184" s="5" t="n">
        <v>285083</v>
      </c>
    </row>
    <row r="185">
      <c r="A185" s="4" t="inlineStr">
        <is>
          <t>Term Loans, Amortized Cost Basis by Origination Year, Prior</t>
        </is>
      </c>
      <c r="B185" s="5" t="n">
        <v>714567</v>
      </c>
      <c r="C185" s="5" t="n">
        <v>480548</v>
      </c>
    </row>
    <row r="186">
      <c r="A186" s="4" t="inlineStr">
        <is>
          <t>Revolving Loans</t>
        </is>
      </c>
      <c r="B186" s="5" t="n">
        <v>36191</v>
      </c>
      <c r="C186" s="5" t="n">
        <v>48623</v>
      </c>
    </row>
    <row r="187">
      <c r="A187" s="4" t="inlineStr">
        <is>
          <t>Revolving Loans Converted to Term Loans</t>
        </is>
      </c>
      <c r="B187" s="5" t="n">
        <v>12848</v>
      </c>
      <c r="C187" s="5" t="n">
        <v>6066</v>
      </c>
    </row>
    <row r="188">
      <c r="A188" s="4" t="inlineStr">
        <is>
          <t>Notes Receivable Gross</t>
        </is>
      </c>
      <c r="B188" s="5" t="n">
        <v>3050748</v>
      </c>
      <c r="C188" s="5" t="n">
        <v>3033058</v>
      </c>
    </row>
    <row r="189">
      <c r="A189" s="4" t="inlineStr">
        <is>
          <t>Commercial Real Estate - Owner Occupied [Member] | Pass [Member]</t>
        </is>
      </c>
      <c r="B189" s="4" t="inlineStr">
        <is>
          <t xml:space="preserve"> </t>
        </is>
      </c>
      <c r="C189" s="4" t="inlineStr">
        <is>
          <t xml:space="preserve"> </t>
        </is>
      </c>
    </row>
    <row r="190">
      <c r="A190" s="3" t="inlineStr">
        <is>
          <t>Accounts Notes And Loans Receivable [Line Items]</t>
        </is>
      </c>
      <c r="B190" s="4" t="inlineStr">
        <is>
          <t xml:space="preserve"> </t>
        </is>
      </c>
      <c r="C190" s="4" t="inlineStr">
        <is>
          <t xml:space="preserve"> </t>
        </is>
      </c>
    </row>
    <row r="191">
      <c r="A191" s="4" t="inlineStr">
        <is>
          <t>Term Loans, Amortized Cost Basis by Origination Year, 2023</t>
        </is>
      </c>
      <c r="B191" s="5" t="n">
        <v>86006</v>
      </c>
      <c r="C191" s="5" t="n">
        <v>630121</v>
      </c>
    </row>
    <row r="192">
      <c r="A192" s="4" t="inlineStr">
        <is>
          <t>Term Loans, Amortized Cost Basis by Origination Year, 2022</t>
        </is>
      </c>
      <c r="B192" s="5" t="n">
        <v>643498</v>
      </c>
      <c r="C192" s="5" t="n">
        <v>650742</v>
      </c>
    </row>
    <row r="193">
      <c r="A193" s="4" t="inlineStr">
        <is>
          <t>Term Loans, Amortized Cost Basis by Origination Year, 2021</t>
        </is>
      </c>
      <c r="B193" s="5" t="n">
        <v>641601</v>
      </c>
      <c r="C193" s="5" t="n">
        <v>537849</v>
      </c>
    </row>
    <row r="194">
      <c r="A194" s="4" t="inlineStr">
        <is>
          <t>Term Loans, Amortized Cost Basis by Origination Year, 2020</t>
        </is>
      </c>
      <c r="B194" s="5" t="n">
        <v>526654</v>
      </c>
      <c r="C194" s="5" t="n">
        <v>328364</v>
      </c>
    </row>
    <row r="195">
      <c r="A195" s="4" t="inlineStr">
        <is>
          <t>Term Loans, Amortized Cost Basis by Origination Year, 2019</t>
        </is>
      </c>
      <c r="B195" s="5" t="n">
        <v>315352</v>
      </c>
      <c r="C195" s="5" t="n">
        <v>265437</v>
      </c>
    </row>
    <row r="196">
      <c r="A196" s="4" t="inlineStr">
        <is>
          <t>Term Loans, Amortized Cost Basis by Origination Year, Prior</t>
        </is>
      </c>
      <c r="B196" s="5" t="n">
        <v>677090</v>
      </c>
      <c r="C196" s="5" t="n">
        <v>447707</v>
      </c>
    </row>
    <row r="197">
      <c r="A197" s="4" t="inlineStr">
        <is>
          <t>Revolving Loans</t>
        </is>
      </c>
      <c r="B197" s="5" t="n">
        <v>34237</v>
      </c>
      <c r="C197" s="5" t="n">
        <v>46730</v>
      </c>
    </row>
    <row r="198">
      <c r="A198" s="4" t="inlineStr">
        <is>
          <t>Revolving Loans Converted to Term Loans</t>
        </is>
      </c>
      <c r="B198" s="5" t="n">
        <v>12848</v>
      </c>
      <c r="C198" s="5" t="n">
        <v>5107</v>
      </c>
    </row>
    <row r="199">
      <c r="A199" s="4" t="inlineStr">
        <is>
          <t>Notes Receivable Gross</t>
        </is>
      </c>
      <c r="B199" s="5" t="n">
        <v>2937286</v>
      </c>
      <c r="C199" s="5" t="n">
        <v>2912057</v>
      </c>
    </row>
    <row r="200">
      <c r="A200" s="4" t="inlineStr">
        <is>
          <t>Commercial Real Estate - Owner Occupied [Member] | Pass-Watch [Member]</t>
        </is>
      </c>
      <c r="B200" s="4" t="inlineStr">
        <is>
          <t xml:space="preserve"> </t>
        </is>
      </c>
      <c r="C200" s="4" t="inlineStr">
        <is>
          <t xml:space="preserve"> </t>
        </is>
      </c>
    </row>
    <row r="201">
      <c r="A201" s="3" t="inlineStr">
        <is>
          <t>Accounts Notes And Loans Receivable [Line Items]</t>
        </is>
      </c>
      <c r="B201" s="4" t="inlineStr">
        <is>
          <t xml:space="preserve"> </t>
        </is>
      </c>
      <c r="C201" s="4" t="inlineStr">
        <is>
          <t xml:space="preserve"> </t>
        </is>
      </c>
    </row>
    <row r="202">
      <c r="A202" s="4" t="inlineStr">
        <is>
          <t>Term Loans, Amortized Cost Basis by Origination Year, 2023</t>
        </is>
      </c>
      <c r="B202" s="5" t="n">
        <v>1985</v>
      </c>
      <c r="C202" s="5" t="n">
        <v>7129</v>
      </c>
    </row>
    <row r="203">
      <c r="A203" s="4" t="inlineStr">
        <is>
          <t>Term Loans, Amortized Cost Basis by Origination Year, 2022</t>
        </is>
      </c>
      <c r="B203" s="5" t="n">
        <v>8785</v>
      </c>
      <c r="C203" s="5" t="n">
        <v>5299</v>
      </c>
    </row>
    <row r="204">
      <c r="A204" s="4" t="inlineStr">
        <is>
          <t>Term Loans, Amortized Cost Basis by Origination Year, 2021</t>
        </is>
      </c>
      <c r="B204" s="5" t="n">
        <v>4558</v>
      </c>
      <c r="C204" s="5" t="n">
        <v>3743</v>
      </c>
    </row>
    <row r="205">
      <c r="A205" s="4" t="inlineStr">
        <is>
          <t>Term Loans, Amortized Cost Basis by Origination Year, 2020</t>
        </is>
      </c>
      <c r="B205" s="5" t="n">
        <v>3668</v>
      </c>
      <c r="C205" s="5" t="n">
        <v>13301</v>
      </c>
    </row>
    <row r="206">
      <c r="A206" s="4" t="inlineStr">
        <is>
          <t>Term Loans, Amortized Cost Basis by Origination Year, 2019</t>
        </is>
      </c>
      <c r="B206" s="5" t="n">
        <v>15513</v>
      </c>
      <c r="C206" s="5" t="n">
        <v>10872</v>
      </c>
    </row>
    <row r="207">
      <c r="A207" s="4" t="inlineStr">
        <is>
          <t>Term Loans, Amortized Cost Basis by Origination Year, Prior</t>
        </is>
      </c>
      <c r="B207" s="5" t="n">
        <v>17228</v>
      </c>
      <c r="C207" s="5" t="n">
        <v>7706</v>
      </c>
    </row>
    <row r="208">
      <c r="A208" s="4" t="inlineStr">
        <is>
          <t>Revolving Loans</t>
        </is>
      </c>
      <c r="B208" s="5" t="n">
        <v>954</v>
      </c>
      <c r="C208" s="5" t="n">
        <v>893</v>
      </c>
    </row>
    <row r="209">
      <c r="A209" s="4" t="inlineStr">
        <is>
          <t>Revolving Loans Converted to Term Loans</t>
        </is>
      </c>
      <c r="B209" s="4" t="inlineStr">
        <is>
          <t xml:space="preserve"> </t>
        </is>
      </c>
      <c r="C209" s="5" t="n">
        <v>150</v>
      </c>
    </row>
    <row r="210">
      <c r="A210" s="4" t="inlineStr">
        <is>
          <t>Notes Receivable Gross</t>
        </is>
      </c>
      <c r="B210" s="5" t="n">
        <v>52691</v>
      </c>
      <c r="C210" s="5" t="n">
        <v>49093</v>
      </c>
    </row>
    <row r="211">
      <c r="A211" s="4" t="inlineStr">
        <is>
          <t>Commercial Real Estate - Owner Occupied [Member] | Special Mention [Member]</t>
        </is>
      </c>
      <c r="B211" s="4" t="inlineStr">
        <is>
          <t xml:space="preserve"> </t>
        </is>
      </c>
      <c r="C211" s="4" t="inlineStr">
        <is>
          <t xml:space="preserve"> </t>
        </is>
      </c>
    </row>
    <row r="212">
      <c r="A212" s="3" t="inlineStr">
        <is>
          <t>Accounts Notes And Loans Receivable [Line Items]</t>
        </is>
      </c>
      <c r="B212" s="4" t="inlineStr">
        <is>
          <t xml:space="preserve"> </t>
        </is>
      </c>
      <c r="C212" s="4" t="inlineStr">
        <is>
          <t xml:space="preserve"> </t>
        </is>
      </c>
    </row>
    <row r="213">
      <c r="A213" s="4" t="inlineStr">
        <is>
          <t>Term Loans, Amortized Cost Basis by Origination Year, 2022</t>
        </is>
      </c>
      <c r="B213" s="5" t="n">
        <v>46</v>
      </c>
      <c r="C213" s="4" t="inlineStr">
        <is>
          <t xml:space="preserve"> </t>
        </is>
      </c>
    </row>
    <row r="214">
      <c r="A214" s="4" t="inlineStr">
        <is>
          <t>Term Loans, Amortized Cost Basis by Origination Year, 2021</t>
        </is>
      </c>
      <c r="B214" s="4" t="inlineStr">
        <is>
          <t xml:space="preserve"> </t>
        </is>
      </c>
      <c r="C214" s="5" t="n">
        <v>544</v>
      </c>
    </row>
    <row r="215">
      <c r="A215" s="4" t="inlineStr">
        <is>
          <t>Term Loans, Amortized Cost Basis by Origination Year, 2020</t>
        </is>
      </c>
      <c r="B215" s="5" t="n">
        <v>543</v>
      </c>
      <c r="C215" s="5" t="n">
        <v>822</v>
      </c>
    </row>
    <row r="216">
      <c r="A216" s="4" t="inlineStr">
        <is>
          <t>Term Loans, Amortized Cost Basis by Origination Year, 2019</t>
        </is>
      </c>
      <c r="B216" s="5" t="n">
        <v>603</v>
      </c>
      <c r="C216" s="5" t="n">
        <v>1231</v>
      </c>
    </row>
    <row r="217">
      <c r="A217" s="4" t="inlineStr">
        <is>
          <t>Term Loans, Amortized Cost Basis by Origination Year, Prior</t>
        </is>
      </c>
      <c r="B217" s="5" t="n">
        <v>6360</v>
      </c>
      <c r="C217" s="5" t="n">
        <v>3670</v>
      </c>
    </row>
    <row r="218">
      <c r="A218" s="4" t="inlineStr">
        <is>
          <t>Notes Receivable Gross</t>
        </is>
      </c>
      <c r="B218" s="5" t="n">
        <v>7552</v>
      </c>
      <c r="C218" s="5" t="n">
        <v>6267</v>
      </c>
    </row>
    <row r="219">
      <c r="A219" s="4" t="inlineStr">
        <is>
          <t>Commercial Real Estate - Owner Occupied [Member] | Substandard [Member]</t>
        </is>
      </c>
      <c r="B219" s="4" t="inlineStr">
        <is>
          <t xml:space="preserve"> </t>
        </is>
      </c>
      <c r="C219" s="4" t="inlineStr">
        <is>
          <t xml:space="preserve"> </t>
        </is>
      </c>
    </row>
    <row r="220">
      <c r="A220" s="3" t="inlineStr">
        <is>
          <t>Accounts Notes And Loans Receivable [Line Items]</t>
        </is>
      </c>
      <c r="B220" s="4" t="inlineStr">
        <is>
          <t xml:space="preserve"> </t>
        </is>
      </c>
      <c r="C220" s="4" t="inlineStr">
        <is>
          <t xml:space="preserve"> </t>
        </is>
      </c>
    </row>
    <row r="221">
      <c r="A221" s="4" t="inlineStr">
        <is>
          <t>Term Loans, Amortized Cost Basis by Origination Year, 2023</t>
        </is>
      </c>
      <c r="B221" s="5" t="n">
        <v>18506</v>
      </c>
      <c r="C221" s="5" t="n">
        <v>19899</v>
      </c>
    </row>
    <row r="222">
      <c r="A222" s="4" t="inlineStr">
        <is>
          <t>Term Loans, Amortized Cost Basis by Origination Year, 2022</t>
        </is>
      </c>
      <c r="B222" s="5" t="n">
        <v>6957</v>
      </c>
      <c r="C222" s="5" t="n">
        <v>547</v>
      </c>
    </row>
    <row r="223">
      <c r="A223" s="4" t="inlineStr">
        <is>
          <t>Term Loans, Amortized Cost Basis by Origination Year, 2021</t>
        </is>
      </c>
      <c r="B223" s="5" t="n">
        <v>680</v>
      </c>
      <c r="C223" s="5" t="n">
        <v>6715</v>
      </c>
    </row>
    <row r="224">
      <c r="A224" s="4" t="inlineStr">
        <is>
          <t>Term Loans, Amortized Cost Basis by Origination Year, 2020</t>
        </is>
      </c>
      <c r="B224" s="5" t="n">
        <v>7453</v>
      </c>
      <c r="C224" s="5" t="n">
        <v>7663</v>
      </c>
    </row>
    <row r="225">
      <c r="A225" s="4" t="inlineStr">
        <is>
          <t>Term Loans, Amortized Cost Basis by Origination Year, 2019</t>
        </is>
      </c>
      <c r="B225" s="5" t="n">
        <v>4734</v>
      </c>
      <c r="C225" s="5" t="n">
        <v>7543</v>
      </c>
    </row>
    <row r="226">
      <c r="A226" s="4" t="inlineStr">
        <is>
          <t>Term Loans, Amortized Cost Basis by Origination Year, Prior</t>
        </is>
      </c>
      <c r="B226" s="5" t="n">
        <v>13889</v>
      </c>
      <c r="C226" s="5" t="n">
        <v>21465</v>
      </c>
    </row>
    <row r="227">
      <c r="A227" s="4" t="inlineStr">
        <is>
          <t>Revolving Loans</t>
        </is>
      </c>
      <c r="B227" s="5" t="n">
        <v>1000</v>
      </c>
      <c r="C227" s="5" t="n">
        <v>1000</v>
      </c>
    </row>
    <row r="228">
      <c r="A228" s="4" t="inlineStr">
        <is>
          <t>Revolving Loans Converted to Term Loans</t>
        </is>
      </c>
      <c r="B228" s="4" t="inlineStr">
        <is>
          <t xml:space="preserve"> </t>
        </is>
      </c>
      <c r="C228" s="5" t="n">
        <v>809</v>
      </c>
    </row>
    <row r="229">
      <c r="A229" s="4" t="inlineStr">
        <is>
          <t>Notes Receivable Gross</t>
        </is>
      </c>
      <c r="B229" s="5" t="n">
        <v>53219</v>
      </c>
      <c r="C229" s="5" t="n">
        <v>65641</v>
      </c>
    </row>
    <row r="230">
      <c r="A230" s="4" t="inlineStr">
        <is>
          <t>Commercial Real Estate - Income Producing [Member]</t>
        </is>
      </c>
      <c r="B230" s="4" t="inlineStr">
        <is>
          <t xml:space="preserve"> </t>
        </is>
      </c>
      <c r="C230" s="4" t="inlineStr">
        <is>
          <t xml:space="preserve"> </t>
        </is>
      </c>
    </row>
    <row r="231">
      <c r="A231" s="3" t="inlineStr">
        <is>
          <t>Accounts Notes And Loans Receivable [Line Items]</t>
        </is>
      </c>
      <c r="B231" s="4" t="inlineStr">
        <is>
          <t xml:space="preserve"> </t>
        </is>
      </c>
      <c r="C231" s="4" t="inlineStr">
        <is>
          <t xml:space="preserve"> </t>
        </is>
      </c>
    </row>
    <row r="232">
      <c r="A232" s="4" t="inlineStr">
        <is>
          <t>Term Loans, Amortized Cost Basis by Origination Year, 2023</t>
        </is>
      </c>
      <c r="B232" s="5" t="n">
        <v>145771</v>
      </c>
      <c r="C232" s="5" t="n">
        <v>896199</v>
      </c>
    </row>
    <row r="233">
      <c r="A233" s="4" t="inlineStr">
        <is>
          <t>Term Loans, Amortized Cost Basis by Origination Year, 2022</t>
        </is>
      </c>
      <c r="B233" s="5" t="n">
        <v>889469</v>
      </c>
      <c r="C233" s="5" t="n">
        <v>813448</v>
      </c>
    </row>
    <row r="234">
      <c r="A234" s="4" t="inlineStr">
        <is>
          <t>Term Loans, Amortized Cost Basis by Origination Year, 2021</t>
        </is>
      </c>
      <c r="B234" s="5" t="n">
        <v>890316</v>
      </c>
      <c r="C234" s="5" t="n">
        <v>721984</v>
      </c>
    </row>
    <row r="235">
      <c r="A235" s="4" t="inlineStr">
        <is>
          <t>Term Loans, Amortized Cost Basis by Origination Year, 2020</t>
        </is>
      </c>
      <c r="B235" s="5" t="n">
        <v>766516</v>
      </c>
      <c r="C235" s="5" t="n">
        <v>443633</v>
      </c>
    </row>
    <row r="236">
      <c r="A236" s="4" t="inlineStr">
        <is>
          <t>Term Loans, Amortized Cost Basis by Origination Year, 2019</t>
        </is>
      </c>
      <c r="B236" s="5" t="n">
        <v>420958</v>
      </c>
      <c r="C236" s="5" t="n">
        <v>245617</v>
      </c>
    </row>
    <row r="237">
      <c r="A237" s="4" t="inlineStr">
        <is>
          <t>Term Loans, Amortized Cost Basis by Origination Year, Prior</t>
        </is>
      </c>
      <c r="B237" s="5" t="n">
        <v>530212</v>
      </c>
      <c r="C237" s="5" t="n">
        <v>319156</v>
      </c>
    </row>
    <row r="238">
      <c r="A238" s="4" t="inlineStr">
        <is>
          <t>Revolving Loans</t>
        </is>
      </c>
      <c r="B238" s="5" t="n">
        <v>115148</v>
      </c>
      <c r="C238" s="5" t="n">
        <v>113954</v>
      </c>
    </row>
    <row r="239">
      <c r="A239" s="4" t="inlineStr">
        <is>
          <t>Revolving Loans Converted to Term Loans</t>
        </is>
      </c>
      <c r="B239" s="5" t="n">
        <v>65</v>
      </c>
      <c r="C239" s="5" t="n">
        <v>7000</v>
      </c>
    </row>
    <row r="240">
      <c r="A240" s="4" t="inlineStr">
        <is>
          <t>Notes Receivable Gross</t>
        </is>
      </c>
      <c r="B240" s="5" t="n">
        <v>3758455</v>
      </c>
      <c r="C240" s="5" t="n">
        <v>3560991</v>
      </c>
    </row>
    <row r="241">
      <c r="A241" s="4" t="inlineStr">
        <is>
          <t>Commercial Real Estate - Income Producing [Member] | Pass [Member]</t>
        </is>
      </c>
      <c r="B241" s="4" t="inlineStr">
        <is>
          <t xml:space="preserve"> </t>
        </is>
      </c>
      <c r="C241" s="4" t="inlineStr">
        <is>
          <t xml:space="preserve"> </t>
        </is>
      </c>
    </row>
    <row r="242">
      <c r="A242" s="3" t="inlineStr">
        <is>
          <t>Accounts Notes And Loans Receivable [Line Items]</t>
        </is>
      </c>
      <c r="B242" s="4" t="inlineStr">
        <is>
          <t xml:space="preserve"> </t>
        </is>
      </c>
      <c r="C242" s="4" t="inlineStr">
        <is>
          <t xml:space="preserve"> </t>
        </is>
      </c>
    </row>
    <row r="243">
      <c r="A243" s="4" t="inlineStr">
        <is>
          <t>Term Loans, Amortized Cost Basis by Origination Year, 2023</t>
        </is>
      </c>
      <c r="B243" s="5" t="n">
        <v>122528</v>
      </c>
      <c r="C243" s="5" t="n">
        <v>894522</v>
      </c>
    </row>
    <row r="244">
      <c r="A244" s="4" t="inlineStr">
        <is>
          <t>Term Loans, Amortized Cost Basis by Origination Year, 2022</t>
        </is>
      </c>
      <c r="B244" s="5" t="n">
        <v>887881</v>
      </c>
      <c r="C244" s="5" t="n">
        <v>795378</v>
      </c>
    </row>
    <row r="245">
      <c r="A245" s="4" t="inlineStr">
        <is>
          <t>Term Loans, Amortized Cost Basis by Origination Year, 2021</t>
        </is>
      </c>
      <c r="B245" s="5" t="n">
        <v>889960</v>
      </c>
      <c r="C245" s="5" t="n">
        <v>660235</v>
      </c>
    </row>
    <row r="246">
      <c r="A246" s="4" t="inlineStr">
        <is>
          <t>Term Loans, Amortized Cost Basis by Origination Year, 2020</t>
        </is>
      </c>
      <c r="B246" s="5" t="n">
        <v>705277</v>
      </c>
      <c r="C246" s="5" t="n">
        <v>420435</v>
      </c>
    </row>
    <row r="247">
      <c r="A247" s="4" t="inlineStr">
        <is>
          <t>Term Loans, Amortized Cost Basis by Origination Year, 2019</t>
        </is>
      </c>
      <c r="B247" s="5" t="n">
        <v>398028</v>
      </c>
      <c r="C247" s="5" t="n">
        <v>232145</v>
      </c>
    </row>
    <row r="248">
      <c r="A248" s="4" t="inlineStr">
        <is>
          <t>Term Loans, Amortized Cost Basis by Origination Year, Prior</t>
        </is>
      </c>
      <c r="B248" s="5" t="n">
        <v>514955</v>
      </c>
      <c r="C248" s="5" t="n">
        <v>317446</v>
      </c>
    </row>
    <row r="249">
      <c r="A249" s="4" t="inlineStr">
        <is>
          <t>Revolving Loans</t>
        </is>
      </c>
      <c r="B249" s="5" t="n">
        <v>114746</v>
      </c>
      <c r="C249" s="5" t="n">
        <v>113487</v>
      </c>
    </row>
    <row r="250">
      <c r="A250" s="4" t="inlineStr">
        <is>
          <t>Revolving Loans Converted to Term Loans</t>
        </is>
      </c>
      <c r="B250" s="5" t="n">
        <v>65</v>
      </c>
      <c r="C250" s="5" t="n">
        <v>7000</v>
      </c>
    </row>
    <row r="251">
      <c r="A251" s="4" t="inlineStr">
        <is>
          <t>Notes Receivable Gross</t>
        </is>
      </c>
      <c r="B251" s="5" t="n">
        <v>3633440</v>
      </c>
      <c r="C251" s="5" t="n">
        <v>3440648</v>
      </c>
    </row>
    <row r="252">
      <c r="A252" s="4" t="inlineStr">
        <is>
          <t>Commercial Real Estate - Income Producing [Member] | Pass-Watch [Member]</t>
        </is>
      </c>
      <c r="B252" s="4" t="inlineStr">
        <is>
          <t xml:space="preserve"> </t>
        </is>
      </c>
      <c r="C252" s="4" t="inlineStr">
        <is>
          <t xml:space="preserve"> </t>
        </is>
      </c>
    </row>
    <row r="253">
      <c r="A253" s="3" t="inlineStr">
        <is>
          <t>Accounts Notes And Loans Receivable [Line Items]</t>
        </is>
      </c>
      <c r="B253" s="4" t="inlineStr">
        <is>
          <t xml:space="preserve"> </t>
        </is>
      </c>
      <c r="C253" s="4" t="inlineStr">
        <is>
          <t xml:space="preserve"> </t>
        </is>
      </c>
    </row>
    <row r="254">
      <c r="A254" s="4" t="inlineStr">
        <is>
          <t>Term Loans, Amortized Cost Basis by Origination Year, 2023</t>
        </is>
      </c>
      <c r="B254" s="5" t="n">
        <v>18723</v>
      </c>
      <c r="C254" s="5" t="n">
        <v>1027</v>
      </c>
    </row>
    <row r="255">
      <c r="A255" s="4" t="inlineStr">
        <is>
          <t>Term Loans, Amortized Cost Basis by Origination Year, 2022</t>
        </is>
      </c>
      <c r="B255" s="5" t="n">
        <v>1191</v>
      </c>
      <c r="C255" s="5" t="n">
        <v>18070</v>
      </c>
    </row>
    <row r="256">
      <c r="A256" s="4" t="inlineStr">
        <is>
          <t>Term Loans, Amortized Cost Basis by Origination Year, 2021</t>
        </is>
      </c>
      <c r="B256" s="5" t="n">
        <v>37</v>
      </c>
      <c r="C256" s="5" t="n">
        <v>58256</v>
      </c>
    </row>
    <row r="257">
      <c r="A257" s="4" t="inlineStr">
        <is>
          <t>Term Loans, Amortized Cost Basis by Origination Year, 2020</t>
        </is>
      </c>
      <c r="B257" s="5" t="n">
        <v>59847</v>
      </c>
      <c r="C257" s="5" t="n">
        <v>20865</v>
      </c>
    </row>
    <row r="258">
      <c r="A258" s="4" t="inlineStr">
        <is>
          <t>Term Loans, Amortized Cost Basis by Origination Year, 2019</t>
        </is>
      </c>
      <c r="B258" s="5" t="n">
        <v>22922</v>
      </c>
      <c r="C258" s="5" t="n">
        <v>12066</v>
      </c>
    </row>
    <row r="259">
      <c r="A259" s="4" t="inlineStr">
        <is>
          <t>Term Loans, Amortized Cost Basis by Origination Year, Prior</t>
        </is>
      </c>
      <c r="B259" s="5" t="n">
        <v>13238</v>
      </c>
      <c r="C259" s="5" t="n">
        <v>836</v>
      </c>
    </row>
    <row r="260">
      <c r="A260" s="4" t="inlineStr">
        <is>
          <t>Revolving Loans</t>
        </is>
      </c>
      <c r="B260" s="5" t="n">
        <v>402</v>
      </c>
      <c r="C260" s="5" t="n">
        <v>467</v>
      </c>
    </row>
    <row r="261">
      <c r="A261" s="4" t="inlineStr">
        <is>
          <t>Notes Receivable Gross</t>
        </is>
      </c>
      <c r="B261" s="5" t="n">
        <v>116360</v>
      </c>
      <c r="C261" s="5" t="n">
        <v>111587</v>
      </c>
    </row>
    <row r="262">
      <c r="A262" s="4" t="inlineStr">
        <is>
          <t>Commercial Real Estate - Income Producing [Member] | Special Mention [Member]</t>
        </is>
      </c>
      <c r="B262" s="4" t="inlineStr">
        <is>
          <t xml:space="preserve"> </t>
        </is>
      </c>
      <c r="C262" s="4" t="inlineStr">
        <is>
          <t xml:space="preserve"> </t>
        </is>
      </c>
    </row>
    <row r="263">
      <c r="A263" s="3" t="inlineStr">
        <is>
          <t>Accounts Notes And Loans Receivable [Line Items]</t>
        </is>
      </c>
      <c r="B263" s="4" t="inlineStr">
        <is>
          <t xml:space="preserve"> </t>
        </is>
      </c>
      <c r="C263" s="4" t="inlineStr">
        <is>
          <t xml:space="preserve"> </t>
        </is>
      </c>
    </row>
    <row r="264">
      <c r="A264" s="4" t="inlineStr">
        <is>
          <t>Term Loans, Amortized Cost Basis by Origination Year, 2023</t>
        </is>
      </c>
      <c r="B264" s="5" t="n">
        <v>985</v>
      </c>
      <c r="C264" s="5" t="n">
        <v>235</v>
      </c>
    </row>
    <row r="265">
      <c r="A265" s="4" t="inlineStr">
        <is>
          <t>Term Loans, Amortized Cost Basis by Origination Year, 2021</t>
        </is>
      </c>
      <c r="B265" s="4" t="inlineStr">
        <is>
          <t xml:space="preserve"> </t>
        </is>
      </c>
      <c r="C265" s="5" t="n">
        <v>708</v>
      </c>
    </row>
    <row r="266">
      <c r="A266" s="4" t="inlineStr">
        <is>
          <t>Term Loans, Amortized Cost Basis by Origination Year, 2020</t>
        </is>
      </c>
      <c r="B266" s="5" t="n">
        <v>178</v>
      </c>
      <c r="C266" s="5" t="n">
        <v>2325</v>
      </c>
    </row>
    <row r="267">
      <c r="A267" s="4" t="inlineStr">
        <is>
          <t>Term Loans, Amortized Cost Basis by Origination Year, 2019</t>
        </is>
      </c>
      <c r="B267" s="4" t="inlineStr">
        <is>
          <t xml:space="preserve"> </t>
        </is>
      </c>
      <c r="C267" s="5" t="n">
        <v>166</v>
      </c>
    </row>
    <row r="268">
      <c r="A268" s="4" t="inlineStr">
        <is>
          <t>Term Loans, Amortized Cost Basis by Origination Year, Prior</t>
        </is>
      </c>
      <c r="B268" s="5" t="n">
        <v>371</v>
      </c>
      <c r="C268" s="5" t="n">
        <v>376</v>
      </c>
    </row>
    <row r="269">
      <c r="A269" s="4" t="inlineStr">
        <is>
          <t>Notes Receivable Gross</t>
        </is>
      </c>
      <c r="B269" s="5" t="n">
        <v>1534</v>
      </c>
      <c r="C269" s="5" t="n">
        <v>3810</v>
      </c>
    </row>
    <row r="270">
      <c r="A270" s="4" t="inlineStr">
        <is>
          <t>Commercial Real Estate - Income Producing [Member] | Substandard [Member]</t>
        </is>
      </c>
      <c r="B270" s="4" t="inlineStr">
        <is>
          <t xml:space="preserve"> </t>
        </is>
      </c>
      <c r="C270" s="4" t="inlineStr">
        <is>
          <t xml:space="preserve"> </t>
        </is>
      </c>
    </row>
    <row r="271">
      <c r="A271" s="3" t="inlineStr">
        <is>
          <t>Accounts Notes And Loans Receivable [Line Items]</t>
        </is>
      </c>
      <c r="B271" s="4" t="inlineStr">
        <is>
          <t xml:space="preserve"> </t>
        </is>
      </c>
      <c r="C271" s="4" t="inlineStr">
        <is>
          <t xml:space="preserve"> </t>
        </is>
      </c>
    </row>
    <row r="272">
      <c r="A272" s="4" t="inlineStr">
        <is>
          <t>Term Loans, Amortized Cost Basis by Origination Year, 2023</t>
        </is>
      </c>
      <c r="B272" s="5" t="n">
        <v>3535</v>
      </c>
      <c r="C272" s="5" t="n">
        <v>415</v>
      </c>
    </row>
    <row r="273">
      <c r="A273" s="4" t="inlineStr">
        <is>
          <t>Term Loans, Amortized Cost Basis by Origination Year, 2022</t>
        </is>
      </c>
      <c r="B273" s="5" t="n">
        <v>397</v>
      </c>
      <c r="C273" s="4" t="inlineStr">
        <is>
          <t xml:space="preserve"> </t>
        </is>
      </c>
    </row>
    <row r="274">
      <c r="A274" s="4" t="inlineStr">
        <is>
          <t>Term Loans, Amortized Cost Basis by Origination Year, 2021</t>
        </is>
      </c>
      <c r="B274" s="5" t="n">
        <v>319</v>
      </c>
      <c r="C274" s="5" t="n">
        <v>2785</v>
      </c>
    </row>
    <row r="275">
      <c r="A275" s="4" t="inlineStr">
        <is>
          <t>Term Loans, Amortized Cost Basis by Origination Year, 2020</t>
        </is>
      </c>
      <c r="B275" s="5" t="n">
        <v>1214</v>
      </c>
      <c r="C275" s="5" t="n">
        <v>8</v>
      </c>
    </row>
    <row r="276">
      <c r="A276" s="4" t="inlineStr">
        <is>
          <t>Term Loans, Amortized Cost Basis by Origination Year, 2019</t>
        </is>
      </c>
      <c r="B276" s="5" t="n">
        <v>8</v>
      </c>
      <c r="C276" s="5" t="n">
        <v>1240</v>
      </c>
    </row>
    <row r="277">
      <c r="A277" s="4" t="inlineStr">
        <is>
          <t>Term Loans, Amortized Cost Basis by Origination Year, Prior</t>
        </is>
      </c>
      <c r="B277" s="5" t="n">
        <v>1648</v>
      </c>
      <c r="C277" s="5" t="n">
        <v>498</v>
      </c>
    </row>
    <row r="278">
      <c r="A278" s="4" t="inlineStr">
        <is>
          <t>Notes Receivable Gross</t>
        </is>
      </c>
      <c r="B278" s="5" t="n">
        <v>7121</v>
      </c>
      <c r="C278" s="5" t="n">
        <v>4946</v>
      </c>
    </row>
    <row r="279">
      <c r="A279" s="4" t="inlineStr">
        <is>
          <t>Commercial Real Estate - Income Producing [Member] | Total Commercial [Member]</t>
        </is>
      </c>
      <c r="B279" s="4" t="inlineStr">
        <is>
          <t xml:space="preserve"> </t>
        </is>
      </c>
      <c r="C279" s="4" t="inlineStr">
        <is>
          <t xml:space="preserve"> </t>
        </is>
      </c>
    </row>
    <row r="280">
      <c r="A280" s="3" t="inlineStr">
        <is>
          <t>Accounts Notes And Loans Receivable [Line Items]</t>
        </is>
      </c>
      <c r="B280" s="4" t="inlineStr">
        <is>
          <t xml:space="preserve"> </t>
        </is>
      </c>
      <c r="C280" s="4" t="inlineStr">
        <is>
          <t xml:space="preserve"> </t>
        </is>
      </c>
    </row>
    <row r="281">
      <c r="A281" s="4" t="inlineStr">
        <is>
          <t>Notes Receivable Gross</t>
        </is>
      </c>
      <c r="B281" s="5" t="n">
        <v>3758455</v>
      </c>
      <c r="C281" s="5" t="n">
        <v>3560991</v>
      </c>
    </row>
    <row r="282">
      <c r="A282" s="4" t="inlineStr">
        <is>
          <t>Commercial Real Estate - Income Producing [Member] | Total Commercial [Member] | Pass [Member]</t>
        </is>
      </c>
      <c r="B282" s="4" t="inlineStr">
        <is>
          <t xml:space="preserve"> </t>
        </is>
      </c>
      <c r="C282" s="4" t="inlineStr">
        <is>
          <t xml:space="preserve"> </t>
        </is>
      </c>
    </row>
    <row r="283">
      <c r="A283" s="3" t="inlineStr">
        <is>
          <t>Accounts Notes And Loans Receivable [Line Items]</t>
        </is>
      </c>
      <c r="B283" s="4" t="inlineStr">
        <is>
          <t xml:space="preserve"> </t>
        </is>
      </c>
      <c r="C283" s="4" t="inlineStr">
        <is>
          <t xml:space="preserve"> </t>
        </is>
      </c>
    </row>
    <row r="284">
      <c r="A284" s="4" t="inlineStr">
        <is>
          <t>Notes Receivable Gross</t>
        </is>
      </c>
      <c r="B284" s="5" t="n">
        <v>3633440</v>
      </c>
      <c r="C284" s="5" t="n">
        <v>3440648</v>
      </c>
    </row>
    <row r="285">
      <c r="A285" s="4" t="inlineStr">
        <is>
          <t>Commercial Real Estate - Income Producing [Member] | Total Commercial [Member] | Pass-Watch [Member]</t>
        </is>
      </c>
      <c r="B285" s="4" t="inlineStr">
        <is>
          <t xml:space="preserve"> </t>
        </is>
      </c>
      <c r="C285" s="4" t="inlineStr">
        <is>
          <t xml:space="preserve"> </t>
        </is>
      </c>
    </row>
    <row r="286">
      <c r="A286" s="3" t="inlineStr">
        <is>
          <t>Accounts Notes And Loans Receivable [Line Items]</t>
        </is>
      </c>
      <c r="B286" s="4" t="inlineStr">
        <is>
          <t xml:space="preserve"> </t>
        </is>
      </c>
      <c r="C286" s="4" t="inlineStr">
        <is>
          <t xml:space="preserve"> </t>
        </is>
      </c>
    </row>
    <row r="287">
      <c r="A287" s="4" t="inlineStr">
        <is>
          <t>Notes Receivable Gross</t>
        </is>
      </c>
      <c r="B287" s="5" t="n">
        <v>116360</v>
      </c>
      <c r="C287" s="5" t="n">
        <v>111587</v>
      </c>
    </row>
    <row r="288">
      <c r="A288" s="4" t="inlineStr">
        <is>
          <t>Commercial Real Estate - Income Producing [Member] | Total Commercial [Member] | Special Mention [Member]</t>
        </is>
      </c>
      <c r="B288" s="4" t="inlineStr">
        <is>
          <t xml:space="preserve"> </t>
        </is>
      </c>
      <c r="C288" s="4" t="inlineStr">
        <is>
          <t xml:space="preserve"> </t>
        </is>
      </c>
    </row>
    <row r="289">
      <c r="A289" s="3" t="inlineStr">
        <is>
          <t>Accounts Notes And Loans Receivable [Line Items]</t>
        </is>
      </c>
      <c r="B289" s="4" t="inlineStr">
        <is>
          <t xml:space="preserve"> </t>
        </is>
      </c>
      <c r="C289" s="4" t="inlineStr">
        <is>
          <t xml:space="preserve"> </t>
        </is>
      </c>
    </row>
    <row r="290">
      <c r="A290" s="4" t="inlineStr">
        <is>
          <t>Notes Receivable Gross</t>
        </is>
      </c>
      <c r="B290" s="5" t="n">
        <v>1534</v>
      </c>
      <c r="C290" s="5" t="n">
        <v>3810</v>
      </c>
    </row>
    <row r="291">
      <c r="A291" s="4" t="inlineStr">
        <is>
          <t>Commercial Real Estate - Income Producing [Member] | Total Commercial [Member] | Substandard [Member]</t>
        </is>
      </c>
      <c r="B291" s="4" t="inlineStr">
        <is>
          <t xml:space="preserve"> </t>
        </is>
      </c>
      <c r="C291" s="4" t="inlineStr">
        <is>
          <t xml:space="preserve"> </t>
        </is>
      </c>
    </row>
    <row r="292">
      <c r="A292" s="3" t="inlineStr">
        <is>
          <t>Accounts Notes And Loans Receivable [Line Items]</t>
        </is>
      </c>
      <c r="B292" s="4" t="inlineStr">
        <is>
          <t xml:space="preserve"> </t>
        </is>
      </c>
      <c r="C292" s="4" t="inlineStr">
        <is>
          <t xml:space="preserve"> </t>
        </is>
      </c>
    </row>
    <row r="293">
      <c r="A293" s="4" t="inlineStr">
        <is>
          <t>Notes Receivable Gross</t>
        </is>
      </c>
      <c r="B293" s="5" t="n">
        <v>7121</v>
      </c>
      <c r="C293" s="5" t="n">
        <v>4946</v>
      </c>
    </row>
    <row r="294">
      <c r="A294" s="4" t="inlineStr">
        <is>
          <t>Construction and Land Development [Member]</t>
        </is>
      </c>
      <c r="B294" s="4" t="inlineStr">
        <is>
          <t xml:space="preserve"> </t>
        </is>
      </c>
      <c r="C294" s="4" t="inlineStr">
        <is>
          <t xml:space="preserve"> </t>
        </is>
      </c>
    </row>
    <row r="295">
      <c r="A295" s="3" t="inlineStr">
        <is>
          <t>Accounts Notes And Loans Receivable [Line Items]</t>
        </is>
      </c>
      <c r="B295" s="4" t="inlineStr">
        <is>
          <t xml:space="preserve"> </t>
        </is>
      </c>
      <c r="C295" s="4" t="inlineStr">
        <is>
          <t xml:space="preserve"> </t>
        </is>
      </c>
    </row>
    <row r="296">
      <c r="A296" s="4" t="inlineStr">
        <is>
          <t>Term Loans, Amortized Cost Basis by Origination Year, 2023</t>
        </is>
      </c>
      <c r="B296" s="5" t="n">
        <v>157905</v>
      </c>
      <c r="C296" s="5" t="n">
        <v>672003</v>
      </c>
    </row>
    <row r="297">
      <c r="A297" s="4" t="inlineStr">
        <is>
          <t>Term Loans, Amortized Cost Basis by Origination Year, 2022</t>
        </is>
      </c>
      <c r="B297" s="5" t="n">
        <v>751389</v>
      </c>
      <c r="C297" s="5" t="n">
        <v>713730</v>
      </c>
    </row>
    <row r="298">
      <c r="A298" s="4" t="inlineStr">
        <is>
          <t>Term Loans, Amortized Cost Basis by Origination Year, 2021</t>
        </is>
      </c>
      <c r="B298" s="5" t="n">
        <v>548653</v>
      </c>
      <c r="C298" s="5" t="n">
        <v>149222</v>
      </c>
    </row>
    <row r="299">
      <c r="A299" s="4" t="inlineStr">
        <is>
          <t>Term Loans, Amortized Cost Basis by Origination Year, 2020</t>
        </is>
      </c>
      <c r="B299" s="5" t="n">
        <v>103279</v>
      </c>
      <c r="C299" s="5" t="n">
        <v>9965</v>
      </c>
    </row>
    <row r="300">
      <c r="A300" s="4" t="inlineStr">
        <is>
          <t>Term Loans, Amortized Cost Basis by Origination Year, 2019</t>
        </is>
      </c>
      <c r="B300" s="5" t="n">
        <v>8510</v>
      </c>
      <c r="C300" s="5" t="n">
        <v>15620</v>
      </c>
    </row>
    <row r="301">
      <c r="A301" s="4" t="inlineStr">
        <is>
          <t>Term Loans, Amortized Cost Basis by Origination Year, Prior</t>
        </is>
      </c>
      <c r="B301" s="5" t="n">
        <v>25275</v>
      </c>
      <c r="C301" s="5" t="n">
        <v>11684</v>
      </c>
    </row>
    <row r="302">
      <c r="A302" s="4" t="inlineStr">
        <is>
          <t>Revolving Loans</t>
        </is>
      </c>
      <c r="B302" s="5" t="n">
        <v>126526</v>
      </c>
      <c r="C302" s="5" t="n">
        <v>128911</v>
      </c>
    </row>
    <row r="303">
      <c r="A303" s="4" t="inlineStr">
        <is>
          <t>Revolving Loans Converted to Term Loans</t>
        </is>
      </c>
      <c r="B303" s="5" t="n">
        <v>5379</v>
      </c>
      <c r="C303" s="5" t="n">
        <v>2457</v>
      </c>
    </row>
    <row r="304">
      <c r="A304" s="4" t="inlineStr">
        <is>
          <t>Notes Receivable Gross</t>
        </is>
      </c>
      <c r="B304" s="5" t="n">
        <v>1726916</v>
      </c>
      <c r="C304" s="5" t="n">
        <v>1703592</v>
      </c>
    </row>
    <row r="305">
      <c r="A305" s="4" t="inlineStr">
        <is>
          <t>Construction and Land Development [Member] | Pass [Member]</t>
        </is>
      </c>
      <c r="B305" s="4" t="inlineStr">
        <is>
          <t xml:space="preserve"> </t>
        </is>
      </c>
      <c r="C305" s="4" t="inlineStr">
        <is>
          <t xml:space="preserve"> </t>
        </is>
      </c>
    </row>
    <row r="306">
      <c r="A306" s="3" t="inlineStr">
        <is>
          <t>Accounts Notes And Loans Receivable [Line Items]</t>
        </is>
      </c>
      <c r="B306" s="4" t="inlineStr">
        <is>
          <t xml:space="preserve"> </t>
        </is>
      </c>
      <c r="C306" s="4" t="inlineStr">
        <is>
          <t xml:space="preserve"> </t>
        </is>
      </c>
    </row>
    <row r="307">
      <c r="A307" s="4" t="inlineStr">
        <is>
          <t>Term Loans, Amortized Cost Basis by Origination Year, 2023</t>
        </is>
      </c>
      <c r="B307" s="5" t="n">
        <v>155497</v>
      </c>
      <c r="C307" s="5" t="n">
        <v>663735</v>
      </c>
    </row>
    <row r="308">
      <c r="A308" s="4" t="inlineStr">
        <is>
          <t>Term Loans, Amortized Cost Basis by Origination Year, 2022</t>
        </is>
      </c>
      <c r="B308" s="5" t="n">
        <v>748153</v>
      </c>
      <c r="C308" s="5" t="n">
        <v>711731</v>
      </c>
    </row>
    <row r="309">
      <c r="A309" s="4" t="inlineStr">
        <is>
          <t>Term Loans, Amortized Cost Basis by Origination Year, 2021</t>
        </is>
      </c>
      <c r="B309" s="5" t="n">
        <v>545932</v>
      </c>
      <c r="C309" s="5" t="n">
        <v>148579</v>
      </c>
    </row>
    <row r="310">
      <c r="A310" s="4" t="inlineStr">
        <is>
          <t>Term Loans, Amortized Cost Basis by Origination Year, 2020</t>
        </is>
      </c>
      <c r="B310" s="5" t="n">
        <v>103183</v>
      </c>
      <c r="C310" s="5" t="n">
        <v>9198</v>
      </c>
    </row>
    <row r="311">
      <c r="A311" s="4" t="inlineStr">
        <is>
          <t>Term Loans, Amortized Cost Basis by Origination Year, 2019</t>
        </is>
      </c>
      <c r="B311" s="5" t="n">
        <v>7786</v>
      </c>
      <c r="C311" s="5" t="n">
        <v>15360</v>
      </c>
    </row>
    <row r="312">
      <c r="A312" s="4" t="inlineStr">
        <is>
          <t>Term Loans, Amortized Cost Basis by Origination Year, Prior</t>
        </is>
      </c>
      <c r="B312" s="5" t="n">
        <v>24241</v>
      </c>
      <c r="C312" s="5" t="n">
        <v>10854</v>
      </c>
    </row>
    <row r="313">
      <c r="A313" s="4" t="inlineStr">
        <is>
          <t>Revolving Loans</t>
        </is>
      </c>
      <c r="B313" s="5" t="n">
        <v>126158</v>
      </c>
      <c r="C313" s="5" t="n">
        <v>128842</v>
      </c>
    </row>
    <row r="314">
      <c r="A314" s="4" t="inlineStr">
        <is>
          <t>Revolving Loans Converted to Term Loans</t>
        </is>
      </c>
      <c r="B314" s="5" t="n">
        <v>5379</v>
      </c>
      <c r="C314" s="5" t="n">
        <v>2457</v>
      </c>
    </row>
    <row r="315">
      <c r="A315" s="4" t="inlineStr">
        <is>
          <t>Notes Receivable Gross</t>
        </is>
      </c>
      <c r="B315" s="5" t="n">
        <v>1716329</v>
      </c>
      <c r="C315" s="5" t="n">
        <v>1690756</v>
      </c>
    </row>
    <row r="316">
      <c r="A316" s="4" t="inlineStr">
        <is>
          <t>Construction and Land Development [Member] | Pass-Watch [Member]</t>
        </is>
      </c>
      <c r="B316" s="4" t="inlineStr">
        <is>
          <t xml:space="preserve"> </t>
        </is>
      </c>
      <c r="C316" s="4" t="inlineStr">
        <is>
          <t xml:space="preserve"> </t>
        </is>
      </c>
    </row>
    <row r="317">
      <c r="A317" s="3" t="inlineStr">
        <is>
          <t>Accounts Notes And Loans Receivable [Line Items]</t>
        </is>
      </c>
      <c r="B317" s="4" t="inlineStr">
        <is>
          <t xml:space="preserve"> </t>
        </is>
      </c>
      <c r="C317" s="4" t="inlineStr">
        <is>
          <t xml:space="preserve"> </t>
        </is>
      </c>
    </row>
    <row r="318">
      <c r="A318" s="4" t="inlineStr">
        <is>
          <t>Term Loans, Amortized Cost Basis by Origination Year, 2023</t>
        </is>
      </c>
      <c r="B318" s="5" t="n">
        <v>2408</v>
      </c>
      <c r="C318" s="5" t="n">
        <v>8233</v>
      </c>
    </row>
    <row r="319">
      <c r="A319" s="4" t="inlineStr">
        <is>
          <t>Term Loans, Amortized Cost Basis by Origination Year, 2022</t>
        </is>
      </c>
      <c r="B319" s="5" t="n">
        <v>3185</v>
      </c>
      <c r="C319" s="5" t="n">
        <v>1944</v>
      </c>
    </row>
    <row r="320">
      <c r="A320" s="4" t="inlineStr">
        <is>
          <t>Term Loans, Amortized Cost Basis by Origination Year, 2021</t>
        </is>
      </c>
      <c r="B320" s="5" t="n">
        <v>2670</v>
      </c>
      <c r="C320" s="5" t="n">
        <v>643</v>
      </c>
    </row>
    <row r="321">
      <c r="A321" s="4" t="inlineStr">
        <is>
          <t>Term Loans, Amortized Cost Basis by Origination Year, 2020</t>
        </is>
      </c>
      <c r="B321" s="5" t="n">
        <v>96</v>
      </c>
      <c r="C321" s="5" t="n">
        <v>559</v>
      </c>
    </row>
    <row r="322">
      <c r="A322" s="4" t="inlineStr">
        <is>
          <t>Term Loans, Amortized Cost Basis by Origination Year, 2019</t>
        </is>
      </c>
      <c r="B322" s="5" t="n">
        <v>522</v>
      </c>
      <c r="C322" s="5" t="n">
        <v>199</v>
      </c>
    </row>
    <row r="323">
      <c r="A323" s="4" t="inlineStr">
        <is>
          <t>Term Loans, Amortized Cost Basis by Origination Year, Prior</t>
        </is>
      </c>
      <c r="B323" s="5" t="n">
        <v>611</v>
      </c>
      <c r="C323" s="5" t="n">
        <v>450</v>
      </c>
    </row>
    <row r="324">
      <c r="A324" s="4" t="inlineStr">
        <is>
          <t>Revolving Loans</t>
        </is>
      </c>
      <c r="B324" s="5" t="n">
        <v>368</v>
      </c>
      <c r="C324" s="5" t="n">
        <v>69</v>
      </c>
    </row>
    <row r="325">
      <c r="A325" s="4" t="inlineStr">
        <is>
          <t>Notes Receivable Gross</t>
        </is>
      </c>
      <c r="B325" s="5" t="n">
        <v>9860</v>
      </c>
      <c r="C325" s="5" t="n">
        <v>12097</v>
      </c>
    </row>
    <row r="326">
      <c r="A326" s="4" t="inlineStr">
        <is>
          <t>Construction and Land Development [Member] | Special Mention [Member]</t>
        </is>
      </c>
      <c r="B326" s="4" t="inlineStr">
        <is>
          <t xml:space="preserve"> </t>
        </is>
      </c>
      <c r="C326" s="4" t="inlineStr">
        <is>
          <t xml:space="preserve"> </t>
        </is>
      </c>
    </row>
    <row r="327">
      <c r="A327" s="3" t="inlineStr">
        <is>
          <t>Accounts Notes And Loans Receivable [Line Items]</t>
        </is>
      </c>
      <c r="B327" s="4" t="inlineStr">
        <is>
          <t xml:space="preserve"> </t>
        </is>
      </c>
      <c r="C327" s="4" t="inlineStr">
        <is>
          <t xml:space="preserve"> </t>
        </is>
      </c>
    </row>
    <row r="328">
      <c r="A328" s="4" t="inlineStr">
        <is>
          <t>Term Loans, Amortized Cost Basis by Origination Year, 2020</t>
        </is>
      </c>
      <c r="B328" s="4" t="inlineStr">
        <is>
          <t xml:space="preserve"> </t>
        </is>
      </c>
      <c r="C328" s="5" t="n">
        <v>196</v>
      </c>
    </row>
    <row r="329">
      <c r="A329" s="4" t="inlineStr">
        <is>
          <t>Term Loans, Amortized Cost Basis by Origination Year, 2019</t>
        </is>
      </c>
      <c r="B329" s="5" t="n">
        <v>191</v>
      </c>
      <c r="C329" s="4" t="inlineStr">
        <is>
          <t xml:space="preserve"> </t>
        </is>
      </c>
    </row>
    <row r="330">
      <c r="A330" s="4" t="inlineStr">
        <is>
          <t>Notes Receivable Gross</t>
        </is>
      </c>
      <c r="B330" s="5" t="n">
        <v>191</v>
      </c>
      <c r="C330" s="5" t="n">
        <v>196</v>
      </c>
    </row>
    <row r="331">
      <c r="A331" s="4" t="inlineStr">
        <is>
          <t>Construction and Land Development [Member] | Substandard [Member]</t>
        </is>
      </c>
      <c r="B331" s="4" t="inlineStr">
        <is>
          <t xml:space="preserve"> </t>
        </is>
      </c>
      <c r="C331" s="4" t="inlineStr">
        <is>
          <t xml:space="preserve"> </t>
        </is>
      </c>
    </row>
    <row r="332">
      <c r="A332" s="3" t="inlineStr">
        <is>
          <t>Accounts Notes And Loans Receivable [Line Items]</t>
        </is>
      </c>
      <c r="B332" s="4" t="inlineStr">
        <is>
          <t xml:space="preserve"> </t>
        </is>
      </c>
      <c r="C332" s="4" t="inlineStr">
        <is>
          <t xml:space="preserve"> </t>
        </is>
      </c>
    </row>
    <row r="333">
      <c r="A333" s="4" t="inlineStr">
        <is>
          <t>Term Loans, Amortized Cost Basis by Origination Year, 2023</t>
        </is>
      </c>
      <c r="B333" s="4" t="inlineStr">
        <is>
          <t xml:space="preserve"> </t>
        </is>
      </c>
      <c r="C333" s="5" t="n">
        <v>35</v>
      </c>
    </row>
    <row r="334">
      <c r="A334" s="4" t="inlineStr">
        <is>
          <t>Term Loans, Amortized Cost Basis by Origination Year, 2022</t>
        </is>
      </c>
      <c r="B334" s="5" t="n">
        <v>51</v>
      </c>
      <c r="C334" s="5" t="n">
        <v>55</v>
      </c>
    </row>
    <row r="335">
      <c r="A335" s="4" t="inlineStr">
        <is>
          <t>Term Loans, Amortized Cost Basis by Origination Year, 2021</t>
        </is>
      </c>
      <c r="B335" s="5" t="n">
        <v>51</v>
      </c>
      <c r="C335" s="4" t="inlineStr">
        <is>
          <t xml:space="preserve"> </t>
        </is>
      </c>
    </row>
    <row r="336">
      <c r="A336" s="4" t="inlineStr">
        <is>
          <t>Term Loans, Amortized Cost Basis by Origination Year, 2020</t>
        </is>
      </c>
      <c r="B336" s="4" t="inlineStr">
        <is>
          <t xml:space="preserve"> </t>
        </is>
      </c>
      <c r="C336" s="5" t="n">
        <v>12</v>
      </c>
    </row>
    <row r="337">
      <c r="A337" s="4" t="inlineStr">
        <is>
          <t>Term Loans, Amortized Cost Basis by Origination Year, 2019</t>
        </is>
      </c>
      <c r="B337" s="5" t="n">
        <v>11</v>
      </c>
      <c r="C337" s="5" t="n">
        <v>61</v>
      </c>
    </row>
    <row r="338">
      <c r="A338" s="4" t="inlineStr">
        <is>
          <t>Term Loans, Amortized Cost Basis by Origination Year, Prior</t>
        </is>
      </c>
      <c r="B338" s="5" t="n">
        <v>423</v>
      </c>
      <c r="C338" s="5" t="n">
        <v>380</v>
      </c>
    </row>
    <row r="339">
      <c r="A339" s="4" t="inlineStr">
        <is>
          <t>Notes Receivable Gross</t>
        </is>
      </c>
      <c r="B339" s="5" t="n">
        <v>536</v>
      </c>
      <c r="C339" s="5" t="n">
        <v>543</v>
      </c>
    </row>
    <row r="340">
      <c r="A340" s="4" t="inlineStr">
        <is>
          <t>Construction and Land Development [Member] | Gross Charge-offs [Member]</t>
        </is>
      </c>
      <c r="B340" s="4" t="inlineStr">
        <is>
          <t xml:space="preserve"> </t>
        </is>
      </c>
      <c r="C340" s="4" t="inlineStr">
        <is>
          <t xml:space="preserve"> </t>
        </is>
      </c>
    </row>
    <row r="341">
      <c r="A341" s="3" t="inlineStr">
        <is>
          <t>Accounts Notes And Loans Receivable [Line Items]</t>
        </is>
      </c>
      <c r="B341" s="4" t="inlineStr">
        <is>
          <t xml:space="preserve"> </t>
        </is>
      </c>
      <c r="C341" s="4" t="inlineStr">
        <is>
          <t xml:space="preserve"> </t>
        </is>
      </c>
    </row>
    <row r="342">
      <c r="A342" s="4" t="inlineStr">
        <is>
          <t>Term Loans, Amortized Cost Basis by Origination Year, 2022</t>
        </is>
      </c>
      <c r="B342" s="5" t="n">
        <v>7</v>
      </c>
      <c r="C342" s="4" t="inlineStr">
        <is>
          <t xml:space="preserve"> </t>
        </is>
      </c>
    </row>
    <row r="343">
      <c r="A343" s="4" t="inlineStr">
        <is>
          <t>Term Loans, Amortized Cost Basis by Origination Year, 2021</t>
        </is>
      </c>
      <c r="B343" s="5" t="n">
        <v>54</v>
      </c>
      <c r="C343" s="4" t="inlineStr">
        <is>
          <t xml:space="preserve"> </t>
        </is>
      </c>
    </row>
    <row r="344">
      <c r="A344" s="4" t="inlineStr">
        <is>
          <t>Notes Receivable Gross</t>
        </is>
      </c>
      <c r="B344" s="5" t="n">
        <v>61</v>
      </c>
      <c r="C344" s="4" t="inlineStr">
        <is>
          <t xml:space="preserve"> </t>
        </is>
      </c>
    </row>
    <row r="345">
      <c r="A345" s="4" t="inlineStr">
        <is>
          <t>Construction and Land Development [Member] | Total Commercial [Member]</t>
        </is>
      </c>
      <c r="B345" s="4" t="inlineStr">
        <is>
          <t xml:space="preserve"> </t>
        </is>
      </c>
      <c r="C345" s="4" t="inlineStr">
        <is>
          <t xml:space="preserve"> </t>
        </is>
      </c>
    </row>
    <row r="346">
      <c r="A346" s="3" t="inlineStr">
        <is>
          <t>Accounts Notes And Loans Receivable [Line Items]</t>
        </is>
      </c>
      <c r="B346" s="4" t="inlineStr">
        <is>
          <t xml:space="preserve"> </t>
        </is>
      </c>
      <c r="C346" s="4" t="inlineStr">
        <is>
          <t xml:space="preserve"> </t>
        </is>
      </c>
    </row>
    <row r="347">
      <c r="A347" s="4" t="inlineStr">
        <is>
          <t>Notes Receivable Gross</t>
        </is>
      </c>
      <c r="B347" s="5" t="n">
        <v>1726916</v>
      </c>
      <c r="C347" s="5" t="n">
        <v>1703592</v>
      </c>
    </row>
    <row r="348">
      <c r="A348" s="4" t="inlineStr">
        <is>
          <t>Construction and Land Development [Member] | Total Commercial [Member] | Pass [Member]</t>
        </is>
      </c>
      <c r="B348" s="4" t="inlineStr">
        <is>
          <t xml:space="preserve"> </t>
        </is>
      </c>
      <c r="C348" s="4" t="inlineStr">
        <is>
          <t xml:space="preserve"> </t>
        </is>
      </c>
    </row>
    <row r="349">
      <c r="A349" s="3" t="inlineStr">
        <is>
          <t>Accounts Notes And Loans Receivable [Line Items]</t>
        </is>
      </c>
      <c r="B349" s="4" t="inlineStr">
        <is>
          <t xml:space="preserve"> </t>
        </is>
      </c>
      <c r="C349" s="4" t="inlineStr">
        <is>
          <t xml:space="preserve"> </t>
        </is>
      </c>
    </row>
    <row r="350">
      <c r="A350" s="4" t="inlineStr">
        <is>
          <t>Notes Receivable Gross</t>
        </is>
      </c>
      <c r="B350" s="5" t="n">
        <v>1716329</v>
      </c>
      <c r="C350" s="5" t="n">
        <v>1690756</v>
      </c>
    </row>
    <row r="351">
      <c r="A351" s="4" t="inlineStr">
        <is>
          <t>Construction and Land Development [Member] | Total Commercial [Member] | Pass-Watch [Member]</t>
        </is>
      </c>
      <c r="B351" s="4" t="inlineStr">
        <is>
          <t xml:space="preserve"> </t>
        </is>
      </c>
      <c r="C351" s="4" t="inlineStr">
        <is>
          <t xml:space="preserve"> </t>
        </is>
      </c>
    </row>
    <row r="352">
      <c r="A352" s="3" t="inlineStr">
        <is>
          <t>Accounts Notes And Loans Receivable [Line Items]</t>
        </is>
      </c>
      <c r="B352" s="4" t="inlineStr">
        <is>
          <t xml:space="preserve"> </t>
        </is>
      </c>
      <c r="C352" s="4" t="inlineStr">
        <is>
          <t xml:space="preserve"> </t>
        </is>
      </c>
    </row>
    <row r="353">
      <c r="A353" s="4" t="inlineStr">
        <is>
          <t>Notes Receivable Gross</t>
        </is>
      </c>
      <c r="B353" s="5" t="n">
        <v>9860</v>
      </c>
      <c r="C353" s="5" t="n">
        <v>12097</v>
      </c>
    </row>
    <row r="354">
      <c r="A354" s="4" t="inlineStr">
        <is>
          <t>Construction and Land Development [Member] | Total Commercial [Member] | Special Mention [Member]</t>
        </is>
      </c>
      <c r="B354" s="4" t="inlineStr">
        <is>
          <t xml:space="preserve"> </t>
        </is>
      </c>
      <c r="C354" s="4" t="inlineStr">
        <is>
          <t xml:space="preserve"> </t>
        </is>
      </c>
    </row>
    <row r="355">
      <c r="A355" s="3" t="inlineStr">
        <is>
          <t>Accounts Notes And Loans Receivable [Line Items]</t>
        </is>
      </c>
      <c r="B355" s="4" t="inlineStr">
        <is>
          <t xml:space="preserve"> </t>
        </is>
      </c>
      <c r="C355" s="4" t="inlineStr">
        <is>
          <t xml:space="preserve"> </t>
        </is>
      </c>
    </row>
    <row r="356">
      <c r="A356" s="4" t="inlineStr">
        <is>
          <t>Notes Receivable Gross</t>
        </is>
      </c>
      <c r="B356" s="5" t="n">
        <v>191</v>
      </c>
      <c r="C356" s="5" t="n">
        <v>196</v>
      </c>
    </row>
    <row r="357">
      <c r="A357" s="4" t="inlineStr">
        <is>
          <t>Construction and Land Development [Member] | Total Commercial [Member] | Substandard [Member]</t>
        </is>
      </c>
      <c r="B357" s="4" t="inlineStr">
        <is>
          <t xml:space="preserve"> </t>
        </is>
      </c>
      <c r="C357" s="4" t="inlineStr">
        <is>
          <t xml:space="preserve"> </t>
        </is>
      </c>
    </row>
    <row r="358">
      <c r="A358" s="3" t="inlineStr">
        <is>
          <t>Accounts Notes And Loans Receivable [Line Items]</t>
        </is>
      </c>
      <c r="B358" s="4" t="inlineStr">
        <is>
          <t xml:space="preserve"> </t>
        </is>
      </c>
      <c r="C358" s="4" t="inlineStr">
        <is>
          <t xml:space="preserve"> </t>
        </is>
      </c>
    </row>
    <row r="359">
      <c r="A359" s="4" t="inlineStr">
        <is>
          <t>Notes Receivable Gross</t>
        </is>
      </c>
      <c r="B359" s="6" t="n">
        <v>536</v>
      </c>
      <c r="C359" s="6" t="n">
        <v>5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ort-Term Borrowings (Short-Term Borrowings) (Details) - USD ($) $ in Thousands</t>
        </is>
      </c>
      <c r="B1" s="2" t="inlineStr">
        <is>
          <t>3 Months Ended</t>
        </is>
      </c>
    </row>
    <row r="2">
      <c r="B2" s="2" t="inlineStr">
        <is>
          <t>Mar. 31, 2023</t>
        </is>
      </c>
      <c r="C2" s="2" t="inlineStr">
        <is>
          <t>Mar. 31, 2022</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Amount outstanding at period end</t>
        </is>
      </c>
      <c r="B4" s="6" t="n">
        <v>3519497</v>
      </c>
      <c r="C4" s="4" t="inlineStr">
        <is>
          <t xml:space="preserve"> </t>
        </is>
      </c>
      <c r="D4" s="6" t="n">
        <v>1871271</v>
      </c>
    </row>
    <row r="5">
      <c r="A5" s="4" t="inlineStr">
        <is>
          <t>Federal Funds Purchased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Amount outstanding at period end</t>
        </is>
      </c>
      <c r="B7" s="6" t="n">
        <v>350</v>
      </c>
      <c r="C7" s="4" t="inlineStr">
        <is>
          <t xml:space="preserve"> </t>
        </is>
      </c>
      <c r="D7" s="6" t="n">
        <v>1850</v>
      </c>
    </row>
    <row r="8">
      <c r="A8" s="4" t="inlineStr">
        <is>
          <t>Weighted-average interest at period end</t>
        </is>
      </c>
      <c r="B8" s="10" t="n">
        <v>0.044</v>
      </c>
      <c r="C8" s="4" t="inlineStr">
        <is>
          <t xml:space="preserve"> </t>
        </is>
      </c>
      <c r="D8" s="10" t="n">
        <v>0.039</v>
      </c>
    </row>
    <row r="9">
      <c r="A9" s="4" t="inlineStr">
        <is>
          <t>Average amount outstanding during period</t>
        </is>
      </c>
      <c r="B9" s="6" t="n">
        <v>8411</v>
      </c>
      <c r="C9" s="6" t="n">
        <v>2387</v>
      </c>
      <c r="D9" s="4" t="inlineStr">
        <is>
          <t xml:space="preserve"> </t>
        </is>
      </c>
    </row>
    <row r="10">
      <c r="A10" s="4" t="inlineStr">
        <is>
          <t>Maximum amount at any month end during period</t>
        </is>
      </c>
      <c r="B10" s="6" t="n">
        <v>1850</v>
      </c>
      <c r="C10" s="6" t="n">
        <v>2350</v>
      </c>
      <c r="D10" s="4" t="inlineStr">
        <is>
          <t xml:space="preserve"> </t>
        </is>
      </c>
    </row>
    <row r="11">
      <c r="A11" s="4" t="inlineStr">
        <is>
          <t>Weighted-average interest rate during period</t>
        </is>
      </c>
      <c r="B11" s="10" t="n">
        <v>0.0511</v>
      </c>
      <c r="C11" s="10" t="n">
        <v>0.0028</v>
      </c>
      <c r="D11" s="4" t="inlineStr">
        <is>
          <t xml:space="preserve"> </t>
        </is>
      </c>
    </row>
    <row r="12">
      <c r="A12" s="4" t="inlineStr">
        <is>
          <t>Securities Sold under Agreements to Repurchase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Amount outstanding at period end</t>
        </is>
      </c>
      <c r="B14" s="6" t="n">
        <v>419147</v>
      </c>
      <c r="C14" s="4" t="inlineStr">
        <is>
          <t xml:space="preserve"> </t>
        </is>
      </c>
      <c r="D14" s="6" t="n">
        <v>444421</v>
      </c>
    </row>
    <row r="15">
      <c r="A15" s="4" t="inlineStr">
        <is>
          <t>Weighted-average interest at period end</t>
        </is>
      </c>
      <c r="B15" s="10" t="n">
        <v>0.0095</v>
      </c>
      <c r="C15" s="4" t="inlineStr">
        <is>
          <t xml:space="preserve"> </t>
        </is>
      </c>
      <c r="D15" s="10" t="n">
        <v>0.0053</v>
      </c>
    </row>
    <row r="16">
      <c r="A16" s="4" t="inlineStr">
        <is>
          <t>Average amount outstanding during period</t>
        </is>
      </c>
      <c r="B16" s="6" t="n">
        <v>445773</v>
      </c>
      <c r="C16" s="6" t="n">
        <v>587508</v>
      </c>
      <c r="D16" s="4" t="inlineStr">
        <is>
          <t xml:space="preserve"> </t>
        </is>
      </c>
    </row>
    <row r="17">
      <c r="A17" s="4" t="inlineStr">
        <is>
          <t>Maximum amount at any month end during period</t>
        </is>
      </c>
      <c r="B17" s="6" t="n">
        <v>499011</v>
      </c>
      <c r="C17" s="6" t="n">
        <v>640592</v>
      </c>
      <c r="D17" s="4" t="inlineStr">
        <is>
          <t xml:space="preserve"> </t>
        </is>
      </c>
    </row>
    <row r="18">
      <c r="A18" s="4" t="inlineStr">
        <is>
          <t>Weighted-average interest rate during period</t>
        </is>
      </c>
      <c r="B18" s="10" t="n">
        <v>0.0069</v>
      </c>
      <c r="C18" s="10" t="n">
        <v>0.0005999999999999999</v>
      </c>
      <c r="D18" s="4" t="inlineStr">
        <is>
          <t xml:space="preserve"> </t>
        </is>
      </c>
    </row>
    <row r="19">
      <c r="A19" s="4" t="inlineStr">
        <is>
          <t>FHLB Borrowings [Member]</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Amount outstanding at period end</t>
        </is>
      </c>
      <c r="B21" s="6" t="n">
        <v>3100000</v>
      </c>
      <c r="C21" s="6" t="n">
        <v>3100000</v>
      </c>
      <c r="D21" s="6" t="n">
        <v>1425000</v>
      </c>
    </row>
    <row r="22">
      <c r="A22" s="4" t="inlineStr">
        <is>
          <t>Weighted-average interest at period end</t>
        </is>
      </c>
      <c r="B22" s="10" t="n">
        <v>0.0499</v>
      </c>
      <c r="C22" s="4" t="inlineStr">
        <is>
          <t xml:space="preserve"> </t>
        </is>
      </c>
      <c r="D22" s="10" t="n">
        <v>0.047</v>
      </c>
    </row>
    <row r="23">
      <c r="A23" s="4" t="inlineStr">
        <is>
          <t>Average amount outstanding during period</t>
        </is>
      </c>
      <c r="B23" s="6" t="n">
        <v>1644444</v>
      </c>
      <c r="C23" s="5" t="n">
        <v>1100011</v>
      </c>
      <c r="D23" s="4" t="inlineStr">
        <is>
          <t xml:space="preserve"> </t>
        </is>
      </c>
    </row>
    <row r="24">
      <c r="A24" s="4" t="inlineStr">
        <is>
          <t>Maximum amount at any month end during period</t>
        </is>
      </c>
      <c r="B24" s="6" t="n">
        <v>3100000</v>
      </c>
      <c r="C24" s="6" t="n">
        <v>1100000</v>
      </c>
      <c r="D24" s="4" t="inlineStr">
        <is>
          <t xml:space="preserve"> </t>
        </is>
      </c>
    </row>
    <row r="25">
      <c r="A25" s="4" t="inlineStr">
        <is>
          <t>Weighted-average interest rate during period</t>
        </is>
      </c>
      <c r="B25" s="10" t="n">
        <v>0.0474</v>
      </c>
      <c r="C25" s="10" t="n">
        <v>0.0049</v>
      </c>
      <c r="D2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2" customWidth="1" min="5" max="5"/>
  </cols>
  <sheetData>
    <row r="1">
      <c r="A1" s="1" t="inlineStr">
        <is>
          <t>Short-Term Borrowings (Narrative) (Details) $ in Thousands</t>
        </is>
      </c>
      <c r="C1" s="2" t="inlineStr">
        <is>
          <t>3 Months Ended</t>
        </is>
      </c>
      <c r="D1" s="2" t="inlineStr">
        <is>
          <t>12 Months Ended</t>
        </is>
      </c>
    </row>
    <row r="2">
      <c r="B2" s="2" t="inlineStr">
        <is>
          <t>May 04, 2023 USD ($)</t>
        </is>
      </c>
      <c r="C2" s="2" t="inlineStr">
        <is>
          <t>Mar. 31, 2022 USD ($) Item</t>
        </is>
      </c>
      <c r="D2" s="2" t="inlineStr">
        <is>
          <t>Dec. 31, 2022 USD ($) Item</t>
        </is>
      </c>
      <c r="E2" s="2" t="inlineStr">
        <is>
          <t>Mar. 31, 2023 USD ($)</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Short-term borrowings</t>
        </is>
      </c>
      <c r="B4" s="4" t="inlineStr">
        <is>
          <t xml:space="preserve"> </t>
        </is>
      </c>
      <c r="C4" s="4" t="inlineStr">
        <is>
          <t xml:space="preserve"> </t>
        </is>
      </c>
      <c r="D4" s="6" t="n">
        <v>1871271</v>
      </c>
      <c r="E4" s="6" t="n">
        <v>3519497</v>
      </c>
    </row>
    <row r="5">
      <c r="A5" s="4" t="inlineStr">
        <is>
          <t>FHLB Borrowings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Short-term borrowings</t>
        </is>
      </c>
      <c r="B7" s="4" t="inlineStr">
        <is>
          <t xml:space="preserve"> </t>
        </is>
      </c>
      <c r="C7" s="6" t="n">
        <v>3100000</v>
      </c>
      <c r="D7" s="6" t="n">
        <v>1425000</v>
      </c>
      <c r="E7" s="6" t="n">
        <v>3100000</v>
      </c>
    </row>
    <row r="8">
      <c r="A8" s="4" t="inlineStr">
        <is>
          <t>FHLB Borrowings [Member] | FHLB Borrowings, Redemption Period One [Member] | Fixed-rate Whole Loan Advances and Term Notes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Number of fixed rate short-term borrowings | Item</t>
        </is>
      </c>
      <c r="B10" s="4" t="inlineStr">
        <is>
          <t xml:space="preserve"> </t>
        </is>
      </c>
      <c r="C10" s="5" t="n">
        <v>5</v>
      </c>
      <c r="D10" s="5" t="n">
        <v>1</v>
      </c>
      <c r="E10" s="4" t="inlineStr">
        <is>
          <t xml:space="preserve"> </t>
        </is>
      </c>
    </row>
    <row r="11">
      <c r="A11" s="4" t="inlineStr">
        <is>
          <t>Short-term maturity year</t>
        </is>
      </c>
      <c r="B11" s="4" t="inlineStr">
        <is>
          <t xml:space="preserve"> </t>
        </is>
      </c>
      <c r="C11" s="4" t="inlineStr">
        <is>
          <t>2023</t>
        </is>
      </c>
      <c r="D11" s="4" t="inlineStr">
        <is>
          <t>2023</t>
        </is>
      </c>
      <c r="E11" s="4" t="inlineStr">
        <is>
          <t xml:space="preserve"> </t>
        </is>
      </c>
    </row>
    <row r="12">
      <c r="A12" s="4" t="inlineStr">
        <is>
          <t>Subsequent Event [Member] | FHLB Borrowings [Member]</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Repayment of short-term borrowings</t>
        </is>
      </c>
      <c r="B14" s="6" t="n">
        <v>1450000</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s>
  <sheetData>
    <row r="1">
      <c r="A1" s="1" t="inlineStr">
        <is>
          <t>Derivatives (Fair Values of Derivative Financial Instruments) (Details) - USD ($) $ in Thousands</t>
        </is>
      </c>
      <c r="C1" s="2" t="inlineStr">
        <is>
          <t>3 Months Ended</t>
        </is>
      </c>
      <c r="D1" s="2" t="inlineStr">
        <is>
          <t>12 Months Ended</t>
        </is>
      </c>
    </row>
    <row r="2">
      <c r="C2" s="2" t="inlineStr">
        <is>
          <t>Mar. 31, 2023</t>
        </is>
      </c>
      <c r="D2" s="2" t="inlineStr">
        <is>
          <t>Dec. 31, 2022</t>
        </is>
      </c>
    </row>
    <row r="3">
      <c r="A3" s="3" t="inlineStr">
        <is>
          <t>Derivatives Fair Value [Line Items]</t>
        </is>
      </c>
      <c r="C3" s="4" t="inlineStr">
        <is>
          <t xml:space="preserve"> </t>
        </is>
      </c>
      <c r="D3" s="4" t="inlineStr">
        <is>
          <t xml:space="preserve"> </t>
        </is>
      </c>
    </row>
    <row r="4">
      <c r="A4" s="4" t="inlineStr">
        <is>
          <t>Notional or Contractual Amount</t>
        </is>
      </c>
      <c r="C4" s="6" t="n">
        <v>7489184</v>
      </c>
      <c r="D4" s="6" t="n">
        <v>7936239</v>
      </c>
    </row>
    <row r="5">
      <c r="A5" s="4" t="inlineStr">
        <is>
          <t>Fair Values, Assets</t>
        </is>
      </c>
      <c r="C5" s="6" t="n">
        <v>89182</v>
      </c>
      <c r="D5" s="6" t="n">
        <v>110734</v>
      </c>
    </row>
    <row r="6">
      <c r="A6" s="4" t="inlineStr">
        <is>
          <t>Derivative Asset, Statement of Financial Position [Extensible Enumeration]</t>
        </is>
      </c>
      <c r="C6" s="4" t="inlineStr">
        <is>
          <t>Other Assets</t>
        </is>
      </c>
      <c r="D6" s="4" t="inlineStr">
        <is>
          <t>Other Assets</t>
        </is>
      </c>
    </row>
    <row r="7">
      <c r="A7" s="4" t="inlineStr">
        <is>
          <t>Fair Values, Assets</t>
        </is>
      </c>
      <c r="B7" s="4" t="inlineStr">
        <is>
          <t>[1]</t>
        </is>
      </c>
      <c r="C7" s="6" t="n">
        <v>158772</v>
      </c>
      <c r="D7" s="6" t="n">
        <v>219935</v>
      </c>
    </row>
    <row r="8">
      <c r="A8" s="4" t="inlineStr">
        <is>
          <t>Less: netting adjustment</t>
        </is>
      </c>
      <c r="B8" s="4" t="inlineStr">
        <is>
          <t>[1],[2]</t>
        </is>
      </c>
      <c r="C8" s="5" t="n">
        <v>-66827</v>
      </c>
      <c r="D8" s="5" t="n">
        <v>-110438</v>
      </c>
    </row>
    <row r="9">
      <c r="A9" s="4" t="inlineStr">
        <is>
          <t>Total derivative assets/liabilities</t>
        </is>
      </c>
      <c r="B9" s="4" t="inlineStr">
        <is>
          <t>[1]</t>
        </is>
      </c>
      <c r="C9" s="5" t="n">
        <v>91945</v>
      </c>
      <c r="D9" s="5" t="n">
        <v>109497</v>
      </c>
    </row>
    <row r="10">
      <c r="A10" s="4" t="inlineStr">
        <is>
          <t>Fair Values, Liabilities</t>
        </is>
      </c>
      <c r="C10" s="5" t="n">
        <v>85772</v>
      </c>
      <c r="D10" s="5" t="n">
        <v>32601</v>
      </c>
    </row>
    <row r="11">
      <c r="A11" s="4" t="inlineStr">
        <is>
          <t>Fair Values, Liabilities</t>
        </is>
      </c>
      <c r="B11" s="4" t="inlineStr">
        <is>
          <t>[1]</t>
        </is>
      </c>
      <c r="C11" s="5" t="n">
        <v>216228</v>
      </c>
      <c r="D11" s="5" t="n">
        <v>285592</v>
      </c>
    </row>
    <row r="12">
      <c r="A12" s="4" t="inlineStr">
        <is>
          <t>Less: netting adjustment</t>
        </is>
      </c>
      <c r="B12" s="4" t="inlineStr">
        <is>
          <t>[1],[2]</t>
        </is>
      </c>
      <c r="C12" s="5" t="n">
        <v>-27</v>
      </c>
      <c r="D12" s="5" t="n">
        <v>-81471</v>
      </c>
    </row>
    <row r="13">
      <c r="A13" s="4" t="inlineStr">
        <is>
          <t>Other Liabilities [Member]</t>
        </is>
      </c>
      <c r="C13" s="4" t="inlineStr">
        <is>
          <t xml:space="preserve"> </t>
        </is>
      </c>
      <c r="D13" s="4" t="inlineStr">
        <is>
          <t xml:space="preserve"> </t>
        </is>
      </c>
    </row>
    <row r="14">
      <c r="A14" s="3" t="inlineStr">
        <is>
          <t>Derivatives Fair Value [Line Items]</t>
        </is>
      </c>
      <c r="C14" s="4" t="inlineStr">
        <is>
          <t xml:space="preserve"> </t>
        </is>
      </c>
      <c r="D14" s="4" t="inlineStr">
        <is>
          <t xml:space="preserve"> </t>
        </is>
      </c>
    </row>
    <row r="15">
      <c r="A15" s="4" t="inlineStr">
        <is>
          <t>Total derivative assets/liabilities</t>
        </is>
      </c>
      <c r="B15" s="4" t="inlineStr">
        <is>
          <t>[1]</t>
        </is>
      </c>
      <c r="C15" s="5" t="n">
        <v>216201</v>
      </c>
      <c r="D15" s="5" t="n">
        <v>204121</v>
      </c>
    </row>
    <row r="16">
      <c r="A16" s="4" t="inlineStr">
        <is>
          <t>Derivatives Designated as Hedging Instruments [Member]</t>
        </is>
      </c>
      <c r="C16" s="4" t="inlineStr">
        <is>
          <t xml:space="preserve"> </t>
        </is>
      </c>
      <c r="D16" s="4" t="inlineStr">
        <is>
          <t xml:space="preserve"> </t>
        </is>
      </c>
    </row>
    <row r="17">
      <c r="A17" s="3" t="inlineStr">
        <is>
          <t>Derivatives Fair Value [Line Items]</t>
        </is>
      </c>
      <c r="C17" s="4" t="inlineStr">
        <is>
          <t xml:space="preserve"> </t>
        </is>
      </c>
      <c r="D17" s="4" t="inlineStr">
        <is>
          <t xml:space="preserve"> </t>
        </is>
      </c>
    </row>
    <row r="18">
      <c r="A18" s="4" t="inlineStr">
        <is>
          <t>Notional or Contractual Amount</t>
        </is>
      </c>
      <c r="C18" s="5" t="n">
        <v>2063500</v>
      </c>
      <c r="D18" s="5" t="n">
        <v>2816000</v>
      </c>
    </row>
    <row r="19">
      <c r="A19" s="4" t="inlineStr">
        <is>
          <t>Fair Values, Assets</t>
        </is>
      </c>
      <c r="B19" s="4" t="inlineStr">
        <is>
          <t>[1]</t>
        </is>
      </c>
      <c r="C19" s="5" t="n">
        <v>18953</v>
      </c>
      <c r="D19" s="5" t="n">
        <v>45802</v>
      </c>
    </row>
    <row r="20">
      <c r="A20" s="4" t="inlineStr">
        <is>
          <t>Fair Values, Liabilities</t>
        </is>
      </c>
      <c r="B20" s="4" t="inlineStr">
        <is>
          <t>[1]</t>
        </is>
      </c>
      <c r="C20" s="5" t="n">
        <v>77137</v>
      </c>
      <c r="D20" s="5" t="n">
        <v>112262</v>
      </c>
    </row>
    <row r="21">
      <c r="A21" s="4" t="inlineStr">
        <is>
          <t>Derivatives Not Designated as Hedging Instruments [Member]</t>
        </is>
      </c>
      <c r="C21" s="4" t="inlineStr">
        <is>
          <t xml:space="preserve"> </t>
        </is>
      </c>
      <c r="D21" s="4" t="inlineStr">
        <is>
          <t xml:space="preserve"> </t>
        </is>
      </c>
    </row>
    <row r="22">
      <c r="A22" s="3" t="inlineStr">
        <is>
          <t>Derivatives Fair Value [Line Items]</t>
        </is>
      </c>
      <c r="C22" s="4" t="inlineStr">
        <is>
          <t xml:space="preserve"> </t>
        </is>
      </c>
      <c r="D22" s="4" t="inlineStr">
        <is>
          <t xml:space="preserve"> </t>
        </is>
      </c>
    </row>
    <row r="23">
      <c r="A23" s="4" t="inlineStr">
        <is>
          <t>Notional or Contractual Amount</t>
        </is>
      </c>
      <c r="C23" s="5" t="n">
        <v>5425684</v>
      </c>
      <c r="D23" s="5" t="n">
        <v>5120239</v>
      </c>
    </row>
    <row r="24">
      <c r="A24" s="4" t="inlineStr">
        <is>
          <t>Fair Values, Assets</t>
        </is>
      </c>
      <c r="B24" s="4" t="inlineStr">
        <is>
          <t>[1]</t>
        </is>
      </c>
      <c r="C24" s="5" t="n">
        <v>139819</v>
      </c>
      <c r="D24" s="5" t="n">
        <v>174133</v>
      </c>
    </row>
    <row r="25">
      <c r="A25" s="4" t="inlineStr">
        <is>
          <t>Fair Values, Liabilities</t>
        </is>
      </c>
      <c r="B25" s="4" t="inlineStr">
        <is>
          <t>[1]</t>
        </is>
      </c>
      <c r="C25" s="5" t="n">
        <v>139091</v>
      </c>
      <c r="D25" s="5" t="n">
        <v>173330</v>
      </c>
    </row>
    <row r="26">
      <c r="A26" s="4" t="inlineStr">
        <is>
          <t>Derivatives Not Designated as Hedging Instruments [Member] | Interest Rate Swaps [Member]</t>
        </is>
      </c>
      <c r="C26" s="4" t="inlineStr">
        <is>
          <t xml:space="preserve"> </t>
        </is>
      </c>
      <c r="D26" s="4" t="inlineStr">
        <is>
          <t xml:space="preserve"> </t>
        </is>
      </c>
    </row>
    <row r="27">
      <c r="A27" s="3" t="inlineStr">
        <is>
          <t>Derivatives Fair Value [Line Items]</t>
        </is>
      </c>
      <c r="C27" s="4" t="inlineStr">
        <is>
          <t xml:space="preserve"> </t>
        </is>
      </c>
      <c r="D27" s="4" t="inlineStr">
        <is>
          <t xml:space="preserve"> </t>
        </is>
      </c>
    </row>
    <row r="28">
      <c r="A28" s="4" t="inlineStr">
        <is>
          <t>Notional or Contractual Amount</t>
        </is>
      </c>
      <c r="C28" s="5" t="n">
        <v>4909754</v>
      </c>
      <c r="D28" s="5" t="n">
        <v>4620544</v>
      </c>
    </row>
    <row r="29">
      <c r="A29" s="4" t="inlineStr">
        <is>
          <t>Fair Values, Assets</t>
        </is>
      </c>
      <c r="B29" s="4" t="inlineStr">
        <is>
          <t>[1]</t>
        </is>
      </c>
      <c r="C29" s="5" t="n">
        <v>137404</v>
      </c>
      <c r="D29" s="5" t="n">
        <v>172242</v>
      </c>
    </row>
    <row r="30">
      <c r="A30" s="4" t="inlineStr">
        <is>
          <t>Fair Values, Liabilities</t>
        </is>
      </c>
      <c r="B30" s="4" t="inlineStr">
        <is>
          <t>[1]</t>
        </is>
      </c>
      <c r="C30" s="5" t="n">
        <v>135584</v>
      </c>
      <c r="D30" s="5" t="n">
        <v>169712</v>
      </c>
    </row>
    <row r="31">
      <c r="A31" s="4" t="inlineStr">
        <is>
          <t>Derivatives Not Designated as Hedging Instruments [Member] | Risk Participation Agreements [Member]</t>
        </is>
      </c>
      <c r="C31" s="4" t="inlineStr">
        <is>
          <t xml:space="preserve"> </t>
        </is>
      </c>
      <c r="D31" s="4" t="inlineStr">
        <is>
          <t xml:space="preserve"> </t>
        </is>
      </c>
    </row>
    <row r="32">
      <c r="A32" s="3" t="inlineStr">
        <is>
          <t>Derivatives Fair Value [Line Items]</t>
        </is>
      </c>
      <c r="C32" s="4" t="inlineStr">
        <is>
          <t xml:space="preserve"> </t>
        </is>
      </c>
      <c r="D32" s="4" t="inlineStr">
        <is>
          <t xml:space="preserve"> </t>
        </is>
      </c>
    </row>
    <row r="33">
      <c r="A33" s="4" t="inlineStr">
        <is>
          <t>Notional or Contractual Amount</t>
        </is>
      </c>
      <c r="C33" s="5" t="n">
        <v>279357</v>
      </c>
      <c r="D33" s="5" t="n">
        <v>298729</v>
      </c>
    </row>
    <row r="34">
      <c r="A34" s="4" t="inlineStr">
        <is>
          <t>Fair Values, Assets</t>
        </is>
      </c>
      <c r="B34" s="4" t="inlineStr">
        <is>
          <t>[1]</t>
        </is>
      </c>
      <c r="C34" s="5" t="n">
        <v>2</v>
      </c>
      <c r="D34" s="5" t="n">
        <v>1</v>
      </c>
    </row>
    <row r="35">
      <c r="A35" s="4" t="inlineStr">
        <is>
          <t>Fair Values, Liabilities</t>
        </is>
      </c>
      <c r="B35" s="4" t="inlineStr">
        <is>
          <t>[1]</t>
        </is>
      </c>
      <c r="C35" s="5" t="n">
        <v>18</v>
      </c>
      <c r="D35" s="5" t="n">
        <v>13</v>
      </c>
    </row>
    <row r="36">
      <c r="A36" s="4" t="inlineStr">
        <is>
          <t>Derivatives Not Designated as Hedging Instruments [Member] | Forward Commitments to Sell Residential Mortgage Loans [Member]</t>
        </is>
      </c>
      <c r="C36" s="4" t="inlineStr">
        <is>
          <t xml:space="preserve"> </t>
        </is>
      </c>
      <c r="D36" s="4" t="inlineStr">
        <is>
          <t xml:space="preserve"> </t>
        </is>
      </c>
    </row>
    <row r="37">
      <c r="A37" s="3" t="inlineStr">
        <is>
          <t>Derivatives Fair Value [Line Items]</t>
        </is>
      </c>
      <c r="C37" s="4" t="inlineStr">
        <is>
          <t xml:space="preserve"> </t>
        </is>
      </c>
      <c r="D37" s="4" t="inlineStr">
        <is>
          <t xml:space="preserve"> </t>
        </is>
      </c>
    </row>
    <row r="38">
      <c r="A38" s="4" t="inlineStr">
        <is>
          <t>Notional or Contractual Amount</t>
        </is>
      </c>
      <c r="C38" s="5" t="n">
        <v>13705</v>
      </c>
      <c r="D38" s="5" t="n">
        <v>13819</v>
      </c>
    </row>
    <row r="39">
      <c r="A39" s="4" t="inlineStr">
        <is>
          <t>Fair Values, Assets</t>
        </is>
      </c>
      <c r="B39" s="4" t="inlineStr">
        <is>
          <t>[1]</t>
        </is>
      </c>
      <c r="C39" s="4" t="inlineStr">
        <is>
          <t xml:space="preserve"> </t>
        </is>
      </c>
      <c r="D39" s="5" t="n">
        <v>161</v>
      </c>
    </row>
    <row r="40">
      <c r="A40" s="4" t="inlineStr">
        <is>
          <t>Fair Values, Liabilities</t>
        </is>
      </c>
      <c r="B40" s="4" t="inlineStr">
        <is>
          <t>[1]</t>
        </is>
      </c>
      <c r="C40" s="5" t="n">
        <v>276</v>
      </c>
      <c r="D40" s="5" t="n">
        <v>8</v>
      </c>
    </row>
    <row r="41">
      <c r="A41" s="4" t="inlineStr">
        <is>
          <t>Derivatives Not Designated as Hedging Instruments [Member] | Interest Rate-Lock Commitments on Residential Mortgage Loans [Member]</t>
        </is>
      </c>
      <c r="C41" s="4" t="inlineStr">
        <is>
          <t xml:space="preserve"> </t>
        </is>
      </c>
      <c r="D41" s="4" t="inlineStr">
        <is>
          <t xml:space="preserve"> </t>
        </is>
      </c>
    </row>
    <row r="42">
      <c r="A42" s="3" t="inlineStr">
        <is>
          <t>Derivatives Fair Value [Line Items]</t>
        </is>
      </c>
      <c r="C42" s="4" t="inlineStr">
        <is>
          <t xml:space="preserve"> </t>
        </is>
      </c>
      <c r="D42" s="4" t="inlineStr">
        <is>
          <t xml:space="preserve"> </t>
        </is>
      </c>
    </row>
    <row r="43">
      <c r="A43" s="4" t="inlineStr">
        <is>
          <t>Notional or Contractual Amount</t>
        </is>
      </c>
      <c r="C43" s="5" t="n">
        <v>34048</v>
      </c>
      <c r="D43" s="5" t="n">
        <v>10930</v>
      </c>
    </row>
    <row r="44">
      <c r="A44" s="4" t="inlineStr">
        <is>
          <t>Fair Values, Assets</t>
        </is>
      </c>
      <c r="B44" s="4" t="inlineStr">
        <is>
          <t>[1]</t>
        </is>
      </c>
      <c r="C44" s="5" t="n">
        <v>720</v>
      </c>
      <c r="D44" s="5" t="n">
        <v>8</v>
      </c>
    </row>
    <row r="45">
      <c r="A45" s="4" t="inlineStr">
        <is>
          <t>Fair Values, Liabilities</t>
        </is>
      </c>
      <c r="B45" s="4" t="inlineStr">
        <is>
          <t>[1]</t>
        </is>
      </c>
      <c r="C45" s="4" t="inlineStr">
        <is>
          <t xml:space="preserve"> </t>
        </is>
      </c>
      <c r="D45" s="5" t="n">
        <v>113</v>
      </c>
    </row>
    <row r="46">
      <c r="A46" s="4" t="inlineStr">
        <is>
          <t>Derivatives Not Designated as Hedging Instruments [Member] | To Be Announced (TBA) Securities [Member]</t>
        </is>
      </c>
      <c r="C46" s="4" t="inlineStr">
        <is>
          <t xml:space="preserve"> </t>
        </is>
      </c>
      <c r="D46" s="4" t="inlineStr">
        <is>
          <t xml:space="preserve"> </t>
        </is>
      </c>
    </row>
    <row r="47">
      <c r="A47" s="3" t="inlineStr">
        <is>
          <t>Derivatives Fair Value [Line Items]</t>
        </is>
      </c>
      <c r="C47" s="4" t="inlineStr">
        <is>
          <t xml:space="preserve"> </t>
        </is>
      </c>
      <c r="D47" s="4" t="inlineStr">
        <is>
          <t xml:space="preserve"> </t>
        </is>
      </c>
    </row>
    <row r="48">
      <c r="A48" s="4" t="inlineStr">
        <is>
          <t>Notional or Contractual Amount</t>
        </is>
      </c>
      <c r="C48" s="5" t="n">
        <v>20500</v>
      </c>
      <c r="D48" s="5" t="n">
        <v>10000</v>
      </c>
    </row>
    <row r="49">
      <c r="A49" s="4" t="inlineStr">
        <is>
          <t>Fair Values, Assets</t>
        </is>
      </c>
      <c r="B49" s="4" t="inlineStr">
        <is>
          <t>[1]</t>
        </is>
      </c>
      <c r="C49" s="5" t="n">
        <v>1</v>
      </c>
      <c r="D49" s="5" t="n">
        <v>78</v>
      </c>
    </row>
    <row r="50">
      <c r="A50" s="4" t="inlineStr">
        <is>
          <t>Fair Values, Liabilities</t>
        </is>
      </c>
      <c r="B50" s="4" t="inlineStr">
        <is>
          <t>[1]</t>
        </is>
      </c>
      <c r="C50" s="5" t="n">
        <v>165</v>
      </c>
      <c r="D50" s="5" t="n">
        <v>7</v>
      </c>
    </row>
    <row r="51">
      <c r="A51" s="4" t="inlineStr">
        <is>
          <t>Derivatives Not Designated as Hedging Instruments [Member] | Foreign Exchange Forward Contracts [Member]</t>
        </is>
      </c>
      <c r="C51" s="4" t="inlineStr">
        <is>
          <t xml:space="preserve"> </t>
        </is>
      </c>
      <c r="D51" s="4" t="inlineStr">
        <is>
          <t xml:space="preserve"> </t>
        </is>
      </c>
    </row>
    <row r="52">
      <c r="A52" s="3" t="inlineStr">
        <is>
          <t>Derivatives Fair Value [Line Items]</t>
        </is>
      </c>
      <c r="C52" s="4" t="inlineStr">
        <is>
          <t xml:space="preserve"> </t>
        </is>
      </c>
      <c r="D52" s="4" t="inlineStr">
        <is>
          <t xml:space="preserve"> </t>
        </is>
      </c>
    </row>
    <row r="53">
      <c r="A53" s="4" t="inlineStr">
        <is>
          <t>Notional or Contractual Amount</t>
        </is>
      </c>
      <c r="C53" s="5" t="n">
        <v>125390</v>
      </c>
      <c r="D53" s="5" t="n">
        <v>123106</v>
      </c>
    </row>
    <row r="54">
      <c r="A54" s="4" t="inlineStr">
        <is>
          <t>Fair Values, Assets</t>
        </is>
      </c>
      <c r="B54" s="4" t="inlineStr">
        <is>
          <t>[1]</t>
        </is>
      </c>
      <c r="C54" s="5" t="n">
        <v>1692</v>
      </c>
      <c r="D54" s="5" t="n">
        <v>1643</v>
      </c>
    </row>
    <row r="55">
      <c r="A55" s="4" t="inlineStr">
        <is>
          <t>Fair Values, Liabilities</t>
        </is>
      </c>
      <c r="B55" s="4" t="inlineStr">
        <is>
          <t>[1]</t>
        </is>
      </c>
      <c r="C55" s="5" t="n">
        <v>1645</v>
      </c>
      <c r="D55" s="5" t="n">
        <v>1594</v>
      </c>
    </row>
    <row r="56">
      <c r="A56" s="4" t="inlineStr">
        <is>
          <t>Derivatives Not Designated as Hedging Instruments [Member] | Visa Class B derivative contract [Member]</t>
        </is>
      </c>
      <c r="C56" s="4" t="inlineStr">
        <is>
          <t xml:space="preserve"> </t>
        </is>
      </c>
      <c r="D56" s="4" t="inlineStr">
        <is>
          <t xml:space="preserve"> </t>
        </is>
      </c>
    </row>
    <row r="57">
      <c r="A57" s="3" t="inlineStr">
        <is>
          <t>Derivatives Fair Value [Line Items]</t>
        </is>
      </c>
      <c r="C57" s="4" t="inlineStr">
        <is>
          <t xml:space="preserve"> </t>
        </is>
      </c>
      <c r="D57" s="4" t="inlineStr">
        <is>
          <t xml:space="preserve"> </t>
        </is>
      </c>
    </row>
    <row r="58">
      <c r="A58" s="4" t="inlineStr">
        <is>
          <t>Notional or Contractual Amount</t>
        </is>
      </c>
      <c r="C58" s="5" t="n">
        <v>42930</v>
      </c>
      <c r="D58" s="5" t="n">
        <v>43111</v>
      </c>
    </row>
    <row r="59">
      <c r="A59" s="4" t="inlineStr">
        <is>
          <t>Fair Values, Liabilities</t>
        </is>
      </c>
      <c r="B59" s="4" t="inlineStr">
        <is>
          <t>[1]</t>
        </is>
      </c>
      <c r="C59" s="5" t="n">
        <v>1403</v>
      </c>
      <c r="D59" s="5" t="n">
        <v>1883</v>
      </c>
    </row>
    <row r="60">
      <c r="A60" s="4" t="inlineStr">
        <is>
          <t>Cash Flow Hedge [Member] | Derivatives Designated as Hedging Instruments [Member] | Interest Rate Swaps - Variable Rate Loans [Member]</t>
        </is>
      </c>
      <c r="C60" s="4" t="inlineStr">
        <is>
          <t xml:space="preserve"> </t>
        </is>
      </c>
      <c r="D60" s="4" t="inlineStr">
        <is>
          <t xml:space="preserve"> </t>
        </is>
      </c>
    </row>
    <row r="61">
      <c r="A61" s="3" t="inlineStr">
        <is>
          <t>Derivatives Fair Value [Line Items]</t>
        </is>
      </c>
      <c r="C61" s="4" t="inlineStr">
        <is>
          <t xml:space="preserve"> </t>
        </is>
      </c>
      <c r="D61" s="4" t="inlineStr">
        <is>
          <t xml:space="preserve"> </t>
        </is>
      </c>
    </row>
    <row r="62">
      <c r="A62" s="4" t="inlineStr">
        <is>
          <t>Notional or Contractual Amount</t>
        </is>
      </c>
      <c r="C62" s="5" t="n">
        <v>1550000</v>
      </c>
      <c r="D62" s="5" t="n">
        <v>2100000</v>
      </c>
    </row>
    <row r="63">
      <c r="A63" s="4" t="inlineStr">
        <is>
          <t>Fair Values, Assets</t>
        </is>
      </c>
      <c r="B63" s="4" t="inlineStr">
        <is>
          <t>[1]</t>
        </is>
      </c>
      <c r="C63" s="4" t="inlineStr">
        <is>
          <t xml:space="preserve"> </t>
        </is>
      </c>
      <c r="D63" s="5" t="n">
        <v>2301</v>
      </c>
    </row>
    <row r="64">
      <c r="A64" s="4" t="inlineStr">
        <is>
          <t>Fair Values, Liabilities</t>
        </is>
      </c>
      <c r="B64" s="4" t="inlineStr">
        <is>
          <t>[1]</t>
        </is>
      </c>
      <c r="C64" s="6" t="n">
        <v>77137</v>
      </c>
      <c r="D64" s="6" t="n">
        <v>112262</v>
      </c>
    </row>
    <row r="65">
      <c r="A65" s="4" t="inlineStr">
        <is>
          <t>Fair Value Hedging [Member] | Derivatives Designated as Hedging Instruments [Member] | Interest Rate Swaps - Variable Rate Loans [Member]</t>
        </is>
      </c>
      <c r="C65" s="4" t="inlineStr">
        <is>
          <t xml:space="preserve"> </t>
        </is>
      </c>
      <c r="D65" s="4" t="inlineStr">
        <is>
          <t xml:space="preserve"> </t>
        </is>
      </c>
    </row>
    <row r="66">
      <c r="A66" s="3" t="inlineStr">
        <is>
          <t>Derivatives Fair Value [Line Items]</t>
        </is>
      </c>
      <c r="C66" s="4" t="inlineStr">
        <is>
          <t xml:space="preserve"> </t>
        </is>
      </c>
      <c r="D66" s="4" t="inlineStr">
        <is>
          <t xml:space="preserve"> </t>
        </is>
      </c>
    </row>
    <row r="67">
      <c r="A67" s="4" t="inlineStr">
        <is>
          <t>Derivative Asset, Statement of Financial Position [Extensible Enumeration]</t>
        </is>
      </c>
      <c r="C67" s="4" t="inlineStr">
        <is>
          <t>Other Assets</t>
        </is>
      </c>
      <c r="D67" s="4" t="inlineStr">
        <is>
          <t>Other Assets</t>
        </is>
      </c>
    </row>
    <row r="68">
      <c r="A68" s="4" t="inlineStr">
        <is>
          <t>Derivative Liability, Statement of Financial Position [Extensible Enumeration]</t>
        </is>
      </c>
      <c r="C68" s="4" t="inlineStr">
        <is>
          <t>Other Liabilities</t>
        </is>
      </c>
      <c r="D68" s="4" t="inlineStr">
        <is>
          <t>Other Liabilities</t>
        </is>
      </c>
    </row>
    <row r="69">
      <c r="A69" s="4" t="inlineStr">
        <is>
          <t>Fair Value Hedging [Member] | Derivatives Designated as Hedging Instruments [Member] | Interest Rate Swaps - Securities [Member]</t>
        </is>
      </c>
      <c r="C69" s="4" t="inlineStr">
        <is>
          <t xml:space="preserve"> </t>
        </is>
      </c>
      <c r="D69" s="4" t="inlineStr">
        <is>
          <t xml:space="preserve"> </t>
        </is>
      </c>
    </row>
    <row r="70">
      <c r="A70" s="3" t="inlineStr">
        <is>
          <t>Derivatives Fair Value [Line Items]</t>
        </is>
      </c>
      <c r="C70" s="4" t="inlineStr">
        <is>
          <t xml:space="preserve"> </t>
        </is>
      </c>
      <c r="D70" s="4" t="inlineStr">
        <is>
          <t xml:space="preserve"> </t>
        </is>
      </c>
    </row>
    <row r="71">
      <c r="A71" s="4" t="inlineStr">
        <is>
          <t>Notional or Contractual Amount</t>
        </is>
      </c>
      <c r="C71" s="6" t="n">
        <v>513500</v>
      </c>
      <c r="D71" s="6" t="n">
        <v>716000</v>
      </c>
    </row>
    <row r="72">
      <c r="A72" s="4" t="inlineStr">
        <is>
          <t>Fair Values, Assets</t>
        </is>
      </c>
      <c r="B72" s="4" t="inlineStr">
        <is>
          <t>[1]</t>
        </is>
      </c>
      <c r="C72" s="6" t="n">
        <v>18953</v>
      </c>
      <c r="D72" s="6" t="n">
        <v>43501</v>
      </c>
    </row>
    <row r="73">
      <c r="A73" s="4" t="inlineStr">
        <is>
          <t>Derivative Asset, Statement of Financial Position [Extensible Enumeration]</t>
        </is>
      </c>
      <c r="C73" s="4" t="inlineStr">
        <is>
          <t>Other Assets</t>
        </is>
      </c>
      <c r="D73" s="4" t="inlineStr">
        <is>
          <t>Other Assets</t>
        </is>
      </c>
    </row>
    <row r="74">
      <c r="A74" s="4" t="inlineStr">
        <is>
          <t>Derivative Liability, Statement of Financial Position [Extensible Enumeration]</t>
        </is>
      </c>
      <c r="C74" s="4" t="inlineStr">
        <is>
          <t>Other Liabilities</t>
        </is>
      </c>
      <c r="D74" s="4" t="inlineStr">
        <is>
          <t>Other Liabilities</t>
        </is>
      </c>
    </row>
    <row r="75"/>
    <row r="76">
      <c r="A76" s="4" t="inlineStr">
        <is>
          <t>[1] Derivative assets and liabilities are reported at fair value in other assets or other liabilities, respectively, in the consolidated balance sheets. Represents balance sheet netting of derivative assets and liabilities for variation margin collateral held or placed with the same central clearing counterparty. See offsetting assets and liabilities for further information.</t>
        </is>
      </c>
    </row>
  </sheetData>
  <mergeCells count="3">
    <mergeCell ref="A1:B2"/>
    <mergeCell ref="A75:C75"/>
    <mergeCell ref="A76:C7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Narrative) (Details) - USD ($) $ in Thousands</t>
        </is>
      </c>
      <c r="B1" s="2" t="inlineStr">
        <is>
          <t>3 Months Ended</t>
        </is>
      </c>
    </row>
    <row r="2">
      <c r="B2" s="2" t="inlineStr">
        <is>
          <t>Mar. 31, 2023</t>
        </is>
      </c>
      <c r="C2" s="2" t="inlineStr">
        <is>
          <t>Dec. 31, 2022</t>
        </is>
      </c>
    </row>
    <row r="3">
      <c r="A3" s="3" t="inlineStr">
        <is>
          <t>Derivative [Line Items]</t>
        </is>
      </c>
      <c r="B3" s="4" t="inlineStr">
        <is>
          <t xml:space="preserve"> </t>
        </is>
      </c>
      <c r="C3" s="4" t="inlineStr">
        <is>
          <t xml:space="preserve"> </t>
        </is>
      </c>
    </row>
    <row r="4">
      <c r="A4" s="4" t="inlineStr">
        <is>
          <t>Notional amount of derivatives</t>
        </is>
      </c>
      <c r="B4" s="6" t="n">
        <v>7489184</v>
      </c>
      <c r="C4" s="6" t="n">
        <v>7936239</v>
      </c>
    </row>
    <row r="5">
      <c r="A5" s="4" t="inlineStr">
        <is>
          <t>Fair value liability</t>
        </is>
      </c>
      <c r="B5" s="5" t="n">
        <v>1400</v>
      </c>
      <c r="C5" s="5" t="n">
        <v>1900</v>
      </c>
    </row>
    <row r="6">
      <c r="A6" s="4" t="inlineStr">
        <is>
          <t>Credit risk-related contingent features, net liability position</t>
        </is>
      </c>
      <c r="B6" s="5" t="n">
        <v>70000</v>
      </c>
      <c r="C6" s="5" t="n">
        <v>8700</v>
      </c>
    </row>
    <row r="7">
      <c r="A7" s="4" t="inlineStr">
        <is>
          <t>Credit risk-related contingent features, posted collateral</t>
        </is>
      </c>
      <c r="B7" s="5" t="n">
        <v>73000</v>
      </c>
      <c r="C7" s="5" t="n">
        <v>8500</v>
      </c>
    </row>
    <row r="8">
      <c r="A8" s="4" t="inlineStr">
        <is>
          <t>Derivatives Designated as Hedging Instrument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 of derivatives</t>
        </is>
      </c>
      <c r="B10" s="5" t="n">
        <v>2063500</v>
      </c>
      <c r="C10" s="5" t="n">
        <v>2816000</v>
      </c>
    </row>
    <row r="11">
      <c r="A11" s="4" t="inlineStr">
        <is>
          <t>Interest Rate Swaps [Member] | Derivatives Designated as Hedging Instruments [Member] | Cash Flow Hedge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Amortization of accumulated other comprehensive loss on terminated cash flow hedges</t>
        </is>
      </c>
      <c r="B13" s="5" t="n">
        <v>2900</v>
      </c>
      <c r="C13" s="4" t="inlineStr">
        <is>
          <t xml:space="preserve"> </t>
        </is>
      </c>
    </row>
    <row r="14">
      <c r="A14" s="4" t="inlineStr">
        <is>
          <t>Interest Rate Swaps [Member] | Derivatives Designated as Hedging Instruments [Member] | Cash Flow Hedge [Member] | Swap Agreement 3, Expires 2025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 of derivatives</t>
        </is>
      </c>
      <c r="B16" s="6" t="n">
        <v>50000</v>
      </c>
      <c r="C16" s="4" t="inlineStr">
        <is>
          <t xml:space="preserve"> </t>
        </is>
      </c>
    </row>
    <row r="17">
      <c r="A17" s="4" t="inlineStr">
        <is>
          <t>Derivative maturity expiration year</t>
        </is>
      </c>
      <c r="B17" s="4" t="inlineStr">
        <is>
          <t>2025</t>
        </is>
      </c>
      <c r="C17" s="4" t="inlineStr">
        <is>
          <t xml:space="preserve"> </t>
        </is>
      </c>
    </row>
    <row r="18">
      <c r="A18" s="4" t="inlineStr">
        <is>
          <t>Interest Rate Swaps [Member] | Derivatives Designated as Hedging Instruments [Member] | Cash Flow Hedge [Member] | Swap Agreement 4, Expires 2026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amount of derivatives</t>
        </is>
      </c>
      <c r="B20" s="6" t="n">
        <v>475000</v>
      </c>
      <c r="C20" s="4" t="inlineStr">
        <is>
          <t xml:space="preserve"> </t>
        </is>
      </c>
    </row>
    <row r="21">
      <c r="A21" s="4" t="inlineStr">
        <is>
          <t>Derivative maturity expiration year</t>
        </is>
      </c>
      <c r="B21" s="4" t="inlineStr">
        <is>
          <t>2026</t>
        </is>
      </c>
      <c r="C21" s="4" t="inlineStr">
        <is>
          <t xml:space="preserve"> </t>
        </is>
      </c>
    </row>
    <row r="22">
      <c r="A22" s="4" t="inlineStr">
        <is>
          <t>Interest Rate Swaps [Member] | Derivatives Designated as Hedging Instruments [Member] | Cash Flow Hedge [Member] | Swap Agreement 5, Expires 2027 [Membe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 of derivatives</t>
        </is>
      </c>
      <c r="B24" s="6" t="n">
        <v>925000</v>
      </c>
      <c r="C24" s="4" t="inlineStr">
        <is>
          <t xml:space="preserve"> </t>
        </is>
      </c>
    </row>
    <row r="25">
      <c r="A25" s="4" t="inlineStr">
        <is>
          <t>Derivative maturity expiration year</t>
        </is>
      </c>
      <c r="B25" s="4" t="inlineStr">
        <is>
          <t>2027</t>
        </is>
      </c>
      <c r="C25" s="4" t="inlineStr">
        <is>
          <t xml:space="preserve"> </t>
        </is>
      </c>
    </row>
    <row r="26">
      <c r="A26" s="4" t="inlineStr">
        <is>
          <t>Interest Rate Swaps [Member] | Derivatives Designated as Hedging Instruments [Member] | Cash Flow Hedge [Member] | Swap Agreement 6, Expires Thereafter [Membe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amount of derivatives</t>
        </is>
      </c>
      <c r="B28" s="6" t="n">
        <v>100000</v>
      </c>
      <c r="C28" s="4" t="inlineStr">
        <is>
          <t xml:space="preserve"> </t>
        </is>
      </c>
    </row>
    <row r="29">
      <c r="A29" s="4" t="inlineStr">
        <is>
          <t>Interest Rate Swaps [Member] | Derivatives Designated as Hedging Instruments [Member] | Fair Value Hedging [Member]</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Amortization of accumulated other comprehensive loss on terminated cash flow hedges</t>
        </is>
      </c>
      <c r="B31" s="5" t="n">
        <v>16600</v>
      </c>
      <c r="C31" s="4" t="inlineStr">
        <is>
          <t xml:space="preserve"> </t>
        </is>
      </c>
    </row>
    <row r="32">
      <c r="A32" s="4" t="inlineStr">
        <is>
          <t>Interest Rate Swaps - Securities [Member] | Derivatives Designated as Hedging Instruments [Member] | Fair Value Hedging [Member]</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 amount of derivatives</t>
        </is>
      </c>
      <c r="B34" s="5" t="n">
        <v>513500</v>
      </c>
      <c r="C34" s="6" t="n">
        <v>716000</v>
      </c>
    </row>
    <row r="35">
      <c r="A35" s="4" t="inlineStr">
        <is>
          <t>Derivative hedged item</t>
        </is>
      </c>
      <c r="B35" s="5" t="n">
        <v>494500</v>
      </c>
      <c r="C35" s="4" t="inlineStr">
        <is>
          <t xml:space="preserve"> </t>
        </is>
      </c>
    </row>
    <row r="36">
      <c r="A36" s="4" t="inlineStr">
        <is>
          <t>Basis adjustment associated with hedged items</t>
        </is>
      </c>
      <c r="B36" s="5" t="n">
        <v>19000</v>
      </c>
      <c r="C36" s="4" t="inlineStr">
        <is>
          <t xml:space="preserve"> </t>
        </is>
      </c>
    </row>
    <row r="37">
      <c r="A37" s="4" t="inlineStr">
        <is>
          <t>Interest Rate Swaps - Securities [Member] | Derivatives Designated as Hedging Instruments [Member] | Fair Value Hedging [Member] | Commercial Mortgage-Backed Securities [Member]</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Amortized cost basis of closed portfolio of pre-payable securities</t>
        </is>
      </c>
      <c r="B39" s="6" t="n">
        <v>559200</v>
      </c>
      <c r="C3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Derivatives (Effects of Derivative Instruments on the Statements of Income) (Details) - USD ($) $ in Thousand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Derivative income reflected in income statement</t>
        </is>
      </c>
      <c r="B4" s="6" t="n">
        <v>-4184</v>
      </c>
      <c r="C4" s="6" t="n">
        <v>13073</v>
      </c>
    </row>
    <row r="5">
      <c r="A5" s="4" t="inlineStr">
        <is>
          <t>Derivatives Designated as Hedging Instruments [Member] | Cash Flow Hedge [Member] | Interest Rate Swaps - Variable Rate Loans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rivative income reflected in income statement</t>
        </is>
      </c>
      <c r="B7" s="6" t="n">
        <v>-8001</v>
      </c>
      <c r="C7" s="6" t="n">
        <v>6754</v>
      </c>
    </row>
    <row r="8">
      <c r="A8" s="4" t="inlineStr">
        <is>
          <t>Derivative, Gain (Loss), Statement of Income or Comprehensive Income [Extensible Enumeration]</t>
        </is>
      </c>
      <c r="B8" s="4" t="inlineStr">
        <is>
          <t>Interest and Fee Income, Loans and Leases Held-in-portfolio</t>
        </is>
      </c>
      <c r="C8" s="4" t="inlineStr">
        <is>
          <t>Interest and Fee Income, Loans and Leases Held-in-portfolio</t>
        </is>
      </c>
    </row>
    <row r="9">
      <c r="A9" s="4" t="inlineStr">
        <is>
          <t>Derivatives Designated as Hedging Instruments [Member] | Fair Value Hedging [Member] | Interest Rate Swaps - Securities [Memb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Derivative income reflected in income statement</t>
        </is>
      </c>
      <c r="B11" s="6" t="n">
        <v>2750</v>
      </c>
      <c r="C11" s="6" t="n">
        <v>1158</v>
      </c>
    </row>
    <row r="12">
      <c r="A12" s="4" t="inlineStr">
        <is>
          <t>Derivative, Gain (Loss), Statement of Income or Comprehensive Income [Extensible Enumeration]</t>
        </is>
      </c>
      <c r="B12" s="4" t="inlineStr">
        <is>
          <t>Interest Income, Securities, Operating, Taxable</t>
        </is>
      </c>
      <c r="C12" s="4" t="inlineStr">
        <is>
          <t>Interest Income, Securities, Operating, Taxable</t>
        </is>
      </c>
    </row>
    <row r="13">
      <c r="A13" s="4" t="inlineStr">
        <is>
          <t>Derivatives Designated as Hedging Instruments [Member] | Fair Value Hedging [Member] | Securities Termination [Member]</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Derivative income reflected in income statement</t>
        </is>
      </c>
      <c r="B15" s="6" t="n">
        <v>0</v>
      </c>
      <c r="C15" s="6" t="n">
        <v>1620</v>
      </c>
    </row>
    <row r="16">
      <c r="A16" s="4" t="inlineStr">
        <is>
          <t>Derivative, Gain (Loss), Statement of Income or Comprehensive Income [Extensible Enumeration]</t>
        </is>
      </c>
      <c r="B16" s="4" t="inlineStr">
        <is>
          <t>Debt and Equity Securities, Gain (Loss)</t>
        </is>
      </c>
      <c r="C16" s="4" t="inlineStr">
        <is>
          <t>Debt and Equity Securities, Gain (Loss)</t>
        </is>
      </c>
    </row>
    <row r="17">
      <c r="A17" s="4" t="inlineStr">
        <is>
          <t>Derivatives Not Designated as Hedging Instruments [Member]</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Derivative income reflected in income statement</t>
        </is>
      </c>
      <c r="B19" s="6" t="n">
        <v>583</v>
      </c>
      <c r="C19" s="6" t="n">
        <v>2349</v>
      </c>
    </row>
    <row r="20">
      <c r="A20" s="4" t="inlineStr">
        <is>
          <t>Derivative, Gain (Loss), Statement of Income or Comprehensive Income [Extensible Enumeration]</t>
        </is>
      </c>
      <c r="B20" s="4" t="inlineStr">
        <is>
          <t>Noninterest Income, Other</t>
        </is>
      </c>
      <c r="C20" s="4" t="inlineStr">
        <is>
          <t>Noninterest Income, Other</t>
        </is>
      </c>
    </row>
    <row r="21">
      <c r="A21" s="4" t="inlineStr">
        <is>
          <t>Derivatives Not Designated as Hedging Instruments [Member] | Residential mortgage banking</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Derivative income reflected in income statement</t>
        </is>
      </c>
      <c r="B23" s="6" t="n">
        <v>484</v>
      </c>
      <c r="C23" s="6" t="n">
        <v>1192</v>
      </c>
    </row>
    <row r="24">
      <c r="A24" s="4" t="inlineStr">
        <is>
          <t>Derivative, Gain (Loss), Statement of Income or Comprehensive Income [Extensible Enumeration]</t>
        </is>
      </c>
      <c r="B24" s="4" t="inlineStr">
        <is>
          <t>Noninterest Income</t>
        </is>
      </c>
      <c r="C24" s="4" t="inlineStr">
        <is>
          <t>Noninterest Income</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Offsetting Derivative Assets and Liabilities Subject to Master Netting Arrangements) (Details) - USD ($) $ in Thousands</t>
        </is>
      </c>
      <c r="B1" s="2" t="inlineStr">
        <is>
          <t>Mar.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Gross Amounts Recognized, Derivative Assets</t>
        </is>
      </c>
      <c r="B3" s="6" t="n">
        <v>158214</v>
      </c>
      <c r="C3" s="6" t="n">
        <v>223072</v>
      </c>
    </row>
    <row r="4">
      <c r="A4" s="4" t="inlineStr">
        <is>
          <t>Gross Amounts Offset in the Statement of Financial Condition, Derivative Assets</t>
        </is>
      </c>
      <c r="B4" s="5" t="n">
        <v>-69032</v>
      </c>
      <c r="C4" s="5" t="n">
        <v>-112338</v>
      </c>
    </row>
    <row r="5">
      <c r="A5" s="4" t="inlineStr">
        <is>
          <t>Net Amounts Presented in the Statement of Financial Condition, Derivative Assets</t>
        </is>
      </c>
      <c r="B5" s="5" t="n">
        <v>89182</v>
      </c>
      <c r="C5" s="5" t="n">
        <v>110734</v>
      </c>
    </row>
    <row r="6">
      <c r="A6" s="4" t="inlineStr">
        <is>
          <t>Gross Amounts Not Offset in the Statement of Financial Condition - Financial Instruments, Derivative Assets</t>
        </is>
      </c>
      <c r="B6" s="5" t="n">
        <v>85772</v>
      </c>
      <c r="C6" s="5" t="n">
        <v>32601</v>
      </c>
    </row>
    <row r="7">
      <c r="A7" s="4" t="inlineStr">
        <is>
          <t>Gross Amounts Not offset in the Statement of Financial Condition - Cash Collateral, Derivative Assets</t>
        </is>
      </c>
      <c r="B7" s="5" t="n">
        <v>109617</v>
      </c>
      <c r="C7" s="5" t="n">
        <v>27852</v>
      </c>
    </row>
    <row r="8">
      <c r="A8" s="4" t="inlineStr">
        <is>
          <t>Net Amounts Presented in the Statement of Financial Condition, Derivative Assets</t>
        </is>
      </c>
      <c r="B8" s="5" t="n">
        <v>113027</v>
      </c>
      <c r="C8" s="5" t="n">
        <v>105985</v>
      </c>
    </row>
    <row r="9">
      <c r="A9" s="4" t="inlineStr">
        <is>
          <t>Gross Amounts Recognized, Derivative Liabilities</t>
        </is>
      </c>
      <c r="B9" s="5" t="n">
        <v>85797</v>
      </c>
      <c r="C9" s="5" t="n">
        <v>116395</v>
      </c>
    </row>
    <row r="10">
      <c r="A10" s="4" t="inlineStr">
        <is>
          <t>Gross Amounts Offset in the Statement of Financial Condition, Derivative Liabilities</t>
        </is>
      </c>
      <c r="B10" s="5" t="n">
        <v>-25</v>
      </c>
      <c r="C10" s="5" t="n">
        <v>-83794</v>
      </c>
    </row>
    <row r="11">
      <c r="A11" s="4" t="inlineStr">
        <is>
          <t>Net Amounts Presented in the Statement of Financial Condition, Derivative Liabilities</t>
        </is>
      </c>
      <c r="B11" s="5" t="n">
        <v>85772</v>
      </c>
      <c r="C11" s="5" t="n">
        <v>32601</v>
      </c>
    </row>
    <row r="12">
      <c r="A12" s="4" t="inlineStr">
        <is>
          <t>Gross Amounts Not Offset in the Statement of Financial Condition - Financial Instruments, Derivative Liabilities</t>
        </is>
      </c>
      <c r="B12" s="5" t="n">
        <v>85772</v>
      </c>
      <c r="C12" s="5" t="n">
        <v>32601</v>
      </c>
    </row>
    <row r="13">
      <c r="A13" s="4" t="inlineStr">
        <is>
          <t>Gross Amounts Not offset in the Statement of Financial Condition - Cash Collateral, Derivative Liabilities</t>
        </is>
      </c>
      <c r="B13" s="5" t="n">
        <v>0</v>
      </c>
      <c r="C13" s="5" t="n">
        <v>0</v>
      </c>
    </row>
    <row r="14">
      <c r="A14" s="4" t="inlineStr">
        <is>
          <t>Gross Amounts Not Offset in the Statement of Financial Condition - Net Amount, Derivatives Liabilities</t>
        </is>
      </c>
      <c r="B14" s="6" t="n">
        <v>0</v>
      </c>
      <c r="C14"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Stockholders' Equity (Narrative) (Details) - USD ($) $ / shares in Units, $ in Millions</t>
        </is>
      </c>
      <c r="D1" s="2" t="inlineStr">
        <is>
          <t>3 Months Ended</t>
        </is>
      </c>
    </row>
    <row r="2">
      <c r="B2" s="2" t="inlineStr">
        <is>
          <t>Jan. 26, 2023</t>
        </is>
      </c>
      <c r="C2" s="2" t="inlineStr">
        <is>
          <t>Apr. 22, 2021</t>
        </is>
      </c>
      <c r="D2" s="2" t="inlineStr">
        <is>
          <t>Mar. 31, 2023</t>
        </is>
      </c>
      <c r="E2" s="2" t="inlineStr">
        <is>
          <t>Mar. 31, 2022</t>
        </is>
      </c>
      <c r="F2" s="2" t="inlineStr">
        <is>
          <t>Dec.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tock shares</t>
        </is>
      </c>
      <c r="B4" s="4" t="inlineStr">
        <is>
          <t xml:space="preserve"> </t>
        </is>
      </c>
      <c r="C4" s="4" t="inlineStr">
        <is>
          <t xml:space="preserve"> </t>
        </is>
      </c>
      <c r="D4" s="5" t="n">
        <v>6200000</v>
      </c>
      <c r="E4" s="4" t="inlineStr">
        <is>
          <t xml:space="preserve"> </t>
        </is>
      </c>
      <c r="F4" s="5" t="n">
        <v>6300000</v>
      </c>
    </row>
    <row r="5">
      <c r="A5" s="4" t="inlineStr">
        <is>
          <t>Treasury stock, Cost basis</t>
        </is>
      </c>
      <c r="B5" s="4" t="inlineStr">
        <is>
          <t xml:space="preserve"> </t>
        </is>
      </c>
      <c r="C5" s="4" t="inlineStr">
        <is>
          <t xml:space="preserve"> </t>
        </is>
      </c>
      <c r="D5" s="11" t="n">
        <v>236.2</v>
      </c>
      <c r="E5" s="4" t="inlineStr">
        <is>
          <t xml:space="preserve"> </t>
        </is>
      </c>
      <c r="F5" s="11" t="n">
        <v>238.6</v>
      </c>
    </row>
    <row r="6">
      <c r="A6" s="4" t="inlineStr">
        <is>
          <t>Shares repurchased</t>
        </is>
      </c>
      <c r="B6" s="4" t="inlineStr">
        <is>
          <t xml:space="preserve"> </t>
        </is>
      </c>
      <c r="C6" s="4" t="inlineStr">
        <is>
          <t xml:space="preserve"> </t>
        </is>
      </c>
      <c r="D6" s="4" t="inlineStr">
        <is>
          <t xml:space="preserve"> </t>
        </is>
      </c>
      <c r="E6" s="5" t="n">
        <v>350000</v>
      </c>
      <c r="F6" s="4" t="inlineStr">
        <is>
          <t xml:space="preserve"> </t>
        </is>
      </c>
    </row>
    <row r="7">
      <c r="A7" s="4" t="inlineStr">
        <is>
          <t>2018 Stock Buyback Progra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authorized for repurchase</t>
        </is>
      </c>
      <c r="B9" s="5" t="n">
        <v>4300000</v>
      </c>
      <c r="C9" s="5" t="n">
        <v>4300000</v>
      </c>
      <c r="D9" s="4" t="inlineStr">
        <is>
          <t xml:space="preserve"> </t>
        </is>
      </c>
      <c r="E9" s="4" t="inlineStr">
        <is>
          <t xml:space="preserve"> </t>
        </is>
      </c>
      <c r="F9" s="4" t="inlineStr">
        <is>
          <t xml:space="preserve"> </t>
        </is>
      </c>
    </row>
    <row r="10">
      <c r="A10" s="4" t="inlineStr">
        <is>
          <t>Stock repurchase expiration date</t>
        </is>
      </c>
      <c r="B10" s="4" t="inlineStr">
        <is>
          <t>Dec. 31,  2024</t>
        </is>
      </c>
      <c r="C10" s="4" t="inlineStr">
        <is>
          <t>Dec. 31,  2022</t>
        </is>
      </c>
      <c r="D10" s="4" t="inlineStr">
        <is>
          <t xml:space="preserve"> </t>
        </is>
      </c>
      <c r="E10" s="4" t="inlineStr">
        <is>
          <t xml:space="preserve"> </t>
        </is>
      </c>
      <c r="F10" s="4" t="inlineStr">
        <is>
          <t xml:space="preserve"> </t>
        </is>
      </c>
    </row>
    <row r="11">
      <c r="A11" s="4" t="inlineStr">
        <is>
          <t>2018 Stock Buyback Program [Member] | Common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repurchased</t>
        </is>
      </c>
      <c r="B13" s="4" t="inlineStr">
        <is>
          <t xml:space="preserve"> </t>
        </is>
      </c>
      <c r="C13" s="4" t="inlineStr">
        <is>
          <t xml:space="preserve"> </t>
        </is>
      </c>
      <c r="D13" s="5" t="n">
        <v>1700000</v>
      </c>
      <c r="E13" s="5" t="n">
        <v>350000</v>
      </c>
      <c r="F13" s="4" t="inlineStr">
        <is>
          <t xml:space="preserve"> </t>
        </is>
      </c>
    </row>
    <row r="14">
      <c r="A14" s="4" t="inlineStr">
        <is>
          <t>Shares purchased average cost per share</t>
        </is>
      </c>
      <c r="B14" s="4" t="inlineStr">
        <is>
          <t xml:space="preserve"> </t>
        </is>
      </c>
      <c r="C14" s="4" t="inlineStr">
        <is>
          <t xml:space="preserve"> </t>
        </is>
      </c>
      <c r="D14" s="7" t="n">
        <v>48.77</v>
      </c>
      <c r="E14" s="7" t="n">
        <v>52.82</v>
      </c>
      <c r="F14" s="4" t="inlineStr">
        <is>
          <t xml:space="preserve"> </t>
        </is>
      </c>
    </row>
    <row r="15">
      <c r="A15" s="4" t="inlineStr">
        <is>
          <t>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nonvested</t>
        </is>
      </c>
      <c r="B17" s="4" t="inlineStr">
        <is>
          <t xml:space="preserve"> </t>
        </is>
      </c>
      <c r="C17" s="4" t="inlineStr">
        <is>
          <t xml:space="preserve"> </t>
        </is>
      </c>
      <c r="D17" s="5" t="n">
        <v>600000</v>
      </c>
      <c r="E17" s="4" t="inlineStr">
        <is>
          <t xml:space="preserve"> </t>
        </is>
      </c>
      <c r="F17" s="5" t="n">
        <v>700000</v>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Components of Accumulated Other Comprehensive Income (Loss)) (Details) - USD ($) $ in Thousand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Beginning Balance</t>
        </is>
      </c>
      <c r="B4" s="6" t="n">
        <v>-772182</v>
      </c>
      <c r="C4" s="6" t="n">
        <v>-53935</v>
      </c>
    </row>
    <row r="5">
      <c r="A5" s="4" t="inlineStr">
        <is>
          <t>Net change in unrealized gain (loss)</t>
        </is>
      </c>
      <c r="B5" s="5" t="n">
        <v>100944</v>
      </c>
      <c r="C5" s="5" t="n">
        <v>-390904</v>
      </c>
    </row>
    <row r="6">
      <c r="A6" s="4" t="inlineStr">
        <is>
          <t>Reclassification of net income or loss realized and included in earnings</t>
        </is>
      </c>
      <c r="B6" s="5" t="n">
        <v>9520</v>
      </c>
      <c r="C6" s="5" t="n">
        <v>-3838</v>
      </c>
    </row>
    <row r="7">
      <c r="A7" s="4" t="inlineStr">
        <is>
          <t>Valuation adjustments to employee benefit plans</t>
        </is>
      </c>
      <c r="B7" s="5" t="n">
        <v>-1836</v>
      </c>
      <c r="C7" s="4" t="inlineStr">
        <is>
          <t xml:space="preserve"> </t>
        </is>
      </c>
    </row>
    <row r="8">
      <c r="A8" s="4" t="inlineStr">
        <is>
          <t>Amortization of unrealized net gain or loss on securities transferred to HTM</t>
        </is>
      </c>
      <c r="B8" s="5" t="n">
        <v>494</v>
      </c>
      <c r="C8" s="5" t="n">
        <v>261</v>
      </c>
    </row>
    <row r="9">
      <c r="A9" s="4" t="inlineStr">
        <is>
          <t>Income tax (expense) benefit</t>
        </is>
      </c>
      <c r="B9" s="5" t="n">
        <v>-24405</v>
      </c>
      <c r="C9" s="5" t="n">
        <v>89140</v>
      </c>
    </row>
    <row r="10">
      <c r="A10" s="4" t="inlineStr">
        <is>
          <t>Ending Balance</t>
        </is>
      </c>
      <c r="B10" s="5" t="n">
        <v>-687465</v>
      </c>
      <c r="C10" s="5" t="n">
        <v>-359276</v>
      </c>
    </row>
    <row r="11">
      <c r="A11" s="4" t="inlineStr">
        <is>
          <t>Accumulated Other Comprehensive Loss Available for Sale Securities [Member]</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Beginning Balance</t>
        </is>
      </c>
      <c r="B13" s="5" t="n">
        <v>-584408</v>
      </c>
      <c r="C13" s="5" t="n">
        <v>11037</v>
      </c>
    </row>
    <row r="14">
      <c r="A14" s="4" t="inlineStr">
        <is>
          <t>Net change in unrealized gain (loss)</t>
        </is>
      </c>
      <c r="B14" s="5" t="n">
        <v>80958</v>
      </c>
      <c r="C14" s="5" t="n">
        <v>-358190</v>
      </c>
    </row>
    <row r="15">
      <c r="A15" s="4" t="inlineStr">
        <is>
          <t>Reclassification of net income or loss realized and included in earnings</t>
        </is>
      </c>
      <c r="B15" s="4" t="inlineStr">
        <is>
          <t xml:space="preserve"> </t>
        </is>
      </c>
      <c r="C15" s="5" t="n">
        <v>1707</v>
      </c>
    </row>
    <row r="16">
      <c r="A16" s="4" t="inlineStr">
        <is>
          <t>Transfer of net unrealized loss from AFS to HTM securities portfolio</t>
        </is>
      </c>
      <c r="B16" s="4" t="inlineStr">
        <is>
          <t xml:space="preserve"> </t>
        </is>
      </c>
      <c r="C16" s="5" t="n">
        <v>15405</v>
      </c>
    </row>
    <row r="17">
      <c r="A17" s="4" t="inlineStr">
        <is>
          <t>Income tax (expense) benefit</t>
        </is>
      </c>
      <c r="B17" s="5" t="n">
        <v>-18224</v>
      </c>
      <c r="C17" s="5" t="n">
        <v>76981</v>
      </c>
    </row>
    <row r="18">
      <c r="A18" s="4" t="inlineStr">
        <is>
          <t>Ending Balance</t>
        </is>
      </c>
      <c r="B18" s="5" t="n">
        <v>-521674</v>
      </c>
      <c r="C18" s="5" t="n">
        <v>-253060</v>
      </c>
    </row>
    <row r="19">
      <c r="A19" s="4" t="inlineStr">
        <is>
          <t>Held to Maturity Securities Transferred from AFS [Member]</t>
        </is>
      </c>
      <c r="B19" s="4" t="inlineStr">
        <is>
          <t xml:space="preserve"> </t>
        </is>
      </c>
      <c r="C19" s="4" t="inlineStr">
        <is>
          <t xml:space="preserve"> </t>
        </is>
      </c>
    </row>
    <row r="20">
      <c r="A20" s="3" t="inlineStr">
        <is>
          <t>Accumulated Other Comprehensive Income (Loss) [Line Items]</t>
        </is>
      </c>
      <c r="B20" s="4" t="inlineStr">
        <is>
          <t xml:space="preserve"> </t>
        </is>
      </c>
      <c r="C20" s="4" t="inlineStr">
        <is>
          <t xml:space="preserve"> </t>
        </is>
      </c>
    </row>
    <row r="21">
      <c r="A21" s="4" t="inlineStr">
        <is>
          <t>Beginning Balance</t>
        </is>
      </c>
      <c r="B21" s="5" t="n">
        <v>-10734</v>
      </c>
      <c r="C21" s="5" t="n">
        <v>153</v>
      </c>
    </row>
    <row r="22">
      <c r="A22" s="4" t="inlineStr">
        <is>
          <t>Transfer of net unrealized loss from AFS to HTM securities portfolio</t>
        </is>
      </c>
      <c r="B22" s="4" t="inlineStr">
        <is>
          <t xml:space="preserve"> </t>
        </is>
      </c>
      <c r="C22" s="5" t="n">
        <v>-15405</v>
      </c>
    </row>
    <row r="23">
      <c r="A23" s="4" t="inlineStr">
        <is>
          <t>Amortization of unrealized net gain or loss on securities transferred to HTM</t>
        </is>
      </c>
      <c r="B23" s="5" t="n">
        <v>494</v>
      </c>
      <c r="C23" s="5" t="n">
        <v>261</v>
      </c>
    </row>
    <row r="24">
      <c r="A24" s="4" t="inlineStr">
        <is>
          <t>Income tax (expense) benefit</t>
        </is>
      </c>
      <c r="B24" s="5" t="n">
        <v>-111</v>
      </c>
      <c r="C24" s="5" t="n">
        <v>3418</v>
      </c>
    </row>
    <row r="25">
      <c r="A25" s="4" t="inlineStr">
        <is>
          <t>Ending Balance</t>
        </is>
      </c>
      <c r="B25" s="5" t="n">
        <v>-10351</v>
      </c>
      <c r="C25" s="5" t="n">
        <v>-11573</v>
      </c>
    </row>
    <row r="26">
      <c r="A26" s="4" t="inlineStr">
        <is>
          <t>Employee Benefit Plans [Member]</t>
        </is>
      </c>
      <c r="B26" s="4" t="inlineStr">
        <is>
          <t xml:space="preserve"> </t>
        </is>
      </c>
      <c r="C26" s="4" t="inlineStr">
        <is>
          <t xml:space="preserve"> </t>
        </is>
      </c>
    </row>
    <row r="27">
      <c r="A27" s="3" t="inlineStr">
        <is>
          <t>Accumulated Other Comprehensive Income (Loss) [Line Items]</t>
        </is>
      </c>
      <c r="B27" s="4" t="inlineStr">
        <is>
          <t xml:space="preserve"> </t>
        </is>
      </c>
      <c r="C27" s="4" t="inlineStr">
        <is>
          <t xml:space="preserve"> </t>
        </is>
      </c>
    </row>
    <row r="28">
      <c r="A28" s="4" t="inlineStr">
        <is>
          <t>Beginning Balance</t>
        </is>
      </c>
      <c r="B28" s="5" t="n">
        <v>-97952</v>
      </c>
      <c r="C28" s="5" t="n">
        <v>-80946</v>
      </c>
    </row>
    <row r="29">
      <c r="A29" s="4" t="inlineStr">
        <is>
          <t>Reclassification of net income or loss realized and included in earnings</t>
        </is>
      </c>
      <c r="B29" s="5" t="n">
        <v>1519</v>
      </c>
      <c r="C29" s="5" t="n">
        <v>1209</v>
      </c>
    </row>
    <row r="30">
      <c r="A30" s="4" t="inlineStr">
        <is>
          <t>Valuation adjustments to employee benefit plans</t>
        </is>
      </c>
      <c r="B30" s="5" t="n">
        <v>-1836</v>
      </c>
      <c r="C30" s="4" t="inlineStr">
        <is>
          <t xml:space="preserve"> </t>
        </is>
      </c>
    </row>
    <row r="31">
      <c r="A31" s="4" t="inlineStr">
        <is>
          <t>Income tax (expense) benefit</t>
        </is>
      </c>
      <c r="B31" s="5" t="n">
        <v>71</v>
      </c>
      <c r="C31" s="5" t="n">
        <v>-273</v>
      </c>
    </row>
    <row r="32">
      <c r="A32" s="4" t="inlineStr">
        <is>
          <t>Ending Balance</t>
        </is>
      </c>
      <c r="B32" s="5" t="n">
        <v>-98198</v>
      </c>
      <c r="C32" s="5" t="n">
        <v>-80010</v>
      </c>
    </row>
    <row r="33">
      <c r="A33" s="4" t="inlineStr">
        <is>
          <t>Gains and Losses on Cash Flow Hedges [Member]</t>
        </is>
      </c>
      <c r="B33" s="4" t="inlineStr">
        <is>
          <t xml:space="preserve"> </t>
        </is>
      </c>
      <c r="C33" s="4" t="inlineStr">
        <is>
          <t xml:space="preserve"> </t>
        </is>
      </c>
    </row>
    <row r="34">
      <c r="A34" s="3" t="inlineStr">
        <is>
          <t>Accumulated Other Comprehensive Income (Loss) [Line Items]</t>
        </is>
      </c>
      <c r="B34" s="4" t="inlineStr">
        <is>
          <t xml:space="preserve"> </t>
        </is>
      </c>
      <c r="C34" s="4" t="inlineStr">
        <is>
          <t xml:space="preserve"> </t>
        </is>
      </c>
    </row>
    <row r="35">
      <c r="A35" s="4" t="inlineStr">
        <is>
          <t>Beginning Balance</t>
        </is>
      </c>
      <c r="B35" s="5" t="n">
        <v>-79093</v>
      </c>
      <c r="C35" s="5" t="n">
        <v>16284</v>
      </c>
    </row>
    <row r="36">
      <c r="A36" s="4" t="inlineStr">
        <is>
          <t>Net change in unrealized gain (loss)</t>
        </is>
      </c>
      <c r="B36" s="5" t="n">
        <v>19280</v>
      </c>
      <c r="C36" s="5" t="n">
        <v>-33182</v>
      </c>
    </row>
    <row r="37">
      <c r="A37" s="4" t="inlineStr">
        <is>
          <t>Reclassification of net income or loss realized and included in earnings</t>
        </is>
      </c>
      <c r="B37" s="5" t="n">
        <v>8001</v>
      </c>
      <c r="C37" s="5" t="n">
        <v>-6754</v>
      </c>
    </row>
    <row r="38">
      <c r="A38" s="4" t="inlineStr">
        <is>
          <t>Income tax (expense) benefit</t>
        </is>
      </c>
      <c r="B38" s="5" t="n">
        <v>-6141</v>
      </c>
      <c r="C38" s="5" t="n">
        <v>9014</v>
      </c>
    </row>
    <row r="39">
      <c r="A39" s="4" t="inlineStr">
        <is>
          <t>Ending Balance</t>
        </is>
      </c>
      <c r="B39" s="5" t="n">
        <v>-57953</v>
      </c>
      <c r="C39" s="5" t="n">
        <v>-14638</v>
      </c>
    </row>
    <row r="40">
      <c r="A40" s="4" t="inlineStr">
        <is>
          <t>Equity Method Investment [Member]</t>
        </is>
      </c>
      <c r="B40" s="4" t="inlineStr">
        <is>
          <t xml:space="preserve"> </t>
        </is>
      </c>
      <c r="C40" s="4" t="inlineStr">
        <is>
          <t xml:space="preserve"> </t>
        </is>
      </c>
    </row>
    <row r="41">
      <c r="A41" s="3" t="inlineStr">
        <is>
          <t>Accumulated Other Comprehensive Income (Loss) [Line Items]</t>
        </is>
      </c>
      <c r="B41" s="4" t="inlineStr">
        <is>
          <t xml:space="preserve"> </t>
        </is>
      </c>
      <c r="C41" s="4" t="inlineStr">
        <is>
          <t xml:space="preserve"> </t>
        </is>
      </c>
    </row>
    <row r="42">
      <c r="A42" s="4" t="inlineStr">
        <is>
          <t>Beginning Balance</t>
        </is>
      </c>
      <c r="B42" s="5" t="n">
        <v>5</v>
      </c>
      <c r="C42" s="5" t="n">
        <v>-463</v>
      </c>
    </row>
    <row r="43">
      <c r="A43" s="4" t="inlineStr">
        <is>
          <t>Net change in unrealized gain (loss)</t>
        </is>
      </c>
      <c r="B43" s="5" t="n">
        <v>706</v>
      </c>
      <c r="C43" s="5" t="n">
        <v>468</v>
      </c>
    </row>
    <row r="44">
      <c r="A44" s="4" t="inlineStr">
        <is>
          <t>Ending Balance</t>
        </is>
      </c>
      <c r="B44" s="6" t="n">
        <v>711</v>
      </c>
      <c r="C44" s="6" t="n">
        <v>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holders' Equity (Line Items in Consolidated Income Statements Affected by Amounts Reclassified from Accumulated Other Comprehensive Income) (Details) - Reclassification out of Accumulated Other Comprehensive Income [Member] - USD ($) $ in Thousands</t>
        </is>
      </c>
      <c r="C1" s="2" t="inlineStr">
        <is>
          <t>3 Months Ended</t>
        </is>
      </c>
    </row>
    <row r="2">
      <c r="C2" s="2" t="inlineStr">
        <is>
          <t>Mar. 31, 2023</t>
        </is>
      </c>
      <c r="D2" s="2" t="inlineStr">
        <is>
          <t>Mar. 31, 2022</t>
        </is>
      </c>
    </row>
    <row r="3">
      <c r="A3" s="3" t="inlineStr">
        <is>
          <t>Reclassification Adjustment out of Accumulated Other Comprehensive Income [Line Items]</t>
        </is>
      </c>
      <c r="C3" s="4" t="inlineStr">
        <is>
          <t xml:space="preserve"> </t>
        </is>
      </c>
      <c r="D3" s="4" t="inlineStr">
        <is>
          <t xml:space="preserve"> </t>
        </is>
      </c>
    </row>
    <row r="4">
      <c r="A4" s="4" t="inlineStr">
        <is>
          <t>Total reclassifications, net of tax</t>
        </is>
      </c>
      <c r="B4" s="4" t="inlineStr">
        <is>
          <t>[1]</t>
        </is>
      </c>
      <c r="C4" s="6" t="n">
        <v>-7762</v>
      </c>
      <c r="D4" s="6" t="n">
        <v>2301</v>
      </c>
    </row>
    <row r="5">
      <c r="A5" s="4" t="inlineStr">
        <is>
          <t>Accumulated Other Comprehensive Loss Available for Sale Securities [Member]</t>
        </is>
      </c>
      <c r="C5" s="4" t="inlineStr">
        <is>
          <t xml:space="preserve"> </t>
        </is>
      </c>
      <c r="D5" s="4" t="inlineStr">
        <is>
          <t xml:space="preserve"> </t>
        </is>
      </c>
    </row>
    <row r="6">
      <c r="A6" s="3" t="inlineStr">
        <is>
          <t>Reclassification Adjustment out of Accumulated Other Comprehensive Income [Line Items]</t>
        </is>
      </c>
      <c r="C6" s="4" t="inlineStr">
        <is>
          <t xml:space="preserve"> </t>
        </is>
      </c>
      <c r="D6" s="4" t="inlineStr">
        <is>
          <t xml:space="preserve"> </t>
        </is>
      </c>
    </row>
    <row r="7">
      <c r="A7" s="4" t="inlineStr">
        <is>
          <t>Loss on sale of AFS securities</t>
        </is>
      </c>
      <c r="B7" s="4" t="inlineStr">
        <is>
          <t>[1]</t>
        </is>
      </c>
      <c r="C7" s="4" t="inlineStr">
        <is>
          <t xml:space="preserve"> </t>
        </is>
      </c>
      <c r="D7" s="5" t="n">
        <v>-1707</v>
      </c>
    </row>
    <row r="8">
      <c r="A8" s="4" t="inlineStr">
        <is>
          <t>Tax effect</t>
        </is>
      </c>
      <c r="B8" s="4" t="inlineStr">
        <is>
          <t>[1]</t>
        </is>
      </c>
      <c r="C8" s="4" t="inlineStr">
        <is>
          <t xml:space="preserve"> </t>
        </is>
      </c>
      <c r="D8" s="5" t="n">
        <v>385</v>
      </c>
    </row>
    <row r="9">
      <c r="A9" s="4" t="inlineStr">
        <is>
          <t>Net of tax</t>
        </is>
      </c>
      <c r="B9" s="4" t="inlineStr">
        <is>
          <t>[1]</t>
        </is>
      </c>
      <c r="C9" s="4" t="inlineStr">
        <is>
          <t xml:space="preserve"> </t>
        </is>
      </c>
      <c r="D9" s="5" t="n">
        <v>-1322</v>
      </c>
    </row>
    <row r="10">
      <c r="A10" s="4" t="inlineStr">
        <is>
          <t>Held to Maturity Securities Transferred from AFS [Member]</t>
        </is>
      </c>
      <c r="C10" s="4" t="inlineStr">
        <is>
          <t xml:space="preserve"> </t>
        </is>
      </c>
      <c r="D10" s="4" t="inlineStr">
        <is>
          <t xml:space="preserve"> </t>
        </is>
      </c>
    </row>
    <row r="11">
      <c r="A11" s="3" t="inlineStr">
        <is>
          <t>Reclassification Adjustment out of Accumulated Other Comprehensive Income [Line Items]</t>
        </is>
      </c>
      <c r="C11" s="4" t="inlineStr">
        <is>
          <t xml:space="preserve"> </t>
        </is>
      </c>
      <c r="D11" s="4" t="inlineStr">
        <is>
          <t xml:space="preserve"> </t>
        </is>
      </c>
    </row>
    <row r="12">
      <c r="A12" s="4" t="inlineStr">
        <is>
          <t>Amortization of unrealized net gain (loss) on securities transferred to HTM</t>
        </is>
      </c>
      <c r="B12" s="4" t="inlineStr">
        <is>
          <t>[1]</t>
        </is>
      </c>
      <c r="C12" s="5" t="n">
        <v>-494</v>
      </c>
      <c r="D12" s="5" t="n">
        <v>-261</v>
      </c>
    </row>
    <row r="13">
      <c r="A13" s="4" t="inlineStr">
        <is>
          <t>Tax effect</t>
        </is>
      </c>
      <c r="B13" s="4" t="inlineStr">
        <is>
          <t>[1]</t>
        </is>
      </c>
      <c r="C13" s="5" t="n">
        <v>111</v>
      </c>
      <c r="D13" s="5" t="n">
        <v>59</v>
      </c>
    </row>
    <row r="14">
      <c r="A14" s="4" t="inlineStr">
        <is>
          <t>Net of tax</t>
        </is>
      </c>
      <c r="B14" s="4" t="inlineStr">
        <is>
          <t>[1]</t>
        </is>
      </c>
      <c r="C14" s="5" t="n">
        <v>-383</v>
      </c>
      <c r="D14" s="5" t="n">
        <v>-202</v>
      </c>
    </row>
    <row r="15">
      <c r="A15" s="4" t="inlineStr">
        <is>
          <t>Employee Benefit Plans [Member]</t>
        </is>
      </c>
      <c r="C15" s="4" t="inlineStr">
        <is>
          <t xml:space="preserve"> </t>
        </is>
      </c>
      <c r="D15" s="4" t="inlineStr">
        <is>
          <t xml:space="preserve"> </t>
        </is>
      </c>
    </row>
    <row r="16">
      <c r="A16" s="3" t="inlineStr">
        <is>
          <t>Reclassification Adjustment out of Accumulated Other Comprehensive Income [Line Items]</t>
        </is>
      </c>
      <c r="C16" s="4" t="inlineStr">
        <is>
          <t xml:space="preserve"> </t>
        </is>
      </c>
      <c r="D16" s="4" t="inlineStr">
        <is>
          <t xml:space="preserve"> </t>
        </is>
      </c>
    </row>
    <row r="17">
      <c r="A17" s="4" t="inlineStr">
        <is>
          <t>Amortization of defined benefit pension and post-retirement items</t>
        </is>
      </c>
      <c r="B17" s="4" t="inlineStr">
        <is>
          <t>[1],[2]</t>
        </is>
      </c>
      <c r="C17" s="5" t="n">
        <v>-1519</v>
      </c>
      <c r="D17" s="5" t="n">
        <v>-1209</v>
      </c>
    </row>
    <row r="18">
      <c r="A18" s="4" t="inlineStr">
        <is>
          <t>Tax effect</t>
        </is>
      </c>
      <c r="B18" s="4" t="inlineStr">
        <is>
          <t>[1]</t>
        </is>
      </c>
      <c r="C18" s="5" t="n">
        <v>340</v>
      </c>
      <c r="D18" s="5" t="n">
        <v>273</v>
      </c>
    </row>
    <row r="19">
      <c r="A19" s="4" t="inlineStr">
        <is>
          <t>Net of tax</t>
        </is>
      </c>
      <c r="B19" s="4" t="inlineStr">
        <is>
          <t>[1]</t>
        </is>
      </c>
      <c r="C19" s="5" t="n">
        <v>-1179</v>
      </c>
      <c r="D19" s="5" t="n">
        <v>-936</v>
      </c>
    </row>
    <row r="20">
      <c r="A20" s="4" t="inlineStr">
        <is>
          <t>Gains and Losses on Cash Flow Hedges [Member]</t>
        </is>
      </c>
      <c r="C20" s="4" t="inlineStr">
        <is>
          <t xml:space="preserve"> </t>
        </is>
      </c>
      <c r="D20" s="4" t="inlineStr">
        <is>
          <t xml:space="preserve"> </t>
        </is>
      </c>
    </row>
    <row r="21">
      <c r="A21" s="3" t="inlineStr">
        <is>
          <t>Reclassification Adjustment out of Accumulated Other Comprehensive Income [Line Items]</t>
        </is>
      </c>
      <c r="C21" s="4" t="inlineStr">
        <is>
          <t xml:space="preserve"> </t>
        </is>
      </c>
      <c r="D21" s="4" t="inlineStr">
        <is>
          <t xml:space="preserve"> </t>
        </is>
      </c>
    </row>
    <row r="22">
      <c r="A22" s="4" t="inlineStr">
        <is>
          <t>Reclassification of unrealized gain/(Loss) on cash flow hedges</t>
        </is>
      </c>
      <c r="B22" s="4" t="inlineStr">
        <is>
          <t>[1]</t>
        </is>
      </c>
      <c r="C22" s="5" t="n">
        <v>-10629</v>
      </c>
      <c r="D22" s="5" t="n">
        <v>3875</v>
      </c>
    </row>
    <row r="23">
      <c r="A23" s="4" t="inlineStr">
        <is>
          <t>Tax effect</t>
        </is>
      </c>
      <c r="B23" s="4" t="inlineStr">
        <is>
          <t>[1]</t>
        </is>
      </c>
      <c r="C23" s="5" t="n">
        <v>2393</v>
      </c>
      <c r="D23" s="5" t="n">
        <v>-875</v>
      </c>
    </row>
    <row r="24">
      <c r="A24" s="4" t="inlineStr">
        <is>
          <t>Net of tax</t>
        </is>
      </c>
      <c r="B24" s="4" t="inlineStr">
        <is>
          <t>[1]</t>
        </is>
      </c>
      <c r="C24" s="5" t="n">
        <v>-8236</v>
      </c>
      <c r="D24" s="5" t="n">
        <v>3000</v>
      </c>
    </row>
    <row r="25">
      <c r="A25" s="4" t="inlineStr">
        <is>
          <t>Amortization of gain on terminated cash flow hedges</t>
        </is>
      </c>
      <c r="B25" s="4" t="inlineStr">
        <is>
          <t>[1]</t>
        </is>
      </c>
      <c r="C25" s="5" t="n">
        <v>2628</v>
      </c>
      <c r="D25" s="5" t="n">
        <v>2879</v>
      </c>
    </row>
    <row r="26">
      <c r="A26" s="4" t="inlineStr">
        <is>
          <t>Tax effect</t>
        </is>
      </c>
      <c r="B26" s="4" t="inlineStr">
        <is>
          <t>[1]</t>
        </is>
      </c>
      <c r="C26" s="5" t="n">
        <v>-592</v>
      </c>
      <c r="D26" s="5" t="n">
        <v>-650</v>
      </c>
    </row>
    <row r="27">
      <c r="A27" s="4" t="inlineStr">
        <is>
          <t>Net of tax</t>
        </is>
      </c>
      <c r="B27" s="4" t="inlineStr">
        <is>
          <t>[1]</t>
        </is>
      </c>
      <c r="C27" s="6" t="n">
        <v>2036</v>
      </c>
      <c r="D27" s="5" t="n">
        <v>2229</v>
      </c>
    </row>
    <row r="28">
      <c r="A28" s="4" t="inlineStr">
        <is>
          <t>Gains and Losses on Equity Method Investment [Member]</t>
        </is>
      </c>
      <c r="C28" s="4" t="inlineStr">
        <is>
          <t xml:space="preserve"> </t>
        </is>
      </c>
      <c r="D28" s="4" t="inlineStr">
        <is>
          <t xml:space="preserve"> </t>
        </is>
      </c>
    </row>
    <row r="29">
      <c r="A29" s="3" t="inlineStr">
        <is>
          <t>Reclassification Adjustment out of Accumulated Other Comprehensive Income [Line Items]</t>
        </is>
      </c>
      <c r="C29" s="4" t="inlineStr">
        <is>
          <t xml:space="preserve"> </t>
        </is>
      </c>
      <c r="D29" s="4" t="inlineStr">
        <is>
          <t xml:space="preserve"> </t>
        </is>
      </c>
    </row>
    <row r="30">
      <c r="A30" s="4" t="inlineStr">
        <is>
          <t>Reclassification of unrealized loss on equity method investment</t>
        </is>
      </c>
      <c r="B30" s="4" t="inlineStr">
        <is>
          <t>[1]</t>
        </is>
      </c>
      <c r="C30" s="4" t="inlineStr">
        <is>
          <t xml:space="preserve"> </t>
        </is>
      </c>
      <c r="D30" s="5" t="n">
        <v>-468</v>
      </c>
    </row>
    <row r="31">
      <c r="A31" s="4" t="inlineStr">
        <is>
          <t>Net of tax</t>
        </is>
      </c>
      <c r="B31" s="4" t="inlineStr">
        <is>
          <t>[1]</t>
        </is>
      </c>
      <c r="C31" s="4" t="inlineStr">
        <is>
          <t xml:space="preserve"> </t>
        </is>
      </c>
      <c r="D31" s="6" t="n">
        <v>-468</v>
      </c>
    </row>
    <row r="32"/>
    <row r="33">
      <c r="A33" s="4" t="inlineStr">
        <is>
          <t>[1] Amounts in parentheses indicate reduction in net income These AOCI components are included in the computation of net periodic pension and post-retirement cost that is reported with other noninterest</t>
        </is>
      </c>
    </row>
  </sheetData>
  <mergeCells count="4">
    <mergeCell ref="A1:B2"/>
    <mergeCell ref="C1:D1"/>
    <mergeCell ref="A32:C32"/>
    <mergeCell ref="A33:C3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55" customWidth="1" min="6" max="6"/>
  </cols>
  <sheetData>
    <row r="1">
      <c r="A1" s="1" t="inlineStr">
        <is>
          <t>Consolidated Statements of Changes in Stockholders' Equity (Unaudited) - USD ($) shares in Thousands, $ in Thousands</t>
        </is>
      </c>
      <c r="B1" s="2" t="inlineStr">
        <is>
          <t>Total</t>
        </is>
      </c>
      <c r="C1" s="2" t="inlineStr">
        <is>
          <t>Common Stock [Member]</t>
        </is>
      </c>
      <c r="D1" s="2" t="inlineStr">
        <is>
          <t>Capital Surplus [Member]</t>
        </is>
      </c>
      <c r="E1" s="2" t="inlineStr">
        <is>
          <t>Retained Earnings [Member]</t>
        </is>
      </c>
      <c r="F1" s="2" t="inlineStr">
        <is>
          <t>Accumulated Other Comprehensive Income (Loss) [Member]</t>
        </is>
      </c>
    </row>
    <row r="2">
      <c r="A2" s="4" t="inlineStr">
        <is>
          <t>Balance at Dec. 31, 2021</t>
        </is>
      </c>
      <c r="B2" s="6" t="n">
        <v>3670352</v>
      </c>
      <c r="C2" s="6" t="n">
        <v>309513</v>
      </c>
      <c r="D2" s="6" t="n">
        <v>1755701</v>
      </c>
      <c r="E2" s="6" t="n">
        <v>1659073</v>
      </c>
      <c r="F2" s="6" t="n">
        <v>-53935</v>
      </c>
    </row>
    <row r="3">
      <c r="A3" s="4" t="inlineStr">
        <is>
          <t>Balance, Shares Issued at Dec. 31, 2021</t>
        </is>
      </c>
      <c r="B3" s="4" t="inlineStr">
        <is>
          <t xml:space="preserve"> </t>
        </is>
      </c>
      <c r="C3" s="5" t="n">
        <v>92947</v>
      </c>
      <c r="D3" s="4" t="inlineStr">
        <is>
          <t xml:space="preserve"> </t>
        </is>
      </c>
      <c r="E3" s="4" t="inlineStr">
        <is>
          <t xml:space="preserve"> </t>
        </is>
      </c>
      <c r="F3" s="4" t="inlineStr">
        <is>
          <t xml:space="preserve"> </t>
        </is>
      </c>
    </row>
    <row r="4">
      <c r="A4" s="4" t="inlineStr">
        <is>
          <t>Net income</t>
        </is>
      </c>
      <c r="B4" s="5" t="n">
        <v>123478</v>
      </c>
      <c r="C4" s="4" t="inlineStr">
        <is>
          <t xml:space="preserve"> </t>
        </is>
      </c>
      <c r="D4" s="4" t="inlineStr">
        <is>
          <t xml:space="preserve"> </t>
        </is>
      </c>
      <c r="E4" s="5" t="n">
        <v>123478</v>
      </c>
      <c r="F4" s="4" t="inlineStr">
        <is>
          <t xml:space="preserve"> </t>
        </is>
      </c>
    </row>
    <row r="5">
      <c r="A5" s="4" t="inlineStr">
        <is>
          <t>Other comprehensive income (loss)</t>
        </is>
      </c>
      <c r="B5" s="5" t="n">
        <v>-305341</v>
      </c>
      <c r="C5" s="4" t="inlineStr">
        <is>
          <t xml:space="preserve"> </t>
        </is>
      </c>
      <c r="D5" s="4" t="inlineStr">
        <is>
          <t xml:space="preserve"> </t>
        </is>
      </c>
      <c r="E5" s="4" t="inlineStr">
        <is>
          <t xml:space="preserve"> </t>
        </is>
      </c>
      <c r="F5" s="5" t="n">
        <v>-305341</v>
      </c>
    </row>
    <row r="6">
      <c r="A6" s="4" t="inlineStr">
        <is>
          <t>Comprehensive income (loss)</t>
        </is>
      </c>
      <c r="B6" s="5" t="n">
        <v>-181863</v>
      </c>
      <c r="C6" s="4" t="inlineStr">
        <is>
          <t xml:space="preserve"> </t>
        </is>
      </c>
      <c r="D6" s="4" t="inlineStr">
        <is>
          <t xml:space="preserve"> </t>
        </is>
      </c>
      <c r="E6" s="5" t="n">
        <v>123478</v>
      </c>
      <c r="F6" s="5" t="n">
        <v>-305341</v>
      </c>
    </row>
    <row r="7">
      <c r="A7" s="4" t="inlineStr">
        <is>
          <t>Cash dividends declared</t>
        </is>
      </c>
      <c r="B7" s="5" t="n">
        <v>-23909</v>
      </c>
      <c r="C7" s="4" t="inlineStr">
        <is>
          <t xml:space="preserve"> </t>
        </is>
      </c>
      <c r="D7" s="4" t="inlineStr">
        <is>
          <t xml:space="preserve"> </t>
        </is>
      </c>
      <c r="E7" s="5" t="n">
        <v>-23909</v>
      </c>
      <c r="F7" s="4" t="inlineStr">
        <is>
          <t xml:space="preserve"> </t>
        </is>
      </c>
    </row>
    <row r="8">
      <c r="A8" s="4" t="inlineStr">
        <is>
          <t>Common stock activity, long-term incentive plans</t>
        </is>
      </c>
      <c r="B8" s="5" t="n">
        <v>3980</v>
      </c>
      <c r="C8" s="4" t="inlineStr">
        <is>
          <t xml:space="preserve"> </t>
        </is>
      </c>
      <c r="D8" s="5" t="n">
        <v>3929</v>
      </c>
      <c r="E8" s="5" t="n">
        <v>51</v>
      </c>
      <c r="F8" s="4" t="inlineStr">
        <is>
          <t xml:space="preserve"> </t>
        </is>
      </c>
    </row>
    <row r="9">
      <c r="A9" s="4" t="inlineStr">
        <is>
          <t>Repurchase of common stock</t>
        </is>
      </c>
      <c r="B9" s="5" t="n">
        <v>-18490</v>
      </c>
      <c r="C9" s="4" t="inlineStr">
        <is>
          <t xml:space="preserve"> </t>
        </is>
      </c>
      <c r="D9" s="5" t="n">
        <v>-18490</v>
      </c>
      <c r="E9" s="4" t="inlineStr">
        <is>
          <t xml:space="preserve"> </t>
        </is>
      </c>
      <c r="F9" s="4" t="inlineStr">
        <is>
          <t xml:space="preserve"> </t>
        </is>
      </c>
    </row>
    <row r="10">
      <c r="A10" s="4" t="inlineStr">
        <is>
          <t>Issuance of stock from dividend reinvestment and stock purchase plans</t>
        </is>
      </c>
      <c r="B10" s="5" t="n">
        <v>881</v>
      </c>
      <c r="C10" s="4" t="inlineStr">
        <is>
          <t xml:space="preserve"> </t>
        </is>
      </c>
      <c r="D10" s="5" t="n">
        <v>881</v>
      </c>
      <c r="E10" s="4" t="inlineStr">
        <is>
          <t xml:space="preserve"> </t>
        </is>
      </c>
      <c r="F10" s="4" t="inlineStr">
        <is>
          <t xml:space="preserve"> </t>
        </is>
      </c>
    </row>
    <row r="11">
      <c r="A11" s="4" t="inlineStr">
        <is>
          <t>Balance at Mar. 31, 2022</t>
        </is>
      </c>
      <c r="B11" s="5" t="n">
        <v>3450951</v>
      </c>
      <c r="C11" s="6" t="n">
        <v>309513</v>
      </c>
      <c r="D11" s="5" t="n">
        <v>1742021</v>
      </c>
      <c r="E11" s="5" t="n">
        <v>1758693</v>
      </c>
      <c r="F11" s="5" t="n">
        <v>-359276</v>
      </c>
    </row>
    <row r="12">
      <c r="A12" s="4" t="inlineStr">
        <is>
          <t>Balance, Shares Issued at Mar. 31, 2022</t>
        </is>
      </c>
      <c r="B12" s="4" t="inlineStr">
        <is>
          <t xml:space="preserve"> </t>
        </is>
      </c>
      <c r="C12" s="5" t="n">
        <v>92947</v>
      </c>
      <c r="D12" s="4" t="inlineStr">
        <is>
          <t xml:space="preserve"> </t>
        </is>
      </c>
      <c r="E12" s="4" t="inlineStr">
        <is>
          <t xml:space="preserve"> </t>
        </is>
      </c>
      <c r="F12" s="4" t="inlineStr">
        <is>
          <t xml:space="preserve"> </t>
        </is>
      </c>
    </row>
    <row r="13">
      <c r="A13" s="4" t="inlineStr">
        <is>
          <t>Balance at Dec. 31, 2022</t>
        </is>
      </c>
      <c r="B13" s="6" t="n">
        <v>3342628</v>
      </c>
      <c r="C13" s="6" t="n">
        <v>309513</v>
      </c>
      <c r="D13" s="5" t="n">
        <v>1716884</v>
      </c>
      <c r="E13" s="5" t="n">
        <v>2088413</v>
      </c>
      <c r="F13" s="5" t="n">
        <v>-772182</v>
      </c>
    </row>
    <row r="14">
      <c r="A14" s="4" t="inlineStr">
        <is>
          <t>Balance, Shares Issued at Dec. 31, 2022</t>
        </is>
      </c>
      <c r="B14" s="5" t="n">
        <v>92947</v>
      </c>
      <c r="C14" s="5" t="n">
        <v>92947</v>
      </c>
      <c r="D14" s="4" t="inlineStr">
        <is>
          <t xml:space="preserve"> </t>
        </is>
      </c>
      <c r="E14" s="4" t="inlineStr">
        <is>
          <t xml:space="preserve"> </t>
        </is>
      </c>
      <c r="F14" s="4" t="inlineStr">
        <is>
          <t xml:space="preserve"> </t>
        </is>
      </c>
    </row>
    <row r="15">
      <c r="A15" s="4" t="inlineStr">
        <is>
          <t>Net income</t>
        </is>
      </c>
      <c r="B15" s="6" t="n">
        <v>126467</v>
      </c>
      <c r="C15" s="4" t="inlineStr">
        <is>
          <t xml:space="preserve"> </t>
        </is>
      </c>
      <c r="D15" s="4" t="inlineStr">
        <is>
          <t xml:space="preserve"> </t>
        </is>
      </c>
      <c r="E15" s="5" t="n">
        <v>126467</v>
      </c>
      <c r="F15" s="4" t="inlineStr">
        <is>
          <t xml:space="preserve"> </t>
        </is>
      </c>
    </row>
    <row r="16">
      <c r="A16" s="4" t="inlineStr">
        <is>
          <t>Other comprehensive income (loss)</t>
        </is>
      </c>
      <c r="B16" s="5" t="n">
        <v>84717</v>
      </c>
      <c r="C16" s="4" t="inlineStr">
        <is>
          <t xml:space="preserve"> </t>
        </is>
      </c>
      <c r="D16" s="4" t="inlineStr">
        <is>
          <t xml:space="preserve"> </t>
        </is>
      </c>
      <c r="E16" s="4" t="inlineStr">
        <is>
          <t xml:space="preserve"> </t>
        </is>
      </c>
      <c r="F16" s="5" t="n">
        <v>84717</v>
      </c>
    </row>
    <row r="17">
      <c r="A17" s="4" t="inlineStr">
        <is>
          <t>Comprehensive income (loss)</t>
        </is>
      </c>
      <c r="B17" s="5" t="n">
        <v>211184</v>
      </c>
      <c r="C17" s="4" t="inlineStr">
        <is>
          <t xml:space="preserve"> </t>
        </is>
      </c>
      <c r="D17" s="4" t="inlineStr">
        <is>
          <t xml:space="preserve"> </t>
        </is>
      </c>
      <c r="E17" s="5" t="n">
        <v>126467</v>
      </c>
      <c r="F17" s="5" t="n">
        <v>84717</v>
      </c>
    </row>
    <row r="18">
      <c r="A18" s="4" t="inlineStr">
        <is>
          <t>Dividends declared</t>
        </is>
      </c>
      <c r="B18" s="5" t="n">
        <v>-26387</v>
      </c>
      <c r="C18" s="4" t="inlineStr">
        <is>
          <t xml:space="preserve"> </t>
        </is>
      </c>
      <c r="D18" s="4" t="inlineStr">
        <is>
          <t xml:space="preserve"> </t>
        </is>
      </c>
      <c r="E18" s="5" t="n">
        <v>-26387</v>
      </c>
      <c r="F18" s="4" t="inlineStr">
        <is>
          <t xml:space="preserve"> </t>
        </is>
      </c>
    </row>
    <row r="19">
      <c r="A19" s="4" t="inlineStr">
        <is>
          <t>Common stock activity, long-term incentive plans</t>
        </is>
      </c>
      <c r="B19" s="5" t="n">
        <v>2872</v>
      </c>
      <c r="C19" s="4" t="inlineStr">
        <is>
          <t xml:space="preserve"> </t>
        </is>
      </c>
      <c r="D19" s="5" t="n">
        <v>2804</v>
      </c>
      <c r="E19" s="5" t="n">
        <v>68</v>
      </c>
      <c r="F19" s="4" t="inlineStr">
        <is>
          <t xml:space="preserve"> </t>
        </is>
      </c>
    </row>
    <row r="20">
      <c r="A20" s="4" t="inlineStr">
        <is>
          <t>Issuance of stock from dividend reinvestment and stock purchase plans</t>
        </is>
      </c>
      <c r="B20" s="5" t="n">
        <v>935</v>
      </c>
      <c r="C20" s="4" t="inlineStr">
        <is>
          <t xml:space="preserve"> </t>
        </is>
      </c>
      <c r="D20" s="5" t="n">
        <v>935</v>
      </c>
      <c r="E20" s="4" t="inlineStr">
        <is>
          <t xml:space="preserve"> </t>
        </is>
      </c>
      <c r="F20" s="4" t="inlineStr">
        <is>
          <t xml:space="preserve"> </t>
        </is>
      </c>
    </row>
    <row r="21">
      <c r="A21" s="4" t="inlineStr">
        <is>
          <t>Balance at Mar. 31, 2023</t>
        </is>
      </c>
      <c r="B21" s="6" t="n">
        <v>3531232</v>
      </c>
      <c r="C21" s="6" t="n">
        <v>309513</v>
      </c>
      <c r="D21" s="6" t="n">
        <v>1720623</v>
      </c>
      <c r="E21" s="6" t="n">
        <v>2188561</v>
      </c>
      <c r="F21" s="6" t="n">
        <v>-687465</v>
      </c>
    </row>
    <row r="22">
      <c r="A22" s="4" t="inlineStr">
        <is>
          <t>Balance, Shares Issued at Mar. 31, 2023</t>
        </is>
      </c>
      <c r="B22" s="5" t="n">
        <v>92947</v>
      </c>
      <c r="C22" s="5" t="n">
        <v>92947</v>
      </c>
      <c r="D22" s="4" t="inlineStr">
        <is>
          <t xml:space="preserve"> </t>
        </is>
      </c>
      <c r="E22" s="4" t="inlineStr">
        <is>
          <t xml:space="preserve"> </t>
        </is>
      </c>
      <c r="F2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Noninterest Income (Components of Other Noninterest Income) (Details) - USD ($) $ in Thousands</t>
        </is>
      </c>
      <c r="B1" s="2" t="inlineStr">
        <is>
          <t>3 Months Ended</t>
        </is>
      </c>
    </row>
    <row r="2">
      <c r="B2" s="2" t="inlineStr">
        <is>
          <t>Mar. 31, 2023</t>
        </is>
      </c>
      <c r="C2" s="2" t="inlineStr">
        <is>
          <t>Mar. 31, 2022</t>
        </is>
      </c>
    </row>
    <row r="3">
      <c r="A3" s="3" t="inlineStr">
        <is>
          <t>Other Income, Nonoperating [Abstract]</t>
        </is>
      </c>
      <c r="B3" s="4" t="inlineStr">
        <is>
          <t xml:space="preserve"> </t>
        </is>
      </c>
      <c r="C3" s="4" t="inlineStr">
        <is>
          <t xml:space="preserve"> </t>
        </is>
      </c>
    </row>
    <row r="4">
      <c r="A4" s="4" t="inlineStr">
        <is>
          <t>Income from bank-owned life insurance</t>
        </is>
      </c>
      <c r="B4" s="6" t="n">
        <v>3286</v>
      </c>
      <c r="C4" s="6" t="n">
        <v>3545</v>
      </c>
    </row>
    <row r="5">
      <c r="A5" s="4" t="inlineStr">
        <is>
          <t>Credit related fees</t>
        </is>
      </c>
      <c r="B5" s="5" t="n">
        <v>2765</v>
      </c>
      <c r="C5" s="5" t="n">
        <v>2669</v>
      </c>
    </row>
    <row r="6">
      <c r="A6" s="4" t="inlineStr">
        <is>
          <t>Income from derivatives</t>
        </is>
      </c>
      <c r="B6" s="5" t="n">
        <v>583</v>
      </c>
      <c r="C6" s="5" t="n">
        <v>2349</v>
      </c>
    </row>
    <row r="7">
      <c r="A7" s="4" t="inlineStr">
        <is>
          <t>Other miscellaneous</t>
        </is>
      </c>
      <c r="B7" s="5" t="n">
        <v>4584</v>
      </c>
      <c r="C7" s="5" t="n">
        <v>6434</v>
      </c>
    </row>
    <row r="8">
      <c r="A8" s="4" t="inlineStr">
        <is>
          <t>Total other noninterest income</t>
        </is>
      </c>
      <c r="B8" s="6" t="n">
        <v>11218</v>
      </c>
      <c r="C8" s="6" t="n">
        <v>1499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Noninterest Expense (Details) - USD ($) $ in Thousands</t>
        </is>
      </c>
      <c r="B1" s="2" t="inlineStr">
        <is>
          <t>3 Months Ended</t>
        </is>
      </c>
    </row>
    <row r="2">
      <c r="B2" s="2" t="inlineStr">
        <is>
          <t>Mar. 31, 2023</t>
        </is>
      </c>
      <c r="C2" s="2" t="inlineStr">
        <is>
          <t>Mar. 31, 2022</t>
        </is>
      </c>
    </row>
    <row r="3">
      <c r="A3" s="3" t="inlineStr">
        <is>
          <t>Other Expense, Nonoperating [Abstract]</t>
        </is>
      </c>
      <c r="B3" s="4" t="inlineStr">
        <is>
          <t xml:space="preserve"> </t>
        </is>
      </c>
      <c r="C3" s="4" t="inlineStr">
        <is>
          <t xml:space="preserve"> </t>
        </is>
      </c>
    </row>
    <row r="4">
      <c r="A4" s="4" t="inlineStr">
        <is>
          <t>Corporate value and franchise taxes and other non-income taxes</t>
        </is>
      </c>
      <c r="B4" s="6" t="n">
        <v>5253</v>
      </c>
      <c r="C4" s="6" t="n">
        <v>4248</v>
      </c>
    </row>
    <row r="5">
      <c r="A5" s="4" t="inlineStr">
        <is>
          <t>Advertising</t>
        </is>
      </c>
      <c r="B5" s="5" t="n">
        <v>3256</v>
      </c>
      <c r="C5" s="5" t="n">
        <v>3166</v>
      </c>
    </row>
    <row r="6">
      <c r="A6" s="4" t="inlineStr">
        <is>
          <t>Telecommunications and postage</t>
        </is>
      </c>
      <c r="B6" s="5" t="n">
        <v>3071</v>
      </c>
      <c r="C6" s="5" t="n">
        <v>2925</v>
      </c>
    </row>
    <row r="7">
      <c r="A7" s="4" t="inlineStr">
        <is>
          <t>Entertainment and contributions</t>
        </is>
      </c>
      <c r="B7" s="5" t="n">
        <v>2631</v>
      </c>
      <c r="C7" s="5" t="n">
        <v>2961</v>
      </c>
    </row>
    <row r="8">
      <c r="A8" s="4" t="inlineStr">
        <is>
          <t>Tax credit investment amortization</t>
        </is>
      </c>
      <c r="B8" s="5" t="n">
        <v>1401</v>
      </c>
      <c r="C8" s="5" t="n">
        <v>1004</v>
      </c>
    </row>
    <row r="9">
      <c r="A9" s="4" t="inlineStr">
        <is>
          <t>Printing and supplies</t>
        </is>
      </c>
      <c r="B9" s="5" t="n">
        <v>990</v>
      </c>
      <c r="C9" s="5" t="n">
        <v>1003</v>
      </c>
    </row>
    <row r="10">
      <c r="A10" s="4" t="inlineStr">
        <is>
          <t>Travel expense</t>
        </is>
      </c>
      <c r="B10" s="5" t="n">
        <v>1046</v>
      </c>
      <c r="C10" s="5" t="n">
        <v>660</v>
      </c>
    </row>
    <row r="11">
      <c r="A11" s="4" t="inlineStr">
        <is>
          <t>Net other retirement expense</t>
        </is>
      </c>
      <c r="B11" s="5" t="n">
        <v>-3655</v>
      </c>
      <c r="C11" s="5" t="n">
        <v>-6772</v>
      </c>
    </row>
    <row r="12">
      <c r="A12" s="4" t="inlineStr">
        <is>
          <t>Other miscellaneous</t>
        </is>
      </c>
      <c r="B12" s="5" t="n">
        <v>8124</v>
      </c>
      <c r="C12" s="5" t="n">
        <v>9045</v>
      </c>
    </row>
    <row r="13">
      <c r="A13" s="4" t="inlineStr">
        <is>
          <t>Total other noninterest expense</t>
        </is>
      </c>
      <c r="B13" s="6" t="n">
        <v>22117</v>
      </c>
      <c r="C13" s="6" t="n">
        <v>1824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Computation of Earnings Per Common Share) (Details)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to common shareholders</t>
        </is>
      </c>
      <c r="B4" s="6" t="n">
        <v>126467</v>
      </c>
      <c r="C4" s="6" t="n">
        <v>123478</v>
      </c>
    </row>
    <row r="5">
      <c r="A5" s="4" t="inlineStr">
        <is>
          <t>Net income allocated to participating securities - basic and diluted</t>
        </is>
      </c>
      <c r="B5" s="5" t="n">
        <v>1358</v>
      </c>
      <c r="C5" s="5" t="n">
        <v>1918</v>
      </c>
    </row>
    <row r="6">
      <c r="A6" s="4" t="inlineStr">
        <is>
          <t>Net income allocated to common shareholders - basic and diluted</t>
        </is>
      </c>
      <c r="B6" s="6" t="n">
        <v>125109</v>
      </c>
      <c r="C6" s="6" t="n">
        <v>121560</v>
      </c>
    </row>
    <row r="7">
      <c r="A7" s="4" t="inlineStr">
        <is>
          <t>Weighted-average common shares - basic</t>
        </is>
      </c>
      <c r="B7" s="5" t="n">
        <v>86018</v>
      </c>
      <c r="C7" s="5" t="n">
        <v>86660</v>
      </c>
    </row>
    <row r="8">
      <c r="A8" s="4" t="inlineStr">
        <is>
          <t>Dilutive potential common shares</t>
        </is>
      </c>
      <c r="B8" s="5" t="n">
        <v>264</v>
      </c>
      <c r="C8" s="5" t="n">
        <v>276</v>
      </c>
    </row>
    <row r="9">
      <c r="A9" s="4" t="inlineStr">
        <is>
          <t>Weighted-average common shares - diluted</t>
        </is>
      </c>
      <c r="B9" s="5" t="n">
        <v>86282</v>
      </c>
      <c r="C9" s="5" t="n">
        <v>86936</v>
      </c>
    </row>
    <row r="10">
      <c r="A10" s="4" t="inlineStr">
        <is>
          <t>Earnings per common share: Basic</t>
        </is>
      </c>
      <c r="B10" s="7" t="n">
        <v>1.45</v>
      </c>
      <c r="C10" s="7" t="n">
        <v>1.4</v>
      </c>
    </row>
    <row r="11">
      <c r="A11" s="4" t="inlineStr">
        <is>
          <t>Earnings per common share: Diluted</t>
        </is>
      </c>
      <c r="B11" s="7" t="n">
        <v>1.45</v>
      </c>
      <c r="C11" s="7" t="n">
        <v>1.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Narrative) (Details)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Antidilutive potential common shares excluded from calculation of earnings per share</t>
        </is>
      </c>
      <c r="B4" s="5" t="n">
        <v>34157</v>
      </c>
      <c r="C4" s="5" t="n">
        <v>23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5" customWidth="1" min="1" max="1"/>
    <col width="15" customWidth="1" min="2" max="2"/>
  </cols>
  <sheetData>
    <row r="1">
      <c r="A1" s="1" t="inlineStr">
        <is>
          <t>Retirement Plans (Narrative) (Details)</t>
        </is>
      </c>
      <c r="B1" s="2" t="inlineStr">
        <is>
          <t>3 Months Ended</t>
        </is>
      </c>
    </row>
    <row r="2">
      <c r="B2" s="2" t="inlineStr">
        <is>
          <t>Mar. 31, 2023</t>
        </is>
      </c>
    </row>
    <row r="3">
      <c r="A3" s="3" t="inlineStr">
        <is>
          <t>Defined Benefit Plan Disclosure [Line Items]</t>
        </is>
      </c>
      <c r="B3" s="4" t="inlineStr">
        <is>
          <t xml:space="preserve"> </t>
        </is>
      </c>
    </row>
    <row r="4">
      <c r="A4" s="4" t="inlineStr">
        <is>
          <t>Newly eligible associates initial savings rate</t>
        </is>
      </c>
      <c r="B4" s="9" t="n">
        <v>0.03</v>
      </c>
    </row>
    <row r="5">
      <c r="A5" s="4" t="inlineStr">
        <is>
          <t>First 1% Of Contribution Saved [Member]</t>
        </is>
      </c>
      <c r="B5" s="4" t="inlineStr">
        <is>
          <t xml:space="preserve"> </t>
        </is>
      </c>
    </row>
    <row r="6">
      <c r="A6" s="3" t="inlineStr">
        <is>
          <t>Defined Benefit Plan Disclosure [Line Items]</t>
        </is>
      </c>
      <c r="B6" s="4" t="inlineStr">
        <is>
          <t xml:space="preserve"> </t>
        </is>
      </c>
    </row>
    <row r="7">
      <c r="A7" s="4" t="inlineStr">
        <is>
          <t>Matching percentage</t>
        </is>
      </c>
      <c r="B7" s="9" t="n">
        <v>1</v>
      </c>
    </row>
    <row r="8">
      <c r="A8" s="4" t="inlineStr">
        <is>
          <t>Percentage of compensation saved</t>
        </is>
      </c>
      <c r="B8" s="9" t="n">
        <v>0.01</v>
      </c>
    </row>
    <row r="9">
      <c r="A9" s="4" t="inlineStr">
        <is>
          <t>Next 5% Of Contribution Saved [Member]</t>
        </is>
      </c>
      <c r="B9" s="4" t="inlineStr">
        <is>
          <t xml:space="preserve"> </t>
        </is>
      </c>
    </row>
    <row r="10">
      <c r="A10" s="3" t="inlineStr">
        <is>
          <t>Defined Benefit Plan Disclosure [Line Items]</t>
        </is>
      </c>
      <c r="B10" s="4" t="inlineStr">
        <is>
          <t xml:space="preserve"> </t>
        </is>
      </c>
    </row>
    <row r="11">
      <c r="A11" s="4" t="inlineStr">
        <is>
          <t>Matching percentage</t>
        </is>
      </c>
      <c r="B11" s="9" t="n">
        <v>0.5</v>
      </c>
    </row>
    <row r="12">
      <c r="A12" s="4" t="inlineStr">
        <is>
          <t>Percentage of compensation saved</t>
        </is>
      </c>
      <c r="B12" s="9" t="n">
        <v>0.05</v>
      </c>
    </row>
    <row r="13">
      <c r="A13" s="4" t="inlineStr">
        <is>
          <t>Amended Hancock 401K Plan [Member]</t>
        </is>
      </c>
      <c r="B13" s="4" t="inlineStr">
        <is>
          <t xml:space="preserve"> </t>
        </is>
      </c>
    </row>
    <row r="14">
      <c r="A14" s="3" t="inlineStr">
        <is>
          <t>Defined Benefit Plan Disclosure [Line Items]</t>
        </is>
      </c>
      <c r="B14" s="4" t="inlineStr">
        <is>
          <t xml:space="preserve"> </t>
        </is>
      </c>
    </row>
    <row r="15">
      <c r="A15" s="4" t="inlineStr">
        <is>
          <t>Additional matching percentage</t>
        </is>
      </c>
      <c r="B15" s="9" t="n">
        <v>0.02</v>
      </c>
    </row>
    <row r="16">
      <c r="A16" s="4" t="inlineStr">
        <is>
          <t>Period of employment for eligibility</t>
        </is>
      </c>
      <c r="B16" s="4" t="inlineStr">
        <is>
          <t>3 years</t>
        </is>
      </c>
    </row>
    <row r="17">
      <c r="A17" s="4" t="inlineStr">
        <is>
          <t>Amended Hancock 401K Plan [Member] | 4% Of Contribution [Member]</t>
        </is>
      </c>
      <c r="B17" s="4" t="inlineStr">
        <is>
          <t xml:space="preserve"> </t>
        </is>
      </c>
    </row>
    <row r="18">
      <c r="A18" s="3" t="inlineStr">
        <is>
          <t>Defined Benefit Plan Disclosure [Line Items]</t>
        </is>
      </c>
      <c r="B18" s="4" t="inlineStr">
        <is>
          <t xml:space="preserve"> </t>
        </is>
      </c>
    </row>
    <row r="19">
      <c r="A19" s="4" t="inlineStr">
        <is>
          <t>Matching percentage</t>
        </is>
      </c>
      <c r="B19" s="9" t="n">
        <v>0.04</v>
      </c>
    </row>
    <row r="20">
      <c r="A20" s="4" t="inlineStr">
        <is>
          <t>Amended Hancock 401K Plan [Member] | 6% Of Contribution [Member]</t>
        </is>
      </c>
      <c r="B20" s="4" t="inlineStr">
        <is>
          <t xml:space="preserve"> </t>
        </is>
      </c>
    </row>
    <row r="21">
      <c r="A21" s="3" t="inlineStr">
        <is>
          <t>Defined Benefit Plan Disclosure [Line Items]</t>
        </is>
      </c>
      <c r="B21" s="4" t="inlineStr">
        <is>
          <t xml:space="preserve"> </t>
        </is>
      </c>
    </row>
    <row r="22">
      <c r="A22" s="4" t="inlineStr">
        <is>
          <t>Matching percentage</t>
        </is>
      </c>
      <c r="B22" s="9" t="n">
        <v>0.06</v>
      </c>
    </row>
    <row r="23">
      <c r="A23" s="4" t="inlineStr">
        <is>
          <t>Amended Hancock 401K Plan [Member] | 2% Of Contribution [Member]</t>
        </is>
      </c>
      <c r="B23" s="4" t="inlineStr">
        <is>
          <t xml:space="preserve"> </t>
        </is>
      </c>
    </row>
    <row r="24">
      <c r="A24" s="3" t="inlineStr">
        <is>
          <t>Defined Benefit Plan Disclosure [Line Items]</t>
        </is>
      </c>
      <c r="B24" s="4" t="inlineStr">
        <is>
          <t xml:space="preserve"> </t>
        </is>
      </c>
    </row>
    <row r="25">
      <c r="A25" s="4" t="inlineStr">
        <is>
          <t>Matching percentage</t>
        </is>
      </c>
      <c r="B25" s="9" t="n">
        <v>0.0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Components of Net Periodic Benefits Cost) (Details) - USD ($) $ in Thousands</t>
        </is>
      </c>
      <c r="B1" s="2" t="inlineStr">
        <is>
          <t>3 Months Ended</t>
        </is>
      </c>
    </row>
    <row r="2">
      <c r="B2" s="2" t="inlineStr">
        <is>
          <t>Mar. 31, 2023</t>
        </is>
      </c>
      <c r="C2" s="2" t="inlineStr">
        <is>
          <t>Mar. 31, 2022</t>
        </is>
      </c>
    </row>
    <row r="3">
      <c r="A3" s="4" t="inlineStr">
        <is>
          <t>Pension Benefits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1980</v>
      </c>
      <c r="C5" s="6" t="n">
        <v>2800</v>
      </c>
    </row>
    <row r="6">
      <c r="A6" s="4" t="inlineStr">
        <is>
          <t>Interest cost</t>
        </is>
      </c>
      <c r="B6" s="5" t="n">
        <v>5788</v>
      </c>
      <c r="C6" s="5" t="n">
        <v>3417</v>
      </c>
    </row>
    <row r="7">
      <c r="A7" s="4" t="inlineStr">
        <is>
          <t>Expected return on plan assets</t>
        </is>
      </c>
      <c r="B7" s="5" t="n">
        <v>-11178</v>
      </c>
      <c r="C7" s="5" t="n">
        <v>-11475</v>
      </c>
    </row>
    <row r="8">
      <c r="A8" s="4" t="inlineStr">
        <is>
          <t>Amortization of net (gain) or loss and prior service costs</t>
        </is>
      </c>
      <c r="B8" s="5" t="n">
        <v>1770</v>
      </c>
      <c r="C8" s="5" t="n">
        <v>1348</v>
      </c>
    </row>
    <row r="9">
      <c r="A9" s="4" t="inlineStr">
        <is>
          <t>Net periodic benefit cost</t>
        </is>
      </c>
      <c r="B9" s="5" t="n">
        <v>-1640</v>
      </c>
      <c r="C9" s="5" t="n">
        <v>-3910</v>
      </c>
    </row>
    <row r="10">
      <c r="A10" s="4" t="inlineStr">
        <is>
          <t>Other Post-Retirement Benefits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Service cost</t>
        </is>
      </c>
      <c r="B12" s="5" t="n">
        <v>-31</v>
      </c>
      <c r="C12" s="5" t="n">
        <v>25</v>
      </c>
    </row>
    <row r="13">
      <c r="A13" s="4" t="inlineStr">
        <is>
          <t>Interest cost</t>
        </is>
      </c>
      <c r="B13" s="5" t="n">
        <v>216</v>
      </c>
      <c r="C13" s="5" t="n">
        <v>77</v>
      </c>
    </row>
    <row r="14">
      <c r="A14" s="4" t="inlineStr">
        <is>
          <t>Amortization of net (gain) or loss and prior service costs</t>
        </is>
      </c>
      <c r="B14" s="5" t="n">
        <v>-251</v>
      </c>
      <c r="C14" s="5" t="n">
        <v>-139</v>
      </c>
    </row>
    <row r="15">
      <c r="A15" s="4" t="inlineStr">
        <is>
          <t>Net periodic benefit cost</t>
        </is>
      </c>
      <c r="B15" s="6" t="n">
        <v>-66</v>
      </c>
      <c r="C15" s="6" t="n">
        <v>-3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47" customWidth="1" min="2" max="2"/>
  </cols>
  <sheetData>
    <row r="1">
      <c r="A1" s="1" t="inlineStr">
        <is>
          <t>Share-Based Payment Arrangements (Narrative) (Details)</t>
        </is>
      </c>
      <c r="B1" s="2" t="inlineStr">
        <is>
          <t>3 Months Ended</t>
        </is>
      </c>
    </row>
    <row r="2">
      <c r="B2" s="2" t="inlineStr">
        <is>
          <t>Mar. 31, 2023 USD ($) Entity $ / shares shares</t>
        </is>
      </c>
    </row>
    <row r="3">
      <c r="A3" s="4" t="inlineStr">
        <is>
          <t>Options [Member]</t>
        </is>
      </c>
      <c r="B3" s="4" t="inlineStr">
        <is>
          <t xml:space="preserve"> </t>
        </is>
      </c>
    </row>
    <row r="4">
      <c r="A4" s="3" t="inlineStr">
        <is>
          <t>Share-based Compensation Arrangement by Share-based Payment Award [Line Items]</t>
        </is>
      </c>
      <c r="B4" s="4" t="inlineStr">
        <is>
          <t xml:space="preserve"> </t>
        </is>
      </c>
    </row>
    <row r="5">
      <c r="A5" s="4" t="inlineStr">
        <is>
          <t>Number of shares, outstanding</t>
        </is>
      </c>
      <c r="B5" s="5" t="n">
        <v>1476</v>
      </c>
    </row>
    <row r="6">
      <c r="A6" s="4" t="inlineStr">
        <is>
          <t>Number of shares, exercisable</t>
        </is>
      </c>
      <c r="B6" s="5" t="n">
        <v>1476</v>
      </c>
    </row>
    <row r="7">
      <c r="A7" s="4" t="inlineStr">
        <is>
          <t>Weighted average exercise price | $ / shares</t>
        </is>
      </c>
      <c r="B7" s="7" t="n">
        <v>53.73</v>
      </c>
    </row>
    <row r="8">
      <c r="A8" s="4" t="inlineStr">
        <is>
          <t>Aggregate intrinsic value | $</t>
        </is>
      </c>
      <c r="B8" s="6" t="n">
        <v>0</v>
      </c>
    </row>
    <row r="9">
      <c r="A9" s="4" t="inlineStr">
        <is>
          <t>Stock options exercised</t>
        </is>
      </c>
      <c r="B9" s="5" t="n">
        <v>0</v>
      </c>
    </row>
    <row r="10">
      <c r="A10" s="4" t="inlineStr">
        <is>
          <t>Restricted and Performance Shares [Member]</t>
        </is>
      </c>
      <c r="B10" s="4" t="inlineStr">
        <is>
          <t xml:space="preserve"> </t>
        </is>
      </c>
    </row>
    <row r="11">
      <c r="A11" s="3" t="inlineStr">
        <is>
          <t>Share-based Compensation Arrangement by Share-based Payment Award [Line Items]</t>
        </is>
      </c>
      <c r="B11" s="4" t="inlineStr">
        <is>
          <t xml:space="preserve"> </t>
        </is>
      </c>
    </row>
    <row r="12">
      <c r="A12" s="4" t="inlineStr">
        <is>
          <t>Total unrecognized compensation expense | $</t>
        </is>
      </c>
      <c r="B12" s="6" t="n">
        <v>66300000</v>
      </c>
    </row>
    <row r="13">
      <c r="A13" s="4" t="inlineStr">
        <is>
          <t>Weighted-average period</t>
        </is>
      </c>
      <c r="B13" s="4" t="inlineStr">
        <is>
          <t>3 years 4 months 24 days</t>
        </is>
      </c>
    </row>
    <row r="14">
      <c r="A14" s="4" t="inlineStr">
        <is>
          <t>Total fair value of shares vested | $</t>
        </is>
      </c>
      <c r="B14" s="6" t="n">
        <v>7100000</v>
      </c>
    </row>
    <row r="15">
      <c r="A15" s="4" t="inlineStr">
        <is>
          <t>Shares granted</t>
        </is>
      </c>
      <c r="B15" s="5" t="n">
        <v>582348</v>
      </c>
    </row>
    <row r="16">
      <c r="A16" s="4" t="inlineStr">
        <is>
          <t>Grant date fair value per share | $ / shares</t>
        </is>
      </c>
      <c r="B16" s="7" t="n">
        <v>50.08</v>
      </c>
    </row>
    <row r="17">
      <c r="A17" s="4" t="inlineStr">
        <is>
          <t>Performance Shares [Member] | Executive Management [Member]</t>
        </is>
      </c>
      <c r="B17" s="4" t="inlineStr">
        <is>
          <t xml:space="preserve"> </t>
        </is>
      </c>
    </row>
    <row r="18">
      <c r="A18" s="3" t="inlineStr">
        <is>
          <t>Share-based Compensation Arrangement by Share-based Payment Award [Line Items]</t>
        </is>
      </c>
      <c r="B18" s="4" t="inlineStr">
        <is>
          <t xml:space="preserve"> </t>
        </is>
      </c>
    </row>
    <row r="19">
      <c r="A19" s="4" t="inlineStr">
        <is>
          <t>Service period</t>
        </is>
      </c>
      <c r="B19" s="4" t="inlineStr">
        <is>
          <t>3 years</t>
        </is>
      </c>
    </row>
    <row r="20">
      <c r="A20" s="4" t="inlineStr">
        <is>
          <t>Performance Shares [Member] | Total Shareholder Return [Member] | Executive Management [Member]</t>
        </is>
      </c>
      <c r="B20" s="4" t="inlineStr">
        <is>
          <t xml:space="preserve"> </t>
        </is>
      </c>
    </row>
    <row r="21">
      <c r="A21" s="3" t="inlineStr">
        <is>
          <t>Share-based Compensation Arrangement by Share-based Payment Award [Line Items]</t>
        </is>
      </c>
      <c r="B21" s="4" t="inlineStr">
        <is>
          <t xml:space="preserve"> </t>
        </is>
      </c>
    </row>
    <row r="22">
      <c r="A22" s="4" t="inlineStr">
        <is>
          <t>Shares granted</t>
        </is>
      </c>
      <c r="B22" s="5" t="n">
        <v>41495</v>
      </c>
    </row>
    <row r="23">
      <c r="A23" s="4" t="inlineStr">
        <is>
          <t>Grant date fair value per share | $ / shares</t>
        </is>
      </c>
      <c r="B23" s="7" t="n">
        <v>51.14</v>
      </c>
    </row>
    <row r="24">
      <c r="A24" s="4" t="inlineStr">
        <is>
          <t>Vesting performance period</t>
        </is>
      </c>
      <c r="B24" s="4" t="inlineStr">
        <is>
          <t>3 years</t>
        </is>
      </c>
    </row>
    <row r="25">
      <c r="A25" s="4" t="inlineStr">
        <is>
          <t>Number of peer group regional banks | Entity</t>
        </is>
      </c>
      <c r="B25" s="5" t="n">
        <v>50</v>
      </c>
    </row>
    <row r="26">
      <c r="A26" s="4" t="inlineStr">
        <is>
          <t>Performance Shares [Member] | Total Shareholder Return [Member] | Executive Management [Member] | Tranche One [Member]</t>
        </is>
      </c>
      <c r="B26" s="4" t="inlineStr">
        <is>
          <t xml:space="preserve"> </t>
        </is>
      </c>
    </row>
    <row r="27">
      <c r="A27" s="3" t="inlineStr">
        <is>
          <t>Share-based Compensation Arrangement by Share-based Payment Award [Line Items]</t>
        </is>
      </c>
      <c r="B27" s="4" t="inlineStr">
        <is>
          <t xml:space="preserve"> </t>
        </is>
      </c>
    </row>
    <row r="28">
      <c r="A28" s="4" t="inlineStr">
        <is>
          <t>Percentage of maximum number of shares vested</t>
        </is>
      </c>
      <c r="B28" s="9" t="n">
        <v>2</v>
      </c>
    </row>
    <row r="29">
      <c r="A29" s="4" t="inlineStr">
        <is>
          <t>Performance Shares [Member] | Operating Earnings Per Share [Member] | Executive Management [Member]</t>
        </is>
      </c>
      <c r="B29" s="4" t="inlineStr">
        <is>
          <t xml:space="preserve"> </t>
        </is>
      </c>
    </row>
    <row r="30">
      <c r="A30" s="3" t="inlineStr">
        <is>
          <t>Share-based Compensation Arrangement by Share-based Payment Award [Line Items]</t>
        </is>
      </c>
      <c r="B30" s="4" t="inlineStr">
        <is>
          <t xml:space="preserve"> </t>
        </is>
      </c>
    </row>
    <row r="31">
      <c r="A31" s="4" t="inlineStr">
        <is>
          <t>Shares granted</t>
        </is>
      </c>
      <c r="B31" s="5" t="n">
        <v>41495</v>
      </c>
    </row>
    <row r="32">
      <c r="A32" s="4" t="inlineStr">
        <is>
          <t>Grant date fair value per share | $ / shares</t>
        </is>
      </c>
      <c r="B32" s="7" t="n">
        <v>46.73</v>
      </c>
    </row>
    <row r="33">
      <c r="A33" s="4" t="inlineStr">
        <is>
          <t>Vesting performance period</t>
        </is>
      </c>
      <c r="B33" s="4" t="inlineStr">
        <is>
          <t>2 years</t>
        </is>
      </c>
    </row>
    <row r="34">
      <c r="A34" s="4" t="inlineStr">
        <is>
          <t>Restricted Stock Units (RSUs) [Member]</t>
        </is>
      </c>
      <c r="B34" s="4" t="inlineStr">
        <is>
          <t xml:space="preserve"> </t>
        </is>
      </c>
    </row>
    <row r="35">
      <c r="A35" s="3" t="inlineStr">
        <is>
          <t>Share-based Compensation Arrangement by Share-based Payment Award [Line Items]</t>
        </is>
      </c>
      <c r="B35" s="4" t="inlineStr">
        <is>
          <t xml:space="preserve"> </t>
        </is>
      </c>
    </row>
    <row r="36">
      <c r="A36" s="4" t="inlineStr">
        <is>
          <t>Shares granted</t>
        </is>
      </c>
      <c r="B36" s="5" t="n">
        <v>463604</v>
      </c>
    </row>
    <row r="37">
      <c r="A37" s="4" t="inlineStr">
        <is>
          <t>Maximum [Member] | Options [Member]</t>
        </is>
      </c>
      <c r="B37" s="4" t="inlineStr">
        <is>
          <t xml:space="preserve"> </t>
        </is>
      </c>
    </row>
    <row r="38">
      <c r="A38" s="3" t="inlineStr">
        <is>
          <t>Share-based Compensation Arrangement by Share-based Payment Award [Line Items]</t>
        </is>
      </c>
      <c r="B38" s="4" t="inlineStr">
        <is>
          <t xml:space="preserve"> </t>
        </is>
      </c>
    </row>
    <row r="39">
      <c r="A39" s="4" t="inlineStr">
        <is>
          <t>Weighted average remaining contractual term</t>
        </is>
      </c>
      <c r="B39" s="4" t="inlineStr">
        <is>
          <t>1 year</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Payment Arrangements (Summary of Nonvested Restricted and Performance Shares) (Details) - Restricted and Performance Shares [Member]</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Number of Shares, Nonvested at Beginning | shares</t>
        </is>
      </c>
      <c r="B4" s="5" t="n">
        <v>1431515</v>
      </c>
    </row>
    <row r="5">
      <c r="A5" s="4" t="inlineStr">
        <is>
          <t>Number of Shares, Granted | shares</t>
        </is>
      </c>
      <c r="B5" s="5" t="n">
        <v>582348</v>
      </c>
    </row>
    <row r="6">
      <c r="A6" s="4" t="inlineStr">
        <is>
          <t>Number of Shares, Vested | shares</t>
        </is>
      </c>
      <c r="B6" s="5" t="n">
        <v>-182901</v>
      </c>
    </row>
    <row r="7">
      <c r="A7" s="4" t="inlineStr">
        <is>
          <t>Number of Shares, Forfeited | shares</t>
        </is>
      </c>
      <c r="B7" s="5" t="n">
        <v>-71086</v>
      </c>
    </row>
    <row r="8">
      <c r="A8" s="4" t="inlineStr">
        <is>
          <t>Number of Shares, Nonvested at Ending | shares</t>
        </is>
      </c>
      <c r="B8" s="5" t="n">
        <v>1759876</v>
      </c>
    </row>
    <row r="9">
      <c r="A9" s="4" t="inlineStr">
        <is>
          <t>Weighted Average Grant Date Fair Value, Nonvested at Beginning | $ / shares</t>
        </is>
      </c>
      <c r="B9" s="7" t="n">
        <v>40.95</v>
      </c>
    </row>
    <row r="10">
      <c r="A10" s="4" t="inlineStr">
        <is>
          <t>Weighted Average Grant Date Fair Value, Granted | $ / shares</t>
        </is>
      </c>
      <c r="B10" s="8" t="n">
        <v>50.08</v>
      </c>
    </row>
    <row r="11">
      <c r="A11" s="4" t="inlineStr">
        <is>
          <t>Weighted Average Grant Date Fair Value, Vested | $ / shares</t>
        </is>
      </c>
      <c r="B11" s="8" t="n">
        <v>47.42</v>
      </c>
    </row>
    <row r="12">
      <c r="A12" s="4" t="inlineStr">
        <is>
          <t>Weighted Average Grant Date Fair Value, Forfeited | $ / shares</t>
        </is>
      </c>
      <c r="B12" s="8" t="n">
        <v>39.65</v>
      </c>
    </row>
    <row r="13">
      <c r="A13" s="4" t="inlineStr">
        <is>
          <t>Weighted Average Grant Date Fair Value, Nonvested at Ending | $ / shares</t>
        </is>
      </c>
      <c r="B13" s="7" t="n">
        <v>43.3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ommitments and Contingencies (Narrative) (Details) - USD ($) $ in Thousands</t>
        </is>
      </c>
      <c r="B1" s="2" t="inlineStr">
        <is>
          <t>Mar. 31, 2023</t>
        </is>
      </c>
      <c r="C1" s="2" t="inlineStr">
        <is>
          <t>Dec. 31, 2022</t>
        </is>
      </c>
      <c r="D1" s="2" t="inlineStr">
        <is>
          <t>Mar. 31, 2022</t>
        </is>
      </c>
      <c r="E1" s="2" t="inlineStr">
        <is>
          <t>Dec. 31, 2021</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Reserve for unfunded lending commitments</t>
        </is>
      </c>
      <c r="B3" s="6" t="n">
        <v>32014</v>
      </c>
      <c r="C3" s="6" t="n">
        <v>33309</v>
      </c>
      <c r="D3" s="6" t="n">
        <v>30710</v>
      </c>
      <c r="E3" s="6" t="n">
        <v>293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ff-Balance Sheet Financial Instruments) (Details) - USD ($) $ in Thousands</t>
        </is>
      </c>
      <c r="B1" s="2" t="inlineStr">
        <is>
          <t>Mar. 31, 2023</t>
        </is>
      </c>
      <c r="C1" s="2" t="inlineStr">
        <is>
          <t>Dec. 31, 2022</t>
        </is>
      </c>
    </row>
    <row r="2">
      <c r="A2" s="4" t="inlineStr">
        <is>
          <t>Commitments to Extend Credit [Member]</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Contract amounts</t>
        </is>
      </c>
      <c r="B4" s="6" t="n">
        <v>10285535</v>
      </c>
      <c r="C4" s="6" t="n">
        <v>10202464</v>
      </c>
    </row>
    <row r="5">
      <c r="A5" s="4" t="inlineStr">
        <is>
          <t>Letters of Credit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Contract amounts</t>
        </is>
      </c>
      <c r="B7" s="6" t="n">
        <v>430026</v>
      </c>
      <c r="C7" s="6" t="n">
        <v>4005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 / shares</t>
        </is>
      </c>
      <c r="B1" s="2" t="inlineStr">
        <is>
          <t>3 Months Ended</t>
        </is>
      </c>
    </row>
    <row r="2">
      <c r="B2" s="2" t="inlineStr">
        <is>
          <t>Mar. 31, 2023</t>
        </is>
      </c>
      <c r="C2" s="2" t="inlineStr">
        <is>
          <t>Mar. 31, 2022</t>
        </is>
      </c>
    </row>
    <row r="3">
      <c r="A3" s="4" t="inlineStr">
        <is>
          <t>Repurchase of common stock, shares</t>
        </is>
      </c>
      <c r="B3" s="4" t="inlineStr">
        <is>
          <t xml:space="preserve"> </t>
        </is>
      </c>
      <c r="C3" s="5" t="n">
        <v>350000</v>
      </c>
    </row>
    <row r="4">
      <c r="A4" s="4" t="inlineStr">
        <is>
          <t>Retained Earnings [Member]</t>
        </is>
      </c>
      <c r="B4" s="4" t="inlineStr">
        <is>
          <t xml:space="preserve"> </t>
        </is>
      </c>
      <c r="C4" s="4" t="inlineStr">
        <is>
          <t xml:space="preserve"> </t>
        </is>
      </c>
    </row>
    <row r="5">
      <c r="A5" s="4" t="inlineStr">
        <is>
          <t>Dividends declared, per common share</t>
        </is>
      </c>
      <c r="B5" s="7" t="n">
        <v>0.3</v>
      </c>
      <c r="C5" s="7" t="n">
        <v>0.2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Financial Assets and Liabilities Measured at Fair Value on Recurring Basis) (Details) - USD ($) $ in Thousands</t>
        </is>
      </c>
      <c r="C1" s="2" t="inlineStr">
        <is>
          <t>Mar. 31, 2023</t>
        </is>
      </c>
      <c r="D1" s="2" t="inlineStr">
        <is>
          <t>Dec. 31, 2022</t>
        </is>
      </c>
    </row>
    <row r="2">
      <c r="A2" s="3" t="inlineStr">
        <is>
          <t>Fair Value, Assets and Liabilities Measured on Recurring and Nonrecurring Basis [Line Items]</t>
        </is>
      </c>
      <c r="C2" s="4" t="inlineStr">
        <is>
          <t xml:space="preserve"> </t>
        </is>
      </c>
      <c r="D2" s="4" t="inlineStr">
        <is>
          <t xml:space="preserve"> </t>
        </is>
      </c>
    </row>
    <row r="3">
      <c r="A3" s="4" t="inlineStr">
        <is>
          <t>Derivative assets</t>
        </is>
      </c>
      <c r="C3" s="6" t="n">
        <v>89182</v>
      </c>
      <c r="D3" s="6" t="n">
        <v>110734</v>
      </c>
    </row>
    <row r="4">
      <c r="A4" s="4" t="inlineStr">
        <is>
          <t>Derivative liabilities</t>
        </is>
      </c>
      <c r="C4" s="5" t="n">
        <v>85772</v>
      </c>
      <c r="D4" s="5" t="n">
        <v>32601</v>
      </c>
    </row>
    <row r="5">
      <c r="A5" s="4" t="inlineStr">
        <is>
          <t>Total recurring fair value measurements - liabilities</t>
        </is>
      </c>
      <c r="C5" s="5" t="n">
        <v>1400</v>
      </c>
      <c r="D5" s="5" t="n">
        <v>1900</v>
      </c>
    </row>
    <row r="6">
      <c r="A6" s="4" t="inlineStr">
        <is>
          <t>Recurring [Member]</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Available for sale debt securities</t>
        </is>
      </c>
      <c r="C8" s="5" t="n">
        <v>5565620</v>
      </c>
      <c r="D8" s="5" t="n">
        <v>5556041</v>
      </c>
    </row>
    <row r="9">
      <c r="A9" s="4" t="inlineStr">
        <is>
          <t>Mortgage loans held for sale</t>
        </is>
      </c>
      <c r="C9" s="5" t="n">
        <v>14923</v>
      </c>
      <c r="D9" s="5" t="n">
        <v>10843</v>
      </c>
    </row>
    <row r="10">
      <c r="A10" s="4" t="inlineStr">
        <is>
          <t>Derivative assets</t>
        </is>
      </c>
      <c r="B10" s="4" t="inlineStr">
        <is>
          <t>[1]</t>
        </is>
      </c>
      <c r="C10" s="5" t="n">
        <v>91945</v>
      </c>
      <c r="D10" s="5" t="n">
        <v>109497</v>
      </c>
    </row>
    <row r="11">
      <c r="A11" s="4" t="inlineStr">
        <is>
          <t>Total fair value measurements</t>
        </is>
      </c>
      <c r="C11" s="5" t="n">
        <v>5672488</v>
      </c>
      <c r="D11" s="5" t="n">
        <v>5676381</v>
      </c>
    </row>
    <row r="12">
      <c r="A12" s="4" t="inlineStr">
        <is>
          <t>Derivative liabilities</t>
        </is>
      </c>
      <c r="B12" s="4" t="inlineStr">
        <is>
          <t>[1]</t>
        </is>
      </c>
      <c r="C12" s="5" t="n">
        <v>216201</v>
      </c>
      <c r="D12" s="5" t="n">
        <v>204121</v>
      </c>
    </row>
    <row r="13">
      <c r="A13" s="4" t="inlineStr">
        <is>
          <t>Total recurring fair value measurements - liabilities</t>
        </is>
      </c>
      <c r="C13" s="5" t="n">
        <v>216201</v>
      </c>
      <c r="D13" s="5" t="n">
        <v>204121</v>
      </c>
    </row>
    <row r="14">
      <c r="A14" s="4" t="inlineStr">
        <is>
          <t>Recurring [Member] | U.S. Treasury And Government Agency Securities [Member]</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Available for sale debt securities</t>
        </is>
      </c>
      <c r="C16" s="5" t="n">
        <v>111515</v>
      </c>
      <c r="D16" s="5" t="n">
        <v>110865</v>
      </c>
    </row>
    <row r="17">
      <c r="A17" s="4" t="inlineStr">
        <is>
          <t>Recurring [Member] | Municipal Obligations [Member]</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Available for sale debt securities</t>
        </is>
      </c>
      <c r="C19" s="5" t="n">
        <v>204469</v>
      </c>
      <c r="D19" s="5" t="n">
        <v>203092</v>
      </c>
    </row>
    <row r="20">
      <c r="A20" s="4" t="inlineStr">
        <is>
          <t>Recurring [Member] | Corporate Debt Securities [Member]</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Available for sale debt securities</t>
        </is>
      </c>
      <c r="C22" s="5" t="n">
        <v>20124</v>
      </c>
      <c r="D22" s="5" t="n">
        <v>21080</v>
      </c>
    </row>
    <row r="23">
      <c r="A23" s="4" t="inlineStr">
        <is>
          <t>Recurring [Member] | Residential Mortgage-Backed Securities [Member]</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Available for sale debt securities</t>
        </is>
      </c>
      <c r="C25" s="5" t="n">
        <v>2219264</v>
      </c>
      <c r="D25" s="5" t="n">
        <v>2256986</v>
      </c>
    </row>
    <row r="26">
      <c r="A26" s="4" t="inlineStr">
        <is>
          <t>Recurring [Member] | Commercial Mortgage-Backed Securities [Member]</t>
        </is>
      </c>
      <c r="C26" s="4" t="inlineStr">
        <is>
          <t xml:space="preserve"> </t>
        </is>
      </c>
      <c r="D26" s="4" t="inlineStr">
        <is>
          <t xml:space="preserve"> </t>
        </is>
      </c>
    </row>
    <row r="27">
      <c r="A27" s="3" t="inlineStr">
        <is>
          <t>Fair Value, Assets and Liabilities Measured on Recurring and Nonrecurring Basis [Line Items]</t>
        </is>
      </c>
      <c r="C27" s="4" t="inlineStr">
        <is>
          <t xml:space="preserve"> </t>
        </is>
      </c>
      <c r="D27" s="4" t="inlineStr">
        <is>
          <t xml:space="preserve"> </t>
        </is>
      </c>
    </row>
    <row r="28">
      <c r="A28" s="4" t="inlineStr">
        <is>
          <t>Available for sale debt securities</t>
        </is>
      </c>
      <c r="C28" s="5" t="n">
        <v>2942605</v>
      </c>
      <c r="D28" s="5" t="n">
        <v>2893430</v>
      </c>
    </row>
    <row r="29">
      <c r="A29" s="4" t="inlineStr">
        <is>
          <t>Recurring [Member] | Collateralized Mortgage Obligations [Member]</t>
        </is>
      </c>
      <c r="C29" s="4" t="inlineStr">
        <is>
          <t xml:space="preserve"> </t>
        </is>
      </c>
      <c r="D29" s="4" t="inlineStr">
        <is>
          <t xml:space="preserve"> </t>
        </is>
      </c>
    </row>
    <row r="30">
      <c r="A30" s="3" t="inlineStr">
        <is>
          <t>Fair Value, Assets and Liabilities Measured on Recurring and Nonrecurring Basis [Line Items]</t>
        </is>
      </c>
      <c r="C30" s="4" t="inlineStr">
        <is>
          <t xml:space="preserve"> </t>
        </is>
      </c>
      <c r="D30" s="4" t="inlineStr">
        <is>
          <t xml:space="preserve"> </t>
        </is>
      </c>
    </row>
    <row r="31">
      <c r="A31" s="4" t="inlineStr">
        <is>
          <t>Available for sale debt securities</t>
        </is>
      </c>
      <c r="C31" s="5" t="n">
        <v>67643</v>
      </c>
      <c r="D31" s="5" t="n">
        <v>70588</v>
      </c>
    </row>
    <row r="32">
      <c r="A32" s="4" t="inlineStr">
        <is>
          <t>Recurring [Member] | Level 2 [Member]</t>
        </is>
      </c>
      <c r="C32" s="4" t="inlineStr">
        <is>
          <t xml:space="preserve"> </t>
        </is>
      </c>
      <c r="D32" s="4" t="inlineStr">
        <is>
          <t xml:space="preserve"> </t>
        </is>
      </c>
    </row>
    <row r="33">
      <c r="A33" s="3" t="inlineStr">
        <is>
          <t>Fair Value, Assets and Liabilities Measured on Recurring and Nonrecurring Basis [Line Items]</t>
        </is>
      </c>
      <c r="C33" s="4" t="inlineStr">
        <is>
          <t xml:space="preserve"> </t>
        </is>
      </c>
      <c r="D33" s="4" t="inlineStr">
        <is>
          <t xml:space="preserve"> </t>
        </is>
      </c>
    </row>
    <row r="34">
      <c r="A34" s="4" t="inlineStr">
        <is>
          <t>Available for sale debt securities</t>
        </is>
      </c>
      <c r="C34" s="5" t="n">
        <v>5565620</v>
      </c>
      <c r="D34" s="5" t="n">
        <v>5556041</v>
      </c>
    </row>
    <row r="35">
      <c r="A35" s="4" t="inlineStr">
        <is>
          <t>Mortgage loans held for sale</t>
        </is>
      </c>
      <c r="C35" s="5" t="n">
        <v>14923</v>
      </c>
      <c r="D35" s="5" t="n">
        <v>10843</v>
      </c>
    </row>
    <row r="36">
      <c r="A36" s="4" t="inlineStr">
        <is>
          <t>Derivative assets</t>
        </is>
      </c>
      <c r="B36" s="4" t="inlineStr">
        <is>
          <t>[1]</t>
        </is>
      </c>
      <c r="C36" s="5" t="n">
        <v>91945</v>
      </c>
      <c r="D36" s="5" t="n">
        <v>109497</v>
      </c>
    </row>
    <row r="37">
      <c r="A37" s="4" t="inlineStr">
        <is>
          <t>Total fair value measurements</t>
        </is>
      </c>
      <c r="C37" s="5" t="n">
        <v>5672488</v>
      </c>
      <c r="D37" s="5" t="n">
        <v>5676381</v>
      </c>
    </row>
    <row r="38">
      <c r="A38" s="4" t="inlineStr">
        <is>
          <t>Derivative liabilities</t>
        </is>
      </c>
      <c r="B38" s="4" t="inlineStr">
        <is>
          <t>[1]</t>
        </is>
      </c>
      <c r="C38" s="5" t="n">
        <v>214798</v>
      </c>
      <c r="D38" s="5" t="n">
        <v>202238</v>
      </c>
    </row>
    <row r="39">
      <c r="A39" s="4" t="inlineStr">
        <is>
          <t>Total recurring fair value measurements - liabilities</t>
        </is>
      </c>
      <c r="C39" s="5" t="n">
        <v>214798</v>
      </c>
      <c r="D39" s="5" t="n">
        <v>202238</v>
      </c>
    </row>
    <row r="40">
      <c r="A40" s="4" t="inlineStr">
        <is>
          <t>Recurring [Member] | Level 2 [Member] | U.S. Treasury And Government Agency Securities [Member]</t>
        </is>
      </c>
      <c r="C40" s="4" t="inlineStr">
        <is>
          <t xml:space="preserve"> </t>
        </is>
      </c>
      <c r="D40" s="4" t="inlineStr">
        <is>
          <t xml:space="preserve"> </t>
        </is>
      </c>
    </row>
    <row r="41">
      <c r="A41" s="3" t="inlineStr">
        <is>
          <t>Fair Value, Assets and Liabilities Measured on Recurring and Nonrecurring Basis [Line Items]</t>
        </is>
      </c>
      <c r="C41" s="4" t="inlineStr">
        <is>
          <t xml:space="preserve"> </t>
        </is>
      </c>
      <c r="D41" s="4" t="inlineStr">
        <is>
          <t xml:space="preserve"> </t>
        </is>
      </c>
    </row>
    <row r="42">
      <c r="A42" s="4" t="inlineStr">
        <is>
          <t>Available for sale debt securities</t>
        </is>
      </c>
      <c r="C42" s="5" t="n">
        <v>111515</v>
      </c>
      <c r="D42" s="5" t="n">
        <v>110865</v>
      </c>
    </row>
    <row r="43">
      <c r="A43" s="4" t="inlineStr">
        <is>
          <t>Recurring [Member] | Level 2 [Member] | Municipal Obligations [Member]</t>
        </is>
      </c>
      <c r="C43" s="4" t="inlineStr">
        <is>
          <t xml:space="preserve"> </t>
        </is>
      </c>
      <c r="D43" s="4" t="inlineStr">
        <is>
          <t xml:space="preserve"> </t>
        </is>
      </c>
    </row>
    <row r="44">
      <c r="A44" s="3" t="inlineStr">
        <is>
          <t>Fair Value, Assets and Liabilities Measured on Recurring and Nonrecurring Basis [Line Items]</t>
        </is>
      </c>
      <c r="C44" s="4" t="inlineStr">
        <is>
          <t xml:space="preserve"> </t>
        </is>
      </c>
      <c r="D44" s="4" t="inlineStr">
        <is>
          <t xml:space="preserve"> </t>
        </is>
      </c>
    </row>
    <row r="45">
      <c r="A45" s="4" t="inlineStr">
        <is>
          <t>Available for sale debt securities</t>
        </is>
      </c>
      <c r="C45" s="5" t="n">
        <v>204469</v>
      </c>
      <c r="D45" s="5" t="n">
        <v>203092</v>
      </c>
    </row>
    <row r="46">
      <c r="A46" s="4" t="inlineStr">
        <is>
          <t>Recurring [Member] | Level 2 [Member] | Corporate Debt Securities [Member]</t>
        </is>
      </c>
      <c r="C46" s="4" t="inlineStr">
        <is>
          <t xml:space="preserve"> </t>
        </is>
      </c>
      <c r="D46" s="4" t="inlineStr">
        <is>
          <t xml:space="preserve"> </t>
        </is>
      </c>
    </row>
    <row r="47">
      <c r="A47" s="3" t="inlineStr">
        <is>
          <t>Fair Value, Assets and Liabilities Measured on Recurring and Nonrecurring Basis [Line Items]</t>
        </is>
      </c>
      <c r="C47" s="4" t="inlineStr">
        <is>
          <t xml:space="preserve"> </t>
        </is>
      </c>
      <c r="D47" s="4" t="inlineStr">
        <is>
          <t xml:space="preserve"> </t>
        </is>
      </c>
    </row>
    <row r="48">
      <c r="A48" s="4" t="inlineStr">
        <is>
          <t>Available for sale debt securities</t>
        </is>
      </c>
      <c r="C48" s="5" t="n">
        <v>20124</v>
      </c>
      <c r="D48" s="5" t="n">
        <v>21080</v>
      </c>
    </row>
    <row r="49">
      <c r="A49" s="4" t="inlineStr">
        <is>
          <t>Recurring [Member] | Level 2 [Member] | Residential Mortgage-Backed Securities [Member]</t>
        </is>
      </c>
      <c r="C49" s="4" t="inlineStr">
        <is>
          <t xml:space="preserve"> </t>
        </is>
      </c>
      <c r="D49" s="4" t="inlineStr">
        <is>
          <t xml:space="preserve"> </t>
        </is>
      </c>
    </row>
    <row r="50">
      <c r="A50" s="3" t="inlineStr">
        <is>
          <t>Fair Value, Assets and Liabilities Measured on Recurring and Nonrecurring Basis [Line Items]</t>
        </is>
      </c>
      <c r="C50" s="4" t="inlineStr">
        <is>
          <t xml:space="preserve"> </t>
        </is>
      </c>
      <c r="D50" s="4" t="inlineStr">
        <is>
          <t xml:space="preserve"> </t>
        </is>
      </c>
    </row>
    <row r="51">
      <c r="A51" s="4" t="inlineStr">
        <is>
          <t>Available for sale debt securities</t>
        </is>
      </c>
      <c r="C51" s="5" t="n">
        <v>2219264</v>
      </c>
      <c r="D51" s="5" t="n">
        <v>2256986</v>
      </c>
    </row>
    <row r="52">
      <c r="A52" s="4" t="inlineStr">
        <is>
          <t>Recurring [Member] | Level 2 [Member] | Commercial Mortgage-Backed Securities [Member]</t>
        </is>
      </c>
      <c r="C52" s="4" t="inlineStr">
        <is>
          <t xml:space="preserve"> </t>
        </is>
      </c>
      <c r="D52" s="4" t="inlineStr">
        <is>
          <t xml:space="preserve"> </t>
        </is>
      </c>
    </row>
    <row r="53">
      <c r="A53" s="3" t="inlineStr">
        <is>
          <t>Fair Value, Assets and Liabilities Measured on Recurring and Nonrecurring Basis [Line Items]</t>
        </is>
      </c>
      <c r="C53" s="4" t="inlineStr">
        <is>
          <t xml:space="preserve"> </t>
        </is>
      </c>
      <c r="D53" s="4" t="inlineStr">
        <is>
          <t xml:space="preserve"> </t>
        </is>
      </c>
    </row>
    <row r="54">
      <c r="A54" s="4" t="inlineStr">
        <is>
          <t>Available for sale debt securities</t>
        </is>
      </c>
      <c r="C54" s="5" t="n">
        <v>2942605</v>
      </c>
      <c r="D54" s="5" t="n">
        <v>2893430</v>
      </c>
    </row>
    <row r="55">
      <c r="A55" s="4" t="inlineStr">
        <is>
          <t>Recurring [Member] | Level 2 [Member] | Collateralized Mortgage Obligations [Member]</t>
        </is>
      </c>
      <c r="C55" s="4" t="inlineStr">
        <is>
          <t xml:space="preserve"> </t>
        </is>
      </c>
      <c r="D55" s="4" t="inlineStr">
        <is>
          <t xml:space="preserve"> </t>
        </is>
      </c>
    </row>
    <row r="56">
      <c r="A56" s="3" t="inlineStr">
        <is>
          <t>Fair Value, Assets and Liabilities Measured on Recurring and Nonrecurring Basis [Line Items]</t>
        </is>
      </c>
      <c r="C56" s="4" t="inlineStr">
        <is>
          <t xml:space="preserve"> </t>
        </is>
      </c>
      <c r="D56" s="4" t="inlineStr">
        <is>
          <t xml:space="preserve"> </t>
        </is>
      </c>
    </row>
    <row r="57">
      <c r="A57" s="4" t="inlineStr">
        <is>
          <t>Available for sale debt securities</t>
        </is>
      </c>
      <c r="C57" s="5" t="n">
        <v>67643</v>
      </c>
      <c r="D57" s="5" t="n">
        <v>70588</v>
      </c>
    </row>
    <row r="58">
      <c r="A58" s="4" t="inlineStr">
        <is>
          <t>Recurring [Member] | Level 3 [Member]</t>
        </is>
      </c>
      <c r="C58" s="4" t="inlineStr">
        <is>
          <t xml:space="preserve"> </t>
        </is>
      </c>
      <c r="D58" s="4" t="inlineStr">
        <is>
          <t xml:space="preserve"> </t>
        </is>
      </c>
    </row>
    <row r="59">
      <c r="A59" s="3" t="inlineStr">
        <is>
          <t>Fair Value, Assets and Liabilities Measured on Recurring and Nonrecurring Basis [Line Items]</t>
        </is>
      </c>
      <c r="C59" s="4" t="inlineStr">
        <is>
          <t xml:space="preserve"> </t>
        </is>
      </c>
      <c r="D59" s="4" t="inlineStr">
        <is>
          <t xml:space="preserve"> </t>
        </is>
      </c>
    </row>
    <row r="60">
      <c r="A60" s="4" t="inlineStr">
        <is>
          <t>Derivative liabilities</t>
        </is>
      </c>
      <c r="B60" s="4" t="inlineStr">
        <is>
          <t>[1]</t>
        </is>
      </c>
      <c r="C60" s="5" t="n">
        <v>1403</v>
      </c>
      <c r="D60" s="5" t="n">
        <v>1883</v>
      </c>
    </row>
    <row r="61">
      <c r="A61" s="4" t="inlineStr">
        <is>
          <t>Total recurring fair value measurements - liabilities</t>
        </is>
      </c>
      <c r="C61" s="6" t="n">
        <v>1403</v>
      </c>
      <c r="D61" s="6" t="n">
        <v>1883</v>
      </c>
    </row>
    <row r="62"/>
    <row r="63">
      <c r="A63" s="4" t="inlineStr">
        <is>
          <t>[1] For further disaggregation of derivative assets and liabilities, see Note 5 - Derivatives.</t>
        </is>
      </c>
    </row>
  </sheetData>
  <mergeCells count="3">
    <mergeCell ref="A1:B1"/>
    <mergeCell ref="A62:C62"/>
    <mergeCell ref="A63:C6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Narrative) (Details) - Recurring [Member]</t>
        </is>
      </c>
      <c r="B1" s="2" t="inlineStr">
        <is>
          <t>Mar. 31, 2023 shares</t>
        </is>
      </c>
    </row>
    <row r="2">
      <c r="A2" s="4" t="inlineStr">
        <is>
          <t>Visa Inc [Member]</t>
        </is>
      </c>
      <c r="B2" s="4" t="inlineStr">
        <is>
          <t xml:space="preserve"> </t>
        </is>
      </c>
    </row>
    <row r="3">
      <c r="A3" s="3" t="inlineStr">
        <is>
          <t>Fair Value of Financial Instruments, Recurring and Nonrecurring, Valuation Techniques [Line Items]</t>
        </is>
      </c>
      <c r="B3" s="4" t="inlineStr">
        <is>
          <t xml:space="preserve"> </t>
        </is>
      </c>
    </row>
    <row r="4">
      <c r="A4" s="4" t="inlineStr">
        <is>
          <t>Number of shares of Visa Class B common stock</t>
        </is>
      </c>
      <c r="B4" s="5" t="n">
        <v>192163</v>
      </c>
    </row>
    <row r="5">
      <c r="A5" s="4" t="inlineStr">
        <is>
          <t>Investment Securities [Member] | Minimum [Member]</t>
        </is>
      </c>
      <c r="B5" s="4" t="inlineStr">
        <is>
          <t xml:space="preserve"> </t>
        </is>
      </c>
    </row>
    <row r="6">
      <c r="A6" s="3" t="inlineStr">
        <is>
          <t>Fair Value of Financial Instruments, Recurring and Nonrecurring, Valuation Techniques [Line Items]</t>
        </is>
      </c>
      <c r="B6" s="4" t="inlineStr">
        <is>
          <t xml:space="preserve"> </t>
        </is>
      </c>
    </row>
    <row r="7">
      <c r="A7" s="4" t="inlineStr">
        <is>
          <t>Targeted duration</t>
        </is>
      </c>
      <c r="B7" s="4" t="inlineStr">
        <is>
          <t>2 years</t>
        </is>
      </c>
    </row>
    <row r="8">
      <c r="A8" s="4" t="inlineStr">
        <is>
          <t>Investment Securities [Member] | Maximum [Member]</t>
        </is>
      </c>
      <c r="B8" s="4" t="inlineStr">
        <is>
          <t xml:space="preserve"> </t>
        </is>
      </c>
    </row>
    <row r="9">
      <c r="A9" s="3" t="inlineStr">
        <is>
          <t>Fair Value of Financial Instruments, Recurring and Nonrecurring, Valuation Techniques [Line Items]</t>
        </is>
      </c>
      <c r="B9" s="4" t="inlineStr">
        <is>
          <t xml:space="preserve"> </t>
        </is>
      </c>
    </row>
    <row r="10">
      <c r="A10" s="4" t="inlineStr">
        <is>
          <t>Targeted duration</t>
        </is>
      </c>
      <c r="B10" s="4" t="inlineStr">
        <is>
          <t>5 years 6 month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Schedule of Level 3 Fair Value Rollforward) (Details) - USD ($) $ in Thousands</t>
        </is>
      </c>
      <c r="B1" s="2" t="inlineStr">
        <is>
          <t>3 Months Ended</t>
        </is>
      </c>
      <c r="C1" s="2" t="inlineStr">
        <is>
          <t>12 Months Ended</t>
        </is>
      </c>
    </row>
    <row r="2">
      <c r="B2" s="2" t="inlineStr">
        <is>
          <t>Mar. 31, 2023</t>
        </is>
      </c>
      <c r="C2" s="2" t="inlineStr">
        <is>
          <t>Dec.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Conversion rate adjustment</t>
        </is>
      </c>
      <c r="B4" s="6" t="n">
        <v>-283</v>
      </c>
      <c r="C4" s="4" t="inlineStr">
        <is>
          <t xml:space="preserve"> </t>
        </is>
      </c>
    </row>
    <row r="5">
      <c r="A5" s="4" t="inlineStr">
        <is>
          <t>Level 3 [Member] | Recurring [Member]</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Beginning balance</t>
        </is>
      </c>
      <c r="B7" s="5" t="n">
        <v>1883</v>
      </c>
      <c r="C7" s="6" t="n">
        <v>4116</v>
      </c>
    </row>
    <row r="8">
      <c r="A8" s="4" t="inlineStr">
        <is>
          <t>Cash settlement</t>
        </is>
      </c>
      <c r="B8" s="5" t="n">
        <v>-430</v>
      </c>
      <c r="C8" s="5" t="n">
        <v>-2429</v>
      </c>
    </row>
    <row r="9">
      <c r="A9" s="4" t="inlineStr">
        <is>
          <t>Losses included in earnings</t>
        </is>
      </c>
      <c r="B9" s="5" t="n">
        <v>233</v>
      </c>
      <c r="C9" s="5" t="n">
        <v>196</v>
      </c>
    </row>
    <row r="10">
      <c r="A10" s="4" t="inlineStr">
        <is>
          <t>Ending balance</t>
        </is>
      </c>
      <c r="B10" s="6" t="n">
        <v>1403</v>
      </c>
      <c r="C10" s="6" t="n">
        <v>188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Measurements (Overview of the Valuation Techniques and Significant Unobservable Inputs) (Details) $ in Thousands</t>
        </is>
      </c>
      <c r="C1" s="2" t="inlineStr">
        <is>
          <t>3 Months Ended</t>
        </is>
      </c>
      <c r="D1" s="2" t="inlineStr">
        <is>
          <t>12 Months Ended</t>
        </is>
      </c>
    </row>
    <row r="2">
      <c r="C2" s="2" t="inlineStr">
        <is>
          <t>Mar. 31, 2023 USD ($)</t>
        </is>
      </c>
      <c r="D2" s="2" t="inlineStr">
        <is>
          <t>Dec. 31, 2022 USD ($)</t>
        </is>
      </c>
    </row>
    <row r="3">
      <c r="A3" s="3" t="inlineStr">
        <is>
          <t>Fair Value of Financial Instruments, Recurring and Nonrecurring, Valuation Techniques [Line Items]</t>
        </is>
      </c>
      <c r="C3" s="4" t="inlineStr">
        <is>
          <t xml:space="preserve"> </t>
        </is>
      </c>
      <c r="D3" s="4" t="inlineStr">
        <is>
          <t xml:space="preserve"> </t>
        </is>
      </c>
    </row>
    <row r="4">
      <c r="A4" s="4" t="inlineStr">
        <is>
          <t>Fair Values, Liabilities</t>
        </is>
      </c>
      <c r="C4" s="6" t="n">
        <v>85772</v>
      </c>
      <c r="D4" s="6" t="n">
        <v>32601</v>
      </c>
    </row>
    <row r="5">
      <c r="A5" s="4" t="inlineStr">
        <is>
          <t>Maximum [Member]</t>
        </is>
      </c>
      <c r="C5" s="4" t="inlineStr">
        <is>
          <t xml:space="preserve"> </t>
        </is>
      </c>
      <c r="D5" s="4" t="inlineStr">
        <is>
          <t xml:space="preserve"> </t>
        </is>
      </c>
    </row>
    <row r="6">
      <c r="A6" s="3" t="inlineStr">
        <is>
          <t>Fair Value of Financial Instruments, Recurring and Nonrecurring, Valuation Techniques [Line Items]</t>
        </is>
      </c>
      <c r="C6" s="4" t="inlineStr">
        <is>
          <t xml:space="preserve"> </t>
        </is>
      </c>
      <c r="D6" s="4" t="inlineStr">
        <is>
          <t xml:space="preserve"> </t>
        </is>
      </c>
    </row>
    <row r="7">
      <c r="A7" s="4" t="inlineStr">
        <is>
          <t>Values Utilized</t>
        </is>
      </c>
      <c r="C7" s="5" t="n">
        <v>12</v>
      </c>
      <c r="D7" s="5" t="n">
        <v>12</v>
      </c>
    </row>
    <row r="8">
      <c r="A8" s="4" t="inlineStr">
        <is>
          <t>Recurring [Member]</t>
        </is>
      </c>
      <c r="C8" s="4" t="inlineStr">
        <is>
          <t xml:space="preserve"> </t>
        </is>
      </c>
      <c r="D8" s="4" t="inlineStr">
        <is>
          <t xml:space="preserve"> </t>
        </is>
      </c>
    </row>
    <row r="9">
      <c r="A9" s="3" t="inlineStr">
        <is>
          <t>Fair Value of Financial Instruments, Recurring and Nonrecurring, Valuation Techniques [Line Items]</t>
        </is>
      </c>
      <c r="C9" s="4" t="inlineStr">
        <is>
          <t xml:space="preserve"> </t>
        </is>
      </c>
      <c r="D9" s="4" t="inlineStr">
        <is>
          <t xml:space="preserve"> </t>
        </is>
      </c>
    </row>
    <row r="10">
      <c r="A10" s="4" t="inlineStr">
        <is>
          <t>Fair Values, Liabilities</t>
        </is>
      </c>
      <c r="B10" s="4" t="inlineStr">
        <is>
          <t>[1]</t>
        </is>
      </c>
      <c r="C10" s="6" t="n">
        <v>216201</v>
      </c>
      <c r="D10" s="6" t="n">
        <v>204121</v>
      </c>
    </row>
    <row r="11">
      <c r="A11" s="4" t="inlineStr">
        <is>
          <t>Recurring [Member] | Level 3 [Member]</t>
        </is>
      </c>
      <c r="C11" s="4" t="inlineStr">
        <is>
          <t xml:space="preserve"> </t>
        </is>
      </c>
      <c r="D11" s="4" t="inlineStr">
        <is>
          <t xml:space="preserve"> </t>
        </is>
      </c>
    </row>
    <row r="12">
      <c r="A12" s="3" t="inlineStr">
        <is>
          <t>Fair Value of Financial Instruments, Recurring and Nonrecurring, Valuation Techniques [Line Items]</t>
        </is>
      </c>
      <c r="C12" s="4" t="inlineStr">
        <is>
          <t xml:space="preserve"> </t>
        </is>
      </c>
      <c r="D12" s="4" t="inlineStr">
        <is>
          <t xml:space="preserve"> </t>
        </is>
      </c>
    </row>
    <row r="13">
      <c r="A13" s="4" t="inlineStr">
        <is>
          <t>Fair Values, Liabilities</t>
        </is>
      </c>
      <c r="B13" s="4" t="inlineStr">
        <is>
          <t>[1]</t>
        </is>
      </c>
      <c r="C13" s="5" t="n">
        <v>1403</v>
      </c>
      <c r="D13" s="5" t="n">
        <v>1883</v>
      </c>
    </row>
    <row r="14">
      <c r="A14" s="4" t="inlineStr">
        <is>
          <t>Recurring [Member] | Level 3 [Member] | Valuation Technique, Discounted Cash Flow [Member]</t>
        </is>
      </c>
      <c r="C14" s="4" t="inlineStr">
        <is>
          <t xml:space="preserve"> </t>
        </is>
      </c>
      <c r="D14" s="4" t="inlineStr">
        <is>
          <t xml:space="preserve"> </t>
        </is>
      </c>
    </row>
    <row r="15">
      <c r="A15" s="3" t="inlineStr">
        <is>
          <t>Fair Value of Financial Instruments, Recurring and Nonrecurring, Valuation Techniques [Line Items]</t>
        </is>
      </c>
      <c r="C15" s="4" t="inlineStr">
        <is>
          <t xml:space="preserve"> </t>
        </is>
      </c>
      <c r="D15" s="4" t="inlineStr">
        <is>
          <t xml:space="preserve"> </t>
        </is>
      </c>
    </row>
    <row r="16">
      <c r="A16" s="4" t="inlineStr">
        <is>
          <t>Fair Values, Liabilities</t>
        </is>
      </c>
      <c r="C16" s="6" t="n">
        <v>1403</v>
      </c>
      <c r="D16" s="6" t="n">
        <v>1883</v>
      </c>
    </row>
    <row r="17">
      <c r="A17" s="4" t="inlineStr">
        <is>
          <t>Recurring [Member] | Level 3 [Member] | Valuation Technique, Discounted Cash Flow [Member] | Minimum [Member]</t>
        </is>
      </c>
      <c r="C17" s="4" t="inlineStr">
        <is>
          <t xml:space="preserve"> </t>
        </is>
      </c>
      <c r="D17" s="4" t="inlineStr">
        <is>
          <t xml:space="preserve"> </t>
        </is>
      </c>
    </row>
    <row r="18">
      <c r="A18" s="3" t="inlineStr">
        <is>
          <t>Fair Value of Financial Instruments, Recurring and Nonrecurring, Valuation Techniques [Line Items]</t>
        </is>
      </c>
      <c r="C18" s="4" t="inlineStr">
        <is>
          <t xml:space="preserve"> </t>
        </is>
      </c>
      <c r="D18" s="4" t="inlineStr">
        <is>
          <t xml:space="preserve"> </t>
        </is>
      </c>
    </row>
    <row r="19">
      <c r="A19" s="4" t="inlineStr">
        <is>
          <t>Time until resolution</t>
        </is>
      </c>
      <c r="C19" s="4" t="inlineStr">
        <is>
          <t>3 months</t>
        </is>
      </c>
      <c r="D19" s="4" t="inlineStr">
        <is>
          <t>3 months</t>
        </is>
      </c>
    </row>
    <row r="20">
      <c r="A20" s="4" t="inlineStr">
        <is>
          <t>Recurring [Member] | Level 3 [Member] | Valuation Technique, Discounted Cash Flow [Member] | Maximum [Member]</t>
        </is>
      </c>
      <c r="C20" s="4" t="inlineStr">
        <is>
          <t xml:space="preserve"> </t>
        </is>
      </c>
      <c r="D20" s="4" t="inlineStr">
        <is>
          <t xml:space="preserve"> </t>
        </is>
      </c>
    </row>
    <row r="21">
      <c r="A21" s="3" t="inlineStr">
        <is>
          <t>Fair Value of Financial Instruments, Recurring and Nonrecurring, Valuation Techniques [Line Items]</t>
        </is>
      </c>
      <c r="C21" s="4" t="inlineStr">
        <is>
          <t xml:space="preserve"> </t>
        </is>
      </c>
      <c r="D21" s="4" t="inlineStr">
        <is>
          <t xml:space="preserve"> </t>
        </is>
      </c>
    </row>
    <row r="22">
      <c r="A22" s="4" t="inlineStr">
        <is>
          <t>Time until resolution</t>
        </is>
      </c>
      <c r="C22" s="4" t="inlineStr">
        <is>
          <t>9 months</t>
        </is>
      </c>
      <c r="D22" s="4" t="inlineStr">
        <is>
          <t>12 months</t>
        </is>
      </c>
    </row>
    <row r="23">
      <c r="A23" s="4" t="inlineStr">
        <is>
          <t>Recurring [Member] | Level 3 [Member] | Valuation Technique, Discounted Cash Flow [Member] | Measurement Input, VISA Class A Appreciation [Member] | Minimum [Member]</t>
        </is>
      </c>
      <c r="C23" s="4" t="inlineStr">
        <is>
          <t xml:space="preserve"> </t>
        </is>
      </c>
      <c r="D23" s="4" t="inlineStr">
        <is>
          <t xml:space="preserve"> </t>
        </is>
      </c>
    </row>
    <row r="24">
      <c r="A24" s="3" t="inlineStr">
        <is>
          <t>Fair Value of Financial Instruments, Recurring and Nonrecurring, Valuation Techniques [Line Items]</t>
        </is>
      </c>
      <c r="C24" s="4" t="inlineStr">
        <is>
          <t xml:space="preserve"> </t>
        </is>
      </c>
      <c r="D24" s="4" t="inlineStr">
        <is>
          <t xml:space="preserve"> </t>
        </is>
      </c>
    </row>
    <row r="25">
      <c r="A25" s="4" t="inlineStr">
        <is>
          <t>Values Utilized</t>
        </is>
      </c>
      <c r="C25" s="5" t="n">
        <v>6</v>
      </c>
      <c r="D25" s="5" t="n">
        <v>6</v>
      </c>
    </row>
    <row r="26">
      <c r="A26" s="4" t="inlineStr">
        <is>
          <t>Recurring [Member] | Level 3 [Member] | Valuation Technique, Discounted Cash Flow [Member] | Measurement Input, VISA Class A Appreciation [Member] | Weighted Average [Member]</t>
        </is>
      </c>
      <c r="C26" s="4" t="inlineStr">
        <is>
          <t xml:space="preserve"> </t>
        </is>
      </c>
      <c r="D26" s="4" t="inlineStr">
        <is>
          <t xml:space="preserve"> </t>
        </is>
      </c>
    </row>
    <row r="27">
      <c r="A27" s="3" t="inlineStr">
        <is>
          <t>Fair Value of Financial Instruments, Recurring and Nonrecurring, Valuation Techniques [Line Items]</t>
        </is>
      </c>
      <c r="C27" s="4" t="inlineStr">
        <is>
          <t xml:space="preserve"> </t>
        </is>
      </c>
      <c r="D27" s="4" t="inlineStr">
        <is>
          <t xml:space="preserve"> </t>
        </is>
      </c>
    </row>
    <row r="28">
      <c r="A28" s="4" t="inlineStr">
        <is>
          <t>Values Utilized</t>
        </is>
      </c>
      <c r="C28" s="5" t="n">
        <v>9</v>
      </c>
      <c r="D28" s="5" t="n">
        <v>9</v>
      </c>
    </row>
    <row r="29">
      <c r="A29" s="4" t="inlineStr">
        <is>
          <t>Recurring [Member] | Level 3 [Member] | Valuation Technique, Discounted Cash Flow [Member] | Measurement Input, Conversion Rate [Member] | Minimum [Member]</t>
        </is>
      </c>
      <c r="C29" s="4" t="inlineStr">
        <is>
          <t xml:space="preserve"> </t>
        </is>
      </c>
      <c r="D29" s="4" t="inlineStr">
        <is>
          <t xml:space="preserve"> </t>
        </is>
      </c>
    </row>
    <row r="30">
      <c r="A30" s="3" t="inlineStr">
        <is>
          <t>Fair Value of Financial Instruments, Recurring and Nonrecurring, Valuation Techniques [Line Items]</t>
        </is>
      </c>
      <c r="C30" s="4" t="inlineStr">
        <is>
          <t xml:space="preserve"> </t>
        </is>
      </c>
      <c r="D30" s="4" t="inlineStr">
        <is>
          <t xml:space="preserve"> </t>
        </is>
      </c>
    </row>
    <row r="31">
      <c r="A31" s="4" t="inlineStr">
        <is>
          <t>Values Utilized</t>
        </is>
      </c>
      <c r="C31" s="8" t="n">
        <v>1.6</v>
      </c>
      <c r="D31" s="8" t="n">
        <v>1.61</v>
      </c>
    </row>
    <row r="32">
      <c r="A32" s="4" t="inlineStr">
        <is>
          <t>Recurring [Member] | Level 3 [Member] | Valuation Technique, Discounted Cash Flow [Member] | Measurement Input, Conversion Rate [Member] | Maximum [Member]</t>
        </is>
      </c>
      <c r="C32" s="4" t="inlineStr">
        <is>
          <t xml:space="preserve"> </t>
        </is>
      </c>
      <c r="D32" s="4" t="inlineStr">
        <is>
          <t xml:space="preserve"> </t>
        </is>
      </c>
    </row>
    <row r="33">
      <c r="A33" s="3" t="inlineStr">
        <is>
          <t>Fair Value of Financial Instruments, Recurring and Nonrecurring, Valuation Techniques [Line Items]</t>
        </is>
      </c>
      <c r="C33" s="4" t="inlineStr">
        <is>
          <t xml:space="preserve"> </t>
        </is>
      </c>
      <c r="D33" s="4" t="inlineStr">
        <is>
          <t xml:space="preserve"> </t>
        </is>
      </c>
    </row>
    <row r="34">
      <c r="A34" s="4" t="inlineStr">
        <is>
          <t>Values Utilized</t>
        </is>
      </c>
      <c r="C34" s="8" t="n">
        <v>1.59</v>
      </c>
      <c r="D34" s="8" t="n">
        <v>1.6</v>
      </c>
    </row>
    <row r="35">
      <c r="A35" s="4" t="inlineStr">
        <is>
          <t>Recurring [Member] | Level 3 [Member] | Valuation Technique, Discounted Cash Flow [Member] | Measurement Input, Conversion Rate [Member] | Weighted Average [Member]</t>
        </is>
      </c>
      <c r="C35" s="4" t="inlineStr">
        <is>
          <t xml:space="preserve"> </t>
        </is>
      </c>
      <c r="D35" s="4" t="inlineStr">
        <is>
          <t xml:space="preserve"> </t>
        </is>
      </c>
    </row>
    <row r="36">
      <c r="A36" s="3" t="inlineStr">
        <is>
          <t>Fair Value of Financial Instruments, Recurring and Nonrecurring, Valuation Techniques [Line Items]</t>
        </is>
      </c>
      <c r="C36" s="4" t="inlineStr">
        <is>
          <t xml:space="preserve"> </t>
        </is>
      </c>
      <c r="D36" s="4" t="inlineStr">
        <is>
          <t xml:space="preserve"> </t>
        </is>
      </c>
    </row>
    <row r="37">
      <c r="A37" s="4" t="inlineStr">
        <is>
          <t>Values Utilized</t>
        </is>
      </c>
      <c r="C37" s="12" t="n">
        <v>1.595</v>
      </c>
      <c r="D37" s="12" t="n">
        <v>1.603</v>
      </c>
    </row>
    <row r="38"/>
    <row r="39">
      <c r="A39" s="4" t="inlineStr">
        <is>
          <t>[1] For further disaggregation of derivative assets and liabilities, see Note 5 - Derivatives.</t>
        </is>
      </c>
    </row>
  </sheetData>
  <mergeCells count="3">
    <mergeCell ref="A1:B2"/>
    <mergeCell ref="A38:C38"/>
    <mergeCell ref="A39:C3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Measured at Fair Value on Nonrecurring Basis) (Details) - Fair Value, Nonrecurring [Member]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ollateral-dependent loans individually evaluated for credit loss</t>
        </is>
      </c>
      <c r="B3" s="6" t="n">
        <v>13212</v>
      </c>
      <c r="C3" s="6" t="n">
        <v>4692</v>
      </c>
    </row>
    <row r="4">
      <c r="A4" s="4" t="inlineStr">
        <is>
          <t>Other real estate owned and foreclosed assets, net</t>
        </is>
      </c>
      <c r="B4" s="5" t="n">
        <v>1976</v>
      </c>
      <c r="C4" s="5" t="n">
        <v>2017</v>
      </c>
    </row>
    <row r="5">
      <c r="A5" s="4" t="inlineStr">
        <is>
          <t>Total fair value measurements</t>
        </is>
      </c>
      <c r="B5" s="5" t="n">
        <v>15188</v>
      </c>
      <c r="C5" s="5" t="n">
        <v>6709</v>
      </c>
    </row>
    <row r="6">
      <c r="A6" s="4" t="inlineStr">
        <is>
          <t>Level 2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llateral-dependent loans individually evaluated for credit loss</t>
        </is>
      </c>
      <c r="B8" s="5" t="n">
        <v>13212</v>
      </c>
      <c r="C8" s="5" t="n">
        <v>4692</v>
      </c>
    </row>
    <row r="9">
      <c r="A9" s="4" t="inlineStr">
        <is>
          <t>Total fair value measurements</t>
        </is>
      </c>
      <c r="B9" s="5" t="n">
        <v>13212</v>
      </c>
      <c r="C9" s="5" t="n">
        <v>4692</v>
      </c>
    </row>
    <row r="10">
      <c r="A10" s="4" t="inlineStr">
        <is>
          <t>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Other real estate owned and foreclosed assets, net</t>
        </is>
      </c>
      <c r="B12" s="5" t="n">
        <v>1976</v>
      </c>
      <c r="C12" s="5" t="n">
        <v>2017</v>
      </c>
    </row>
    <row r="13">
      <c r="A13" s="4" t="inlineStr">
        <is>
          <t>Total fair value measurements</t>
        </is>
      </c>
      <c r="B13" s="6" t="n">
        <v>1976</v>
      </c>
      <c r="C13" s="6" t="n">
        <v>201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Fair Values of Financial Instruments) (Details) - USD ($) $ in Thousand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Held to maturity securities</t>
        </is>
      </c>
      <c r="B3" s="6" t="n">
        <v>2825064</v>
      </c>
      <c r="C3" s="6" t="n">
        <v>2852495</v>
      </c>
    </row>
    <row r="4">
      <c r="A4" s="4" t="inlineStr">
        <is>
          <t>Loans held for sale</t>
        </is>
      </c>
      <c r="B4" s="5" t="n">
        <v>14923</v>
      </c>
      <c r="C4" s="5" t="n">
        <v>10843</v>
      </c>
    </row>
    <row r="5">
      <c r="A5" s="4" t="inlineStr">
        <is>
          <t>Derivative assets</t>
        </is>
      </c>
      <c r="B5" s="5" t="n">
        <v>89182</v>
      </c>
      <c r="C5" s="5" t="n">
        <v>110734</v>
      </c>
    </row>
    <row r="6">
      <c r="A6" s="4" t="inlineStr">
        <is>
          <t>Derivative liabilities</t>
        </is>
      </c>
      <c r="B6" s="5" t="n">
        <v>85772</v>
      </c>
      <c r="C6" s="5" t="n">
        <v>32601</v>
      </c>
    </row>
    <row r="7">
      <c r="A7" s="4" t="inlineStr">
        <is>
          <t>Total Fair Value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Cash, interest-bearing bank deposits, and federal funds sold</t>
        </is>
      </c>
      <c r="B9" s="5" t="n">
        <v>2882521</v>
      </c>
      <c r="C9" s="5" t="n">
        <v>888519</v>
      </c>
    </row>
    <row r="10">
      <c r="A10" s="4" t="inlineStr">
        <is>
          <t>Available for sale securities</t>
        </is>
      </c>
      <c r="B10" s="5" t="n">
        <v>5565620</v>
      </c>
      <c r="C10" s="5" t="n">
        <v>5556041</v>
      </c>
    </row>
    <row r="11">
      <c r="A11" s="4" t="inlineStr">
        <is>
          <t>Held to maturity securities</t>
        </is>
      </c>
      <c r="B11" s="5" t="n">
        <v>2623760</v>
      </c>
      <c r="C11" s="5" t="n">
        <v>2615398</v>
      </c>
    </row>
    <row r="12">
      <c r="A12" s="4" t="inlineStr">
        <is>
          <t>Loans, net</t>
        </is>
      </c>
      <c r="B12" s="5" t="n">
        <v>22984009</v>
      </c>
      <c r="C12" s="5" t="n">
        <v>22137375</v>
      </c>
    </row>
    <row r="13">
      <c r="A13" s="4" t="inlineStr">
        <is>
          <t>Loans held for sale</t>
        </is>
      </c>
      <c r="B13" s="5" t="n">
        <v>23436</v>
      </c>
      <c r="C13" s="5" t="n">
        <v>26385</v>
      </c>
    </row>
    <row r="14">
      <c r="A14" s="4" t="inlineStr">
        <is>
          <t>Derivative assets</t>
        </is>
      </c>
      <c r="B14" s="5" t="n">
        <v>91945</v>
      </c>
      <c r="C14" s="5" t="n">
        <v>109497</v>
      </c>
    </row>
    <row r="15">
      <c r="A15" s="4" t="inlineStr">
        <is>
          <t>Deposits</t>
        </is>
      </c>
      <c r="B15" s="5" t="n">
        <v>29587071</v>
      </c>
      <c r="C15" s="5" t="n">
        <v>29041635</v>
      </c>
    </row>
    <row r="16">
      <c r="A16" s="4" t="inlineStr">
        <is>
          <t>Federal funds purchased</t>
        </is>
      </c>
      <c r="B16" s="5" t="n">
        <v>350</v>
      </c>
      <c r="C16" s="5" t="n">
        <v>1850</v>
      </c>
    </row>
    <row r="17">
      <c r="A17" s="4" t="inlineStr">
        <is>
          <t>Securities sold under agreements to repurchase</t>
        </is>
      </c>
      <c r="B17" s="5" t="n">
        <v>419147</v>
      </c>
      <c r="C17" s="5" t="n">
        <v>444421</v>
      </c>
    </row>
    <row r="18">
      <c r="A18" s="4" t="inlineStr">
        <is>
          <t>FHLB short-term borrowings</t>
        </is>
      </c>
      <c r="B18" s="5" t="n">
        <v>3100275</v>
      </c>
      <c r="C18" s="5" t="n">
        <v>1425000</v>
      </c>
    </row>
    <row r="19">
      <c r="A19" s="4" t="inlineStr">
        <is>
          <t>Long-term debt</t>
        </is>
      </c>
      <c r="B19" s="5" t="n">
        <v>206659</v>
      </c>
      <c r="C19" s="5" t="n">
        <v>200060</v>
      </c>
    </row>
    <row r="20">
      <c r="A20" s="4" t="inlineStr">
        <is>
          <t>Derivative liabilities</t>
        </is>
      </c>
      <c r="B20" s="5" t="n">
        <v>216201</v>
      </c>
      <c r="C20" s="5" t="n">
        <v>204121</v>
      </c>
    </row>
    <row r="21">
      <c r="A21" s="4" t="inlineStr">
        <is>
          <t>Total Fair Value [Member] | Level 1 [Memb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Cash, interest-bearing bank deposits, and federal funds sold</t>
        </is>
      </c>
      <c r="B23" s="5" t="n">
        <v>2882521</v>
      </c>
      <c r="C23" s="5" t="n">
        <v>888519</v>
      </c>
    </row>
    <row r="24">
      <c r="A24" s="4" t="inlineStr">
        <is>
          <t>Federal funds purchased</t>
        </is>
      </c>
      <c r="B24" s="5" t="n">
        <v>350</v>
      </c>
      <c r="C24" s="5" t="n">
        <v>1850</v>
      </c>
    </row>
    <row r="25">
      <c r="A25" s="4" t="inlineStr">
        <is>
          <t>Securities sold under agreements to repurchase</t>
        </is>
      </c>
      <c r="B25" s="5" t="n">
        <v>419147</v>
      </c>
      <c r="C25" s="5" t="n">
        <v>444421</v>
      </c>
    </row>
    <row r="26">
      <c r="A26" s="4" t="inlineStr">
        <is>
          <t>FHLB short-term borrowings</t>
        </is>
      </c>
      <c r="B26" s="4" t="inlineStr">
        <is>
          <t xml:space="preserve"> </t>
        </is>
      </c>
      <c r="C26" s="5" t="n">
        <v>1425000</v>
      </c>
    </row>
    <row r="27">
      <c r="A27" s="4" t="inlineStr">
        <is>
          <t>Total Fair Value [Member] | Level 2 [Member]</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Available for sale securities</t>
        </is>
      </c>
      <c r="B29" s="5" t="n">
        <v>5565620</v>
      </c>
      <c r="C29" s="5" t="n">
        <v>5556041</v>
      </c>
    </row>
    <row r="30">
      <c r="A30" s="4" t="inlineStr">
        <is>
          <t>Held to maturity securities</t>
        </is>
      </c>
      <c r="B30" s="5" t="n">
        <v>2623760</v>
      </c>
      <c r="C30" s="5" t="n">
        <v>2615398</v>
      </c>
    </row>
    <row r="31">
      <c r="A31" s="4" t="inlineStr">
        <is>
          <t>Loans, net</t>
        </is>
      </c>
      <c r="B31" s="5" t="n">
        <v>13212</v>
      </c>
      <c r="C31" s="5" t="n">
        <v>4692</v>
      </c>
    </row>
    <row r="32">
      <c r="A32" s="4" t="inlineStr">
        <is>
          <t>Loans held for sale</t>
        </is>
      </c>
      <c r="B32" s="5" t="n">
        <v>23436</v>
      </c>
      <c r="C32" s="5" t="n">
        <v>26385</v>
      </c>
    </row>
    <row r="33">
      <c r="A33" s="4" t="inlineStr">
        <is>
          <t>Derivative assets</t>
        </is>
      </c>
      <c r="B33" s="5" t="n">
        <v>91945</v>
      </c>
      <c r="C33" s="5" t="n">
        <v>109497</v>
      </c>
    </row>
    <row r="34">
      <c r="A34" s="4" t="inlineStr">
        <is>
          <t>FHLB short-term borrowings</t>
        </is>
      </c>
      <c r="B34" s="5" t="n">
        <v>3100275</v>
      </c>
      <c r="C34" s="4" t="inlineStr">
        <is>
          <t xml:space="preserve"> </t>
        </is>
      </c>
    </row>
    <row r="35">
      <c r="A35" s="4" t="inlineStr">
        <is>
          <t>Long-term debt</t>
        </is>
      </c>
      <c r="B35" s="5" t="n">
        <v>206659</v>
      </c>
      <c r="C35" s="5" t="n">
        <v>200060</v>
      </c>
    </row>
    <row r="36">
      <c r="A36" s="4" t="inlineStr">
        <is>
          <t>Derivative liabilities</t>
        </is>
      </c>
      <c r="B36" s="5" t="n">
        <v>214798</v>
      </c>
      <c r="C36" s="5" t="n">
        <v>202238</v>
      </c>
    </row>
    <row r="37">
      <c r="A37" s="4" t="inlineStr">
        <is>
          <t>Total Fair Value [Member] | Level 3 [Member]</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Loans, net</t>
        </is>
      </c>
      <c r="B39" s="5" t="n">
        <v>22970797</v>
      </c>
      <c r="C39" s="5" t="n">
        <v>22132683</v>
      </c>
    </row>
    <row r="40">
      <c r="A40" s="4" t="inlineStr">
        <is>
          <t>Deposits</t>
        </is>
      </c>
      <c r="B40" s="5" t="n">
        <v>29587071</v>
      </c>
      <c r="C40" s="5" t="n">
        <v>29041635</v>
      </c>
    </row>
    <row r="41">
      <c r="A41" s="4" t="inlineStr">
        <is>
          <t>Derivative liabilities</t>
        </is>
      </c>
      <c r="B41" s="5" t="n">
        <v>1403</v>
      </c>
      <c r="C41" s="5" t="n">
        <v>1883</v>
      </c>
    </row>
    <row r="42">
      <c r="A42" s="4" t="inlineStr">
        <is>
          <t>Carrying Amount [Member]</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Cash, interest-bearing bank deposits, and federal funds sold</t>
        </is>
      </c>
      <c r="B44" s="5" t="n">
        <v>2882521</v>
      </c>
      <c r="C44" s="5" t="n">
        <v>888519</v>
      </c>
    </row>
    <row r="45">
      <c r="A45" s="4" t="inlineStr">
        <is>
          <t>Available for sale securities</t>
        </is>
      </c>
      <c r="B45" s="5" t="n">
        <v>5565620</v>
      </c>
      <c r="C45" s="5" t="n">
        <v>5556041</v>
      </c>
    </row>
    <row r="46">
      <c r="A46" s="4" t="inlineStr">
        <is>
          <t>Held to maturity securities</t>
        </is>
      </c>
      <c r="B46" s="5" t="n">
        <v>2825064</v>
      </c>
      <c r="C46" s="5" t="n">
        <v>2852495</v>
      </c>
    </row>
    <row r="47">
      <c r="A47" s="4" t="inlineStr">
        <is>
          <t>Loans, net</t>
        </is>
      </c>
      <c r="B47" s="5" t="n">
        <v>23095138</v>
      </c>
      <c r="C47" s="5" t="n">
        <v>22806257</v>
      </c>
    </row>
    <row r="48">
      <c r="A48" s="4" t="inlineStr">
        <is>
          <t>Loans held for sale</t>
        </is>
      </c>
      <c r="B48" s="5" t="n">
        <v>23436</v>
      </c>
      <c r="C48" s="5" t="n">
        <v>26385</v>
      </c>
    </row>
    <row r="49">
      <c r="A49" s="4" t="inlineStr">
        <is>
          <t>Derivative assets</t>
        </is>
      </c>
      <c r="B49" s="5" t="n">
        <v>91945</v>
      </c>
      <c r="C49" s="5" t="n">
        <v>109497</v>
      </c>
    </row>
    <row r="50">
      <c r="A50" s="4" t="inlineStr">
        <is>
          <t>Deposits</t>
        </is>
      </c>
      <c r="B50" s="5" t="n">
        <v>29613070</v>
      </c>
      <c r="C50" s="5" t="n">
        <v>29070349</v>
      </c>
    </row>
    <row r="51">
      <c r="A51" s="4" t="inlineStr">
        <is>
          <t>Federal funds purchased</t>
        </is>
      </c>
      <c r="B51" s="5" t="n">
        <v>350</v>
      </c>
      <c r="C51" s="5" t="n">
        <v>1850</v>
      </c>
    </row>
    <row r="52">
      <c r="A52" s="4" t="inlineStr">
        <is>
          <t>Securities sold under agreements to repurchase</t>
        </is>
      </c>
      <c r="B52" s="5" t="n">
        <v>419147</v>
      </c>
      <c r="C52" s="5" t="n">
        <v>444421</v>
      </c>
    </row>
    <row r="53">
      <c r="A53" s="4" t="inlineStr">
        <is>
          <t>FHLB short-term borrowings</t>
        </is>
      </c>
      <c r="B53" s="5" t="n">
        <v>3100000</v>
      </c>
      <c r="C53" s="5" t="n">
        <v>1425000</v>
      </c>
    </row>
    <row r="54">
      <c r="A54" s="4" t="inlineStr">
        <is>
          <t>Long-term debt</t>
        </is>
      </c>
      <c r="B54" s="5" t="n">
        <v>242115</v>
      </c>
      <c r="C54" s="5" t="n">
        <v>242077</v>
      </c>
    </row>
    <row r="55">
      <c r="A55" s="4" t="inlineStr">
        <is>
          <t>Derivative liabilities</t>
        </is>
      </c>
      <c r="B55" s="6" t="n">
        <v>216201</v>
      </c>
      <c r="C55" s="6" t="n">
        <v>2041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26467</v>
      </c>
      <c r="C4" s="6" t="n">
        <v>12347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565</v>
      </c>
      <c r="C6" s="5" t="n">
        <v>7177</v>
      </c>
    </row>
    <row r="7">
      <c r="A7" s="4" t="inlineStr">
        <is>
          <t>Provision for credit losses</t>
        </is>
      </c>
      <c r="B7" s="5" t="n">
        <v>6020</v>
      </c>
      <c r="C7" s="5" t="n">
        <v>-22527</v>
      </c>
    </row>
    <row r="8">
      <c r="A8" s="4" t="inlineStr">
        <is>
          <t>Gain on other real estate and foreclosed assets</t>
        </is>
      </c>
      <c r="B8" s="5" t="n">
        <v>-20</v>
      </c>
      <c r="C8" s="5" t="n">
        <v>-3014</v>
      </c>
    </row>
    <row r="9">
      <c r="A9" s="4" t="inlineStr">
        <is>
          <t>Loss on sale of securities</t>
        </is>
      </c>
      <c r="B9" s="4" t="inlineStr">
        <is>
          <t xml:space="preserve"> </t>
        </is>
      </c>
      <c r="C9" s="5" t="n">
        <v>87</v>
      </c>
    </row>
    <row r="10">
      <c r="A10" s="4" t="inlineStr">
        <is>
          <t>Deferred tax (benefit) expense</t>
        </is>
      </c>
      <c r="B10" s="5" t="n">
        <v>-801</v>
      </c>
      <c r="C10" s="5" t="n">
        <v>10099</v>
      </c>
    </row>
    <row r="11">
      <c r="A11" s="4" t="inlineStr">
        <is>
          <t>Increase in cash surrender value of life insurance contracts</t>
        </is>
      </c>
      <c r="B11" s="5" t="n">
        <v>-2995</v>
      </c>
      <c r="C11" s="5" t="n">
        <v>-634</v>
      </c>
    </row>
    <row r="12">
      <c r="A12" s="4" t="inlineStr">
        <is>
          <t>Loss on disposal of assets</t>
        </is>
      </c>
      <c r="B12" s="5" t="n">
        <v>30</v>
      </c>
      <c r="C12" s="4" t="inlineStr">
        <is>
          <t xml:space="preserve"> </t>
        </is>
      </c>
    </row>
    <row r="13">
      <c r="A13" s="4" t="inlineStr">
        <is>
          <t>Net decrease in loans held for sale</t>
        </is>
      </c>
      <c r="B13" s="5" t="n">
        <v>3028</v>
      </c>
      <c r="C13" s="5" t="n">
        <v>27250</v>
      </c>
    </row>
    <row r="14">
      <c r="A14" s="4" t="inlineStr">
        <is>
          <t>Net amortization of securities premium/discount</t>
        </is>
      </c>
      <c r="B14" s="5" t="n">
        <v>5103</v>
      </c>
      <c r="C14" s="5" t="n">
        <v>11356</v>
      </c>
    </row>
    <row r="15">
      <c r="A15" s="4" t="inlineStr">
        <is>
          <t>Amortization of intangible assets</t>
        </is>
      </c>
      <c r="B15" s="5" t="n">
        <v>3114</v>
      </c>
      <c r="C15" s="5" t="n">
        <v>3748</v>
      </c>
    </row>
    <row r="16">
      <c r="A16" s="4" t="inlineStr">
        <is>
          <t>Stock-based compensation expense</t>
        </is>
      </c>
      <c r="B16" s="5" t="n">
        <v>5726</v>
      </c>
      <c r="C16" s="5" t="n">
        <v>5292</v>
      </c>
    </row>
    <row r="17">
      <c r="A17" s="4" t="inlineStr">
        <is>
          <t>Net change in derivative collateral liability</t>
        </is>
      </c>
      <c r="B17" s="5" t="n">
        <v>76152</v>
      </c>
      <c r="C17" s="5" t="n">
        <v>15828</v>
      </c>
    </row>
    <row r="18">
      <c r="A18" s="4" t="inlineStr">
        <is>
          <t>Net (decrease) increase in interest payable and other liabilities</t>
        </is>
      </c>
      <c r="B18" s="5" t="n">
        <v>-28313</v>
      </c>
      <c r="C18" s="5" t="n">
        <v>18512</v>
      </c>
    </row>
    <row r="19">
      <c r="A19" s="4" t="inlineStr">
        <is>
          <t>(Increase) decrease in other assets</t>
        </is>
      </c>
      <c r="B19" s="5" t="n">
        <v>-112916</v>
      </c>
      <c r="C19" s="5" t="n">
        <v>91643</v>
      </c>
    </row>
    <row r="20">
      <c r="A20" s="4" t="inlineStr">
        <is>
          <t>Other, net</t>
        </is>
      </c>
      <c r="B20" s="5" t="n">
        <v>-3272</v>
      </c>
      <c r="C20" s="5" t="n">
        <v>-7761</v>
      </c>
    </row>
    <row r="21">
      <c r="A21" s="4" t="inlineStr">
        <is>
          <t>Net cash provided by operating activities</t>
        </is>
      </c>
      <c r="B21" s="5" t="n">
        <v>85888</v>
      </c>
      <c r="C21" s="5" t="n">
        <v>280534</v>
      </c>
    </row>
    <row r="22">
      <c r="A22" s="3" t="inlineStr">
        <is>
          <t>CASH FLOWS FROM INVESTING ACTIVITIES:</t>
        </is>
      </c>
      <c r="B22" s="4" t="inlineStr">
        <is>
          <t xml:space="preserve"> </t>
        </is>
      </c>
      <c r="C22" s="4" t="inlineStr">
        <is>
          <t xml:space="preserve"> </t>
        </is>
      </c>
    </row>
    <row r="23">
      <c r="A23" s="4" t="inlineStr">
        <is>
          <t>Proceeds from the sale of available for sale securities</t>
        </is>
      </c>
      <c r="B23" s="4" t="inlineStr">
        <is>
          <t xml:space="preserve"> </t>
        </is>
      </c>
      <c r="C23" s="5" t="n">
        <v>73219</v>
      </c>
    </row>
    <row r="24">
      <c r="A24" s="4" t="inlineStr">
        <is>
          <t>Proceeds from maturities of securities available for sale</t>
        </is>
      </c>
      <c r="B24" s="5" t="n">
        <v>77339</v>
      </c>
      <c r="C24" s="5" t="n">
        <v>167949</v>
      </c>
    </row>
    <row r="25">
      <c r="A25" s="4" t="inlineStr">
        <is>
          <t>Purchases of securities available for sale</t>
        </is>
      </c>
      <c r="B25" s="4" t="inlineStr">
        <is>
          <t xml:space="preserve"> </t>
        </is>
      </c>
      <c r="C25" s="5" t="n">
        <v>-228454</v>
      </c>
    </row>
    <row r="26">
      <c r="A26" s="4" t="inlineStr">
        <is>
          <t>Proceeds from maturities of securities held to maturity</t>
        </is>
      </c>
      <c r="B26" s="5" t="n">
        <v>30900</v>
      </c>
      <c r="C26" s="5" t="n">
        <v>28125</v>
      </c>
    </row>
    <row r="27">
      <c r="A27" s="4" t="inlineStr">
        <is>
          <t>Purchases of securities held to maturity</t>
        </is>
      </c>
      <c r="B27" s="5" t="n">
        <v>-6023</v>
      </c>
      <c r="C27" s="5" t="n">
        <v>-391761</v>
      </c>
    </row>
    <row r="28">
      <c r="A28" s="4" t="inlineStr">
        <is>
          <t>Proceeds received upon termination of fair value hedge instruments</t>
        </is>
      </c>
      <c r="B28" s="5" t="n">
        <v>16550</v>
      </c>
      <c r="C28" s="4" t="inlineStr">
        <is>
          <t xml:space="preserve"> </t>
        </is>
      </c>
    </row>
    <row r="29">
      <c r="A29" s="4" t="inlineStr">
        <is>
          <t>Net (increase) decrease in short-term investments</t>
        </is>
      </c>
      <c r="B29" s="5" t="n">
        <v>-1964089</v>
      </c>
      <c r="C29" s="5" t="n">
        <v>697625</v>
      </c>
    </row>
    <row r="30">
      <c r="A30" s="4" t="inlineStr">
        <is>
          <t>Net purchases of Federal Home Loan Bank stock</t>
        </is>
      </c>
      <c r="B30" s="5" t="n">
        <v>-68057</v>
      </c>
      <c r="C30" s="4" t="inlineStr">
        <is>
          <t xml:space="preserve"> </t>
        </is>
      </c>
    </row>
    <row r="31">
      <c r="A31" s="4" t="inlineStr">
        <is>
          <t>Proceeds from sales of loans and leases</t>
        </is>
      </c>
      <c r="B31" s="5" t="n">
        <v>11006</v>
      </c>
      <c r="C31" s="5" t="n">
        <v>18890</v>
      </c>
    </row>
    <row r="32">
      <c r="A32" s="4" t="inlineStr">
        <is>
          <t>Net increase in loans</t>
        </is>
      </c>
      <c r="B32" s="5" t="n">
        <v>-306873</v>
      </c>
      <c r="C32" s="5" t="n">
        <v>-227948</v>
      </c>
    </row>
    <row r="33">
      <c r="A33" s="4" t="inlineStr">
        <is>
          <t>Purchase of life insurance contracts</t>
        </is>
      </c>
      <c r="B33" s="4" t="inlineStr">
        <is>
          <t xml:space="preserve"> </t>
        </is>
      </c>
      <c r="C33" s="5" t="n">
        <v>-60000</v>
      </c>
    </row>
    <row r="34">
      <c r="A34" s="4" t="inlineStr">
        <is>
          <t>Purchases of property and equipment</t>
        </is>
      </c>
      <c r="B34" s="5" t="n">
        <v>-5498</v>
      </c>
      <c r="C34" s="5" t="n">
        <v>-11353</v>
      </c>
    </row>
    <row r="35">
      <c r="A35" s="4" t="inlineStr">
        <is>
          <t>Proceeds from sales of other real estate and foreclosed assets</t>
        </is>
      </c>
      <c r="B35" s="5" t="n">
        <v>235</v>
      </c>
      <c r="C35" s="5" t="n">
        <v>6227</v>
      </c>
    </row>
    <row r="36">
      <c r="A36" s="4" t="inlineStr">
        <is>
          <t>Other, net</t>
        </is>
      </c>
      <c r="B36" s="5" t="n">
        <v>-4252</v>
      </c>
      <c r="C36" s="5" t="n">
        <v>3002</v>
      </c>
    </row>
    <row r="37">
      <c r="A37" s="4" t="inlineStr">
        <is>
          <t>Net cash provided by (used in) investing activities</t>
        </is>
      </c>
      <c r="B37" s="5" t="n">
        <v>-2218762</v>
      </c>
      <c r="C37" s="5" t="n">
        <v>75521</v>
      </c>
    </row>
    <row r="38">
      <c r="A38" s="3" t="inlineStr">
        <is>
          <t>CASH FLOWS FROM FINANCING ACTIVITIES:</t>
        </is>
      </c>
      <c r="B38" s="4" t="inlineStr">
        <is>
          <t xml:space="preserve"> </t>
        </is>
      </c>
      <c r="C38" s="4" t="inlineStr">
        <is>
          <t xml:space="preserve"> </t>
        </is>
      </c>
    </row>
    <row r="39">
      <c r="A39" s="4" t="inlineStr">
        <is>
          <t>Net increase in deposits</t>
        </is>
      </c>
      <c r="B39" s="5" t="n">
        <v>542721</v>
      </c>
      <c r="C39" s="5" t="n">
        <v>33812</v>
      </c>
    </row>
    <row r="40">
      <c r="A40" s="4" t="inlineStr">
        <is>
          <t>Net increase (decrease) in short-term borrowings</t>
        </is>
      </c>
      <c r="B40" s="5" t="n">
        <v>1648226</v>
      </c>
      <c r="C40" s="5" t="n">
        <v>-44759</v>
      </c>
    </row>
    <row r="41">
      <c r="A41" s="4" t="inlineStr">
        <is>
          <t>Repayments of long-term debt</t>
        </is>
      </c>
      <c r="B41" s="4" t="inlineStr">
        <is>
          <t xml:space="preserve"> </t>
        </is>
      </c>
      <c r="C41" s="5" t="n">
        <v>-79</v>
      </c>
    </row>
    <row r="42">
      <c r="A42" s="4" t="inlineStr">
        <is>
          <t>Dividends paid</t>
        </is>
      </c>
      <c r="B42" s="5" t="n">
        <v>-26173</v>
      </c>
      <c r="C42" s="5" t="n">
        <v>-23804</v>
      </c>
    </row>
    <row r="43">
      <c r="A43" s="4" t="inlineStr">
        <is>
          <t>Payroll tax remitted on net share settlement of equity awards</t>
        </is>
      </c>
      <c r="B43" s="5" t="n">
        <v>-2922</v>
      </c>
      <c r="C43" s="5" t="n">
        <v>-1396</v>
      </c>
    </row>
    <row r="44">
      <c r="A44" s="4" t="inlineStr">
        <is>
          <t>Proceeds from dividend reinvestment and stock purchase plans</t>
        </is>
      </c>
      <c r="B44" s="5" t="n">
        <v>935</v>
      </c>
      <c r="C44" s="5" t="n">
        <v>881</v>
      </c>
    </row>
    <row r="45">
      <c r="A45" s="4" t="inlineStr">
        <is>
          <t>Repurchase of common stock</t>
        </is>
      </c>
      <c r="B45" s="4" t="inlineStr">
        <is>
          <t xml:space="preserve"> </t>
        </is>
      </c>
      <c r="C45" s="5" t="n">
        <v>-18490</v>
      </c>
    </row>
    <row r="46">
      <c r="A46" s="4" t="inlineStr">
        <is>
          <t>Net cash provided by (used in) financing activities</t>
        </is>
      </c>
      <c r="B46" s="5" t="n">
        <v>2162787</v>
      </c>
      <c r="C46" s="5" t="n">
        <v>-53835</v>
      </c>
    </row>
    <row r="47">
      <c r="A47" s="4" t="inlineStr">
        <is>
          <t>NET INCREASE IN CASH AND DUE FROM BANKS</t>
        </is>
      </c>
      <c r="B47" s="5" t="n">
        <v>29913</v>
      </c>
      <c r="C47" s="5" t="n">
        <v>302220</v>
      </c>
    </row>
    <row r="48">
      <c r="A48" s="4" t="inlineStr">
        <is>
          <t>CASH AND DUE FROM BANKS, BEGINNING</t>
        </is>
      </c>
      <c r="B48" s="5" t="n">
        <v>564459</v>
      </c>
      <c r="C48" s="5" t="n">
        <v>401201</v>
      </c>
    </row>
    <row r="49">
      <c r="A49" s="4" t="inlineStr">
        <is>
          <t>CASH AND DUE FROM BANKS, ENDING</t>
        </is>
      </c>
      <c r="B49" s="5" t="n">
        <v>594372</v>
      </c>
      <c r="C49" s="5" t="n">
        <v>703421</v>
      </c>
    </row>
    <row r="50">
      <c r="A50" s="3" t="inlineStr">
        <is>
          <t>SUPPLEMENTAL INFORMATION FOR NON-CASH INVESTING AND FINANCING ACTIVITIES</t>
        </is>
      </c>
      <c r="B50" s="4" t="inlineStr">
        <is>
          <t xml:space="preserve"> </t>
        </is>
      </c>
      <c r="C50" s="4" t="inlineStr">
        <is>
          <t xml:space="preserve"> </t>
        </is>
      </c>
    </row>
    <row r="51">
      <c r="A51" s="4" t="inlineStr">
        <is>
          <t>Assets acquired in settlement of loans</t>
        </is>
      </c>
      <c r="B51" s="6" t="n">
        <v>202</v>
      </c>
      <c r="C51" s="6" t="n">
        <v>11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consolidated financial statements include the accounts of Hancock Whitney Corporation and all other entities in which it has a controlling interest (the “Company”). The financial statements include all adjustments that are, in the opinion of management, necessary to fairly state the Company’s financial condition, results of operations, changes in stockholders’ equity and cash flows for the interim periods presented. The Company has also evaluated all subsequent events for potential recognition and disclosure through the date of the filing of this Quarterly Report on Form 10-Q. Some financial information and disclosures normally included in financial statements prepared in accordance with accounting principles generally accepted in the U.S. (“GAAP”) have been condensed or omitted in this Quarterly Report on Form 10-Q pursuant to Securities and Exchange Commission rules and regulations. These financial statements should be read in conjunction with the audited consolidated financial statements and the notes thereto included in the Company’s Annual Report on Form 10-K for the year ended December 31, 2022. Financial information reported in these financial statements is not necessarily indicative of the Company’s financial condition, results of operations, or cash flows for any other interim or annual period. Certain prior period amounts have been reclassified to conform to the current period presentation. Such changes include expanding the presentation of the credit quality metrics by vintage to portfolio class from portfolio segment in Note 3 – Loans. These changes in presentation did not have a material impact on the Company's financial condition or operating results. Use of Estimates The accounting principles the Company follows and the methods for applying these principles conform to GAAP and general practices followed by the banking industry. These accounting principles require management to make estimates and assumptions about future events that affect the amounts reported in the consolidated financial statements and the accompanying notes. Actual results could differ from those estimates. Accounting Policies There were no material changes or developments during the reporting period with respect to methodologies that the Company uses when applying what management believes are critical accounting policies and developing critical accounting estimates as disclosed in its Annual Report on Form 10-K for the year ended December 31, 2022. On January 1, 2023, the Company adopted Accounting Standards Update (“ASU”) 2022-02 "Financial Instruments: Credit Losses (Topic 326) - Troubled Debt Restructurings and Vintage Disclosures." The amendments in this update eliminated the recognition and measurement guidance as prescribed by Accounting Standards Codification (“ASC”) 310-40 for troubled debt restructurings (“TDRs”) and introduced new requirements for certain modifications of loans to borrowers experiencing financial difficulty (“MEFDs”). Qualifying modifications are interest rate reductions, other-than-insignificant payment delays, term extensions, or any combination of these terms. Our MEFD policy generally considers six months or less to be the time frame that is considered insignificant for payment delays and/or term extensions. Multiple payment delays and/or term extensions to borrowers experiencing financial difficulty within a twelve month period are evaluated collectively. Qualifying modified loans are subject to reporting requirements for the twelve month period following the modification. This standard was adopted on a prospective basis and therefore, only modifications on or after January 1, 2023 are evaluated and reported under the new requirements. Like TDRs, MEFDs can remain on nonaccrual, move to nonaccrual, return to accrual, or continue to accrue interest, depending on the individual facts and circumstances of the borrower. As allowed by the standard, the Company has elected to evaluate these modified loans for credit loss consistent with policies for the non-modified portfolio, which includes individually evaluating for specific reserves all nonaccrual MEFDs over our existing materiality threshold and collectively evaluating credit loss for all other MEFDs, including those that continue to accrue interest. The credit loss methodology for MEFDs is the same as described in the Allowance for Credit Losses section in the Summary of Significant Accounting Policies disclosed in the Note 1 of the 2022 Form 10-K. Refer to Note 3 – Loans for disclosures related to reportable MEFDs entered into since adoption, as well as gross charge-offs by class in our vintage disclosures, also required by this standard. Refer to Note 14 – Recent Accounting Pronouncements for further discussion of accounting standards adopted and issued but not yet adopted at March 31, 2023 and the anticipated impact to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2:21:43Z</dcterms:created>
  <dcterms:modified xmlns:dcterms="http://purl.org/dc/terms/" xmlns:xsi="http://www.w3.org/2001/XMLSchema-instance" xsi:type="dcterms:W3CDTF">2023-05-04T22:21:43Z</dcterms:modified>
</cp:coreProperties>
</file>